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Acquisitions and Divestitures" sheetId="11" state="visible" r:id="rId11"/>
    <sheet xmlns:r="http://schemas.openxmlformats.org/officeDocument/2006/relationships" name="Goodwill and Identifiable Intan" sheetId="12" state="visible" r:id="rId12"/>
    <sheet xmlns:r="http://schemas.openxmlformats.org/officeDocument/2006/relationships" name="Restructuring" sheetId="13" state="visible" r:id="rId13"/>
    <sheet xmlns:r="http://schemas.openxmlformats.org/officeDocument/2006/relationships" name="Commitments and Contingencies" sheetId="14" state="visible" r:id="rId14"/>
    <sheet xmlns:r="http://schemas.openxmlformats.org/officeDocument/2006/relationships" name="Leases" sheetId="15" state="visible" r:id="rId15"/>
    <sheet xmlns:r="http://schemas.openxmlformats.org/officeDocument/2006/relationships" name="Long-term Employee Benefits" sheetId="16" state="visible" r:id="rId16"/>
    <sheet xmlns:r="http://schemas.openxmlformats.org/officeDocument/2006/relationships" name="Stock-based Compensation" sheetId="17" state="visible" r:id="rId17"/>
    <sheet xmlns:r="http://schemas.openxmlformats.org/officeDocument/2006/relationships" name="Other Expense (Income), Net" sheetId="18" state="visible" r:id="rId18"/>
    <sheet xmlns:r="http://schemas.openxmlformats.org/officeDocument/2006/relationships" name="Income Taxes" sheetId="19" state="visible" r:id="rId19"/>
    <sheet xmlns:r="http://schemas.openxmlformats.org/officeDocument/2006/relationships" name="Net Income Per Common Share" sheetId="20" state="visible" r:id="rId20"/>
    <sheet xmlns:r="http://schemas.openxmlformats.org/officeDocument/2006/relationships" name="Accounts and Notes Receivable, " sheetId="21" state="visible" r:id="rId21"/>
    <sheet xmlns:r="http://schemas.openxmlformats.org/officeDocument/2006/relationships" name="Inventories" sheetId="22" state="visible" r:id="rId22"/>
    <sheet xmlns:r="http://schemas.openxmlformats.org/officeDocument/2006/relationships" name="Property, Plant and Equipment, " sheetId="23" state="visible" r:id="rId23"/>
    <sheet xmlns:r="http://schemas.openxmlformats.org/officeDocument/2006/relationships" name="Other Assets" sheetId="24" state="visible" r:id="rId24"/>
    <sheet xmlns:r="http://schemas.openxmlformats.org/officeDocument/2006/relationships" name="Accounts Payable and Other Accr" sheetId="25" state="visible" r:id="rId25"/>
    <sheet xmlns:r="http://schemas.openxmlformats.org/officeDocument/2006/relationships" name="Borrowings" sheetId="26" state="visible" r:id="rId26"/>
    <sheet xmlns:r="http://schemas.openxmlformats.org/officeDocument/2006/relationships" name="Financial Instruments, Hedging " sheetId="27" state="visible" r:id="rId27"/>
    <sheet xmlns:r="http://schemas.openxmlformats.org/officeDocument/2006/relationships" name="Segments" sheetId="28" state="visible" r:id="rId28"/>
    <sheet xmlns:r="http://schemas.openxmlformats.org/officeDocument/2006/relationships" name="Accumulated Other Comprehensive" sheetId="29" state="visible" r:id="rId29"/>
    <sheet xmlns:r="http://schemas.openxmlformats.org/officeDocument/2006/relationships" name="Quarterly Financial Information" sheetId="30" state="visible" r:id="rId30"/>
    <sheet xmlns:r="http://schemas.openxmlformats.org/officeDocument/2006/relationships" name="Schedule II" sheetId="31" state="visible" r:id="rId31"/>
    <sheet xmlns:r="http://schemas.openxmlformats.org/officeDocument/2006/relationships" name="Basis of Presentation and Sum_2" sheetId="32" state="visible" r:id="rId32"/>
    <sheet xmlns:r="http://schemas.openxmlformats.org/officeDocument/2006/relationships" name="Goodwill and Identifiable Int_2" sheetId="33" state="visible" r:id="rId33"/>
    <sheet xmlns:r="http://schemas.openxmlformats.org/officeDocument/2006/relationships" name="Restructuring (Tables)" sheetId="34" state="visible" r:id="rId34"/>
    <sheet xmlns:r="http://schemas.openxmlformats.org/officeDocument/2006/relationships" name="Leases (Tables)" sheetId="35" state="visible" r:id="rId35"/>
    <sheet xmlns:r="http://schemas.openxmlformats.org/officeDocument/2006/relationships" name="Long-term Employee Benefits (Ta" sheetId="36" state="visible" r:id="rId36"/>
    <sheet xmlns:r="http://schemas.openxmlformats.org/officeDocument/2006/relationships" name="Stock-based Compensation (Table" sheetId="37" state="visible" r:id="rId37"/>
    <sheet xmlns:r="http://schemas.openxmlformats.org/officeDocument/2006/relationships" name="Other Expense (Income), Net (Ta" sheetId="38" state="visible" r:id="rId38"/>
    <sheet xmlns:r="http://schemas.openxmlformats.org/officeDocument/2006/relationships" name="Income Taxes (Tables)" sheetId="39" state="visible" r:id="rId39"/>
    <sheet xmlns:r="http://schemas.openxmlformats.org/officeDocument/2006/relationships" name="Net Income Per Common Share (Ta" sheetId="40" state="visible" r:id="rId40"/>
    <sheet xmlns:r="http://schemas.openxmlformats.org/officeDocument/2006/relationships" name="Accounts and Notes Receivable_2" sheetId="41" state="visible" r:id="rId41"/>
    <sheet xmlns:r="http://schemas.openxmlformats.org/officeDocument/2006/relationships" name="Inventories (Tables)" sheetId="42" state="visible" r:id="rId42"/>
    <sheet xmlns:r="http://schemas.openxmlformats.org/officeDocument/2006/relationships" name="Property, Plant and Equipment_2" sheetId="43" state="visible" r:id="rId43"/>
    <sheet xmlns:r="http://schemas.openxmlformats.org/officeDocument/2006/relationships" name="Other Assets (Tables)" sheetId="44" state="visible" r:id="rId44"/>
    <sheet xmlns:r="http://schemas.openxmlformats.org/officeDocument/2006/relationships" name="Accounts Payable and Other Ac_2" sheetId="45" state="visible" r:id="rId45"/>
    <sheet xmlns:r="http://schemas.openxmlformats.org/officeDocument/2006/relationships" name="Borrowings (Tables)" sheetId="46" state="visible" r:id="rId46"/>
    <sheet xmlns:r="http://schemas.openxmlformats.org/officeDocument/2006/relationships" name="Financial Instruments, Hedgin_2" sheetId="47" state="visible" r:id="rId47"/>
    <sheet xmlns:r="http://schemas.openxmlformats.org/officeDocument/2006/relationships" name="Segments (Tables)" sheetId="48" state="visible" r:id="rId48"/>
    <sheet xmlns:r="http://schemas.openxmlformats.org/officeDocument/2006/relationships" name="Accumulated Other Comprehensi_2" sheetId="49" state="visible" r:id="rId49"/>
    <sheet xmlns:r="http://schemas.openxmlformats.org/officeDocument/2006/relationships" name="Quarterly Financial Informati_2" sheetId="50" state="visible" r:id="rId50"/>
    <sheet xmlns:r="http://schemas.openxmlformats.org/officeDocument/2006/relationships" name="Basis of Presentation and Sum_3" sheetId="51" state="visible" r:id="rId51"/>
    <sheet xmlns:r="http://schemas.openxmlformats.org/officeDocument/2006/relationships" name="Revenue (Details)" sheetId="52" state="visible" r:id="rId52"/>
    <sheet xmlns:r="http://schemas.openxmlformats.org/officeDocument/2006/relationships" name="Acquisitions and Divestitures -" sheetId="53" state="visible" r:id="rId53"/>
    <sheet xmlns:r="http://schemas.openxmlformats.org/officeDocument/2006/relationships" name="Goodwill and Identifiable Int_3" sheetId="54" state="visible" r:id="rId54"/>
    <sheet xmlns:r="http://schemas.openxmlformats.org/officeDocument/2006/relationships" name="Goodwill and Identifiable Int_4" sheetId="55" state="visible" r:id="rId55"/>
    <sheet xmlns:r="http://schemas.openxmlformats.org/officeDocument/2006/relationships" name="Goodwill and Identifiable Int_5" sheetId="56" state="visible" r:id="rId56"/>
    <sheet xmlns:r="http://schemas.openxmlformats.org/officeDocument/2006/relationships" name="Goodwill and Identifiable Int_6" sheetId="57" state="visible" r:id="rId57"/>
    <sheet xmlns:r="http://schemas.openxmlformats.org/officeDocument/2006/relationships" name="Restructuring - Additional Info" sheetId="58" state="visible" r:id="rId58"/>
    <sheet xmlns:r="http://schemas.openxmlformats.org/officeDocument/2006/relationships" name="Restructuring - Restructuring R" sheetId="59" state="visible" r:id="rId59"/>
    <sheet xmlns:r="http://schemas.openxmlformats.org/officeDocument/2006/relationships" name="Commitments and Contingencies -" sheetId="60" state="visible" r:id="rId60"/>
    <sheet xmlns:r="http://schemas.openxmlformats.org/officeDocument/2006/relationships" name="Leases - Supplemental Balance S" sheetId="61" state="visible" r:id="rId61"/>
    <sheet xmlns:r="http://schemas.openxmlformats.org/officeDocument/2006/relationships" name="Leases - Components of Lease Ex" sheetId="62" state="visible" r:id="rId62"/>
    <sheet xmlns:r="http://schemas.openxmlformats.org/officeDocument/2006/relationships" name="Leases - Supplemental Cash Flow" sheetId="63" state="visible" r:id="rId63"/>
    <sheet xmlns:r="http://schemas.openxmlformats.org/officeDocument/2006/relationships" name="Leases - Lease Term and Discoun" sheetId="64" state="visible" r:id="rId64"/>
    <sheet xmlns:r="http://schemas.openxmlformats.org/officeDocument/2006/relationships" name="Leases - Maturity of Lease Liab" sheetId="65" state="visible" r:id="rId65"/>
    <sheet xmlns:r="http://schemas.openxmlformats.org/officeDocument/2006/relationships" name="Long-term Employee Benefits - A" sheetId="66" state="visible" r:id="rId66"/>
    <sheet xmlns:r="http://schemas.openxmlformats.org/officeDocument/2006/relationships" name="Long-term Employee Benefits - S" sheetId="67" state="visible" r:id="rId67"/>
    <sheet xmlns:r="http://schemas.openxmlformats.org/officeDocument/2006/relationships" name="Long-term Employee Benefits -_2" sheetId="68" state="visible" r:id="rId68"/>
    <sheet xmlns:r="http://schemas.openxmlformats.org/officeDocument/2006/relationships" name="Long-term Employee Benefits -_3" sheetId="69" state="visible" r:id="rId69"/>
    <sheet xmlns:r="http://schemas.openxmlformats.org/officeDocument/2006/relationships" name="Long-term Employee Benefits -_4" sheetId="70" state="visible" r:id="rId70"/>
    <sheet xmlns:r="http://schemas.openxmlformats.org/officeDocument/2006/relationships" name="Long-term Employee Benefits -_5" sheetId="71" state="visible" r:id="rId71"/>
    <sheet xmlns:r="http://schemas.openxmlformats.org/officeDocument/2006/relationships" name="Long-term Employee Benefits -_6" sheetId="72" state="visible" r:id="rId72"/>
    <sheet xmlns:r="http://schemas.openxmlformats.org/officeDocument/2006/relationships" name="Long-term Employee Benefits -_7" sheetId="73" state="visible" r:id="rId73"/>
    <sheet xmlns:r="http://schemas.openxmlformats.org/officeDocument/2006/relationships" name="Long-term Employee Benefits -_8" sheetId="74" state="visible" r:id="rId74"/>
    <sheet xmlns:r="http://schemas.openxmlformats.org/officeDocument/2006/relationships" name="Long-term Employee Benefits -_9" sheetId="75" state="visible" r:id="rId75"/>
    <sheet xmlns:r="http://schemas.openxmlformats.org/officeDocument/2006/relationships" name="Long-term Employee Benefits _10" sheetId="76" state="visible" r:id="rId76"/>
    <sheet xmlns:r="http://schemas.openxmlformats.org/officeDocument/2006/relationships" name="Stock-based Compensation - Addi" sheetId="77" state="visible" r:id="rId77"/>
    <sheet xmlns:r="http://schemas.openxmlformats.org/officeDocument/2006/relationships" name="Stock-based Compensation - Sche" sheetId="78" state="visible" r:id="rId78"/>
    <sheet xmlns:r="http://schemas.openxmlformats.org/officeDocument/2006/relationships" name="Stock-based Compensation - Sc_2" sheetId="79" state="visible" r:id="rId79"/>
    <sheet xmlns:r="http://schemas.openxmlformats.org/officeDocument/2006/relationships" name="Stock-based Compensation - Sc_3" sheetId="80" state="visible" r:id="rId80"/>
    <sheet xmlns:r="http://schemas.openxmlformats.org/officeDocument/2006/relationships" name="Stock-based Compensation - Sc_4" sheetId="81" state="visible" r:id="rId81"/>
    <sheet xmlns:r="http://schemas.openxmlformats.org/officeDocument/2006/relationships" name="Other Expense (Income), Net - S" sheetId="82" state="visible" r:id="rId82"/>
    <sheet xmlns:r="http://schemas.openxmlformats.org/officeDocument/2006/relationships" name="Income Taxes - Additional Infor" sheetId="83" state="visible" r:id="rId83"/>
    <sheet xmlns:r="http://schemas.openxmlformats.org/officeDocument/2006/relationships" name="Income Taxes - Schedule of Inco" sheetId="84" state="visible" r:id="rId84"/>
    <sheet xmlns:r="http://schemas.openxmlformats.org/officeDocument/2006/relationships" name="Income Taxes - Schedule of Comp" sheetId="85" state="visible" r:id="rId85"/>
    <sheet xmlns:r="http://schemas.openxmlformats.org/officeDocument/2006/relationships" name="Income Taxes - Schedule of Effe" sheetId="86" state="visible" r:id="rId86"/>
    <sheet xmlns:r="http://schemas.openxmlformats.org/officeDocument/2006/relationships" name="Income Taxes - Schedule of Defe" sheetId="87" state="visible" r:id="rId87"/>
    <sheet xmlns:r="http://schemas.openxmlformats.org/officeDocument/2006/relationships" name="Income Taxes - Tax loss, tax cr" sheetId="88" state="visible" r:id="rId88"/>
    <sheet xmlns:r="http://schemas.openxmlformats.org/officeDocument/2006/relationships" name="Income Taxes - Valuation Allowa" sheetId="89" state="visible" r:id="rId89"/>
    <sheet xmlns:r="http://schemas.openxmlformats.org/officeDocument/2006/relationships" name="Income Taxes - Schedule of Tota" sheetId="90" state="visible" r:id="rId90"/>
    <sheet xmlns:r="http://schemas.openxmlformats.org/officeDocument/2006/relationships" name="Net Income Per Common Share - S" sheetId="91" state="visible" r:id="rId91"/>
    <sheet xmlns:r="http://schemas.openxmlformats.org/officeDocument/2006/relationships" name="Net Income Per Common Share - A" sheetId="92" state="visible" r:id="rId92"/>
    <sheet xmlns:r="http://schemas.openxmlformats.org/officeDocument/2006/relationships" name="Accounts and Notes Receivable_3" sheetId="93" state="visible" r:id="rId93"/>
    <sheet xmlns:r="http://schemas.openxmlformats.org/officeDocument/2006/relationships" name="Accounts and Notes Receivable_4" sheetId="94" state="visible" r:id="rId94"/>
    <sheet xmlns:r="http://schemas.openxmlformats.org/officeDocument/2006/relationships" name="Inventories - Schedule of Inven" sheetId="95" state="visible" r:id="rId95"/>
    <sheet xmlns:r="http://schemas.openxmlformats.org/officeDocument/2006/relationships" name="Inventories - Additional Inform" sheetId="96" state="visible" r:id="rId96"/>
    <sheet xmlns:r="http://schemas.openxmlformats.org/officeDocument/2006/relationships" name="Property, Plant and Equipment_3" sheetId="97" state="visible" r:id="rId97"/>
    <sheet xmlns:r="http://schemas.openxmlformats.org/officeDocument/2006/relationships" name="Property, Plant and Equipment_4" sheetId="98" state="visible" r:id="rId98"/>
    <sheet xmlns:r="http://schemas.openxmlformats.org/officeDocument/2006/relationships" name="Other Assets (Details)" sheetId="99" state="visible" r:id="rId99"/>
    <sheet xmlns:r="http://schemas.openxmlformats.org/officeDocument/2006/relationships" name="Accounts Payable and Other Ac_3" sheetId="100" state="visible" r:id="rId100"/>
    <sheet xmlns:r="http://schemas.openxmlformats.org/officeDocument/2006/relationships" name="Borrowings - Schedule of Debt (" sheetId="101" state="visible" r:id="rId101"/>
    <sheet xmlns:r="http://schemas.openxmlformats.org/officeDocument/2006/relationships" name="Borrowings - Senior Secured Cre" sheetId="102" state="visible" r:id="rId102"/>
    <sheet xmlns:r="http://schemas.openxmlformats.org/officeDocument/2006/relationships" name="Borrowings - Senior Notes (Deta" sheetId="103" state="visible" r:id="rId103"/>
    <sheet xmlns:r="http://schemas.openxmlformats.org/officeDocument/2006/relationships" name="Borrowings - Debt Instrument Re" sheetId="104" state="visible" r:id="rId104"/>
    <sheet xmlns:r="http://schemas.openxmlformats.org/officeDocument/2006/relationships" name="Borrowings - Schedule of Maturi" sheetId="105" state="visible" r:id="rId105"/>
    <sheet xmlns:r="http://schemas.openxmlformats.org/officeDocument/2006/relationships" name="Financial Instruments, Hedgin_3" sheetId="106" state="visible" r:id="rId106"/>
    <sheet xmlns:r="http://schemas.openxmlformats.org/officeDocument/2006/relationships" name="Financial Instruments, Hedgin_4" sheetId="107" state="visible" r:id="rId107"/>
    <sheet xmlns:r="http://schemas.openxmlformats.org/officeDocument/2006/relationships" name="Financial Instruments, Hedgin_5" sheetId="108" state="visible" r:id="rId108"/>
    <sheet xmlns:r="http://schemas.openxmlformats.org/officeDocument/2006/relationships" name="Financial Instruments, Hedgin_6" sheetId="109" state="visible" r:id="rId109"/>
    <sheet xmlns:r="http://schemas.openxmlformats.org/officeDocument/2006/relationships" name="Financial Instruments, Hedgin_7" sheetId="110" state="visible" r:id="rId110"/>
    <sheet xmlns:r="http://schemas.openxmlformats.org/officeDocument/2006/relationships" name="Segments - Narrative (Details)" sheetId="111" state="visible" r:id="rId111"/>
    <sheet xmlns:r="http://schemas.openxmlformats.org/officeDocument/2006/relationships" name="Segments - Reconciliation of Re" sheetId="112" state="visible" r:id="rId112"/>
    <sheet xmlns:r="http://schemas.openxmlformats.org/officeDocument/2006/relationships" name="Segments - Reconciliation of Op" sheetId="113" state="visible" r:id="rId113"/>
    <sheet xmlns:r="http://schemas.openxmlformats.org/officeDocument/2006/relationships" name="Segments - Schedule of Revenue " sheetId="114" state="visible" r:id="rId114"/>
    <sheet xmlns:r="http://schemas.openxmlformats.org/officeDocument/2006/relationships" name="Accumulated Other Comprehensi_3" sheetId="115" state="visible" r:id="rId115"/>
    <sheet xmlns:r="http://schemas.openxmlformats.org/officeDocument/2006/relationships" name="Accumulated Other Comprehensi_4" sheetId="116" state="visible" r:id="rId116"/>
    <sheet xmlns:r="http://schemas.openxmlformats.org/officeDocument/2006/relationships" name="Quarterly Financial Informati_3" sheetId="117" state="visible" r:id="rId117"/>
    <sheet xmlns:r="http://schemas.openxmlformats.org/officeDocument/2006/relationships" name="Schedule II (Details)" sheetId="118" state="visible" r:id="rId11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0.0_);(#,##0.0)"/>
    <numFmt numFmtId="167" formatCode="_(&quot;$ &quot;#,##0.00_);_(&quot;$ &quot;(#,##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Feb. 11, 2021</t>
        </is>
      </c>
      <c r="D2" s="2" t="inlineStr">
        <is>
          <t>Jun. 30,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6733</t>
        </is>
      </c>
    </row>
    <row r="10">
      <c r="A10" s="4" t="inlineStr">
        <is>
          <t>Entity Registrant Name</t>
        </is>
      </c>
      <c r="B10" s="4" t="inlineStr">
        <is>
          <t>AXALTA COATING SYSTEMS LTD.</t>
        </is>
      </c>
    </row>
    <row r="11">
      <c r="A11" s="4" t="inlineStr">
        <is>
          <t>Entity Incorporation, State or Country Code</t>
        </is>
      </c>
      <c r="B11" s="4" t="inlineStr">
        <is>
          <t>D0</t>
        </is>
      </c>
    </row>
    <row r="12">
      <c r="A12" s="4" t="inlineStr">
        <is>
          <t>Entity Tax Identification Number</t>
        </is>
      </c>
      <c r="B12" s="4" t="inlineStr">
        <is>
          <t>98-1073028</t>
        </is>
      </c>
    </row>
    <row r="13">
      <c r="A13" s="4" t="inlineStr">
        <is>
          <t>Entity Address, Address Line One</t>
        </is>
      </c>
      <c r="B13" s="4" t="inlineStr">
        <is>
          <t>Two Commerce Square</t>
        </is>
      </c>
    </row>
    <row r="14">
      <c r="A14" s="4" t="inlineStr">
        <is>
          <t>Entity Address, Address Line Two</t>
        </is>
      </c>
      <c r="B14" s="4" t="inlineStr">
        <is>
          <t>2001 Market Street</t>
        </is>
      </c>
    </row>
    <row r="15">
      <c r="A15" s="4" t="inlineStr">
        <is>
          <t>Entity Address, Address Line Three</t>
        </is>
      </c>
      <c r="B15" s="4" t="inlineStr">
        <is>
          <t>Suite 3600</t>
        </is>
      </c>
    </row>
    <row r="16">
      <c r="A16" s="4" t="inlineStr">
        <is>
          <t>Entity Address, City or Town</t>
        </is>
      </c>
      <c r="B16" s="4" t="inlineStr">
        <is>
          <t>Philadelphia</t>
        </is>
      </c>
    </row>
    <row r="17">
      <c r="A17" s="4" t="inlineStr">
        <is>
          <t>Entity Address, State or Province</t>
        </is>
      </c>
      <c r="B17" s="4" t="inlineStr">
        <is>
          <t>PA</t>
        </is>
      </c>
    </row>
    <row r="18">
      <c r="A18" s="4" t="inlineStr">
        <is>
          <t>Entity Address, Postal Zip Code</t>
        </is>
      </c>
      <c r="B18" s="4" t="inlineStr">
        <is>
          <t>19103</t>
        </is>
      </c>
    </row>
    <row r="19">
      <c r="A19" s="4" t="inlineStr">
        <is>
          <t>City Area Code</t>
        </is>
      </c>
      <c r="B19" s="4" t="inlineStr">
        <is>
          <t>855</t>
        </is>
      </c>
    </row>
    <row r="20">
      <c r="A20" s="4" t="inlineStr">
        <is>
          <t>Local Phone Number</t>
        </is>
      </c>
      <c r="B20" s="4" t="inlineStr">
        <is>
          <t>547-1461</t>
        </is>
      </c>
    </row>
    <row r="21">
      <c r="A21" s="4" t="inlineStr">
        <is>
          <t>Title of 12(b) Security</t>
        </is>
      </c>
      <c r="B21" s="4" t="inlineStr">
        <is>
          <t>Common Shares, $1.00 par value</t>
        </is>
      </c>
    </row>
    <row r="22">
      <c r="A22" s="4" t="inlineStr">
        <is>
          <t>Trading Symbol</t>
        </is>
      </c>
      <c r="B22" s="4" t="inlineStr">
        <is>
          <t>AXTA</t>
        </is>
      </c>
    </row>
    <row r="23">
      <c r="A23" s="4" t="inlineStr">
        <is>
          <t>Security Exchange Name</t>
        </is>
      </c>
      <c r="B23" s="4" t="inlineStr">
        <is>
          <t>NYSE</t>
        </is>
      </c>
    </row>
    <row r="24">
      <c r="A24" s="4" t="inlineStr">
        <is>
          <t>Entity Well-known Seasoned Issuer</t>
        </is>
      </c>
      <c r="B24" s="4" t="inlineStr">
        <is>
          <t>Yes</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ICFR Auditor Attestation Flag</t>
        </is>
      </c>
      <c r="B31" s="4" t="inlineStr">
        <is>
          <t>true</t>
        </is>
      </c>
    </row>
    <row r="32">
      <c r="A32" s="4" t="inlineStr">
        <is>
          <t>Entity Shell Company</t>
        </is>
      </c>
      <c r="B32" s="4" t="inlineStr">
        <is>
          <t>false</t>
        </is>
      </c>
    </row>
    <row r="33">
      <c r="A33" s="4" t="inlineStr">
        <is>
          <t>Entity Public Float</t>
        </is>
      </c>
      <c r="D33" s="5" t="n">
        <v>5295.8</v>
      </c>
    </row>
    <row r="34">
      <c r="A34" s="4" t="inlineStr">
        <is>
          <t>Entity Common Stock, Shares Outstanding</t>
        </is>
      </c>
      <c r="C34" s="6" t="n">
        <v>233968021</v>
      </c>
    </row>
    <row r="35">
      <c r="A35" s="4" t="inlineStr">
        <is>
          <t>Documents Incorporated by Reference</t>
        </is>
      </c>
      <c r="B35" s="4" t="inlineStr">
        <is>
          <t>Part III incorporates information by reference from the registrant's Proxy Statement for the 2021 Annual Meeting of the Shareholders. Such proxy statement will be filed with the Securities and Exchange Commission within 120 days of the close of the registrant's fiscal year ended December 31, 2020.</t>
        </is>
      </c>
    </row>
    <row r="36">
      <c r="A36" s="4" t="inlineStr">
        <is>
          <t>Entity Central Index Key</t>
        </is>
      </c>
      <c r="B36" s="4" t="inlineStr">
        <is>
          <t>0001616862</t>
        </is>
      </c>
    </row>
    <row r="37">
      <c r="A37" s="4" t="inlineStr">
        <is>
          <t>Document Fiscal Year Focus</t>
        </is>
      </c>
      <c r="B37" s="4" t="inlineStr">
        <is>
          <t>2020</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REVENUE We recognize revenue at the point our contractual performance obligations with our customers are satisfied. This occurs at the point in time when control of our products transfers to the customer based on considerations of right to payment, transfer of legal title, physical possession, risks and rewards of ownership and customer acceptance. For the majority of our revenue, control transfers upon shipment of our products to our customers. Our remaining revenue is recorded upon delivery or consumption for our product sales or as incurred for services provided and royalties earned. Revenue is measured as the amount of consideration we expect to receive in exchange for our products or services. Our contracts, including those subject to standard terms and conditions under multi-year agreements, are largely short-term in nature and each customer purchase order typically represents a contract with the delivery of coatings representing the only separate performance obligation. For certain customer arrangements within our light vehicle, industrial and commercial vehicle end-markets, revenue is recognized upon shipment, as this is the point in time we have concluded that control of our product has transferred to our customer based on our considerations of the indicators of control in the contracts, including right of use and risk and reward of ownership. For consignment arrangements, revenue is recognized upon actual consumption by our customers, as this represents the point in time that control is determined to have transferred to the customer based on the contractual arrangement. In our refinish end-market, our product sales are typically supplied through a network of distributors. Control transfers and revenue is recognized when our products are shipped to our distribution customers. Variable consideration in the form of price, less discounts and rebates, are estimated and recorded, as a reduction to net sales, upon the sale of our products based on our ability to make a reasonable estimate of the amounts expected to be received or incurred. The estimates of variable consideration involve significant assumptions based on the best estimates of inventory held by distributors, applicable pricing, as well as the use of historical actuals for sales, discounts and rebates, which may result in changes in estimates in the future. The timing of payments associated with the above arrangements may differ from the timing associated with the satisfaction of our performance obligations. The period between the satisfaction of the performance obligation and the receipt of payment is dependent on terms and conditions specific to the customers. For transactions in which we expect, at contract inception, the period between the transfer of our products or services to our customer and when the customer pays for that good or service to be greater than one year, we adjust the promised amount of consideration for the effects of any significant financing components that materially change the amount of revenue under the contract. All costs incurred directly in satisfaction of our performance obligations associated with revenue are reported in cost of goods sold on the statements of operations. We also provide certain customers with incremental up-front consideration, including Business Incentive Payments ("BIPs"), which are capitalized as a component of other assets and amortized over the estimated life of the contractual arrangement as a reduction of net sales. We do not receive a distinct service or good in return for these BIPs, but rather receive volume commitments and/or sole supplier status from our customers over the life of the contractual arrangements, which approximates a five-year weighted average useful life. The termination clauses in these contractual arrangements include standard clawback provisions that enable us to collect monetary damages in the event of a customer’s failure to meet its commitments under the relevant contract. At December 31, 2020 and 2019, the total carrying value of BIPs were $165.4 million and $191.2 million, respectively, and are presented within other assets on the consolidated balance sheets. For the years ended December 31, 2020, 2019 and 2018, $64.1 million, $66.9 million and $65.5 million, respectively, was amortized and reflected as reductions of net sales in the consolidated statements of operations. The total carrying value of BIPs excludes other upfront incentives made in conjunction with long-term customer commitments of $79.8 million and $79.0 million at December 31, 2020 and 2019, respectively, which will be repaid in future periods. We accrue for sales returns and other allowances based on our historical experience, as well as expectations based on current information relevant to our customers. We include the amounts billed to customers for shipping and handling fees in net sales and include costs incurred for the delivery of goods as cost of goods sold in the statement of operations. Recognition of licensing and royalty income occurs at the point in time when agreed upon performance obligations are satisfied, the amount is fixed or determinable, and collectability is reasonably assured. Consideration for products in which control has transferred to our customers that is conditional on something other than the passage of time is recorded as a contract asset within prepaid expenses and other current assets on the balance sheet. The contract asset balances at December 31, 2020 and 2019 were $37.2 million and $37.5 million, respectively. We have applied certain policy elections upon adoption of the new revenue standard beginning January 1, 2018, including accounting for shipping and handling costs as contract fulfillment costs, as well as excluding from the transaction price any taxes imposed on and collected from customers in revenue producing transactions. Revenue Streams Our revenue streams are disaggregated based on the types of products and services offered in contracts with our customers, which are depicted in each of our four end-markets. • Refinish - We develop, market and supply a complete portfolio of innovative coatings systems and color matching technologies to facilitate faster automotive collision repairs relative to competing technologies. Our refinish products and systems include a range of coatings layers required to match the vehicle’s color and appearance, producing a repair surface indistinguishable from the adjacent surface. • Industrial - The industrial end-market is comprised of liquid and powder coatings used in a broad array of end-market applications. We are also a leading global developer, manufacturer and supplier of functional and decorative liquid and powder coatings for a large number of diversified applications in the industrial end-market. We provide a full portfolio of products for applications including architectural cladding and fittings, automotive coatings, general industrial, job coaters, electrical insulation coatings, HVAC, appliances, industrial wood, coil, rebar and oil &amp; gas pipelines. • Light Vehicle - Light vehicle OEMs select coatings providers on the basis of their global ability to deliver advanced technological solutions that improve exterior appearance and durability and provide long-term corrosion protection. Customers also look for suppliers that can enhance process efficiency to reduce overall manufacturing costs and provide on-site technical support. • Commercial Vehicle - Sales in the commercial vehicle end-market are generated from a variety of applications including non-automotive transportation (i.e., heavy duty truck, bus and rail) and Agricultural, Construction and Earthmoving, as well as related markets such as trailers, recreational vehicles and personal sport vehicles. This end-market is primarily driven by global commercial vehicle production, which is influenced by overall economic activity, government infrastructure spending, equipment replacement cycles and evolving environmental standards. Commercial vehicle OEMs select coatings providers on the basis of their ability to consistently deliver advanced technological solutions that improve exterior appearance, protection and durability and provide extensive color libraries and matching capabilities at the lowest total cost-in-use, while meeting stringent environmental requirements. We also have other revenue streams which include immaterial revenues relative to the net sales of our four end-markets, comprised of sales from royalties and services, primarily within our light vehicle and refinish end-markets. See Note 20 for net sales by end-marke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Millions</t>
        </is>
      </c>
      <c r="B1" s="2" t="inlineStr">
        <is>
          <t>Dec. 31, 2020</t>
        </is>
      </c>
      <c r="C1" s="2" t="inlineStr">
        <is>
          <t>Dec. 31, 2019</t>
        </is>
      </c>
    </row>
    <row r="2">
      <c r="A2" s="3" t="inlineStr">
        <is>
          <t>Accounts Payable</t>
        </is>
      </c>
    </row>
    <row r="3">
      <c r="A3" s="4" t="inlineStr">
        <is>
          <t>Trade payables</t>
        </is>
      </c>
      <c r="B3" s="5" t="n">
        <v>513.4</v>
      </c>
      <c r="C3" s="7" t="n">
        <v>442</v>
      </c>
    </row>
    <row r="4">
      <c r="A4" s="4" t="inlineStr">
        <is>
          <t>Non-income taxes</t>
        </is>
      </c>
      <c r="B4" s="8" t="n">
        <v>26.1</v>
      </c>
      <c r="C4" s="8" t="n">
        <v>20.5</v>
      </c>
    </row>
    <row r="5">
      <c r="A5" s="4" t="inlineStr">
        <is>
          <t>Other</t>
        </is>
      </c>
      <c r="B5" s="8" t="n">
        <v>24.9</v>
      </c>
      <c r="C5" s="8" t="n">
        <v>21.2</v>
      </c>
    </row>
    <row r="6">
      <c r="A6" s="4" t="inlineStr">
        <is>
          <t>Total</t>
        </is>
      </c>
      <c r="B6" s="8" t="n">
        <v>564.4</v>
      </c>
      <c r="C6" s="8" t="n">
        <v>483.7</v>
      </c>
    </row>
    <row r="7">
      <c r="A7" s="3" t="inlineStr">
        <is>
          <t>Other Accrued Liabilities</t>
        </is>
      </c>
    </row>
    <row r="8">
      <c r="A8" s="4" t="inlineStr">
        <is>
          <t>Compensation and other employee-related costs</t>
        </is>
      </c>
      <c r="B8" s="8" t="n">
        <v>204.2</v>
      </c>
      <c r="C8" s="8" t="n">
        <v>188.2</v>
      </c>
    </row>
    <row r="9">
      <c r="A9" s="4" t="inlineStr">
        <is>
          <t>Restructuring—current</t>
        </is>
      </c>
      <c r="B9" s="8" t="n">
        <v>46.2</v>
      </c>
      <c r="C9" s="8" t="n">
        <v>76.5</v>
      </c>
    </row>
    <row r="10">
      <c r="A10" s="4" t="inlineStr">
        <is>
          <t>Discounts, rebates, and warranties</t>
        </is>
      </c>
      <c r="B10" s="8" t="n">
        <v>136.3</v>
      </c>
      <c r="C10" s="8" t="n">
        <v>148.2</v>
      </c>
    </row>
    <row r="11">
      <c r="A11" s="4" t="inlineStr">
        <is>
          <t>Operating lease liabilities</t>
        </is>
      </c>
      <c r="B11" s="8" t="n">
        <v>28.8</v>
      </c>
      <c r="C11" s="8" t="n">
        <v>29.3</v>
      </c>
    </row>
    <row r="12">
      <c r="A12" s="4" t="inlineStr">
        <is>
          <t>Income taxes payable</t>
        </is>
      </c>
      <c r="B12" s="8" t="n">
        <v>30.3</v>
      </c>
      <c r="C12" s="8" t="n">
        <v>16.4</v>
      </c>
    </row>
    <row r="13">
      <c r="A13" s="4" t="inlineStr">
        <is>
          <t>Other</t>
        </is>
      </c>
      <c r="B13" s="8" t="n">
        <v>116.5</v>
      </c>
      <c r="C13" s="8" t="n">
        <v>86.7</v>
      </c>
    </row>
    <row r="14">
      <c r="A14" s="4" t="inlineStr">
        <is>
          <t>Total</t>
        </is>
      </c>
      <c r="B14" s="5" t="n">
        <v>562.3</v>
      </c>
      <c r="C14" s="5" t="n">
        <v>545.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 width="14" customWidth="1" min="5" max="5"/>
  </cols>
  <sheetData>
    <row r="1">
      <c r="A1" s="1" t="inlineStr">
        <is>
          <t>Borrowings - Schedule of Debt (Details) - USD ($) $ in Millions</t>
        </is>
      </c>
      <c r="B1" s="2" t="inlineStr">
        <is>
          <t>Dec. 31, 2020</t>
        </is>
      </c>
      <c r="C1" s="2" t="inlineStr">
        <is>
          <t>Dec. 31, 2019</t>
        </is>
      </c>
      <c r="D1" s="2" t="inlineStr">
        <is>
          <t>Apr. 11, 2018</t>
        </is>
      </c>
      <c r="E1" s="2" t="inlineStr">
        <is>
          <t>Jun. 01, 2017</t>
        </is>
      </c>
    </row>
    <row r="2">
      <c r="A2" s="3" t="inlineStr">
        <is>
          <t>Debt Instrument [Line Items]</t>
        </is>
      </c>
    </row>
    <row r="3">
      <c r="A3" s="4" t="inlineStr">
        <is>
          <t>Short-term and other borrowings</t>
        </is>
      </c>
      <c r="B3" s="7" t="n">
        <v>118</v>
      </c>
      <c r="C3" s="7" t="n">
        <v>109</v>
      </c>
    </row>
    <row r="4">
      <c r="A4" s="4" t="inlineStr">
        <is>
          <t>Unamortized original issue discount</t>
        </is>
      </c>
      <c r="B4" s="8" t="n">
        <v>-6.3</v>
      </c>
      <c r="C4" s="8" t="n">
        <v>-10.5</v>
      </c>
    </row>
    <row r="5">
      <c r="A5" s="4" t="inlineStr">
        <is>
          <t>Unamortized deferred financing costs</t>
        </is>
      </c>
      <c r="B5" s="8" t="n">
        <v>-34.3</v>
      </c>
      <c r="C5" s="8" t="n">
        <v>-31.1</v>
      </c>
    </row>
    <row r="6">
      <c r="A6" s="4" t="inlineStr">
        <is>
          <t>Total borrowings, net</t>
        </is>
      </c>
      <c r="B6" s="8" t="n">
        <v>3892.7</v>
      </c>
      <c r="C6" s="8" t="n">
        <v>3834.1</v>
      </c>
    </row>
    <row r="7">
      <c r="A7" s="4" t="inlineStr">
        <is>
          <t>Short-term borrowings</t>
        </is>
      </c>
      <c r="B7" s="8" t="n">
        <v>29.9</v>
      </c>
      <c r="C7" s="8" t="n">
        <v>19.6</v>
      </c>
    </row>
    <row r="8">
      <c r="A8" s="4" t="inlineStr">
        <is>
          <t>Current portion of long-term borrowings</t>
        </is>
      </c>
      <c r="B8" s="8" t="n">
        <v>24.3</v>
      </c>
      <c r="C8" s="8" t="n">
        <v>24.3</v>
      </c>
    </row>
    <row r="9">
      <c r="A9" s="4" t="inlineStr">
        <is>
          <t>Long-term borrowings</t>
        </is>
      </c>
      <c r="B9" s="8" t="n">
        <v>3838.5</v>
      </c>
      <c r="C9" s="8" t="n">
        <v>3790.2</v>
      </c>
    </row>
    <row r="10">
      <c r="A10" s="4" t="inlineStr">
        <is>
          <t>2024 Dollar Term Loans</t>
        </is>
      </c>
    </row>
    <row r="11">
      <c r="A11" s="3" t="inlineStr">
        <is>
          <t>Debt Instrument [Line Items]</t>
        </is>
      </c>
    </row>
    <row r="12">
      <c r="A12" s="4" t="inlineStr">
        <is>
          <t>Term loan</t>
        </is>
      </c>
      <c r="B12" s="8" t="n">
        <v>2063.2</v>
      </c>
      <c r="C12" s="8" t="n">
        <v>2387.5</v>
      </c>
    </row>
    <row r="13">
      <c r="A13" s="4" t="inlineStr">
        <is>
          <t>Unamortized original issue discount</t>
        </is>
      </c>
      <c r="D13" s="7" t="n">
        <v>-6</v>
      </c>
      <c r="E13" s="5" t="n">
        <v>-2.5</v>
      </c>
    </row>
    <row r="14">
      <c r="A14" s="4" t="inlineStr">
        <is>
          <t>2024 Dollar Senior Notes</t>
        </is>
      </c>
    </row>
    <row r="15">
      <c r="A15" s="3" t="inlineStr">
        <is>
          <t>Debt Instrument [Line Items]</t>
        </is>
      </c>
    </row>
    <row r="16">
      <c r="A16" s="4" t="inlineStr">
        <is>
          <t>Senior Notes</t>
        </is>
      </c>
      <c r="B16" s="6" t="n">
        <v>0</v>
      </c>
      <c r="C16" s="6" t="n">
        <v>500</v>
      </c>
    </row>
    <row r="17">
      <c r="A17" s="4" t="inlineStr">
        <is>
          <t>2024 Euro Senior Notes</t>
        </is>
      </c>
    </row>
    <row r="18">
      <c r="A18" s="3" t="inlineStr">
        <is>
          <t>Debt Instrument [Line Items]</t>
        </is>
      </c>
    </row>
    <row r="19">
      <c r="A19" s="4" t="inlineStr">
        <is>
          <t>Senior Notes</t>
        </is>
      </c>
      <c r="B19" s="6" t="n">
        <v>0</v>
      </c>
      <c r="C19" s="8" t="n">
        <v>375.2</v>
      </c>
    </row>
    <row r="20">
      <c r="A20" s="4" t="inlineStr">
        <is>
          <t>Unamortized original issue discount</t>
        </is>
      </c>
      <c r="B20" s="8" t="n">
        <v>-1.2</v>
      </c>
    </row>
    <row r="21">
      <c r="A21" s="4" t="inlineStr">
        <is>
          <t>2025 Euro Senior Notes</t>
        </is>
      </c>
    </row>
    <row r="22">
      <c r="A22" s="3" t="inlineStr">
        <is>
          <t>Debt Instrument [Line Items]</t>
        </is>
      </c>
    </row>
    <row r="23">
      <c r="A23" s="4" t="inlineStr">
        <is>
          <t>Senior Notes</t>
        </is>
      </c>
      <c r="B23" s="8" t="n">
        <v>552.1</v>
      </c>
      <c r="C23" s="6" t="n">
        <v>504</v>
      </c>
    </row>
    <row r="24">
      <c r="A24" s="4" t="inlineStr">
        <is>
          <t>2027 Dollar Senior Notes</t>
        </is>
      </c>
    </row>
    <row r="25">
      <c r="A25" s="3" t="inlineStr">
        <is>
          <t>Debt Instrument [Line Items]</t>
        </is>
      </c>
    </row>
    <row r="26">
      <c r="A26" s="4" t="inlineStr">
        <is>
          <t>Senior Notes</t>
        </is>
      </c>
      <c r="B26" s="6" t="n">
        <v>500</v>
      </c>
      <c r="C26" s="6" t="n">
        <v>0</v>
      </c>
    </row>
    <row r="27">
      <c r="A27" s="4" t="inlineStr">
        <is>
          <t>2029 Dollar Senior Notes</t>
        </is>
      </c>
    </row>
    <row r="28">
      <c r="A28" s="3" t="inlineStr">
        <is>
          <t>Debt Instrument [Line Items]</t>
        </is>
      </c>
    </row>
    <row r="29">
      <c r="A29" s="4" t="inlineStr">
        <is>
          <t>Senior Notes</t>
        </is>
      </c>
      <c r="B29" s="7" t="n">
        <v>700</v>
      </c>
      <c r="C29" s="7"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93"/>
  <sheetViews>
    <sheetView workbookViewId="0">
      <selection activeCell="A1" sqref="A1"/>
    </sheetView>
  </sheetViews>
  <sheetFormatPr baseColWidth="8" defaultRowHeight="15"/>
  <cols>
    <col width="80" customWidth="1" min="1" max="1"/>
    <col width="14" customWidth="1" min="2" max="2"/>
    <col width="17" customWidth="1" min="3" max="3"/>
    <col width="13" customWidth="1" min="4" max="4"/>
    <col width="14" customWidth="1" min="5" max="5"/>
    <col width="15" customWidth="1" min="6" max="6"/>
    <col width="16" customWidth="1" min="7" max="7"/>
    <col width="14" customWidth="1" min="8" max="8"/>
    <col width="14" customWidth="1" min="9" max="9"/>
    <col width="17" customWidth="1" min="10" max="10"/>
    <col width="16" customWidth="1" min="11" max="11"/>
    <col width="14" customWidth="1" min="12" max="12"/>
  </cols>
  <sheetData>
    <row r="1">
      <c r="A1" s="1" t="inlineStr">
        <is>
          <t>Borrowings - Senior Secured Credit Facilities (Details) - USD ($)</t>
        </is>
      </c>
      <c r="B1" s="2" t="inlineStr">
        <is>
          <t>Jun. 28, 2019</t>
        </is>
      </c>
      <c r="C1" s="2" t="inlineStr">
        <is>
          <t>Jun. 01, 2017</t>
        </is>
      </c>
      <c r="D1" s="2" t="inlineStr">
        <is>
          <t>May 31, 2017</t>
        </is>
      </c>
      <c r="E1" s="2" t="inlineStr">
        <is>
          <t>Aug. 01, 2016</t>
        </is>
      </c>
      <c r="F1" s="2" t="inlineStr">
        <is>
          <t>Feb. 03, 2014</t>
        </is>
      </c>
      <c r="G1" s="2" t="inlineStr">
        <is>
          <t>Dec. 31, 2020</t>
        </is>
      </c>
      <c r="H1" s="2" t="inlineStr">
        <is>
          <t>Dec. 31, 2019</t>
        </is>
      </c>
      <c r="I1" s="2" t="inlineStr">
        <is>
          <t>Dec. 31, 2018</t>
        </is>
      </c>
      <c r="J1" s="2" t="inlineStr">
        <is>
          <t>Apr. 11, 2018</t>
        </is>
      </c>
      <c r="K1" s="2" t="inlineStr">
        <is>
          <t>Apr. 10, 2018</t>
        </is>
      </c>
      <c r="L1" s="2" t="inlineStr">
        <is>
          <t>Jul. 31, 2016</t>
        </is>
      </c>
    </row>
    <row r="2">
      <c r="A2" s="3" t="inlineStr">
        <is>
          <t>Debt Instrument [Line Items]</t>
        </is>
      </c>
    </row>
    <row r="3">
      <c r="A3" s="4" t="inlineStr">
        <is>
          <t>Unamortized discount</t>
        </is>
      </c>
      <c r="G3" s="7" t="n">
        <v>6300000</v>
      </c>
      <c r="H3" s="7" t="n">
        <v>10500000</v>
      </c>
    </row>
    <row r="4">
      <c r="A4" s="4" t="inlineStr">
        <is>
          <t>Proceeds from maturities, prepayments and calls of other investments (more than)</t>
        </is>
      </c>
      <c r="F4" s="7" t="n">
        <v>75000000</v>
      </c>
    </row>
    <row r="5">
      <c r="A5" s="4" t="inlineStr">
        <is>
          <t>Percentage on excess cash flow for mandatory prepayments of debt</t>
        </is>
      </c>
      <c r="F5" s="4" t="inlineStr">
        <is>
          <t>50.00%</t>
        </is>
      </c>
    </row>
    <row r="6">
      <c r="A6" s="4" t="inlineStr">
        <is>
          <t>Decrease in percentage on excess cash flow for mandatory prepayments of debt</t>
        </is>
      </c>
      <c r="F6" s="4" t="inlineStr">
        <is>
          <t>25.00%</t>
        </is>
      </c>
    </row>
    <row r="7">
      <c r="A7" s="4" t="inlineStr">
        <is>
          <t>Percentage on first lien leverage ratio for mandatory prepayments of debt</t>
        </is>
      </c>
      <c r="F7" s="4" t="inlineStr">
        <is>
          <t>0.00%</t>
        </is>
      </c>
    </row>
    <row r="8">
      <c r="A8" s="4" t="inlineStr">
        <is>
          <t>First lien leverage ratio upper limit</t>
        </is>
      </c>
      <c r="F8" s="10" t="n">
        <v>4.25</v>
      </c>
    </row>
    <row r="9">
      <c r="A9" s="4" t="inlineStr">
        <is>
          <t>First lien leverage ratio lower limit</t>
        </is>
      </c>
      <c r="E9" s="10" t="n">
        <v>5.5</v>
      </c>
      <c r="F9" s="10" t="n">
        <v>3.5</v>
      </c>
    </row>
    <row r="10">
      <c r="A10" s="4" t="inlineStr">
        <is>
          <t>Line of credit facility, maximum borrowing capacity</t>
        </is>
      </c>
      <c r="G10" s="6" t="n">
        <v>700000000</v>
      </c>
    </row>
    <row r="11">
      <c r="A11" s="4" t="inlineStr">
        <is>
          <t>Incremental deferred financing costs</t>
        </is>
      </c>
      <c r="H11" s="6" t="n">
        <v>1800000</v>
      </c>
    </row>
    <row r="12">
      <c r="A12" s="4" t="inlineStr">
        <is>
          <t>Revolving Credit Facility</t>
        </is>
      </c>
    </row>
    <row r="13">
      <c r="A13" s="3" t="inlineStr">
        <is>
          <t>Debt Instrument [Line Items]</t>
        </is>
      </c>
    </row>
    <row r="14">
      <c r="A14" s="4" t="inlineStr">
        <is>
          <t>Line of credit facility, maximum amount outstanding during period</t>
        </is>
      </c>
      <c r="G14" s="6" t="n">
        <v>0</v>
      </c>
    </row>
    <row r="15">
      <c r="A15" s="4" t="inlineStr">
        <is>
          <t>Percent of credit facility outstanding for accelerated maturity</t>
        </is>
      </c>
      <c r="E15" s="4" t="inlineStr">
        <is>
          <t>30.00%</t>
        </is>
      </c>
      <c r="L15" s="4" t="inlineStr">
        <is>
          <t>25.00%</t>
        </is>
      </c>
    </row>
    <row r="16">
      <c r="A16" s="4" t="inlineStr">
        <is>
          <t>Percent not cash collateralized</t>
        </is>
      </c>
      <c r="E16" s="4" t="inlineStr">
        <is>
          <t>103.00%</t>
        </is>
      </c>
    </row>
    <row r="17">
      <c r="A17" s="4" t="inlineStr">
        <is>
          <t>Letters of credit outstanding, amount</t>
        </is>
      </c>
      <c r="G17" s="6" t="n">
        <v>34000000</v>
      </c>
      <c r="H17" s="6" t="n">
        <v>38800000</v>
      </c>
    </row>
    <row r="18">
      <c r="A18" s="4" t="inlineStr">
        <is>
          <t>Line of credit facility, remaining borrowing capacity</t>
        </is>
      </c>
      <c r="G18" s="7" t="n">
        <v>366000000</v>
      </c>
      <c r="H18" s="7" t="n">
        <v>361200000</v>
      </c>
    </row>
    <row r="19">
      <c r="A19" s="4" t="inlineStr">
        <is>
          <t>2023 Dollar Term Loan</t>
        </is>
      </c>
    </row>
    <row r="20">
      <c r="A20" s="3" t="inlineStr">
        <is>
          <t>Debt Instrument [Line Items]</t>
        </is>
      </c>
    </row>
    <row r="21">
      <c r="A21" s="4" t="inlineStr">
        <is>
          <t>Long term and short term combined debt</t>
        </is>
      </c>
      <c r="C21" s="7" t="n">
        <v>1541100000</v>
      </c>
    </row>
    <row r="22">
      <c r="A22" s="4" t="inlineStr">
        <is>
          <t>2024 Dollar Term Loans</t>
        </is>
      </c>
    </row>
    <row r="23">
      <c r="A23" s="3" t="inlineStr">
        <is>
          <t>Debt Instrument [Line Items]</t>
        </is>
      </c>
    </row>
    <row r="24">
      <c r="A24" s="4" t="inlineStr">
        <is>
          <t>Long term and short term combined debt</t>
        </is>
      </c>
      <c r="C24" s="7" t="n">
        <v>2000000000</v>
      </c>
      <c r="J24" s="7" t="n">
        <v>2430000000</v>
      </c>
      <c r="K24" s="7" t="n">
        <v>475000000</v>
      </c>
    </row>
    <row r="25">
      <c r="A25" s="4" t="inlineStr">
        <is>
          <t>Discount, percent of par</t>
        </is>
      </c>
      <c r="C25" s="4" t="inlineStr">
        <is>
          <t>99.875%</t>
        </is>
      </c>
      <c r="J25" s="4" t="inlineStr">
        <is>
          <t>99.75%</t>
        </is>
      </c>
    </row>
    <row r="26">
      <c r="A26" s="4" t="inlineStr">
        <is>
          <t>Unamortized discount</t>
        </is>
      </c>
      <c r="C26" s="7" t="n">
        <v>2500000</v>
      </c>
      <c r="J26" s="7" t="n">
        <v>6000000</v>
      </c>
    </row>
    <row r="27">
      <c r="A27" s="4" t="inlineStr">
        <is>
          <t>Debt instrument periodic payment principal percentage</t>
        </is>
      </c>
      <c r="G27" s="4" t="inlineStr">
        <is>
          <t>1.00%</t>
        </is>
      </c>
    </row>
    <row r="28">
      <c r="A28" s="4" t="inlineStr">
        <is>
          <t>Gains (losses) on restructuring of debt</t>
        </is>
      </c>
      <c r="I28" s="7" t="n">
        <v>-5500000</v>
      </c>
    </row>
    <row r="29">
      <c r="A29" s="4" t="inlineStr">
        <is>
          <t>Debt instrument, fee amount</t>
        </is>
      </c>
      <c r="I29" s="6" t="n">
        <v>700000</v>
      </c>
    </row>
    <row r="30">
      <c r="A30" s="4" t="inlineStr">
        <is>
          <t>2024 Dollar Term Loans | Eurocurrency Rate Loans</t>
        </is>
      </c>
    </row>
    <row r="31">
      <c r="A31" s="3" t="inlineStr">
        <is>
          <t>Debt Instrument [Line Items]</t>
        </is>
      </c>
    </row>
    <row r="32">
      <c r="A32" s="4" t="inlineStr">
        <is>
          <t>Debt instrument, basis spread on variable rate</t>
        </is>
      </c>
      <c r="C32" s="4" t="inlineStr">
        <is>
          <t>1.75%</t>
        </is>
      </c>
      <c r="D32" s="4" t="inlineStr">
        <is>
          <t>2.00%</t>
        </is>
      </c>
    </row>
    <row r="33">
      <c r="A33" s="4" t="inlineStr">
        <is>
          <t>2024 Dollar Term Loans | Interest Rate Floor | Eurocurrency Rate Loans</t>
        </is>
      </c>
    </row>
    <row r="34">
      <c r="A34" s="3" t="inlineStr">
        <is>
          <t>Debt Instrument [Line Items]</t>
        </is>
      </c>
    </row>
    <row r="35">
      <c r="A35" s="4" t="inlineStr">
        <is>
          <t>Debt instrument, basis spread on variable rate</t>
        </is>
      </c>
      <c r="C35" s="4" t="inlineStr">
        <is>
          <t>0.00%</t>
        </is>
      </c>
      <c r="D35" s="4" t="inlineStr">
        <is>
          <t>0.00%</t>
        </is>
      </c>
    </row>
    <row r="36">
      <c r="A36" s="4" t="inlineStr">
        <is>
          <t>2024 Dollar Term Loans | Base Rate</t>
        </is>
      </c>
    </row>
    <row r="37">
      <c r="A37" s="3" t="inlineStr">
        <is>
          <t>Debt Instrument [Line Items]</t>
        </is>
      </c>
    </row>
    <row r="38">
      <c r="A38" s="4" t="inlineStr">
        <is>
          <t>Debt instrument, basis spread on variable rate</t>
        </is>
      </c>
      <c r="C38" s="4" t="inlineStr">
        <is>
          <t>0.75%</t>
        </is>
      </c>
      <c r="D38" s="4" t="inlineStr">
        <is>
          <t>1.00%</t>
        </is>
      </c>
    </row>
    <row r="39">
      <c r="A39" s="4" t="inlineStr">
        <is>
          <t>Senior Secured Credit Facilities | Revolving Credit Facility</t>
        </is>
      </c>
    </row>
    <row r="40">
      <c r="A40" s="3" t="inlineStr">
        <is>
          <t>Debt Instrument [Line Items]</t>
        </is>
      </c>
    </row>
    <row r="41">
      <c r="A41" s="4" t="inlineStr">
        <is>
          <t>Debt instrument, basis spread on variable rate</t>
        </is>
      </c>
      <c r="E41" s="4" t="inlineStr">
        <is>
          <t>2.75%</t>
        </is>
      </c>
      <c r="F41" s="4" t="inlineStr">
        <is>
          <t>3.50%</t>
        </is>
      </c>
    </row>
    <row r="42">
      <c r="A42" s="4" t="inlineStr">
        <is>
          <t>First lien leverage ratio upper limit</t>
        </is>
      </c>
      <c r="E42" s="6" t="n">
        <v>3</v>
      </c>
    </row>
    <row r="43">
      <c r="A43" s="4" t="inlineStr">
        <is>
          <t>First lien leverage ratio lower limit</t>
        </is>
      </c>
      <c r="E43" s="10" t="n">
        <v>2.5</v>
      </c>
    </row>
    <row r="44">
      <c r="A44" s="4" t="inlineStr">
        <is>
          <t>Days notice prior to maturity to extend maturity date</t>
        </is>
      </c>
      <c r="B44" s="4" t="inlineStr">
        <is>
          <t>91 days</t>
        </is>
      </c>
    </row>
    <row r="45">
      <c r="A45" s="4" t="inlineStr">
        <is>
          <t>Line of credit facility, maximum amount outstanding during period</t>
        </is>
      </c>
      <c r="G45" s="7" t="n">
        <v>0</v>
      </c>
    </row>
    <row r="46">
      <c r="A46" s="4" t="inlineStr">
        <is>
          <t>Senior Secured Credit Facilities | Revolving Credit Facility | Leverage Ratio Between 1.25 and 2.25</t>
        </is>
      </c>
    </row>
    <row r="47">
      <c r="A47" s="3" t="inlineStr">
        <is>
          <t>Debt Instrument [Line Items]</t>
        </is>
      </c>
    </row>
    <row r="48">
      <c r="A48" s="4" t="inlineStr">
        <is>
          <t>First lien leverage ratio upper limit</t>
        </is>
      </c>
      <c r="B48" s="10" t="n">
        <v>2.25</v>
      </c>
    </row>
    <row r="49">
      <c r="A49" s="4" t="inlineStr">
        <is>
          <t>First lien leverage ratio lower limit</t>
        </is>
      </c>
      <c r="B49" s="10" t="n">
        <v>1.25</v>
      </c>
    </row>
    <row r="50">
      <c r="A50" s="4" t="inlineStr">
        <is>
          <t>Debt instrument, leverage ratio increase</t>
        </is>
      </c>
      <c r="B50" s="4" t="inlineStr">
        <is>
          <t>0.25%</t>
        </is>
      </c>
    </row>
    <row r="51">
      <c r="A51" s="4" t="inlineStr">
        <is>
          <t>Senior Secured Credit Facilities | Revolving Credit Facility | Leverage Ratio Greater Than 2.25</t>
        </is>
      </c>
    </row>
    <row r="52">
      <c r="A52" s="3" t="inlineStr">
        <is>
          <t>Debt Instrument [Line Items]</t>
        </is>
      </c>
    </row>
    <row r="53">
      <c r="A53" s="4" t="inlineStr">
        <is>
          <t>First lien leverage ratio lower limit</t>
        </is>
      </c>
      <c r="B53" s="10" t="n">
        <v>2.25</v>
      </c>
    </row>
    <row r="54">
      <c r="A54" s="4" t="inlineStr">
        <is>
          <t>Debt instrument, leverage ratio increase</t>
        </is>
      </c>
      <c r="B54" s="4" t="inlineStr">
        <is>
          <t>0.25%</t>
        </is>
      </c>
    </row>
    <row r="55">
      <c r="A55" s="4" t="inlineStr">
        <is>
          <t>Senior Secured Credit Facilities | Base Rate | Revolving Credit Facility</t>
        </is>
      </c>
    </row>
    <row r="56">
      <c r="A56" s="3" t="inlineStr">
        <is>
          <t>Debt Instrument [Line Items]</t>
        </is>
      </c>
    </row>
    <row r="57">
      <c r="A57" s="4" t="inlineStr">
        <is>
          <t>Debt instrument, basis spread on variable rate</t>
        </is>
      </c>
      <c r="B57" s="4" t="inlineStr">
        <is>
          <t>0.50%</t>
        </is>
      </c>
    </row>
    <row r="58">
      <c r="A58" s="4" t="inlineStr">
        <is>
          <t>Senior Secured Credit Facilities | Eurodollar | Revolving Credit Facility</t>
        </is>
      </c>
    </row>
    <row r="59">
      <c r="A59" s="3" t="inlineStr">
        <is>
          <t>Debt Instrument [Line Items]</t>
        </is>
      </c>
    </row>
    <row r="60">
      <c r="A60" s="4" t="inlineStr">
        <is>
          <t>Debt instrument, basis spread on variable rate</t>
        </is>
      </c>
      <c r="B60" s="4" t="inlineStr">
        <is>
          <t>1.50%</t>
        </is>
      </c>
      <c r="E60" s="4" t="inlineStr">
        <is>
          <t>0.00%</t>
        </is>
      </c>
    </row>
    <row r="61">
      <c r="A61" s="4" t="inlineStr">
        <is>
          <t>Basis spread reduced on variable rate, step-down percent for 3.00:1.00 leverage ratio</t>
        </is>
      </c>
      <c r="E61" s="4" t="inlineStr">
        <is>
          <t>2.50%</t>
        </is>
      </c>
    </row>
    <row r="62">
      <c r="A62" s="4" t="inlineStr">
        <is>
          <t>Basis spread reduced on variable rate, step-down percent for 2.50:1.00 leverage ratio</t>
        </is>
      </c>
      <c r="E62" s="4" t="inlineStr">
        <is>
          <t>2.25%</t>
        </is>
      </c>
    </row>
    <row r="63">
      <c r="A63" s="4" t="inlineStr">
        <is>
          <t>Senior Secured Credit Facility, Base Rate Loans | Revolving Credit Facility</t>
        </is>
      </c>
    </row>
    <row r="64">
      <c r="A64" s="3" t="inlineStr">
        <is>
          <t>Debt Instrument [Line Items]</t>
        </is>
      </c>
    </row>
    <row r="65">
      <c r="A65" s="4" t="inlineStr">
        <is>
          <t>Debt instrument, basis spread on variable rate</t>
        </is>
      </c>
      <c r="E65" s="4" t="inlineStr">
        <is>
          <t>1.75%</t>
        </is>
      </c>
      <c r="F65" s="4" t="inlineStr">
        <is>
          <t>2.50%</t>
        </is>
      </c>
    </row>
    <row r="66">
      <c r="A66" s="4" t="inlineStr">
        <is>
          <t>First lien leverage ratio upper limit</t>
        </is>
      </c>
      <c r="E66" s="6" t="n">
        <v>3</v>
      </c>
    </row>
    <row r="67">
      <c r="A67" s="4" t="inlineStr">
        <is>
          <t>First lien leverage ratio lower limit</t>
        </is>
      </c>
      <c r="E67" s="10" t="n">
        <v>2.5</v>
      </c>
    </row>
    <row r="68">
      <c r="A68" s="4" t="inlineStr">
        <is>
          <t>Basis spread reduced on variable rate, step-down percent for 3.00:1.00 leverage ratio</t>
        </is>
      </c>
      <c r="E68" s="4" t="inlineStr">
        <is>
          <t>1.50%</t>
        </is>
      </c>
    </row>
    <row r="69">
      <c r="A69" s="4" t="inlineStr">
        <is>
          <t>Basis spread reduced on variable rate, step-down percent for 2.50:1.00 leverage ratio</t>
        </is>
      </c>
      <c r="E69" s="4" t="inlineStr">
        <is>
          <t>1.25%</t>
        </is>
      </c>
    </row>
    <row r="70">
      <c r="A70" s="4" t="inlineStr">
        <is>
          <t>Senior Secured Credit Facility, Base Rate Loans | Eurodollar | Revolving Credit Facility</t>
        </is>
      </c>
    </row>
    <row r="71">
      <c r="A71" s="3" t="inlineStr">
        <is>
          <t>Debt Instrument [Line Items]</t>
        </is>
      </c>
    </row>
    <row r="72">
      <c r="A72" s="4" t="inlineStr">
        <is>
          <t>Debt instrument, basis spread on variable rate</t>
        </is>
      </c>
      <c r="E72" s="4" t="inlineStr">
        <is>
          <t>1.00%</t>
        </is>
      </c>
    </row>
    <row r="73">
      <c r="A73" s="4" t="inlineStr">
        <is>
          <t>Senior Secured Credit Facility, Base Rate Loans | Federal Funds Effective Swap Rate | Revolving Credit Facility</t>
        </is>
      </c>
    </row>
    <row r="74">
      <c r="A74" s="3" t="inlineStr">
        <is>
          <t>Debt Instrument [Line Items]</t>
        </is>
      </c>
    </row>
    <row r="75">
      <c r="A75" s="4" t="inlineStr">
        <is>
          <t>Debt instrument, basis spread on variable rate</t>
        </is>
      </c>
      <c r="E75" s="4" t="inlineStr">
        <is>
          <t>0.50%</t>
        </is>
      </c>
    </row>
    <row r="76">
      <c r="A76" s="4" t="inlineStr">
        <is>
          <t>2024 Euro Senior Notes</t>
        </is>
      </c>
    </row>
    <row r="77">
      <c r="A77" s="3" t="inlineStr">
        <is>
          <t>Debt Instrument [Line Items]</t>
        </is>
      </c>
    </row>
    <row r="78">
      <c r="A78" s="4" t="inlineStr">
        <is>
          <t>Unamortized discount</t>
        </is>
      </c>
      <c r="G78" s="6" t="n">
        <v>1200000</v>
      </c>
    </row>
    <row r="79">
      <c r="A79" s="4" t="inlineStr">
        <is>
          <t>Debt instrument, repurchased face amount</t>
        </is>
      </c>
      <c r="G79" s="6" t="n">
        <v>300000000</v>
      </c>
    </row>
    <row r="80">
      <c r="A80" s="4" t="inlineStr">
        <is>
          <t>Loss on extinguishment of debt</t>
        </is>
      </c>
      <c r="G80" s="6" t="n">
        <v>2700000</v>
      </c>
    </row>
    <row r="81">
      <c r="A81" s="4" t="inlineStr">
        <is>
          <t>Write off of deferred debt issuance cost</t>
        </is>
      </c>
      <c r="G81" s="6" t="n">
        <v>1500000</v>
      </c>
    </row>
    <row r="82">
      <c r="A82" s="4" t="inlineStr">
        <is>
          <t>Deferred financing costs</t>
        </is>
      </c>
      <c r="G82" s="6" t="n">
        <v>1100000</v>
      </c>
    </row>
    <row r="83">
      <c r="A83" s="4" t="inlineStr">
        <is>
          <t>Deferred financing costs expensed</t>
        </is>
      </c>
      <c r="G83" s="6" t="n">
        <v>400000</v>
      </c>
    </row>
    <row r="84">
      <c r="A84" s="4" t="inlineStr">
        <is>
          <t>Debt instrument, fee amount</t>
        </is>
      </c>
      <c r="G84" s="7" t="n">
        <v>1500000</v>
      </c>
    </row>
    <row r="85">
      <c r="A85" s="4" t="inlineStr">
        <is>
          <t>2024 Dollar Term Loan and 2023 Euro Term Loan</t>
        </is>
      </c>
    </row>
    <row r="86">
      <c r="A86" s="3" t="inlineStr">
        <is>
          <t>Debt Instrument [Line Items]</t>
        </is>
      </c>
    </row>
    <row r="87">
      <c r="A87" s="4" t="inlineStr">
        <is>
          <t>Write off of deferred debt issuance cost</t>
        </is>
      </c>
      <c r="I87" s="6" t="n">
        <v>3100000</v>
      </c>
    </row>
    <row r="88">
      <c r="A88" s="4" t="inlineStr">
        <is>
          <t>Gains (losses) on restructuring of debt</t>
        </is>
      </c>
      <c r="I88" s="6" t="n">
        <v>-8400000</v>
      </c>
    </row>
    <row r="89">
      <c r="A89" s="4" t="inlineStr">
        <is>
          <t>Amortization of debt discount (premium)</t>
        </is>
      </c>
      <c r="I89" s="6" t="n">
        <v>700000</v>
      </c>
    </row>
    <row r="90">
      <c r="A90" s="4" t="inlineStr">
        <is>
          <t>Debt instrument, fee amount</t>
        </is>
      </c>
      <c r="I90" s="6" t="n">
        <v>4600000</v>
      </c>
    </row>
    <row r="91">
      <c r="A91" s="4" t="inlineStr">
        <is>
          <t>2023 Euro Term Loan</t>
        </is>
      </c>
    </row>
    <row r="92">
      <c r="A92" s="3" t="inlineStr">
        <is>
          <t>Debt Instrument [Line Items]</t>
        </is>
      </c>
    </row>
    <row r="93">
      <c r="A93" s="4" t="inlineStr">
        <is>
          <t>Gains (losses) on restructuring of debt</t>
        </is>
      </c>
      <c r="I93" s="7" t="n">
        <v>-29000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Borrowings - Senior Notes (Details) € in Millions</t>
        </is>
      </c>
      <c r="B1" s="2" t="inlineStr">
        <is>
          <t>1 Months Ended</t>
        </is>
      </c>
      <c r="C1" s="2" t="inlineStr">
        <is>
          <t>12 Months Ended</t>
        </is>
      </c>
    </row>
    <row r="2">
      <c r="B2" s="2" t="inlineStr">
        <is>
          <t>Oct. 31, 2018USD ($)</t>
        </is>
      </c>
      <c r="C2" s="2" t="inlineStr">
        <is>
          <t>Dec. 31, 2020USD ($)</t>
        </is>
      </c>
      <c r="D2" s="2" t="inlineStr">
        <is>
          <t>Nov. 30, 2020USD ($)</t>
        </is>
      </c>
      <c r="E2" s="2" t="inlineStr">
        <is>
          <t>Jun. 30, 2020USD ($)</t>
        </is>
      </c>
      <c r="F2" s="2" t="inlineStr">
        <is>
          <t>Sep. 27, 2016EUR (€)</t>
        </is>
      </c>
      <c r="G2" s="2" t="inlineStr">
        <is>
          <t>Aug. 16, 2016USD ($)</t>
        </is>
      </c>
      <c r="H2" s="2" t="inlineStr">
        <is>
          <t>Aug. 16, 2016EUR (€)</t>
        </is>
      </c>
    </row>
    <row r="3">
      <c r="A3" s="4" t="inlineStr">
        <is>
          <t>2024 Dollar Senior Notes And 2024 Euro Senior Notes</t>
        </is>
      </c>
    </row>
    <row r="4">
      <c r="A4" s="3" t="inlineStr">
        <is>
          <t>Debt Instrument [Line Items]</t>
        </is>
      </c>
    </row>
    <row r="5">
      <c r="A5" s="4" t="inlineStr">
        <is>
          <t>Debt instrument, fee amount</t>
        </is>
      </c>
      <c r="C5" s="7" t="n">
        <v>1000000</v>
      </c>
    </row>
    <row r="6">
      <c r="A6" s="4" t="inlineStr">
        <is>
          <t>Write off of deferred debt issuance cost</t>
        </is>
      </c>
      <c r="C6" s="6" t="n">
        <v>9800000</v>
      </c>
    </row>
    <row r="7">
      <c r="A7" s="4" t="inlineStr">
        <is>
          <t>Loss on extinguishment of debt</t>
        </is>
      </c>
      <c r="C7" s="6" t="n">
        <v>31400000</v>
      </c>
    </row>
    <row r="8">
      <c r="A8" s="4" t="inlineStr">
        <is>
          <t>Loss on extinguishment of debt, redemption premium</t>
        </is>
      </c>
      <c r="C8" s="6" t="n">
        <v>20600000</v>
      </c>
    </row>
    <row r="9">
      <c r="A9" s="4" t="inlineStr">
        <is>
          <t>2024 Dollar Senior Notes</t>
        </is>
      </c>
    </row>
    <row r="10">
      <c r="A10" s="3" t="inlineStr">
        <is>
          <t>Debt Instrument [Line Items]</t>
        </is>
      </c>
    </row>
    <row r="11">
      <c r="A11" s="4" t="inlineStr">
        <is>
          <t>Debt instrument, face amount</t>
        </is>
      </c>
      <c r="G11" s="7" t="n">
        <v>500000000</v>
      </c>
    </row>
    <row r="12">
      <c r="A12" s="4" t="inlineStr">
        <is>
          <t>Debt instrument, interest rate, stated percentage</t>
        </is>
      </c>
      <c r="G12" s="4" t="inlineStr">
        <is>
          <t>4.875%</t>
        </is>
      </c>
      <c r="H12" s="4" t="inlineStr">
        <is>
          <t>4.875%</t>
        </is>
      </c>
    </row>
    <row r="13">
      <c r="A13" s="4" t="inlineStr">
        <is>
          <t>2024 Euro Senior Notes</t>
        </is>
      </c>
    </row>
    <row r="14">
      <c r="A14" s="3" t="inlineStr">
        <is>
          <t>Debt Instrument [Line Items]</t>
        </is>
      </c>
    </row>
    <row r="15">
      <c r="A15" s="4" t="inlineStr">
        <is>
          <t>Debt instrument, face amount | €</t>
        </is>
      </c>
      <c r="H15" s="11" t="n">
        <v>335</v>
      </c>
    </row>
    <row r="16">
      <c r="A16" s="4" t="inlineStr">
        <is>
          <t>Debt instrument, interest rate, stated percentage</t>
        </is>
      </c>
      <c r="G16" s="4" t="inlineStr">
        <is>
          <t>4.25%</t>
        </is>
      </c>
      <c r="H16" s="4" t="inlineStr">
        <is>
          <t>4.25%</t>
        </is>
      </c>
    </row>
    <row r="17">
      <c r="A17" s="4" t="inlineStr">
        <is>
          <t>Debt instrument, fee amount</t>
        </is>
      </c>
      <c r="C17" s="6" t="n">
        <v>1500000</v>
      </c>
    </row>
    <row r="18">
      <c r="A18" s="4" t="inlineStr">
        <is>
          <t>Write off of deferred debt issuance cost</t>
        </is>
      </c>
      <c r="C18" s="6" t="n">
        <v>1500000</v>
      </c>
    </row>
    <row r="19">
      <c r="A19" s="4" t="inlineStr">
        <is>
          <t>Loss on extinguishment of debt</t>
        </is>
      </c>
      <c r="C19" s="6" t="n">
        <v>2700000</v>
      </c>
    </row>
    <row r="20">
      <c r="A20" s="4" t="inlineStr">
        <is>
          <t>Deferred financing costs</t>
        </is>
      </c>
      <c r="C20" s="7" t="n">
        <v>1100000</v>
      </c>
    </row>
    <row r="21">
      <c r="A21" s="4" t="inlineStr">
        <is>
          <t>2025 Euro Senior Notes</t>
        </is>
      </c>
    </row>
    <row r="22">
      <c r="A22" s="3" t="inlineStr">
        <is>
          <t>Debt Instrument [Line Items]</t>
        </is>
      </c>
    </row>
    <row r="23">
      <c r="A23" s="4" t="inlineStr">
        <is>
          <t>Debt instrument, face amount | €</t>
        </is>
      </c>
      <c r="F23" s="11" t="n">
        <v>450</v>
      </c>
    </row>
    <row r="24">
      <c r="A24" s="4" t="inlineStr">
        <is>
          <t>Debt instrument, interest rate, stated percentage</t>
        </is>
      </c>
      <c r="C24" s="4" t="inlineStr">
        <is>
          <t>3.75%</t>
        </is>
      </c>
      <c r="F24" s="4" t="inlineStr">
        <is>
          <t>3.75%</t>
        </is>
      </c>
    </row>
    <row r="25">
      <c r="A25" s="4" t="inlineStr">
        <is>
          <t>Redemption price, percentage if change in control occurs</t>
        </is>
      </c>
      <c r="C25" s="4" t="inlineStr">
        <is>
          <t>101.00%</t>
        </is>
      </c>
    </row>
    <row r="26">
      <c r="A26" s="4" t="inlineStr">
        <is>
          <t>2024 Dollar Senior Notes, 2024 Euro Senior Notes, and 2025 Euro Senior Notes</t>
        </is>
      </c>
    </row>
    <row r="27">
      <c r="A27" s="3" t="inlineStr">
        <is>
          <t>Debt Instrument [Line Items]</t>
        </is>
      </c>
    </row>
    <row r="28">
      <c r="A28" s="4" t="inlineStr">
        <is>
          <t>Debt instrument, fee amount</t>
        </is>
      </c>
      <c r="B28" s="7" t="n">
        <v>400000</v>
      </c>
    </row>
    <row r="29">
      <c r="A29" s="4" t="inlineStr">
        <is>
          <t>Write off of deferred debt issuance cost</t>
        </is>
      </c>
      <c r="B29" s="7" t="n">
        <v>0</v>
      </c>
    </row>
    <row r="30">
      <c r="A30" s="4" t="inlineStr">
        <is>
          <t>2027 Dollar Senior Notes</t>
        </is>
      </c>
    </row>
    <row r="31">
      <c r="A31" s="3" t="inlineStr">
        <is>
          <t>Debt Instrument [Line Items]</t>
        </is>
      </c>
    </row>
    <row r="32">
      <c r="A32" s="4" t="inlineStr">
        <is>
          <t>Debt instrument, face amount</t>
        </is>
      </c>
      <c r="E32" s="7" t="n">
        <v>500000000</v>
      </c>
    </row>
    <row r="33">
      <c r="A33" s="4" t="inlineStr">
        <is>
          <t>Debt instrument, interest rate, stated percentage</t>
        </is>
      </c>
      <c r="C33" s="4" t="inlineStr">
        <is>
          <t>4.75%</t>
        </is>
      </c>
      <c r="E33" s="4" t="inlineStr">
        <is>
          <t>4.75%</t>
        </is>
      </c>
    </row>
    <row r="34">
      <c r="A34" s="4" t="inlineStr">
        <is>
          <t>Deferred financing costs</t>
        </is>
      </c>
      <c r="C34" s="7" t="n">
        <v>8300000</v>
      </c>
    </row>
    <row r="35">
      <c r="A35" s="4" t="inlineStr">
        <is>
          <t>Debt instrument, redemption price, percentage</t>
        </is>
      </c>
      <c r="C35" s="4" t="inlineStr">
        <is>
          <t>104.75%</t>
        </is>
      </c>
    </row>
    <row r="36">
      <c r="A36" s="4" t="inlineStr">
        <is>
          <t>Redemption, percent of principal required to be outstanding</t>
        </is>
      </c>
      <c r="C36" s="4" t="inlineStr">
        <is>
          <t>50.00%</t>
        </is>
      </c>
    </row>
    <row r="37">
      <c r="A37" s="4" t="inlineStr">
        <is>
          <t>Redemption price, percentage if change in control occurs</t>
        </is>
      </c>
      <c r="C37" s="4" t="inlineStr">
        <is>
          <t>101.00%</t>
        </is>
      </c>
    </row>
    <row r="38">
      <c r="A38" s="4" t="inlineStr">
        <is>
          <t>2027 Dollar Senior Notes | Any Time Prior To June 15, 2023</t>
        </is>
      </c>
    </row>
    <row r="39">
      <c r="A39" s="3" t="inlineStr">
        <is>
          <t>Debt Instrument [Line Items]</t>
        </is>
      </c>
    </row>
    <row r="40">
      <c r="A40" s="4" t="inlineStr">
        <is>
          <t>Redemption price, percentage of principal amount redeemed</t>
        </is>
      </c>
      <c r="C40" s="4" t="inlineStr">
        <is>
          <t>40.00%</t>
        </is>
      </c>
    </row>
    <row r="41">
      <c r="A41" s="4" t="inlineStr">
        <is>
          <t>2029 Dollar Senior Notes</t>
        </is>
      </c>
    </row>
    <row r="42">
      <c r="A42" s="3" t="inlineStr">
        <is>
          <t>Debt Instrument [Line Items]</t>
        </is>
      </c>
    </row>
    <row r="43">
      <c r="A43" s="4" t="inlineStr">
        <is>
          <t>Debt instrument, face amount</t>
        </is>
      </c>
      <c r="D43" s="7" t="n">
        <v>700000000</v>
      </c>
    </row>
    <row r="44">
      <c r="A44" s="4" t="inlineStr">
        <is>
          <t>Debt instrument, interest rate, stated percentage</t>
        </is>
      </c>
      <c r="D44" s="4" t="inlineStr">
        <is>
          <t>3.375%</t>
        </is>
      </c>
      <c r="G44" s="4" t="inlineStr">
        <is>
          <t>3.375%</t>
        </is>
      </c>
      <c r="H44" s="4" t="inlineStr">
        <is>
          <t>3.375%</t>
        </is>
      </c>
    </row>
    <row r="45">
      <c r="A45" s="4" t="inlineStr">
        <is>
          <t>Debt instrument, redemption price, percentage</t>
        </is>
      </c>
      <c r="C45" s="4" t="inlineStr">
        <is>
          <t>103.375%</t>
        </is>
      </c>
    </row>
    <row r="46">
      <c r="A46" s="4" t="inlineStr">
        <is>
          <t>Redemption, percent of principal required to be outstanding</t>
        </is>
      </c>
      <c r="C46" s="4" t="inlineStr">
        <is>
          <t>50.00%</t>
        </is>
      </c>
    </row>
    <row r="47">
      <c r="A47" s="4" t="inlineStr">
        <is>
          <t>Redemption price, percentage if change in control occurs</t>
        </is>
      </c>
      <c r="C47" s="4" t="inlineStr">
        <is>
          <t>101.00%</t>
        </is>
      </c>
    </row>
    <row r="48">
      <c r="A48" s="4" t="inlineStr">
        <is>
          <t>2029 Dollar Senior Notes | Any Time Prior To February 15, 2024</t>
        </is>
      </c>
    </row>
    <row r="49">
      <c r="A49" s="3" t="inlineStr">
        <is>
          <t>Debt Instrument [Line Items]</t>
        </is>
      </c>
    </row>
    <row r="50">
      <c r="A50" s="4" t="inlineStr">
        <is>
          <t>Redemption price, percentage of principal amount redeemed</t>
        </is>
      </c>
      <c r="C50" s="4" t="inlineStr">
        <is>
          <t>40.00%</t>
        </is>
      </c>
    </row>
  </sheetData>
  <mergeCells count="2">
    <mergeCell ref="A1:A2"/>
    <mergeCell ref="G1:H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0" customWidth="1" min="1" max="1"/>
    <col width="16" customWidth="1" min="2" max="2"/>
  </cols>
  <sheetData>
    <row r="1">
      <c r="A1" s="1" t="inlineStr">
        <is>
          <t>Borrowings - Debt Instrument Redemption (Details)</t>
        </is>
      </c>
      <c r="B1" s="2" t="inlineStr">
        <is>
          <t>12 Months Ended</t>
        </is>
      </c>
    </row>
    <row r="2">
      <c r="B2" s="2" t="inlineStr">
        <is>
          <t>Dec. 31, 2020</t>
        </is>
      </c>
    </row>
    <row r="3">
      <c r="A3" s="4" t="inlineStr">
        <is>
          <t>2025 Euro Senior Notes | 2021</t>
        </is>
      </c>
    </row>
    <row r="4">
      <c r="A4" s="3" t="inlineStr">
        <is>
          <t>Debt Instrument, Redemption [Line Items]</t>
        </is>
      </c>
    </row>
    <row r="5">
      <c r="A5" s="4" t="inlineStr">
        <is>
          <t>Debt instrument, redemption price, percentage</t>
        </is>
      </c>
      <c r="B5" s="4" t="inlineStr">
        <is>
          <t>101.875%</t>
        </is>
      </c>
    </row>
    <row r="6">
      <c r="A6" s="4" t="inlineStr">
        <is>
          <t>2025 Euro Senior Notes | 2022</t>
        </is>
      </c>
    </row>
    <row r="7">
      <c r="A7" s="3" t="inlineStr">
        <is>
          <t>Debt Instrument, Redemption [Line Items]</t>
        </is>
      </c>
    </row>
    <row r="8">
      <c r="A8" s="4" t="inlineStr">
        <is>
          <t>Debt instrument, redemption price, percentage</t>
        </is>
      </c>
      <c r="B8" s="4" t="inlineStr">
        <is>
          <t>100.938%</t>
        </is>
      </c>
    </row>
    <row r="9">
      <c r="A9" s="4" t="inlineStr">
        <is>
          <t>2025 Euro Senior Notes | 2023</t>
        </is>
      </c>
    </row>
    <row r="10">
      <c r="A10" s="3" t="inlineStr">
        <is>
          <t>Debt Instrument, Redemption [Line Items]</t>
        </is>
      </c>
    </row>
    <row r="11">
      <c r="A11" s="4" t="inlineStr">
        <is>
          <t>Debt instrument, redemption price, percentage</t>
        </is>
      </c>
      <c r="B11" s="4" t="inlineStr">
        <is>
          <t>100.00%</t>
        </is>
      </c>
    </row>
    <row r="12">
      <c r="A12" s="4" t="inlineStr">
        <is>
          <t>2027 Dollar Senior Notes | 2021</t>
        </is>
      </c>
    </row>
    <row r="13">
      <c r="A13" s="3" t="inlineStr">
        <is>
          <t>Debt Instrument, Redemption [Line Items]</t>
        </is>
      </c>
    </row>
    <row r="14">
      <c r="A14" s="4" t="inlineStr">
        <is>
          <t>Debt instrument, redemption price, percentage</t>
        </is>
      </c>
      <c r="B14" s="4" t="inlineStr">
        <is>
          <t>102.375%</t>
        </is>
      </c>
    </row>
    <row r="15">
      <c r="A15" s="4" t="inlineStr">
        <is>
          <t>2027 Dollar Senior Notes | 2022</t>
        </is>
      </c>
    </row>
    <row r="16">
      <c r="A16" s="3" t="inlineStr">
        <is>
          <t>Debt Instrument, Redemption [Line Items]</t>
        </is>
      </c>
    </row>
    <row r="17">
      <c r="A17" s="4" t="inlineStr">
        <is>
          <t>Debt instrument, redemption price, percentage</t>
        </is>
      </c>
      <c r="B17" s="4" t="inlineStr">
        <is>
          <t>101.188%</t>
        </is>
      </c>
    </row>
    <row r="18">
      <c r="A18" s="4" t="inlineStr">
        <is>
          <t>2027 Dollar Senior Notes | 2023</t>
        </is>
      </c>
    </row>
    <row r="19">
      <c r="A19" s="3" t="inlineStr">
        <is>
          <t>Debt Instrument, Redemption [Line Items]</t>
        </is>
      </c>
    </row>
    <row r="20">
      <c r="A20" s="4" t="inlineStr">
        <is>
          <t>Debt instrument, redemption price, percentage</t>
        </is>
      </c>
      <c r="B20" s="4" t="inlineStr">
        <is>
          <t>100.00%</t>
        </is>
      </c>
    </row>
    <row r="21">
      <c r="A21" s="4" t="inlineStr">
        <is>
          <t>2029 Dollar Senior Notes | 2021</t>
        </is>
      </c>
    </row>
    <row r="22">
      <c r="A22" s="3" t="inlineStr">
        <is>
          <t>Debt Instrument, Redemption [Line Items]</t>
        </is>
      </c>
    </row>
    <row r="23">
      <c r="A23" s="4" t="inlineStr">
        <is>
          <t>Debt instrument, redemption price, percentage</t>
        </is>
      </c>
      <c r="B23" s="4" t="inlineStr">
        <is>
          <t>101.688%</t>
        </is>
      </c>
    </row>
    <row r="24">
      <c r="A24" s="4" t="inlineStr">
        <is>
          <t>2029 Dollar Senior Notes | 2022</t>
        </is>
      </c>
    </row>
    <row r="25">
      <c r="A25" s="3" t="inlineStr">
        <is>
          <t>Debt Instrument, Redemption [Line Items]</t>
        </is>
      </c>
    </row>
    <row r="26">
      <c r="A26" s="4" t="inlineStr">
        <is>
          <t>Debt instrument, redemption price, percentage</t>
        </is>
      </c>
      <c r="B26" s="4" t="inlineStr">
        <is>
          <t>100.844%</t>
        </is>
      </c>
    </row>
    <row r="27">
      <c r="A27" s="4" t="inlineStr">
        <is>
          <t>2029 Dollar Senior Notes | 2023</t>
        </is>
      </c>
    </row>
    <row r="28">
      <c r="A28" s="3" t="inlineStr">
        <is>
          <t>Debt Instrument, Redemption [Line Items]</t>
        </is>
      </c>
    </row>
    <row r="29">
      <c r="A29" s="4" t="inlineStr">
        <is>
          <t>Debt instrument, redemption price, percentage</t>
        </is>
      </c>
      <c r="B29" s="4" t="inlineStr">
        <is>
          <t>10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Maturities of Long-term Debt (Details) - USD ($) $ in Millions</t>
        </is>
      </c>
      <c r="B1" s="2" t="inlineStr">
        <is>
          <t>Dec. 31, 2020</t>
        </is>
      </c>
      <c r="C1" s="2" t="inlineStr">
        <is>
          <t>Dec. 31, 2019</t>
        </is>
      </c>
    </row>
    <row r="2">
      <c r="A2" s="3" t="inlineStr">
        <is>
          <t>Debt Disclosure [Abstract]</t>
        </is>
      </c>
    </row>
    <row r="3">
      <c r="A3" s="4" t="inlineStr">
        <is>
          <t>2021</t>
        </is>
      </c>
      <c r="B3" s="5" t="n">
        <v>54.2</v>
      </c>
    </row>
    <row r="4">
      <c r="A4" s="4" t="inlineStr">
        <is>
          <t>2022</t>
        </is>
      </c>
      <c r="B4" s="8" t="n">
        <v>54.3</v>
      </c>
    </row>
    <row r="5">
      <c r="A5" s="4" t="inlineStr">
        <is>
          <t>2023</t>
        </is>
      </c>
      <c r="B5" s="8" t="n">
        <v>27.2</v>
      </c>
    </row>
    <row r="6">
      <c r="A6" s="4" t="inlineStr">
        <is>
          <t>2024</t>
        </is>
      </c>
      <c r="B6" s="8" t="n">
        <v>1993.3</v>
      </c>
    </row>
    <row r="7">
      <c r="A7" s="4" t="inlineStr">
        <is>
          <t>2025</t>
        </is>
      </c>
      <c r="B7" s="8" t="n">
        <v>555.4</v>
      </c>
    </row>
    <row r="8">
      <c r="A8" s="4" t="inlineStr">
        <is>
          <t>Thereafter</t>
        </is>
      </c>
      <c r="B8" s="8" t="n">
        <v>1248.9</v>
      </c>
    </row>
    <row r="9">
      <c r="A9" s="4" t="inlineStr">
        <is>
          <t>Long-term debt</t>
        </is>
      </c>
      <c r="B9" s="8" t="n">
        <v>3933.3</v>
      </c>
    </row>
    <row r="10">
      <c r="A10" s="4" t="inlineStr">
        <is>
          <t>Unamortized original issue discount</t>
        </is>
      </c>
      <c r="B10" s="8" t="n">
        <v>-6.3</v>
      </c>
      <c r="C10" s="5" t="n">
        <v>-10.5</v>
      </c>
    </row>
    <row r="11">
      <c r="A11" s="4" t="inlineStr">
        <is>
          <t>Unamortized deferred financing costs</t>
        </is>
      </c>
      <c r="B11" s="8" t="n">
        <v>-34.3</v>
      </c>
      <c r="C11" s="8" t="n">
        <v>-31.1</v>
      </c>
    </row>
    <row r="12">
      <c r="A12" s="4" t="inlineStr">
        <is>
          <t>Total borrowings, net</t>
        </is>
      </c>
      <c r="B12" s="5" t="n">
        <v>3892.7</v>
      </c>
      <c r="C12" s="5" t="n">
        <v>3834.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Hedging Activities and Fair Value Measurements - Instruments Measured on Recurring Basis (Details) - USD ($) $ in Millions</t>
        </is>
      </c>
      <c r="B1" s="2" t="inlineStr">
        <is>
          <t>Dec. 31, 2020</t>
        </is>
      </c>
      <c r="C1" s="2" t="inlineStr">
        <is>
          <t>Dec. 31, 2019</t>
        </is>
      </c>
    </row>
    <row r="2">
      <c r="A2" s="3" t="inlineStr">
        <is>
          <t>Fair Value, Assets and Liabilities Measured on Recurring and Nonrecurring Basis [Line Items]</t>
        </is>
      </c>
    </row>
    <row r="3">
      <c r="A3" s="4" t="inlineStr">
        <is>
          <t>Available for sale securities</t>
        </is>
      </c>
      <c r="B3" s="5" t="n">
        <v>1.7</v>
      </c>
      <c r="C3" s="5" t="n">
        <v>1.6</v>
      </c>
    </row>
    <row r="4">
      <c r="A4" s="4" t="inlineStr">
        <is>
          <t>Prepaid Expenses and Other Current Assets | Cross-currency swaps | Designated as Hedging Instrument | Fair Value, Recurring</t>
        </is>
      </c>
    </row>
    <row r="5">
      <c r="A5" s="3" t="inlineStr">
        <is>
          <t>Fair Value, Assets and Liabilities Measured on Recurring and Nonrecurring Basis [Line Items]</t>
        </is>
      </c>
    </row>
    <row r="6">
      <c r="A6" s="4" t="inlineStr">
        <is>
          <t>Derivative Asset</t>
        </is>
      </c>
      <c r="B6" s="8" t="n">
        <v>16.7</v>
      </c>
      <c r="C6" s="8" t="n">
        <v>14.4</v>
      </c>
    </row>
    <row r="7">
      <c r="A7" s="4" t="inlineStr">
        <is>
          <t>Prepaid Expenses and Other Current Assets | Cross-currency swaps | Level 1 | Designated as Hedging Instrument | Fair Value, Recurring</t>
        </is>
      </c>
    </row>
    <row r="8">
      <c r="A8" s="3" t="inlineStr">
        <is>
          <t>Fair Value, Assets and Liabilities Measured on Recurring and Nonrecurring Basis [Line Items]</t>
        </is>
      </c>
    </row>
    <row r="9">
      <c r="A9" s="4" t="inlineStr">
        <is>
          <t>Derivative Asset</t>
        </is>
      </c>
      <c r="B9" s="6" t="n">
        <v>0</v>
      </c>
      <c r="C9" s="6" t="n">
        <v>0</v>
      </c>
    </row>
    <row r="10">
      <c r="A10" s="4" t="inlineStr">
        <is>
          <t>Prepaid Expenses and Other Current Assets | Cross-currency swaps | Level 2 | Designated as Hedging Instrument | Fair Value, Recurring</t>
        </is>
      </c>
    </row>
    <row r="11">
      <c r="A11" s="3" t="inlineStr">
        <is>
          <t>Fair Value, Assets and Liabilities Measured on Recurring and Nonrecurring Basis [Line Items]</t>
        </is>
      </c>
    </row>
    <row r="12">
      <c r="A12" s="4" t="inlineStr">
        <is>
          <t>Derivative Asset</t>
        </is>
      </c>
      <c r="B12" s="8" t="n">
        <v>16.7</v>
      </c>
      <c r="C12" s="8" t="n">
        <v>14.4</v>
      </c>
    </row>
    <row r="13">
      <c r="A13" s="4" t="inlineStr">
        <is>
          <t>Prepaid Expenses and Other Current Assets | Cross-currency swaps | Level 3 | Designated as Hedging Instrument | Fair Value, Recurring</t>
        </is>
      </c>
    </row>
    <row r="14">
      <c r="A14" s="3" t="inlineStr">
        <is>
          <t>Fair Value, Assets and Liabilities Measured on Recurring and Nonrecurring Basis [Line Items]</t>
        </is>
      </c>
    </row>
    <row r="15">
      <c r="A15" s="4" t="inlineStr">
        <is>
          <t>Derivative Asset</t>
        </is>
      </c>
      <c r="B15" s="6" t="n">
        <v>0</v>
      </c>
      <c r="C15" s="6" t="n">
        <v>0</v>
      </c>
    </row>
    <row r="16">
      <c r="A16" s="4" t="inlineStr">
        <is>
          <t>Other Assets | Fair Value, Recurring</t>
        </is>
      </c>
    </row>
    <row r="17">
      <c r="A17" s="3" t="inlineStr">
        <is>
          <t>Fair Value, Assets and Liabilities Measured on Recurring and Nonrecurring Basis [Line Items]</t>
        </is>
      </c>
    </row>
    <row r="18">
      <c r="A18" s="4" t="inlineStr">
        <is>
          <t>Available for sale securities</t>
        </is>
      </c>
      <c r="B18" s="8" t="n">
        <v>0.8</v>
      </c>
      <c r="C18" s="8" t="n">
        <v>0.6</v>
      </c>
    </row>
    <row r="19">
      <c r="A19" s="4" t="inlineStr">
        <is>
          <t>Other Assets | Level 1 | Fair Value, Recurring</t>
        </is>
      </c>
    </row>
    <row r="20">
      <c r="A20" s="3" t="inlineStr">
        <is>
          <t>Fair Value, Assets and Liabilities Measured on Recurring and Nonrecurring Basis [Line Items]</t>
        </is>
      </c>
    </row>
    <row r="21">
      <c r="A21" s="4" t="inlineStr">
        <is>
          <t>Available for sale securities</t>
        </is>
      </c>
      <c r="B21" s="8" t="n">
        <v>0.8</v>
      </c>
      <c r="C21" s="8" t="n">
        <v>0.6</v>
      </c>
    </row>
    <row r="22">
      <c r="A22" s="4" t="inlineStr">
        <is>
          <t>Other Assets | Level 2 | Fair Value, Recurring</t>
        </is>
      </c>
    </row>
    <row r="23">
      <c r="A23" s="3" t="inlineStr">
        <is>
          <t>Fair Value, Assets and Liabilities Measured on Recurring and Nonrecurring Basis [Line Items]</t>
        </is>
      </c>
    </row>
    <row r="24">
      <c r="A24" s="4" t="inlineStr">
        <is>
          <t>Available for sale securities</t>
        </is>
      </c>
      <c r="B24" s="6" t="n">
        <v>0</v>
      </c>
      <c r="C24" s="6" t="n">
        <v>0</v>
      </c>
    </row>
    <row r="25">
      <c r="A25" s="4" t="inlineStr">
        <is>
          <t>Other Assets | Level 3 | Fair Value, Recurring</t>
        </is>
      </c>
    </row>
    <row r="26">
      <c r="A26" s="3" t="inlineStr">
        <is>
          <t>Fair Value, Assets and Liabilities Measured on Recurring and Nonrecurring Basis [Line Items]</t>
        </is>
      </c>
    </row>
    <row r="27">
      <c r="A27" s="4" t="inlineStr">
        <is>
          <t>Available for sale securities</t>
        </is>
      </c>
      <c r="B27" s="6" t="n">
        <v>0</v>
      </c>
      <c r="C27" s="6" t="n">
        <v>0</v>
      </c>
    </row>
    <row r="28">
      <c r="A28" s="4" t="inlineStr">
        <is>
          <t>Other Assets | Cross-currency swaps | Designated as Hedging Instrument | Fair Value, Recurring</t>
        </is>
      </c>
    </row>
    <row r="29">
      <c r="A29" s="3" t="inlineStr">
        <is>
          <t>Fair Value, Assets and Liabilities Measured on Recurring and Nonrecurring Basis [Line Items]</t>
        </is>
      </c>
    </row>
    <row r="30">
      <c r="A30" s="4" t="inlineStr">
        <is>
          <t>Derivative Asset</t>
        </is>
      </c>
      <c r="B30" s="6" t="n">
        <v>0</v>
      </c>
      <c r="C30" s="6" t="n">
        <v>8</v>
      </c>
    </row>
    <row r="31">
      <c r="A31" s="4" t="inlineStr">
        <is>
          <t>Other Assets | Cross-currency swaps | Level 1 | Designated as Hedging Instrument | Fair Value, Recurring</t>
        </is>
      </c>
    </row>
    <row r="32">
      <c r="A32" s="3" t="inlineStr">
        <is>
          <t>Fair Value, Assets and Liabilities Measured on Recurring and Nonrecurring Basis [Line Items]</t>
        </is>
      </c>
    </row>
    <row r="33">
      <c r="A33" s="4" t="inlineStr">
        <is>
          <t>Derivative Asset</t>
        </is>
      </c>
      <c r="B33" s="6" t="n">
        <v>0</v>
      </c>
      <c r="C33" s="6" t="n">
        <v>0</v>
      </c>
    </row>
    <row r="34">
      <c r="A34" s="4" t="inlineStr">
        <is>
          <t>Other Assets | Cross-currency swaps | Level 2 | Designated as Hedging Instrument | Fair Value, Recurring</t>
        </is>
      </c>
    </row>
    <row r="35">
      <c r="A35" s="3" t="inlineStr">
        <is>
          <t>Fair Value, Assets and Liabilities Measured on Recurring and Nonrecurring Basis [Line Items]</t>
        </is>
      </c>
    </row>
    <row r="36">
      <c r="A36" s="4" t="inlineStr">
        <is>
          <t>Derivative Asset</t>
        </is>
      </c>
      <c r="B36" s="6" t="n">
        <v>0</v>
      </c>
      <c r="C36" s="6" t="n">
        <v>8</v>
      </c>
    </row>
    <row r="37">
      <c r="A37" s="4" t="inlineStr">
        <is>
          <t>Other Assets | Cross-currency swaps | Level 3 | Designated as Hedging Instrument | Fair Value, Recurring</t>
        </is>
      </c>
    </row>
    <row r="38">
      <c r="A38" s="3" t="inlineStr">
        <is>
          <t>Fair Value, Assets and Liabilities Measured on Recurring and Nonrecurring Basis [Line Items]</t>
        </is>
      </c>
    </row>
    <row r="39">
      <c r="A39" s="4" t="inlineStr">
        <is>
          <t>Derivative Asset</t>
        </is>
      </c>
      <c r="B39" s="6" t="n">
        <v>0</v>
      </c>
      <c r="C39" s="6" t="n">
        <v>0</v>
      </c>
    </row>
    <row r="40">
      <c r="A40" s="4" t="inlineStr">
        <is>
          <t>Other Accrued Liabilities | Interest rate caps | Designated as Hedging Instrument | Fair Value, Recurring</t>
        </is>
      </c>
    </row>
    <row r="41">
      <c r="A41" s="3" t="inlineStr">
        <is>
          <t>Fair Value, Assets and Liabilities Measured on Recurring and Nonrecurring Basis [Line Items]</t>
        </is>
      </c>
    </row>
    <row r="42">
      <c r="A42" s="4" t="inlineStr">
        <is>
          <t>Derivative Liability</t>
        </is>
      </c>
      <c r="B42" s="6" t="n">
        <v>2</v>
      </c>
      <c r="C42" s="8" t="n">
        <v>1.3</v>
      </c>
    </row>
    <row r="43">
      <c r="A43" s="4" t="inlineStr">
        <is>
          <t>Other Accrued Liabilities | Interest rate caps | Level 1 | Designated as Hedging Instrument | Fair Value, Recurring</t>
        </is>
      </c>
    </row>
    <row r="44">
      <c r="A44" s="3" t="inlineStr">
        <is>
          <t>Fair Value, Assets and Liabilities Measured on Recurring and Nonrecurring Basis [Line Items]</t>
        </is>
      </c>
    </row>
    <row r="45">
      <c r="A45" s="4" t="inlineStr">
        <is>
          <t>Derivative Liability</t>
        </is>
      </c>
      <c r="B45" s="6" t="n">
        <v>0</v>
      </c>
      <c r="C45" s="6" t="n">
        <v>0</v>
      </c>
    </row>
    <row r="46">
      <c r="A46" s="4" t="inlineStr">
        <is>
          <t>Other Accrued Liabilities | Interest rate caps | Level 2 | Designated as Hedging Instrument | Fair Value, Recurring</t>
        </is>
      </c>
    </row>
    <row r="47">
      <c r="A47" s="3" t="inlineStr">
        <is>
          <t>Fair Value, Assets and Liabilities Measured on Recurring and Nonrecurring Basis [Line Items]</t>
        </is>
      </c>
    </row>
    <row r="48">
      <c r="A48" s="4" t="inlineStr">
        <is>
          <t>Derivative Liability</t>
        </is>
      </c>
      <c r="B48" s="6" t="n">
        <v>2</v>
      </c>
      <c r="C48" s="8" t="n">
        <v>1.3</v>
      </c>
    </row>
    <row r="49">
      <c r="A49" s="4" t="inlineStr">
        <is>
          <t>Other Accrued Liabilities | Interest rate caps | Level 3 | Designated as Hedging Instrument | Fair Value, Recurring</t>
        </is>
      </c>
    </row>
    <row r="50">
      <c r="A50" s="3" t="inlineStr">
        <is>
          <t>Fair Value, Assets and Liabilities Measured on Recurring and Nonrecurring Basis [Line Items]</t>
        </is>
      </c>
    </row>
    <row r="51">
      <c r="A51" s="4" t="inlineStr">
        <is>
          <t>Derivative Liability</t>
        </is>
      </c>
      <c r="B51" s="6" t="n">
        <v>0</v>
      </c>
      <c r="C51" s="6" t="n">
        <v>0</v>
      </c>
    </row>
    <row r="52">
      <c r="A52" s="4" t="inlineStr">
        <is>
          <t>Other Accrued Liabilities | Interest rate swaps | Designated as Hedging Instrument | Fair Value, Recurring</t>
        </is>
      </c>
    </row>
    <row r="53">
      <c r="A53" s="3" t="inlineStr">
        <is>
          <t>Fair Value, Assets and Liabilities Measured on Recurring and Nonrecurring Basis [Line Items]</t>
        </is>
      </c>
    </row>
    <row r="54">
      <c r="A54" s="4" t="inlineStr">
        <is>
          <t>Derivative Liability</t>
        </is>
      </c>
      <c r="B54" s="8" t="n">
        <v>28.9</v>
      </c>
      <c r="C54" s="8" t="n">
        <v>8.9</v>
      </c>
    </row>
    <row r="55">
      <c r="A55" s="4" t="inlineStr">
        <is>
          <t>Other Accrued Liabilities | Interest rate swaps | Level 1 | Designated as Hedging Instrument | Fair Value, Recurring</t>
        </is>
      </c>
    </row>
    <row r="56">
      <c r="A56" s="3" t="inlineStr">
        <is>
          <t>Fair Value, Assets and Liabilities Measured on Recurring and Nonrecurring Basis [Line Items]</t>
        </is>
      </c>
    </row>
    <row r="57">
      <c r="A57" s="4" t="inlineStr">
        <is>
          <t>Derivative Liability</t>
        </is>
      </c>
      <c r="B57" s="6" t="n">
        <v>0</v>
      </c>
      <c r="C57" s="6" t="n">
        <v>0</v>
      </c>
    </row>
    <row r="58">
      <c r="A58" s="4" t="inlineStr">
        <is>
          <t>Other Accrued Liabilities | Interest rate swaps | Level 2 | Designated as Hedging Instrument | Fair Value, Recurring</t>
        </is>
      </c>
    </row>
    <row r="59">
      <c r="A59" s="3" t="inlineStr">
        <is>
          <t>Fair Value, Assets and Liabilities Measured on Recurring and Nonrecurring Basis [Line Items]</t>
        </is>
      </c>
    </row>
    <row r="60">
      <c r="A60" s="4" t="inlineStr">
        <is>
          <t>Derivative Liability</t>
        </is>
      </c>
      <c r="B60" s="8" t="n">
        <v>28.9</v>
      </c>
      <c r="C60" s="8" t="n">
        <v>8.9</v>
      </c>
    </row>
    <row r="61">
      <c r="A61" s="4" t="inlineStr">
        <is>
          <t>Other Accrued Liabilities | Interest rate swaps | Level 3 | Designated as Hedging Instrument | Fair Value, Recurring</t>
        </is>
      </c>
    </row>
    <row r="62">
      <c r="A62" s="3" t="inlineStr">
        <is>
          <t>Fair Value, Assets and Liabilities Measured on Recurring and Nonrecurring Basis [Line Items]</t>
        </is>
      </c>
    </row>
    <row r="63">
      <c r="A63" s="4" t="inlineStr">
        <is>
          <t>Derivative Liability</t>
        </is>
      </c>
      <c r="B63" s="6" t="n">
        <v>0</v>
      </c>
      <c r="C63" s="6" t="n">
        <v>0</v>
      </c>
    </row>
    <row r="64">
      <c r="A64" s="4" t="inlineStr">
        <is>
          <t>Other Liabilities | Interest rate caps | Designated as Hedging Instrument | Fair Value, Recurring</t>
        </is>
      </c>
    </row>
    <row r="65">
      <c r="A65" s="3" t="inlineStr">
        <is>
          <t>Fair Value, Assets and Liabilities Measured on Recurring and Nonrecurring Basis [Line Items]</t>
        </is>
      </c>
    </row>
    <row r="66">
      <c r="A66" s="4" t="inlineStr">
        <is>
          <t>Derivative Liability</t>
        </is>
      </c>
      <c r="B66" s="6" t="n">
        <v>0</v>
      </c>
      <c r="C66" s="8" t="n">
        <v>1.2</v>
      </c>
    </row>
    <row r="67">
      <c r="A67" s="4" t="inlineStr">
        <is>
          <t>Other Liabilities | Interest rate caps | Level 1 | Designated as Hedging Instrument | Fair Value, Recurring</t>
        </is>
      </c>
    </row>
    <row r="68">
      <c r="A68" s="3" t="inlineStr">
        <is>
          <t>Fair Value, Assets and Liabilities Measured on Recurring and Nonrecurring Basis [Line Items]</t>
        </is>
      </c>
    </row>
    <row r="69">
      <c r="A69" s="4" t="inlineStr">
        <is>
          <t>Derivative Liability</t>
        </is>
      </c>
      <c r="B69" s="6" t="n">
        <v>0</v>
      </c>
      <c r="C69" s="6" t="n">
        <v>0</v>
      </c>
    </row>
    <row r="70">
      <c r="A70" s="4" t="inlineStr">
        <is>
          <t>Other Liabilities | Interest rate caps | Level 2 | Designated as Hedging Instrument | Fair Value, Recurring</t>
        </is>
      </c>
    </row>
    <row r="71">
      <c r="A71" s="3" t="inlineStr">
        <is>
          <t>Fair Value, Assets and Liabilities Measured on Recurring and Nonrecurring Basis [Line Items]</t>
        </is>
      </c>
    </row>
    <row r="72">
      <c r="A72" s="4" t="inlineStr">
        <is>
          <t>Derivative Liability</t>
        </is>
      </c>
      <c r="B72" s="6" t="n">
        <v>0</v>
      </c>
      <c r="C72" s="8" t="n">
        <v>1.2</v>
      </c>
    </row>
    <row r="73">
      <c r="A73" s="4" t="inlineStr">
        <is>
          <t>Other Liabilities | Interest rate caps | Level 3 | Designated as Hedging Instrument | Fair Value, Recurring</t>
        </is>
      </c>
    </row>
    <row r="74">
      <c r="A74" s="3" t="inlineStr">
        <is>
          <t>Fair Value, Assets and Liabilities Measured on Recurring and Nonrecurring Basis [Line Items]</t>
        </is>
      </c>
    </row>
    <row r="75">
      <c r="A75" s="4" t="inlineStr">
        <is>
          <t>Derivative Liability</t>
        </is>
      </c>
      <c r="B75" s="6" t="n">
        <v>0</v>
      </c>
      <c r="C75" s="6" t="n">
        <v>0</v>
      </c>
    </row>
    <row r="76">
      <c r="A76" s="4" t="inlineStr">
        <is>
          <t>Other Liabilities | Interest rate swaps | Designated as Hedging Instrument | Fair Value, Recurring</t>
        </is>
      </c>
    </row>
    <row r="77">
      <c r="A77" s="3" t="inlineStr">
        <is>
          <t>Fair Value, Assets and Liabilities Measured on Recurring and Nonrecurring Basis [Line Items]</t>
        </is>
      </c>
    </row>
    <row r="78">
      <c r="A78" s="4" t="inlineStr">
        <is>
          <t>Derivative Liability</t>
        </is>
      </c>
      <c r="B78" s="8" t="n">
        <v>31.1</v>
      </c>
      <c r="C78" s="8" t="n">
        <v>20.5</v>
      </c>
    </row>
    <row r="79">
      <c r="A79" s="4" t="inlineStr">
        <is>
          <t>Other Liabilities | Interest rate swaps | Level 1 | Designated as Hedging Instrument | Fair Value, Recurring</t>
        </is>
      </c>
    </row>
    <row r="80">
      <c r="A80" s="3" t="inlineStr">
        <is>
          <t>Fair Value, Assets and Liabilities Measured on Recurring and Nonrecurring Basis [Line Items]</t>
        </is>
      </c>
    </row>
    <row r="81">
      <c r="A81" s="4" t="inlineStr">
        <is>
          <t>Derivative Liability</t>
        </is>
      </c>
      <c r="B81" s="6" t="n">
        <v>0</v>
      </c>
      <c r="C81" s="6" t="n">
        <v>0</v>
      </c>
    </row>
    <row r="82">
      <c r="A82" s="4" t="inlineStr">
        <is>
          <t>Other Liabilities | Interest rate swaps | Level 2 | Designated as Hedging Instrument | Fair Value, Recurring</t>
        </is>
      </c>
    </row>
    <row r="83">
      <c r="A83" s="3" t="inlineStr">
        <is>
          <t>Fair Value, Assets and Liabilities Measured on Recurring and Nonrecurring Basis [Line Items]</t>
        </is>
      </c>
    </row>
    <row r="84">
      <c r="A84" s="4" t="inlineStr">
        <is>
          <t>Derivative Liability</t>
        </is>
      </c>
      <c r="B84" s="8" t="n">
        <v>31.1</v>
      </c>
      <c r="C84" s="8" t="n">
        <v>20.5</v>
      </c>
    </row>
    <row r="85">
      <c r="A85" s="4" t="inlineStr">
        <is>
          <t>Other Liabilities | Interest rate swaps | Level 3 | Designated as Hedging Instrument | Fair Value, Recurring</t>
        </is>
      </c>
    </row>
    <row r="86">
      <c r="A86" s="3" t="inlineStr">
        <is>
          <t>Fair Value, Assets and Liabilities Measured on Recurring and Nonrecurring Basis [Line Items]</t>
        </is>
      </c>
    </row>
    <row r="87">
      <c r="A87" s="4" t="inlineStr">
        <is>
          <t>Derivative Liability</t>
        </is>
      </c>
      <c r="B87" s="6" t="n">
        <v>0</v>
      </c>
      <c r="C87" s="6" t="n">
        <v>0</v>
      </c>
    </row>
    <row r="88">
      <c r="A88" s="4" t="inlineStr">
        <is>
          <t>Other Liabilities | Cross-currency swaps | Designated as Hedging Instrument | Fair Value, Recurring</t>
        </is>
      </c>
    </row>
    <row r="89">
      <c r="A89" s="3" t="inlineStr">
        <is>
          <t>Fair Value, Assets and Liabilities Measured on Recurring and Nonrecurring Basis [Line Items]</t>
        </is>
      </c>
    </row>
    <row r="90">
      <c r="A90" s="4" t="inlineStr">
        <is>
          <t>Derivative Liability</t>
        </is>
      </c>
      <c r="B90" s="6" t="n">
        <v>52</v>
      </c>
      <c r="C90" s="6" t="n">
        <v>0</v>
      </c>
    </row>
    <row r="91">
      <c r="A91" s="4" t="inlineStr">
        <is>
          <t>Other Liabilities | Cross-currency swaps | Level 1 | Designated as Hedging Instrument | Fair Value, Recurring</t>
        </is>
      </c>
    </row>
    <row r="92">
      <c r="A92" s="3" t="inlineStr">
        <is>
          <t>Fair Value, Assets and Liabilities Measured on Recurring and Nonrecurring Basis [Line Items]</t>
        </is>
      </c>
    </row>
    <row r="93">
      <c r="A93" s="4" t="inlineStr">
        <is>
          <t>Derivative Liability</t>
        </is>
      </c>
      <c r="B93" s="6" t="n">
        <v>0</v>
      </c>
      <c r="C93" s="6" t="n">
        <v>0</v>
      </c>
    </row>
    <row r="94">
      <c r="A94" s="4" t="inlineStr">
        <is>
          <t>Other Liabilities | Cross-currency swaps | Level 2 | Designated as Hedging Instrument | Fair Value, Recurring</t>
        </is>
      </c>
    </row>
    <row r="95">
      <c r="A95" s="3" t="inlineStr">
        <is>
          <t>Fair Value, Assets and Liabilities Measured on Recurring and Nonrecurring Basis [Line Items]</t>
        </is>
      </c>
    </row>
    <row r="96">
      <c r="A96" s="4" t="inlineStr">
        <is>
          <t>Derivative Liability</t>
        </is>
      </c>
      <c r="B96" s="6" t="n">
        <v>52</v>
      </c>
      <c r="C96" s="6" t="n">
        <v>0</v>
      </c>
    </row>
    <row r="97">
      <c r="A97" s="4" t="inlineStr">
        <is>
          <t>Other Liabilities | Cross-currency swaps | Level 3 | Designated as Hedging Instrument | Fair Value, Recurring</t>
        </is>
      </c>
    </row>
    <row r="98">
      <c r="A98" s="3" t="inlineStr">
        <is>
          <t>Fair Value, Assets and Liabilities Measured on Recurring and Nonrecurring Basis [Line Items]</t>
        </is>
      </c>
    </row>
    <row r="99">
      <c r="A99" s="4" t="inlineStr">
        <is>
          <t>Derivative Liability</t>
        </is>
      </c>
      <c r="B99" s="6" t="n">
        <v>0</v>
      </c>
      <c r="C99" s="6" t="n">
        <v>0</v>
      </c>
    </row>
    <row r="100">
      <c r="A100" s="4" t="inlineStr">
        <is>
          <t>Long-term Debt | 2024 Dollar Senior Notes | Fair Value, Recurring</t>
        </is>
      </c>
    </row>
    <row r="101">
      <c r="A101" s="3" t="inlineStr">
        <is>
          <t>Fair Value, Assets and Liabilities Measured on Recurring and Nonrecurring Basis [Line Items]</t>
        </is>
      </c>
    </row>
    <row r="102">
      <c r="A102" s="4" t="inlineStr">
        <is>
          <t>Notes Payable</t>
        </is>
      </c>
      <c r="B102" s="6" t="n">
        <v>0</v>
      </c>
      <c r="C102" s="8" t="n">
        <v>520.2</v>
      </c>
    </row>
    <row r="103">
      <c r="A103" s="4" t="inlineStr">
        <is>
          <t>Long-term Debt | 2024 Euro Senior Notes | Fair Value, Recurring</t>
        </is>
      </c>
    </row>
    <row r="104">
      <c r="A104" s="3" t="inlineStr">
        <is>
          <t>Fair Value, Assets and Liabilities Measured on Recurring and Nonrecurring Basis [Line Items]</t>
        </is>
      </c>
    </row>
    <row r="105">
      <c r="A105" s="4" t="inlineStr">
        <is>
          <t>Notes Payable</t>
        </is>
      </c>
      <c r="B105" s="6" t="n">
        <v>0</v>
      </c>
      <c r="C105" s="8" t="n">
        <v>388.2</v>
      </c>
    </row>
    <row r="106">
      <c r="A106" s="4" t="inlineStr">
        <is>
          <t>Long-term Debt | 2025 Euro Senior Notes | Fair Value, Recurring</t>
        </is>
      </c>
    </row>
    <row r="107">
      <c r="A107" s="3" t="inlineStr">
        <is>
          <t>Fair Value, Assets and Liabilities Measured on Recurring and Nonrecurring Basis [Line Items]</t>
        </is>
      </c>
    </row>
    <row r="108">
      <c r="A108" s="4" t="inlineStr">
        <is>
          <t>Notes Payable</t>
        </is>
      </c>
      <c r="B108" s="8" t="n">
        <v>564.3</v>
      </c>
      <c r="C108" s="8" t="n">
        <v>520.7</v>
      </c>
    </row>
    <row r="109">
      <c r="A109" s="4" t="inlineStr">
        <is>
          <t>Long-term Debt | 2027 Dollar Senior Notes | Fair Value, Recurring</t>
        </is>
      </c>
    </row>
    <row r="110">
      <c r="A110" s="3" t="inlineStr">
        <is>
          <t>Fair Value, Assets and Liabilities Measured on Recurring and Nonrecurring Basis [Line Items]</t>
        </is>
      </c>
    </row>
    <row r="111">
      <c r="A111" s="4" t="inlineStr">
        <is>
          <t>Notes Payable</t>
        </is>
      </c>
      <c r="B111" s="8" t="n">
        <v>533.1</v>
      </c>
      <c r="C111" s="6" t="n">
        <v>0</v>
      </c>
    </row>
    <row r="112">
      <c r="A112" s="4" t="inlineStr">
        <is>
          <t>Long-term Debt | 2029 Dollar Senior Notes | Fair Value, Recurring</t>
        </is>
      </c>
    </row>
    <row r="113">
      <c r="A113" s="3" t="inlineStr">
        <is>
          <t>Fair Value, Assets and Liabilities Measured on Recurring and Nonrecurring Basis [Line Items]</t>
        </is>
      </c>
    </row>
    <row r="114">
      <c r="A114" s="4" t="inlineStr">
        <is>
          <t>Notes Payable</t>
        </is>
      </c>
      <c r="B114" s="8" t="n">
        <v>704.6</v>
      </c>
      <c r="C114" s="6" t="n">
        <v>0</v>
      </c>
    </row>
    <row r="115">
      <c r="A115" s="4" t="inlineStr">
        <is>
          <t>Long-term Debt | 2024 Dollar Term Loans | Fair Value, Recurring</t>
        </is>
      </c>
    </row>
    <row r="116">
      <c r="A116" s="3" t="inlineStr">
        <is>
          <t>Fair Value, Assets and Liabilities Measured on Recurring and Nonrecurring Basis [Line Items]</t>
        </is>
      </c>
    </row>
    <row r="117">
      <c r="A117" s="4" t="inlineStr">
        <is>
          <t>Loans Payable</t>
        </is>
      </c>
      <c r="B117" s="6" t="n">
        <v>2043</v>
      </c>
      <c r="C117" s="8" t="n">
        <v>2396.5</v>
      </c>
    </row>
    <row r="118">
      <c r="A118" s="4" t="inlineStr">
        <is>
          <t>Long-term Debt | Level 1 | 2024 Dollar Senior Notes | Fair Value, Recurring</t>
        </is>
      </c>
    </row>
    <row r="119">
      <c r="A119" s="3" t="inlineStr">
        <is>
          <t>Fair Value, Assets and Liabilities Measured on Recurring and Nonrecurring Basis [Line Items]</t>
        </is>
      </c>
    </row>
    <row r="120">
      <c r="A120" s="4" t="inlineStr">
        <is>
          <t>Notes Payable</t>
        </is>
      </c>
      <c r="B120" s="6" t="n">
        <v>0</v>
      </c>
      <c r="C120" s="6" t="n">
        <v>0</v>
      </c>
    </row>
    <row r="121">
      <c r="A121" s="4" t="inlineStr">
        <is>
          <t>Long-term Debt | Level 1 | 2024 Euro Senior Notes | Fair Value, Recurring</t>
        </is>
      </c>
    </row>
    <row r="122">
      <c r="A122" s="3" t="inlineStr">
        <is>
          <t>Fair Value, Assets and Liabilities Measured on Recurring and Nonrecurring Basis [Line Items]</t>
        </is>
      </c>
    </row>
    <row r="123">
      <c r="A123" s="4" t="inlineStr">
        <is>
          <t>Notes Payable</t>
        </is>
      </c>
      <c r="B123" s="6" t="n">
        <v>0</v>
      </c>
      <c r="C123" s="6" t="n">
        <v>0</v>
      </c>
    </row>
    <row r="124">
      <c r="A124" s="4" t="inlineStr">
        <is>
          <t>Long-term Debt | Level 1 | 2025 Euro Senior Notes | Fair Value, Recurring</t>
        </is>
      </c>
    </row>
    <row r="125">
      <c r="A125" s="3" t="inlineStr">
        <is>
          <t>Fair Value, Assets and Liabilities Measured on Recurring and Nonrecurring Basis [Line Items]</t>
        </is>
      </c>
    </row>
    <row r="126">
      <c r="A126" s="4" t="inlineStr">
        <is>
          <t>Notes Payable</t>
        </is>
      </c>
      <c r="B126" s="6" t="n">
        <v>0</v>
      </c>
      <c r="C126" s="6" t="n">
        <v>0</v>
      </c>
    </row>
    <row r="127">
      <c r="A127" s="4" t="inlineStr">
        <is>
          <t>Long-term Debt | Level 1 | 2027 Dollar Senior Notes | Fair Value, Recurring</t>
        </is>
      </c>
    </row>
    <row r="128">
      <c r="A128" s="3" t="inlineStr">
        <is>
          <t>Fair Value, Assets and Liabilities Measured on Recurring and Nonrecurring Basis [Line Items]</t>
        </is>
      </c>
    </row>
    <row r="129">
      <c r="A129" s="4" t="inlineStr">
        <is>
          <t>Notes Payable</t>
        </is>
      </c>
      <c r="B129" s="6" t="n">
        <v>0</v>
      </c>
      <c r="C129" s="6" t="n">
        <v>0</v>
      </c>
    </row>
    <row r="130">
      <c r="A130" s="4" t="inlineStr">
        <is>
          <t>Long-term Debt | Level 1 | 2029 Dollar Senior Notes | Fair Value, Recurring</t>
        </is>
      </c>
    </row>
    <row r="131">
      <c r="A131" s="3" t="inlineStr">
        <is>
          <t>Fair Value, Assets and Liabilities Measured on Recurring and Nonrecurring Basis [Line Items]</t>
        </is>
      </c>
    </row>
    <row r="132">
      <c r="A132" s="4" t="inlineStr">
        <is>
          <t>Notes Payable</t>
        </is>
      </c>
      <c r="B132" s="6" t="n">
        <v>0</v>
      </c>
      <c r="C132" s="6" t="n">
        <v>0</v>
      </c>
    </row>
    <row r="133">
      <c r="A133" s="4" t="inlineStr">
        <is>
          <t>Long-term Debt | Level 1 | 2024 Dollar Term Loans | Fair Value, Recurring</t>
        </is>
      </c>
    </row>
    <row r="134">
      <c r="A134" s="3" t="inlineStr">
        <is>
          <t>Fair Value, Assets and Liabilities Measured on Recurring and Nonrecurring Basis [Line Items]</t>
        </is>
      </c>
    </row>
    <row r="135">
      <c r="A135" s="4" t="inlineStr">
        <is>
          <t>Loans Payable</t>
        </is>
      </c>
      <c r="B135" s="6" t="n">
        <v>0</v>
      </c>
      <c r="C135" s="6" t="n">
        <v>0</v>
      </c>
    </row>
    <row r="136">
      <c r="A136" s="4" t="inlineStr">
        <is>
          <t>Long-term Debt | Level 2 | 2024 Dollar Senior Notes | Fair Value, Recurring</t>
        </is>
      </c>
    </row>
    <row r="137">
      <c r="A137" s="3" t="inlineStr">
        <is>
          <t>Fair Value, Assets and Liabilities Measured on Recurring and Nonrecurring Basis [Line Items]</t>
        </is>
      </c>
    </row>
    <row r="138">
      <c r="A138" s="4" t="inlineStr">
        <is>
          <t>Notes Payable</t>
        </is>
      </c>
      <c r="B138" s="6" t="n">
        <v>0</v>
      </c>
      <c r="C138" s="8" t="n">
        <v>520.2</v>
      </c>
    </row>
    <row r="139">
      <c r="A139" s="4" t="inlineStr">
        <is>
          <t>Long-term Debt | Level 2 | 2024 Euro Senior Notes | Fair Value, Recurring</t>
        </is>
      </c>
    </row>
    <row r="140">
      <c r="A140" s="3" t="inlineStr">
        <is>
          <t>Fair Value, Assets and Liabilities Measured on Recurring and Nonrecurring Basis [Line Items]</t>
        </is>
      </c>
    </row>
    <row r="141">
      <c r="A141" s="4" t="inlineStr">
        <is>
          <t>Notes Payable</t>
        </is>
      </c>
      <c r="B141" s="6" t="n">
        <v>0</v>
      </c>
      <c r="C141" s="8" t="n">
        <v>388.2</v>
      </c>
    </row>
    <row r="142">
      <c r="A142" s="4" t="inlineStr">
        <is>
          <t>Long-term Debt | Level 2 | 2025 Euro Senior Notes | Fair Value, Recurring</t>
        </is>
      </c>
    </row>
    <row r="143">
      <c r="A143" s="3" t="inlineStr">
        <is>
          <t>Fair Value, Assets and Liabilities Measured on Recurring and Nonrecurring Basis [Line Items]</t>
        </is>
      </c>
    </row>
    <row r="144">
      <c r="A144" s="4" t="inlineStr">
        <is>
          <t>Notes Payable</t>
        </is>
      </c>
      <c r="B144" s="8" t="n">
        <v>564.3</v>
      </c>
      <c r="C144" s="8" t="n">
        <v>520.7</v>
      </c>
    </row>
    <row r="145">
      <c r="A145" s="4" t="inlineStr">
        <is>
          <t>Long-term Debt | Level 2 | 2027 Dollar Senior Notes | Fair Value, Recurring</t>
        </is>
      </c>
    </row>
    <row r="146">
      <c r="A146" s="3" t="inlineStr">
        <is>
          <t>Fair Value, Assets and Liabilities Measured on Recurring and Nonrecurring Basis [Line Items]</t>
        </is>
      </c>
    </row>
    <row r="147">
      <c r="A147" s="4" t="inlineStr">
        <is>
          <t>Notes Payable</t>
        </is>
      </c>
      <c r="B147" s="8" t="n">
        <v>533.1</v>
      </c>
      <c r="C147" s="6" t="n">
        <v>0</v>
      </c>
    </row>
    <row r="148">
      <c r="A148" s="4" t="inlineStr">
        <is>
          <t>Long-term Debt | Level 2 | 2029 Dollar Senior Notes | Fair Value, Recurring</t>
        </is>
      </c>
    </row>
    <row r="149">
      <c r="A149" s="3" t="inlineStr">
        <is>
          <t>Fair Value, Assets and Liabilities Measured on Recurring and Nonrecurring Basis [Line Items]</t>
        </is>
      </c>
    </row>
    <row r="150">
      <c r="A150" s="4" t="inlineStr">
        <is>
          <t>Notes Payable</t>
        </is>
      </c>
      <c r="B150" s="8" t="n">
        <v>704.6</v>
      </c>
      <c r="C150" s="6" t="n">
        <v>0</v>
      </c>
    </row>
    <row r="151">
      <c r="A151" s="4" t="inlineStr">
        <is>
          <t>Long-term Debt | Level 2 | 2024 Dollar Term Loans | Fair Value, Recurring</t>
        </is>
      </c>
    </row>
    <row r="152">
      <c r="A152" s="3" t="inlineStr">
        <is>
          <t>Fair Value, Assets and Liabilities Measured on Recurring and Nonrecurring Basis [Line Items]</t>
        </is>
      </c>
    </row>
    <row r="153">
      <c r="A153" s="4" t="inlineStr">
        <is>
          <t>Loans Payable</t>
        </is>
      </c>
      <c r="B153" s="6" t="n">
        <v>2043</v>
      </c>
      <c r="C153" s="8" t="n">
        <v>2396.5</v>
      </c>
    </row>
    <row r="154">
      <c r="A154" s="4" t="inlineStr">
        <is>
          <t>Long-term Debt | Level 3 | 2024 Dollar Senior Notes | Fair Value, Recurring</t>
        </is>
      </c>
    </row>
    <row r="155">
      <c r="A155" s="3" t="inlineStr">
        <is>
          <t>Fair Value, Assets and Liabilities Measured on Recurring and Nonrecurring Basis [Line Items]</t>
        </is>
      </c>
    </row>
    <row r="156">
      <c r="A156" s="4" t="inlineStr">
        <is>
          <t>Notes Payable</t>
        </is>
      </c>
      <c r="B156" s="6" t="n">
        <v>0</v>
      </c>
      <c r="C156" s="6" t="n">
        <v>0</v>
      </c>
    </row>
    <row r="157">
      <c r="A157" s="4" t="inlineStr">
        <is>
          <t>Long-term Debt | Level 3 | 2024 Euro Senior Notes | Fair Value, Recurring</t>
        </is>
      </c>
    </row>
    <row r="158">
      <c r="A158" s="3" t="inlineStr">
        <is>
          <t>Fair Value, Assets and Liabilities Measured on Recurring and Nonrecurring Basis [Line Items]</t>
        </is>
      </c>
    </row>
    <row r="159">
      <c r="A159" s="4" t="inlineStr">
        <is>
          <t>Notes Payable</t>
        </is>
      </c>
      <c r="B159" s="6" t="n">
        <v>0</v>
      </c>
      <c r="C159" s="6" t="n">
        <v>0</v>
      </c>
    </row>
    <row r="160">
      <c r="A160" s="4" t="inlineStr">
        <is>
          <t>Long-term Debt | Level 3 | 2025 Euro Senior Notes | Fair Value, Recurring</t>
        </is>
      </c>
    </row>
    <row r="161">
      <c r="A161" s="3" t="inlineStr">
        <is>
          <t>Fair Value, Assets and Liabilities Measured on Recurring and Nonrecurring Basis [Line Items]</t>
        </is>
      </c>
    </row>
    <row r="162">
      <c r="A162" s="4" t="inlineStr">
        <is>
          <t>Notes Payable</t>
        </is>
      </c>
      <c r="B162" s="6" t="n">
        <v>0</v>
      </c>
      <c r="C162" s="6" t="n">
        <v>0</v>
      </c>
    </row>
    <row r="163">
      <c r="A163" s="4" t="inlineStr">
        <is>
          <t>Long-term Debt | Level 3 | 2027 Dollar Senior Notes | Fair Value, Recurring</t>
        </is>
      </c>
    </row>
    <row r="164">
      <c r="A164" s="3" t="inlineStr">
        <is>
          <t>Fair Value, Assets and Liabilities Measured on Recurring and Nonrecurring Basis [Line Items]</t>
        </is>
      </c>
    </row>
    <row r="165">
      <c r="A165" s="4" t="inlineStr">
        <is>
          <t>Notes Payable</t>
        </is>
      </c>
      <c r="B165" s="6" t="n">
        <v>0</v>
      </c>
      <c r="C165" s="6" t="n">
        <v>0</v>
      </c>
    </row>
    <row r="166">
      <c r="A166" s="4" t="inlineStr">
        <is>
          <t>Long-term Debt | Level 3 | 2029 Dollar Senior Notes | Fair Value, Recurring</t>
        </is>
      </c>
    </row>
    <row r="167">
      <c r="A167" s="3" t="inlineStr">
        <is>
          <t>Fair Value, Assets and Liabilities Measured on Recurring and Nonrecurring Basis [Line Items]</t>
        </is>
      </c>
    </row>
    <row r="168">
      <c r="A168" s="4" t="inlineStr">
        <is>
          <t>Notes Payable</t>
        </is>
      </c>
      <c r="B168" s="6" t="n">
        <v>0</v>
      </c>
      <c r="C168" s="6" t="n">
        <v>0</v>
      </c>
    </row>
    <row r="169">
      <c r="A169" s="4" t="inlineStr">
        <is>
          <t>Long-term Debt | Level 3 | 2024 Dollar Term Loans | Fair Value, Recurring</t>
        </is>
      </c>
    </row>
    <row r="170">
      <c r="A170" s="3" t="inlineStr">
        <is>
          <t>Fair Value, Assets and Liabilities Measured on Recurring and Nonrecurring Basis [Line Items]</t>
        </is>
      </c>
    </row>
    <row r="171">
      <c r="A171" s="4" t="inlineStr">
        <is>
          <t>Loans Payable</t>
        </is>
      </c>
      <c r="B171" s="7" t="n">
        <v>0</v>
      </c>
      <c r="C171" s="7"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 width="42" customWidth="1" min="5" max="5"/>
    <col width="42" customWidth="1" min="6" max="6"/>
    <col width="42" customWidth="1" min="7" max="7"/>
    <col width="42" customWidth="1" min="8" max="8"/>
    <col width="42" customWidth="1" min="9" max="9"/>
    <col width="42" customWidth="1" min="10" max="10"/>
  </cols>
  <sheetData>
    <row r="1">
      <c r="A1" s="1" t="inlineStr">
        <is>
          <t>Financial Instruments, Hedging Activities and Fair Value Measurements - Narrative (Details) € in Millions, $ in Millions</t>
        </is>
      </c>
      <c r="B1" s="2" t="inlineStr">
        <is>
          <t>3 Months Ended</t>
        </is>
      </c>
      <c r="C1" s="2" t="inlineStr">
        <is>
          <t>12 Months Ended</t>
        </is>
      </c>
    </row>
    <row r="2">
      <c r="B2" s="2" t="inlineStr">
        <is>
          <t>Dec. 31, 2018USD ($)derivative_instrument</t>
        </is>
      </c>
      <c r="C2" s="2" t="inlineStr">
        <is>
          <t>Dec. 31, 2020USD ($)derivative_instrument</t>
        </is>
      </c>
      <c r="D2" s="2" t="inlineStr">
        <is>
          <t>Dec. 31, 2020EUR (€)derivative_instrument</t>
        </is>
      </c>
      <c r="E2" s="2" t="inlineStr">
        <is>
          <t>Mar. 31, 2020USD ($)derivative_instrument</t>
        </is>
      </c>
      <c r="F2" s="2" t="inlineStr">
        <is>
          <t>Mar. 31, 2019USD ($)derivative_instrument</t>
        </is>
      </c>
      <c r="G2" s="2" t="inlineStr">
        <is>
          <t>Dec. 31, 2018EUR (€)derivative_instrument</t>
        </is>
      </c>
      <c r="H2" s="2" t="inlineStr">
        <is>
          <t>Jun. 30, 2018USD ($)derivative_instrument</t>
        </is>
      </c>
      <c r="I2" s="2" t="inlineStr">
        <is>
          <t>Jun. 30, 2018EUR (€)derivative_instrument</t>
        </is>
      </c>
      <c r="J2" s="2" t="inlineStr">
        <is>
          <t>Dec. 31, 2017USD ($)derivative_instrument</t>
        </is>
      </c>
    </row>
    <row r="3">
      <c r="A3" s="3" t="inlineStr">
        <is>
          <t>Fair Value, Assets and Liabilities Measured on Recurring and Nonrecurring Basis [Line Items]</t>
        </is>
      </c>
    </row>
    <row r="4">
      <c r="A4" s="4" t="inlineStr">
        <is>
          <t>Number of interest rate swaps | derivative_instrument</t>
        </is>
      </c>
      <c r="J4" s="6" t="n">
        <v>4</v>
      </c>
    </row>
    <row r="5">
      <c r="A5" s="4" t="inlineStr">
        <is>
          <t>Cash flow hedge to be reclassified in 12 months</t>
        </is>
      </c>
      <c r="C5" s="5" t="n">
        <v>31.9</v>
      </c>
    </row>
    <row r="6">
      <c r="A6" s="4" t="inlineStr">
        <is>
          <t>Interest rate swaps</t>
        </is>
      </c>
    </row>
    <row r="7">
      <c r="A7" s="3" t="inlineStr">
        <is>
          <t>Fair Value, Assets and Liabilities Measured on Recurring and Nonrecurring Basis [Line Items]</t>
        </is>
      </c>
    </row>
    <row r="8">
      <c r="A8" s="4" t="inlineStr">
        <is>
          <t>Derivative, notional amount</t>
        </is>
      </c>
      <c r="E8" s="7" t="n">
        <v>400</v>
      </c>
      <c r="F8" s="7" t="n">
        <v>500</v>
      </c>
      <c r="H8" s="7" t="n">
        <v>475</v>
      </c>
    </row>
    <row r="9">
      <c r="A9" s="4" t="inlineStr">
        <is>
          <t>Number of derivative instruments held | derivative_instrument</t>
        </is>
      </c>
      <c r="E9" s="6" t="n">
        <v>2</v>
      </c>
      <c r="F9" s="6" t="n">
        <v>2</v>
      </c>
      <c r="H9" s="6" t="n">
        <v>3</v>
      </c>
      <c r="I9" s="6" t="n">
        <v>3</v>
      </c>
    </row>
    <row r="10">
      <c r="A10" s="4" t="inlineStr">
        <is>
          <t>Derivative, fixed interest rate</t>
        </is>
      </c>
      <c r="F10" s="4" t="inlineStr">
        <is>
          <t>2.59%</t>
        </is>
      </c>
      <c r="H10" s="4" t="inlineStr">
        <is>
          <t>2.72%</t>
        </is>
      </c>
      <c r="I10" s="4" t="inlineStr">
        <is>
          <t>2.72%</t>
        </is>
      </c>
    </row>
    <row r="11">
      <c r="A11" s="4" t="inlineStr">
        <is>
          <t>Interest Rate Swap 1.61%</t>
        </is>
      </c>
    </row>
    <row r="12">
      <c r="A12" s="3" t="inlineStr">
        <is>
          <t>Fair Value, Assets and Liabilities Measured on Recurring and Nonrecurring Basis [Line Items]</t>
        </is>
      </c>
    </row>
    <row r="13">
      <c r="A13" s="4" t="inlineStr">
        <is>
          <t>Derivative, notional amount</t>
        </is>
      </c>
      <c r="E13" s="7" t="n">
        <v>200</v>
      </c>
    </row>
    <row r="14">
      <c r="A14" s="4" t="inlineStr">
        <is>
          <t>Derivative, fixed interest rate</t>
        </is>
      </c>
      <c r="E14" s="4" t="inlineStr">
        <is>
          <t>1.61%</t>
        </is>
      </c>
    </row>
    <row r="15">
      <c r="A15" s="4" t="inlineStr">
        <is>
          <t>Interest Rate Swap 1.18%</t>
        </is>
      </c>
    </row>
    <row r="16">
      <c r="A16" s="3" t="inlineStr">
        <is>
          <t>Fair Value, Assets and Liabilities Measured on Recurring and Nonrecurring Basis [Line Items]</t>
        </is>
      </c>
    </row>
    <row r="17">
      <c r="A17" s="4" t="inlineStr">
        <is>
          <t>Derivative, notional amount</t>
        </is>
      </c>
      <c r="E17" s="7" t="n">
        <v>200</v>
      </c>
    </row>
    <row r="18">
      <c r="A18" s="4" t="inlineStr">
        <is>
          <t>Derivative, fixed interest rate</t>
        </is>
      </c>
      <c r="E18" s="4" t="inlineStr">
        <is>
          <t>1.18%</t>
        </is>
      </c>
    </row>
    <row r="19">
      <c r="A19" s="4" t="inlineStr">
        <is>
          <t>Cross-currency swaps</t>
        </is>
      </c>
    </row>
    <row r="20">
      <c r="A20" s="3" t="inlineStr">
        <is>
          <t>Fair Value, Assets and Liabilities Measured on Recurring and Nonrecurring Basis [Line Items]</t>
        </is>
      </c>
    </row>
    <row r="21">
      <c r="A21" s="4" t="inlineStr">
        <is>
          <t>Derivative, notional amount</t>
        </is>
      </c>
      <c r="B21" s="7" t="n">
        <v>475</v>
      </c>
      <c r="C21" s="5" t="n">
        <v>396.3</v>
      </c>
      <c r="D21" s="11" t="n">
        <v>335</v>
      </c>
      <c r="G21" s="12" t="n">
        <v>416.6</v>
      </c>
      <c r="H21" s="7" t="n">
        <v>475</v>
      </c>
      <c r="I21" s="12" t="n">
        <v>387.2</v>
      </c>
    </row>
    <row r="22">
      <c r="A22" s="4" t="inlineStr">
        <is>
          <t>Number of derivative instruments held | derivative_instrument</t>
        </is>
      </c>
      <c r="B22" s="6" t="n">
        <v>3</v>
      </c>
      <c r="C22" s="6" t="n">
        <v>2</v>
      </c>
      <c r="D22" s="6" t="n">
        <v>2</v>
      </c>
      <c r="G22" s="6" t="n">
        <v>3</v>
      </c>
      <c r="H22" s="6" t="n">
        <v>3</v>
      </c>
      <c r="I22" s="6" t="n">
        <v>3</v>
      </c>
    </row>
    <row r="23">
      <c r="A23" s="4" t="inlineStr">
        <is>
          <t>Derivative, fixed interest rate</t>
        </is>
      </c>
      <c r="B23" s="4" t="inlineStr">
        <is>
          <t>1.44%</t>
        </is>
      </c>
      <c r="C23" s="4" t="inlineStr">
        <is>
          <t>2.15%</t>
        </is>
      </c>
      <c r="D23" s="4" t="inlineStr">
        <is>
          <t>2.15%</t>
        </is>
      </c>
      <c r="G23" s="4" t="inlineStr">
        <is>
          <t>1.44%</t>
        </is>
      </c>
      <c r="H23" s="4" t="inlineStr">
        <is>
          <t>1.95%</t>
        </is>
      </c>
      <c r="I23" s="4" t="inlineStr">
        <is>
          <t>1.95%</t>
        </is>
      </c>
    </row>
    <row r="24">
      <c r="A24" s="4" t="inlineStr">
        <is>
          <t>Derivative interest rate of hedged item</t>
        </is>
      </c>
      <c r="B24" s="4" t="inlineStr">
        <is>
          <t>4.47%</t>
        </is>
      </c>
      <c r="C24" s="4" t="inlineStr">
        <is>
          <t>3.375%</t>
        </is>
      </c>
      <c r="D24" s="4" t="inlineStr">
        <is>
          <t>3.375%</t>
        </is>
      </c>
      <c r="G24" s="4" t="inlineStr">
        <is>
          <t>4.47%</t>
        </is>
      </c>
      <c r="H24" s="4" t="inlineStr">
        <is>
          <t>4.47%</t>
        </is>
      </c>
      <c r="I24" s="4" t="inlineStr">
        <is>
          <t>4.47%</t>
        </is>
      </c>
    </row>
    <row r="25">
      <c r="A25" s="4" t="inlineStr">
        <is>
          <t>Derivative cost of hedge</t>
        </is>
      </c>
      <c r="B25" s="5" t="n">
        <v>22.5</v>
      </c>
    </row>
    <row r="26">
      <c r="A26" s="4" t="inlineStr">
        <is>
          <t>Foreign currency forward contracts | Designated as Hedging Instrument | Cash Flow Hedging</t>
        </is>
      </c>
    </row>
    <row r="27">
      <c r="A27" s="3" t="inlineStr">
        <is>
          <t>Fair Value, Assets and Liabilities Measured on Recurring and Nonrecurring Basis [Line Items]</t>
        </is>
      </c>
    </row>
    <row r="28">
      <c r="A28" s="4" t="inlineStr">
        <is>
          <t>Derivative, notional amount</t>
        </is>
      </c>
      <c r="C28" s="5" t="n">
        <v>8.300000000000001</v>
      </c>
    </row>
    <row r="29">
      <c r="A29" s="4" t="inlineStr">
        <is>
          <t>2024 Dollar Term Loans | Interest rate caps</t>
        </is>
      </c>
    </row>
    <row r="30">
      <c r="A30" s="3" t="inlineStr">
        <is>
          <t>Fair Value, Assets and Liabilities Measured on Recurring and Nonrecurring Basis [Line Items]</t>
        </is>
      </c>
    </row>
    <row r="31">
      <c r="A31" s="4" t="inlineStr">
        <is>
          <t>Derivative interest rate</t>
        </is>
      </c>
      <c r="J31" s="4" t="inlineStr">
        <is>
          <t>1.50%</t>
        </is>
      </c>
    </row>
    <row r="32">
      <c r="A32" s="4" t="inlineStr">
        <is>
          <t>Derivative, notional amount</t>
        </is>
      </c>
      <c r="J32" s="7" t="n">
        <v>850</v>
      </c>
    </row>
    <row r="33">
      <c r="A33" s="4" t="inlineStr">
        <is>
          <t>2024 Dollar Term Loans | Interest rate caps | December 31, 2019</t>
        </is>
      </c>
    </row>
    <row r="34">
      <c r="A34" s="3" t="inlineStr">
        <is>
          <t>Fair Value, Assets and Liabilities Measured on Recurring and Nonrecurring Basis [Line Items]</t>
        </is>
      </c>
    </row>
    <row r="35">
      <c r="A35" s="4" t="inlineStr">
        <is>
          <t>Derivative, notional amount</t>
        </is>
      </c>
      <c r="J35" s="6" t="n">
        <v>600</v>
      </c>
    </row>
    <row r="36">
      <c r="A36" s="4" t="inlineStr">
        <is>
          <t>Derivative instrument, deferred premium</t>
        </is>
      </c>
      <c r="J36" s="8" t="n">
        <v>8.6</v>
      </c>
    </row>
    <row r="37">
      <c r="A37" s="4" t="inlineStr">
        <is>
          <t>2024 Dollar Term Loans | Interest rate caps | December 31, 2021</t>
        </is>
      </c>
    </row>
    <row r="38">
      <c r="A38" s="3" t="inlineStr">
        <is>
          <t>Fair Value, Assets and Liabilities Measured on Recurring and Nonrecurring Basis [Line Items]</t>
        </is>
      </c>
    </row>
    <row r="39">
      <c r="A39" s="4" t="inlineStr">
        <is>
          <t>Derivative, notional amount</t>
        </is>
      </c>
      <c r="J39" s="6" t="n">
        <v>250</v>
      </c>
    </row>
    <row r="40">
      <c r="A40" s="4" t="inlineStr">
        <is>
          <t>Derivative instrument, deferred premium</t>
        </is>
      </c>
      <c r="J40" s="5" t="n">
        <v>8.1</v>
      </c>
    </row>
  </sheetData>
  <mergeCells count="2">
    <mergeCell ref="A1:A2"/>
    <mergeCell ref="H1:I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Hedging Activities and Fair Value Measurements - Instruments Designated as Cash Flow Hedges in AOCI (Details) - Level 2 - USD ($) $ in Millions</t>
        </is>
      </c>
      <c r="B1" s="2" t="inlineStr">
        <is>
          <t>12 Months Ended</t>
        </is>
      </c>
    </row>
    <row r="2">
      <c r="B2" s="2" t="inlineStr">
        <is>
          <t>Dec. 31, 2020</t>
        </is>
      </c>
      <c r="C2" s="2" t="inlineStr">
        <is>
          <t>Dec. 31, 2019</t>
        </is>
      </c>
    </row>
    <row r="3">
      <c r="A3" s="3" t="inlineStr">
        <is>
          <t>Fair Value, Assets and Liabilities Measured on Recurring and Nonrecurring Basis [Line Items]</t>
        </is>
      </c>
    </row>
    <row r="4">
      <c r="A4" s="4" t="inlineStr">
        <is>
          <t>Derivatives used in hedging</t>
        </is>
      </c>
      <c r="B4" s="5" t="n">
        <v>98.09999999999999</v>
      </c>
      <c r="C4" s="5" t="n">
        <v>10.5</v>
      </c>
    </row>
    <row r="5">
      <c r="A5" s="4" t="inlineStr">
        <is>
          <t>Interest rate caps | Cash Flow Hedging</t>
        </is>
      </c>
    </row>
    <row r="6">
      <c r="A6" s="3" t="inlineStr">
        <is>
          <t>Fair Value, Assets and Liabilities Measured on Recurring and Nonrecurring Basis [Line Items]</t>
        </is>
      </c>
    </row>
    <row r="7">
      <c r="A7" s="4" t="inlineStr">
        <is>
          <t>Derivatives used in hedging</t>
        </is>
      </c>
      <c r="B7" s="8" t="n">
        <v>2.6</v>
      </c>
      <c r="C7" s="8" t="n">
        <v>3.5</v>
      </c>
    </row>
    <row r="8">
      <c r="A8" s="4" t="inlineStr">
        <is>
          <t>Interest rate swaps | Cash Flow Hedging</t>
        </is>
      </c>
    </row>
    <row r="9">
      <c r="A9" s="3" t="inlineStr">
        <is>
          <t>Fair Value, Assets and Liabilities Measured on Recurring and Nonrecurring Basis [Line Items]</t>
        </is>
      </c>
    </row>
    <row r="10">
      <c r="A10" s="4" t="inlineStr">
        <is>
          <t>Derivatives used in hedging</t>
        </is>
      </c>
      <c r="B10" s="6" t="n">
        <v>60</v>
      </c>
      <c r="C10" s="8" t="n">
        <v>29.4</v>
      </c>
    </row>
    <row r="11">
      <c r="A11" s="4" t="inlineStr">
        <is>
          <t>Foreign currency forward contracts | Cash Flow Hedging</t>
        </is>
      </c>
    </row>
    <row r="12">
      <c r="A12" s="3" t="inlineStr">
        <is>
          <t>Fair Value, Assets and Liabilities Measured on Recurring and Nonrecurring Basis [Line Items]</t>
        </is>
      </c>
    </row>
    <row r="13">
      <c r="A13" s="4" t="inlineStr">
        <is>
          <t>Derivatives used in hedging</t>
        </is>
      </c>
      <c r="B13" s="8" t="n">
        <v>0.3</v>
      </c>
      <c r="C13" s="6" t="n">
        <v>0</v>
      </c>
    </row>
    <row r="14">
      <c r="A14" s="4" t="inlineStr">
        <is>
          <t>Cross-currency swaps | Net Investment Hedging</t>
        </is>
      </c>
    </row>
    <row r="15">
      <c r="A15" s="3" t="inlineStr">
        <is>
          <t>Fair Value, Assets and Liabilities Measured on Recurring and Nonrecurring Basis [Line Items]</t>
        </is>
      </c>
    </row>
    <row r="16">
      <c r="A16" s="4" t="inlineStr">
        <is>
          <t>Derivatives used in hedging</t>
        </is>
      </c>
      <c r="B16" s="5" t="n">
        <v>35.2</v>
      </c>
      <c r="C16" s="5" t="n">
        <v>-22.4</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Hedging Activities and Fair Value Measurements - Location and Amount of Cash Flow and Net Investment Hedge (Details) - USD ($) $ in Millions</t>
        </is>
      </c>
      <c r="B1" s="2" t="inlineStr">
        <is>
          <t>12 Months Ended</t>
        </is>
      </c>
    </row>
    <row r="2">
      <c r="B2" s="2" t="inlineStr">
        <is>
          <t>Dec. 31, 2020</t>
        </is>
      </c>
      <c r="C2" s="2" t="inlineStr">
        <is>
          <t>Dec. 31, 2019</t>
        </is>
      </c>
      <c r="D2" s="2" t="inlineStr">
        <is>
          <t>Dec. 31, 2018</t>
        </is>
      </c>
    </row>
    <row r="3">
      <c r="A3" s="3" t="inlineStr">
        <is>
          <t>Fair Value, Assets and Liabilities Measured on Recurring and Nonrecurring Basis [Line Items]</t>
        </is>
      </c>
    </row>
    <row r="4">
      <c r="A4" s="4" t="inlineStr">
        <is>
          <t>Net Amount of Loss (Gain)  Recognized in OCI on Derivatives</t>
        </is>
      </c>
      <c r="B4" s="7" t="n">
        <v>-30</v>
      </c>
      <c r="C4" s="5" t="n">
        <v>-33.1</v>
      </c>
      <c r="D4" s="5" t="n">
        <v>2.4</v>
      </c>
    </row>
    <row r="5">
      <c r="A5" s="4" t="inlineStr">
        <is>
          <t>Interest rate caps | Cash Flow Hedging</t>
        </is>
      </c>
    </row>
    <row r="6">
      <c r="A6" s="3" t="inlineStr">
        <is>
          <t>Fair Value, Assets and Liabilities Measured on Recurring and Nonrecurring Basis [Line Items]</t>
        </is>
      </c>
    </row>
    <row r="7">
      <c r="A7" s="4" t="inlineStr">
        <is>
          <t>Net Amount of Loss (Gain)  Recognized in OCI on Derivatives</t>
        </is>
      </c>
      <c r="B7" s="8" t="n">
        <v>1.2</v>
      </c>
      <c r="C7" s="8" t="n">
        <v>6.2</v>
      </c>
      <c r="D7" s="8" t="n">
        <v>-7.3</v>
      </c>
    </row>
    <row r="8">
      <c r="A8" s="4" t="inlineStr">
        <is>
          <t>Interest rate caps | Cash Flow Hedging | Interest expense, net</t>
        </is>
      </c>
    </row>
    <row r="9">
      <c r="A9" s="3" t="inlineStr">
        <is>
          <t>Fair Value, Assets and Liabilities Measured on Recurring and Nonrecurring Basis [Line Items]</t>
        </is>
      </c>
    </row>
    <row r="10">
      <c r="A10" s="4" t="inlineStr">
        <is>
          <t>Amount of Loss (Gain) Recognized in Income</t>
        </is>
      </c>
      <c r="B10" s="8" t="n">
        <v>2.1</v>
      </c>
      <c r="C10" s="8" t="n">
        <v>-0.7</v>
      </c>
      <c r="D10" s="8" t="n">
        <v>-1.9</v>
      </c>
    </row>
    <row r="11">
      <c r="A11" s="4" t="inlineStr">
        <is>
          <t>Interest rate swaps | Cash Flow Hedging</t>
        </is>
      </c>
    </row>
    <row r="12">
      <c r="A12" s="3" t="inlineStr">
        <is>
          <t>Fair Value, Assets and Liabilities Measured on Recurring and Nonrecurring Basis [Line Items]</t>
        </is>
      </c>
    </row>
    <row r="13">
      <c r="A13" s="4" t="inlineStr">
        <is>
          <t>Net Amount of Loss (Gain)  Recognized in OCI on Derivatives</t>
        </is>
      </c>
      <c r="B13" s="8" t="n">
        <v>49.4</v>
      </c>
      <c r="C13" s="8" t="n">
        <v>27.5</v>
      </c>
      <c r="D13" s="8" t="n">
        <v>4.3</v>
      </c>
    </row>
    <row r="14">
      <c r="A14" s="4" t="inlineStr">
        <is>
          <t>Interest rate swaps | Cash Flow Hedging | Interest expense, net</t>
        </is>
      </c>
    </row>
    <row r="15">
      <c r="A15" s="3" t="inlineStr">
        <is>
          <t>Fair Value, Assets and Liabilities Measured on Recurring and Nonrecurring Basis [Line Items]</t>
        </is>
      </c>
    </row>
    <row r="16">
      <c r="A16" s="4" t="inlineStr">
        <is>
          <t>Amount of Loss (Gain) Recognized in Income</t>
        </is>
      </c>
      <c r="B16" s="8" t="n">
        <v>18.8</v>
      </c>
      <c r="C16" s="8" t="n">
        <v>1.3</v>
      </c>
      <c r="D16" s="8" t="n">
        <v>1.3</v>
      </c>
    </row>
    <row r="17">
      <c r="A17" s="4" t="inlineStr">
        <is>
          <t>Foreign currency forward contracts | Cash Flow Hedging</t>
        </is>
      </c>
    </row>
    <row r="18">
      <c r="A18" s="3" t="inlineStr">
        <is>
          <t>Fair Value, Assets and Liabilities Measured on Recurring and Nonrecurring Basis [Line Items]</t>
        </is>
      </c>
    </row>
    <row r="19">
      <c r="A19" s="4" t="inlineStr">
        <is>
          <t>Net Amount of Loss (Gain)  Recognized in OCI on Derivatives</t>
        </is>
      </c>
      <c r="B19" s="8" t="n">
        <v>0.3</v>
      </c>
      <c r="C19" s="6" t="n">
        <v>0</v>
      </c>
      <c r="D19" s="6" t="n">
        <v>0</v>
      </c>
    </row>
    <row r="20">
      <c r="A20" s="4" t="inlineStr">
        <is>
          <t>Foreign currency forward contracts | Cash Flow Hedging | Cost of goods sold</t>
        </is>
      </c>
    </row>
    <row r="21">
      <c r="A21" s="3" t="inlineStr">
        <is>
          <t>Fair Value, Assets and Liabilities Measured on Recurring and Nonrecurring Basis [Line Items]</t>
        </is>
      </c>
    </row>
    <row r="22">
      <c r="A22" s="4" t="inlineStr">
        <is>
          <t>Amount of Loss (Gain) Recognized in Income</t>
        </is>
      </c>
      <c r="B22" s="6" t="n">
        <v>0</v>
      </c>
      <c r="C22" s="6" t="n">
        <v>0</v>
      </c>
      <c r="D22" s="6" t="n">
        <v>0</v>
      </c>
    </row>
    <row r="23">
      <c r="A23" s="4" t="inlineStr">
        <is>
          <t>Cross-currency swaps | Cash Flow Hedging</t>
        </is>
      </c>
    </row>
    <row r="24">
      <c r="A24" s="3" t="inlineStr">
        <is>
          <t>Fair Value, Assets and Liabilities Measured on Recurring and Nonrecurring Basis [Line Items]</t>
        </is>
      </c>
    </row>
    <row r="25">
      <c r="A25" s="4" t="inlineStr">
        <is>
          <t>Net Amount of Loss (Gain)  Recognized in OCI on Derivatives</t>
        </is>
      </c>
      <c r="B25" s="8" t="n">
        <v>42.6</v>
      </c>
      <c r="C25" s="8" t="n">
        <v>-31.9</v>
      </c>
      <c r="D25" s="8" t="n">
        <v>-37.1</v>
      </c>
    </row>
    <row r="26">
      <c r="A26" s="4" t="inlineStr">
        <is>
          <t>Cross-currency swaps | Cash Flow Hedging | Interest expense, net</t>
        </is>
      </c>
    </row>
    <row r="27">
      <c r="A27" s="3" t="inlineStr">
        <is>
          <t>Fair Value, Assets and Liabilities Measured on Recurring and Nonrecurring Basis [Line Items]</t>
        </is>
      </c>
    </row>
    <row r="28">
      <c r="A28" s="4" t="inlineStr">
        <is>
          <t>Amount of Loss (Gain) Recognized in Income</t>
        </is>
      </c>
      <c r="B28" s="7" t="n">
        <v>-15</v>
      </c>
      <c r="C28" s="5" t="n">
        <v>-14.7</v>
      </c>
      <c r="D28" s="5" t="n">
        <v>-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ACQUISITIONS AND DIVESTITURES During the year ended December 31, 2020, we completed an immaterial acquisition within our Performance Coatings segment for cash consideration of $1.0 million. During the year ended December 31, 2019, we completed the sale of our 60% interest in a consolidated joint venture within our Performance Coatings segment in China for net proceeds of $8.2 million. On the divestiture, we recorded a pre-tax loss of $3.4 million in other operating charges within our consolidated statements of operations for the year ended December 31, 2019. Other Activity During the year ended December 31, 2020, we purchased additional interests in certain previously consolidated joint ventures within our refinish end-market, increasing our total ownership to 100% for total consideration of $12.1 million, of which we paid $5.8 million during the year ended December 31, 2020 and the remaining $6.3 million will be paid in the first quarter of 2021. During the year ended December 31, 2019, we purchased additional interests in certain previously consolidated joint ventures within our industrial end-market, increasing our total ownership to 100% for total consideration of $31.1 million. These included the remaining 40% interest in a joint venture in our Asia Pacific region and the remaining 24.5% interest pursuant to the stock purchase agreement for a joint venture in North America acquired during the year ended December 31, 201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Hedging Activities and Fair Value Measurements - Instruments Not Designated as Hedge (Details) - USD ($) $ in Millions</t>
        </is>
      </c>
      <c r="B1" s="2" t="inlineStr">
        <is>
          <t>12 Months Ended</t>
        </is>
      </c>
    </row>
    <row r="2">
      <c r="B2" s="2" t="inlineStr">
        <is>
          <t>Dec. 31, 2020</t>
        </is>
      </c>
      <c r="C2" s="2" t="inlineStr">
        <is>
          <t>Dec. 31, 2019</t>
        </is>
      </c>
      <c r="D2" s="2" t="inlineStr">
        <is>
          <t>Dec. 31, 2018</t>
        </is>
      </c>
    </row>
    <row r="3">
      <c r="A3" s="4" t="inlineStr">
        <is>
          <t>Foreign currency forward contracts | Other expense (income), net</t>
        </is>
      </c>
    </row>
    <row r="4">
      <c r="A4" s="3" t="inlineStr">
        <is>
          <t>Derivative [Line Items]</t>
        </is>
      </c>
    </row>
    <row r="5">
      <c r="A5" s="4" t="inlineStr">
        <is>
          <t>Derivatives not designated as hedging</t>
        </is>
      </c>
      <c r="B5" s="5" t="n">
        <v>3.3</v>
      </c>
      <c r="C5" s="5" t="n">
        <v>2.8</v>
      </c>
      <c r="D5" s="5" t="n">
        <v>-7.9</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Segments - Narrative (Details)</t>
        </is>
      </c>
      <c r="B1" s="2" t="inlineStr">
        <is>
          <t>12 Months Ended</t>
        </is>
      </c>
    </row>
    <row r="2">
      <c r="B2" s="2" t="inlineStr">
        <is>
          <t>Dec. 31, 2020Segment</t>
        </is>
      </c>
    </row>
    <row r="3">
      <c r="A3" s="3" t="inlineStr">
        <is>
          <t>Segment Reporting [Abstract]</t>
        </is>
      </c>
    </row>
    <row r="4">
      <c r="A4" s="4" t="inlineStr">
        <is>
          <t>Number of operating segments</t>
        </is>
      </c>
      <c r="B4" s="6" t="n">
        <v>2</v>
      </c>
    </row>
    <row r="5">
      <c r="A5" s="4" t="inlineStr">
        <is>
          <t>Number of reportable segments</t>
        </is>
      </c>
      <c r="B5" s="6" t="n">
        <v>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Reconciliation of Revenue from Segments to Consolidated (Details) - USD ($) $ in Millions</t>
        </is>
      </c>
      <c r="B1" s="2" t="inlineStr">
        <is>
          <t>12 Months Ended</t>
        </is>
      </c>
    </row>
    <row r="2">
      <c r="B2" s="2" t="inlineStr">
        <is>
          <t>Dec. 31, 2020</t>
        </is>
      </c>
      <c r="C2" s="2" t="inlineStr">
        <is>
          <t>Dec. 31, 2019</t>
        </is>
      </c>
      <c r="D2" s="2" t="inlineStr">
        <is>
          <t>Dec. 31, 2018</t>
        </is>
      </c>
    </row>
    <row r="3">
      <c r="A3" s="3" t="inlineStr">
        <is>
          <t>Segment Reporting, Revenue Reconciling Item [Line Items]</t>
        </is>
      </c>
    </row>
    <row r="4">
      <c r="A4" s="4" t="inlineStr">
        <is>
          <t>Net sales</t>
        </is>
      </c>
      <c r="B4" s="5" t="n">
        <v>3737.6</v>
      </c>
      <c r="C4" s="5" t="n">
        <v>4482.2</v>
      </c>
      <c r="D4" s="7" t="n">
        <v>4696</v>
      </c>
    </row>
    <row r="5">
      <c r="A5" s="4" t="inlineStr">
        <is>
          <t>Investment in unconsolidated affiliates</t>
        </is>
      </c>
      <c r="B5" s="8" t="n">
        <v>10.7</v>
      </c>
      <c r="C5" s="8" t="n">
        <v>15.1</v>
      </c>
      <c r="D5" s="8" t="n">
        <v>15.4</v>
      </c>
    </row>
    <row r="6">
      <c r="A6" s="4" t="inlineStr">
        <is>
          <t>Performance Coatings</t>
        </is>
      </c>
    </row>
    <row r="7">
      <c r="A7" s="3" t="inlineStr">
        <is>
          <t>Segment Reporting, Revenue Reconciling Item [Line Items]</t>
        </is>
      </c>
    </row>
    <row r="8">
      <c r="A8" s="4" t="inlineStr">
        <is>
          <t>Net sales</t>
        </is>
      </c>
      <c r="B8" s="8" t="n">
        <v>2516.4</v>
      </c>
      <c r="C8" s="8" t="n">
        <v>2923.4</v>
      </c>
      <c r="D8" s="8" t="n">
        <v>3033.1</v>
      </c>
    </row>
    <row r="9">
      <c r="A9" s="4" t="inlineStr">
        <is>
          <t>Investment in unconsolidated affiliates</t>
        </is>
      </c>
      <c r="B9" s="6" t="n">
        <v>2</v>
      </c>
      <c r="C9" s="8" t="n">
        <v>2.4</v>
      </c>
      <c r="D9" s="8" t="n">
        <v>2.7</v>
      </c>
    </row>
    <row r="10">
      <c r="A10" s="4" t="inlineStr">
        <is>
          <t>Performance Coatings | Refinish</t>
        </is>
      </c>
    </row>
    <row r="11">
      <c r="A11" s="3" t="inlineStr">
        <is>
          <t>Segment Reporting, Revenue Reconciling Item [Line Items]</t>
        </is>
      </c>
    </row>
    <row r="12">
      <c r="A12" s="4" t="inlineStr">
        <is>
          <t>Net sales</t>
        </is>
      </c>
      <c r="B12" s="6" t="n">
        <v>1449</v>
      </c>
      <c r="C12" s="8" t="n">
        <v>1760.4</v>
      </c>
      <c r="D12" s="8" t="n">
        <v>1759.6</v>
      </c>
    </row>
    <row r="13">
      <c r="A13" s="4" t="inlineStr">
        <is>
          <t>Performance Coatings | Industrial</t>
        </is>
      </c>
    </row>
    <row r="14">
      <c r="A14" s="3" t="inlineStr">
        <is>
          <t>Segment Reporting, Revenue Reconciling Item [Line Items]</t>
        </is>
      </c>
    </row>
    <row r="15">
      <c r="A15" s="4" t="inlineStr">
        <is>
          <t>Net sales</t>
        </is>
      </c>
      <c r="B15" s="8" t="n">
        <v>1067.4</v>
      </c>
      <c r="C15" s="6" t="n">
        <v>1163</v>
      </c>
      <c r="D15" s="8" t="n">
        <v>1273.5</v>
      </c>
    </row>
    <row r="16">
      <c r="A16" s="4" t="inlineStr">
        <is>
          <t>Transportation Coatings</t>
        </is>
      </c>
    </row>
    <row r="17">
      <c r="A17" s="3" t="inlineStr">
        <is>
          <t>Segment Reporting, Revenue Reconciling Item [Line Items]</t>
        </is>
      </c>
    </row>
    <row r="18">
      <c r="A18" s="4" t="inlineStr">
        <is>
          <t>Net sales</t>
        </is>
      </c>
      <c r="B18" s="8" t="n">
        <v>1221.2</v>
      </c>
      <c r="C18" s="8" t="n">
        <v>1558.8</v>
      </c>
      <c r="D18" s="8" t="n">
        <v>1662.9</v>
      </c>
    </row>
    <row r="19">
      <c r="A19" s="4" t="inlineStr">
        <is>
          <t>Investment in unconsolidated affiliates</t>
        </is>
      </c>
      <c r="B19" s="8" t="n">
        <v>8.699999999999999</v>
      </c>
      <c r="C19" s="8" t="n">
        <v>12.7</v>
      </c>
      <c r="D19" s="8" t="n">
        <v>12.7</v>
      </c>
    </row>
    <row r="20">
      <c r="A20" s="4" t="inlineStr">
        <is>
          <t>Transportation Coatings | Light Vehicle</t>
        </is>
      </c>
    </row>
    <row r="21">
      <c r="A21" s="3" t="inlineStr">
        <is>
          <t>Segment Reporting, Revenue Reconciling Item [Line Items]</t>
        </is>
      </c>
    </row>
    <row r="22">
      <c r="A22" s="4" t="inlineStr">
        <is>
          <t>Net sales</t>
        </is>
      </c>
      <c r="B22" s="8" t="n">
        <v>960.5</v>
      </c>
      <c r="C22" s="8" t="n">
        <v>1208.4</v>
      </c>
      <c r="D22" s="8" t="n">
        <v>1307.2</v>
      </c>
    </row>
    <row r="23">
      <c r="A23" s="4" t="inlineStr">
        <is>
          <t>Transportation Coatings | Commercial Vehicle</t>
        </is>
      </c>
    </row>
    <row r="24">
      <c r="A24" s="3" t="inlineStr">
        <is>
          <t>Segment Reporting, Revenue Reconciling Item [Line Items]</t>
        </is>
      </c>
    </row>
    <row r="25">
      <c r="A25" s="4" t="inlineStr">
        <is>
          <t>Net sales</t>
        </is>
      </c>
      <c r="B25" s="5" t="n">
        <v>260.7</v>
      </c>
      <c r="C25" s="5" t="n">
        <v>350.4</v>
      </c>
      <c r="D25" s="5" t="n">
        <v>355.7</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egments - Reconciliation of Operating Profit (Loss) from Segments to Consolidated (Details) - USD ($) $ in Millions</t>
        </is>
      </c>
      <c r="B1" s="2" t="inlineStr">
        <is>
          <t>1 Months Ended</t>
        </is>
      </c>
      <c r="C1" s="2" t="inlineStr">
        <is>
          <t>12 Months Ended</t>
        </is>
      </c>
    </row>
    <row r="2">
      <c r="B2" s="2" t="inlineStr">
        <is>
          <t>Mar. 31, 2020</t>
        </is>
      </c>
      <c r="C2" s="2" t="inlineStr">
        <is>
          <t>Dec. 31, 2020</t>
        </is>
      </c>
      <c r="D2" s="2" t="inlineStr">
        <is>
          <t>Dec. 31, 2019</t>
        </is>
      </c>
      <c r="E2" s="2" t="inlineStr">
        <is>
          <t>Dec. 31, 2018</t>
        </is>
      </c>
    </row>
    <row r="3">
      <c r="A3" s="3" t="inlineStr">
        <is>
          <t>Segment Reporting, Revenue Reconciling Item [Line Items]</t>
        </is>
      </c>
    </row>
    <row r="4">
      <c r="A4" s="4" t="inlineStr">
        <is>
          <t>Segment adjusted EBIT</t>
        </is>
      </c>
      <c r="C4" s="5" t="n">
        <v>427.2</v>
      </c>
      <c r="D4" s="5" t="n">
        <v>586.5</v>
      </c>
      <c r="E4" s="5" t="n">
        <v>534.4</v>
      </c>
    </row>
    <row r="5">
      <c r="A5" s="4" t="inlineStr">
        <is>
          <t>Interest expense, net</t>
        </is>
      </c>
      <c r="C5" s="8" t="n">
        <v>149.9</v>
      </c>
      <c r="D5" s="8" t="n">
        <v>162.6</v>
      </c>
      <c r="E5" s="8" t="n">
        <v>159.6</v>
      </c>
    </row>
    <row r="6">
      <c r="A6" s="4" t="inlineStr">
        <is>
          <t>Debt extinguishment and refinancing related costs</t>
        </is>
      </c>
      <c r="C6" s="8" t="n">
        <v>34.4</v>
      </c>
      <c r="D6" s="8" t="n">
        <v>0.2</v>
      </c>
      <c r="E6" s="8" t="n">
        <v>9.5</v>
      </c>
    </row>
    <row r="7">
      <c r="A7" s="4" t="inlineStr">
        <is>
          <t>Termination benefits and other employee related costs</t>
        </is>
      </c>
      <c r="C7" s="8" t="n">
        <v>74.90000000000001</v>
      </c>
      <c r="D7" s="8" t="n">
        <v>35.2</v>
      </c>
      <c r="E7" s="8" t="n">
        <v>81.7</v>
      </c>
    </row>
    <row r="8">
      <c r="A8" s="4" t="inlineStr">
        <is>
          <t>Strategic review and retention costs</t>
        </is>
      </c>
      <c r="C8" s="8" t="n">
        <v>30.7</v>
      </c>
      <c r="D8" s="8" t="n">
        <v>13.4</v>
      </c>
      <c r="E8" s="6" t="n">
        <v>0</v>
      </c>
    </row>
    <row r="9">
      <c r="A9" s="4" t="inlineStr">
        <is>
          <t>Offering and transactional costs</t>
        </is>
      </c>
      <c r="C9" s="8" t="n">
        <v>0.3</v>
      </c>
      <c r="D9" s="6" t="n">
        <v>1</v>
      </c>
      <c r="E9" s="6" t="n">
        <v>1</v>
      </c>
    </row>
    <row r="10">
      <c r="A10" s="4" t="inlineStr">
        <is>
          <t>Divestiture and impairment charges</t>
        </is>
      </c>
      <c r="C10" s="8" t="n">
        <v>5.7</v>
      </c>
      <c r="D10" s="8" t="n">
        <v>21.1</v>
      </c>
      <c r="E10" s="6" t="n">
        <v>0</v>
      </c>
    </row>
    <row r="11">
      <c r="A11" s="4" t="inlineStr">
        <is>
          <t>Pension special events</t>
        </is>
      </c>
      <c r="C11" s="8" t="n">
        <v>-0.4</v>
      </c>
      <c r="D11" s="8" t="n">
        <v>-0.9</v>
      </c>
      <c r="E11" s="6" t="n">
        <v>0</v>
      </c>
    </row>
    <row r="12">
      <c r="A12" s="4" t="inlineStr">
        <is>
          <t>Accelerated depreciation</t>
        </is>
      </c>
      <c r="C12" s="8" t="n">
        <v>9.199999999999999</v>
      </c>
      <c r="D12" s="8" t="n">
        <v>24.3</v>
      </c>
      <c r="E12" s="8" t="n">
        <v>10.3</v>
      </c>
    </row>
    <row r="13">
      <c r="A13" s="4" t="inlineStr">
        <is>
          <t>Indemnity (loss) income</t>
        </is>
      </c>
      <c r="C13" s="8" t="n">
        <v>0.3</v>
      </c>
      <c r="D13" s="8" t="n">
        <v>-0.4</v>
      </c>
      <c r="E13" s="8" t="n">
        <v>4.3</v>
      </c>
    </row>
    <row r="14">
      <c r="A14" s="4" t="inlineStr">
        <is>
          <t>Change in fair value of equity instruments</t>
        </is>
      </c>
      <c r="C14" s="6" t="n">
        <v>0</v>
      </c>
      <c r="D14" s="6" t="n">
        <v>0</v>
      </c>
      <c r="E14" s="8" t="n">
        <v>0.5</v>
      </c>
    </row>
    <row r="15">
      <c r="A15" s="4" t="inlineStr">
        <is>
          <t>Income before income taxes</t>
        </is>
      </c>
      <c r="C15" s="8" t="n">
        <v>122.2</v>
      </c>
      <c r="D15" s="6" t="n">
        <v>330</v>
      </c>
      <c r="E15" s="8" t="n">
        <v>267.5</v>
      </c>
    </row>
    <row r="16">
      <c r="A16" s="4" t="inlineStr">
        <is>
          <t>Minimum</t>
        </is>
      </c>
    </row>
    <row r="17">
      <c r="A17" s="3" t="inlineStr">
        <is>
          <t>Segment Reporting, Revenue Reconciling Item [Line Items]</t>
        </is>
      </c>
    </row>
    <row r="18">
      <c r="A18" s="4" t="inlineStr">
        <is>
          <t>Retention payment terms</t>
        </is>
      </c>
      <c r="B18" s="4" t="inlineStr">
        <is>
          <t>18 months</t>
        </is>
      </c>
    </row>
    <row r="19">
      <c r="A19" s="4" t="inlineStr">
        <is>
          <t>Maximum</t>
        </is>
      </c>
    </row>
    <row r="20">
      <c r="A20" s="3" t="inlineStr">
        <is>
          <t>Segment Reporting, Revenue Reconciling Item [Line Items]</t>
        </is>
      </c>
    </row>
    <row r="21">
      <c r="A21" s="4" t="inlineStr">
        <is>
          <t>Retention payment terms</t>
        </is>
      </c>
      <c r="B21" s="4" t="inlineStr">
        <is>
          <t>24 months</t>
        </is>
      </c>
    </row>
    <row r="22">
      <c r="A22" s="4" t="inlineStr">
        <is>
          <t>Performance Coatings</t>
        </is>
      </c>
    </row>
    <row r="23">
      <c r="A23" s="3" t="inlineStr">
        <is>
          <t>Segment Reporting, Revenue Reconciling Item [Line Items]</t>
        </is>
      </c>
    </row>
    <row r="24">
      <c r="A24" s="4" t="inlineStr">
        <is>
          <t>Segment adjusted EBIT</t>
        </is>
      </c>
      <c r="C24" s="8" t="n">
        <v>344.3</v>
      </c>
      <c r="D24" s="8" t="n">
        <v>449.1</v>
      </c>
      <c r="E24" s="8" t="n">
        <v>399.5</v>
      </c>
    </row>
    <row r="25">
      <c r="A25" s="4" t="inlineStr">
        <is>
          <t>Transportation Coatings</t>
        </is>
      </c>
    </row>
    <row r="26">
      <c r="A26" s="3" t="inlineStr">
        <is>
          <t>Segment Reporting, Revenue Reconciling Item [Line Items]</t>
        </is>
      </c>
    </row>
    <row r="27">
      <c r="A27" s="4" t="inlineStr">
        <is>
          <t>Segment adjusted EBIT</t>
        </is>
      </c>
      <c r="C27" s="5" t="n">
        <v>82.90000000000001</v>
      </c>
      <c r="D27" s="5" t="n">
        <v>137.4</v>
      </c>
      <c r="E27" s="5" t="n">
        <v>134.9</v>
      </c>
    </row>
  </sheetData>
  <mergeCells count="2">
    <mergeCell ref="A1:A2"/>
    <mergeCell ref="C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Revenue from External Customers and Long-lived Assets, by Geographical Areas (Details) - USD ($) $ in Millions</t>
        </is>
      </c>
      <c r="B1" s="2" t="inlineStr">
        <is>
          <t>12 Months Ended</t>
        </is>
      </c>
    </row>
    <row r="2">
      <c r="B2" s="2" t="inlineStr">
        <is>
          <t>Dec. 31, 2020</t>
        </is>
      </c>
      <c r="C2" s="2" t="inlineStr">
        <is>
          <t>Dec. 31, 2019</t>
        </is>
      </c>
      <c r="D2" s="2" t="inlineStr">
        <is>
          <t>Dec. 31, 2018</t>
        </is>
      </c>
    </row>
    <row r="3">
      <c r="A3" s="3" t="inlineStr">
        <is>
          <t>Revenues from External Customers and Long-Lived Assets [Line Items]</t>
        </is>
      </c>
    </row>
    <row r="4">
      <c r="A4" s="4" t="inlineStr">
        <is>
          <t>Net sales</t>
        </is>
      </c>
      <c r="B4" s="5" t="n">
        <v>3737.6</v>
      </c>
      <c r="C4" s="5" t="n">
        <v>4482.2</v>
      </c>
      <c r="D4" s="7" t="n">
        <v>4696</v>
      </c>
    </row>
    <row r="5">
      <c r="A5" s="4" t="inlineStr">
        <is>
          <t>Long-lived assets</t>
        </is>
      </c>
      <c r="B5" s="8" t="n">
        <v>1194.5</v>
      </c>
      <c r="C5" s="6" t="n">
        <v>1223</v>
      </c>
    </row>
    <row r="6">
      <c r="A6" s="4" t="inlineStr">
        <is>
          <t>North America</t>
        </is>
      </c>
    </row>
    <row r="7">
      <c r="A7" s="3" t="inlineStr">
        <is>
          <t>Revenues from External Customers and Long-Lived Assets [Line Items]</t>
        </is>
      </c>
    </row>
    <row r="8">
      <c r="A8" s="4" t="inlineStr">
        <is>
          <t>Net sales</t>
        </is>
      </c>
      <c r="B8" s="8" t="n">
        <v>1480.5</v>
      </c>
      <c r="C8" s="8" t="n">
        <v>1795.1</v>
      </c>
      <c r="D8" s="6" t="n">
        <v>1787</v>
      </c>
    </row>
    <row r="9">
      <c r="A9" s="4" t="inlineStr">
        <is>
          <t>Long-lived assets</t>
        </is>
      </c>
      <c r="B9" s="8" t="n">
        <v>485.5</v>
      </c>
      <c r="C9" s="8" t="n">
        <v>480.8</v>
      </c>
    </row>
    <row r="10">
      <c r="A10" s="4" t="inlineStr">
        <is>
          <t>EMEA</t>
        </is>
      </c>
    </row>
    <row r="11">
      <c r="A11" s="3" t="inlineStr">
        <is>
          <t>Revenues from External Customers and Long-Lived Assets [Line Items]</t>
        </is>
      </c>
    </row>
    <row r="12">
      <c r="A12" s="4" t="inlineStr">
        <is>
          <t>Net sales</t>
        </is>
      </c>
      <c r="B12" s="8" t="n">
        <v>1375.7</v>
      </c>
      <c r="C12" s="8" t="n">
        <v>1577.2</v>
      </c>
      <c r="D12" s="8" t="n">
        <v>1677.5</v>
      </c>
    </row>
    <row r="13">
      <c r="A13" s="4" t="inlineStr">
        <is>
          <t>Long-lived assets</t>
        </is>
      </c>
      <c r="B13" s="8" t="n">
        <v>406.4</v>
      </c>
      <c r="C13" s="8" t="n">
        <v>403.1</v>
      </c>
    </row>
    <row r="14">
      <c r="A14" s="4" t="inlineStr">
        <is>
          <t>Asia Pacific</t>
        </is>
      </c>
    </row>
    <row r="15">
      <c r="A15" s="3" t="inlineStr">
        <is>
          <t>Revenues from External Customers and Long-Lived Assets [Line Items]</t>
        </is>
      </c>
    </row>
    <row r="16">
      <c r="A16" s="4" t="inlineStr">
        <is>
          <t>Net sales</t>
        </is>
      </c>
      <c r="B16" s="8" t="n">
        <v>546.3</v>
      </c>
      <c r="C16" s="8" t="n">
        <v>653.5</v>
      </c>
      <c r="D16" s="8" t="n">
        <v>759.6</v>
      </c>
    </row>
    <row r="17">
      <c r="A17" s="4" t="inlineStr">
        <is>
          <t>Long-lived assets</t>
        </is>
      </c>
      <c r="B17" s="8" t="n">
        <v>202.6</v>
      </c>
      <c r="C17" s="8" t="n">
        <v>209.2</v>
      </c>
    </row>
    <row r="18">
      <c r="A18" s="4" t="inlineStr">
        <is>
          <t>Latin America</t>
        </is>
      </c>
    </row>
    <row r="19">
      <c r="A19" s="3" t="inlineStr">
        <is>
          <t>Revenues from External Customers and Long-Lived Assets [Line Items]</t>
        </is>
      </c>
    </row>
    <row r="20">
      <c r="A20" s="4" t="inlineStr">
        <is>
          <t>Net sales</t>
        </is>
      </c>
      <c r="B20" s="8" t="n">
        <v>335.1</v>
      </c>
      <c r="C20" s="8" t="n">
        <v>456.4</v>
      </c>
      <c r="D20" s="5" t="n">
        <v>471.9</v>
      </c>
    </row>
    <row r="21">
      <c r="A21" s="4" t="inlineStr">
        <is>
          <t>Long-lived assets</t>
        </is>
      </c>
      <c r="B21" s="6" t="n">
        <v>100</v>
      </c>
      <c r="C21" s="8" t="n">
        <v>129.9</v>
      </c>
    </row>
    <row r="22">
      <c r="A22" s="4" t="inlineStr">
        <is>
          <t>China</t>
        </is>
      </c>
    </row>
    <row r="23">
      <c r="A23" s="3" t="inlineStr">
        <is>
          <t>Revenues from External Customers and Long-Lived Assets [Line Items]</t>
        </is>
      </c>
    </row>
    <row r="24">
      <c r="A24" s="4" t="inlineStr">
        <is>
          <t>Long-lived assets</t>
        </is>
      </c>
      <c r="B24" s="5" t="n">
        <v>167.3</v>
      </c>
      <c r="C24" s="7" t="n">
        <v>171</v>
      </c>
    </row>
    <row r="25">
      <c r="A25" s="4" t="inlineStr">
        <is>
          <t>China | Sales Revenue, Net | Geographic Concentration Risk</t>
        </is>
      </c>
    </row>
    <row r="26">
      <c r="A26" s="3" t="inlineStr">
        <is>
          <t>Revenues from External Customers and Long-Lived Assets [Line Items]</t>
        </is>
      </c>
    </row>
    <row r="27">
      <c r="A27" s="4" t="inlineStr">
        <is>
          <t>Concentration risk</t>
        </is>
      </c>
      <c r="B27" s="4" t="inlineStr">
        <is>
          <t>9.00%</t>
        </is>
      </c>
      <c r="C27" s="4" t="inlineStr">
        <is>
          <t>9.00%</t>
        </is>
      </c>
      <c r="D27" s="4" t="inlineStr">
        <is>
          <t>11.00%</t>
        </is>
      </c>
    </row>
    <row r="28">
      <c r="A28" s="4" t="inlineStr">
        <is>
          <t>Germany</t>
        </is>
      </c>
    </row>
    <row r="29">
      <c r="A29" s="3" t="inlineStr">
        <is>
          <t>Revenues from External Customers and Long-Lived Assets [Line Items]</t>
        </is>
      </c>
    </row>
    <row r="30">
      <c r="A30" s="4" t="inlineStr">
        <is>
          <t>Long-lived assets</t>
        </is>
      </c>
      <c r="B30" s="5" t="n">
        <v>243.3</v>
      </c>
      <c r="C30" s="5" t="n">
        <v>233.6</v>
      </c>
    </row>
    <row r="31">
      <c r="A31" s="4" t="inlineStr">
        <is>
          <t>Germany | Sales Revenue, Net | Geographic Concentration Risk</t>
        </is>
      </c>
    </row>
    <row r="32">
      <c r="A32" s="3" t="inlineStr">
        <is>
          <t>Revenues from External Customers and Long-Lived Assets [Line Items]</t>
        </is>
      </c>
    </row>
    <row r="33">
      <c r="A33" s="4" t="inlineStr">
        <is>
          <t>Concentration risk</t>
        </is>
      </c>
      <c r="B33" s="4" t="inlineStr">
        <is>
          <t>8.00%</t>
        </is>
      </c>
      <c r="C33" s="4" t="inlineStr">
        <is>
          <t>8.00%</t>
        </is>
      </c>
      <c r="D33" s="4" t="inlineStr">
        <is>
          <t>8.00%</t>
        </is>
      </c>
    </row>
    <row r="34">
      <c r="A34" s="4" t="inlineStr">
        <is>
          <t>Mexico | Sales Revenue, Net | Geographic Concentration Risk</t>
        </is>
      </c>
    </row>
    <row r="35">
      <c r="A35" s="3" t="inlineStr">
        <is>
          <t>Revenues from External Customers and Long-Lived Assets [Line Items]</t>
        </is>
      </c>
    </row>
    <row r="36">
      <c r="A36" s="4" t="inlineStr">
        <is>
          <t>Concentration risk</t>
        </is>
      </c>
      <c r="B36" s="4" t="inlineStr">
        <is>
          <t>5.00%</t>
        </is>
      </c>
      <c r="C36" s="4" t="inlineStr">
        <is>
          <t>6.00%</t>
        </is>
      </c>
      <c r="D36" s="4" t="inlineStr">
        <is>
          <t>6.00%</t>
        </is>
      </c>
    </row>
    <row r="37">
      <c r="A37" s="4" t="inlineStr">
        <is>
          <t>Canada</t>
        </is>
      </c>
    </row>
    <row r="38">
      <c r="A38" s="3" t="inlineStr">
        <is>
          <t>Revenues from External Customers and Long-Lived Assets [Line Items]</t>
        </is>
      </c>
    </row>
    <row r="39">
      <c r="A39" s="4" t="inlineStr">
        <is>
          <t>Long-lived assets</t>
        </is>
      </c>
      <c r="B39" s="5" t="n">
        <v>21.7</v>
      </c>
      <c r="C39" s="7" t="n">
        <v>25</v>
      </c>
    </row>
    <row r="40">
      <c r="A40" s="4" t="inlineStr">
        <is>
          <t>Canada | Sales Revenue, Net | Geographic Concentration Risk</t>
        </is>
      </c>
    </row>
    <row r="41">
      <c r="A41" s="3" t="inlineStr">
        <is>
          <t>Revenues from External Customers and Long-Lived Assets [Line Items]</t>
        </is>
      </c>
    </row>
    <row r="42">
      <c r="A42" s="4" t="inlineStr">
        <is>
          <t>Concentration risk</t>
        </is>
      </c>
      <c r="B42" s="4" t="inlineStr">
        <is>
          <t>4.00%</t>
        </is>
      </c>
      <c r="C42" s="4" t="inlineStr">
        <is>
          <t>4.00%</t>
        </is>
      </c>
      <c r="D42" s="4" t="inlineStr">
        <is>
          <t>4.00%</t>
        </is>
      </c>
    </row>
    <row r="43">
      <c r="A43" s="4" t="inlineStr">
        <is>
          <t>Brazil</t>
        </is>
      </c>
    </row>
    <row r="44">
      <c r="A44" s="3" t="inlineStr">
        <is>
          <t>Revenues from External Customers and Long-Lived Assets [Line Items]</t>
        </is>
      </c>
    </row>
    <row r="45">
      <c r="A45" s="4" t="inlineStr">
        <is>
          <t>Long-lived assets</t>
        </is>
      </c>
      <c r="B45" s="5" t="n">
        <v>36.2</v>
      </c>
      <c r="C45" s="5" t="n">
        <v>51.9</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Accumulated Other Comprehensive Loss - Schedule of Accumulated Other Comprehensive Income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Accumulated Other Comprehensive Income (Loss), Net of Tax [Roll Forward]</t>
        </is>
      </c>
    </row>
    <row r="4">
      <c r="A4" s="4" t="inlineStr">
        <is>
          <t>Accumulated other comprehensive income (loss), beginning balance</t>
        </is>
      </c>
      <c r="B4" s="5" t="n">
        <v>-395.5</v>
      </c>
    </row>
    <row r="5">
      <c r="A5" s="4" t="inlineStr">
        <is>
          <t>Other comprehensive loss, net of tax</t>
        </is>
      </c>
      <c r="B5" s="8" t="n">
        <v>-30.5</v>
      </c>
      <c r="C5" s="5" t="n">
        <v>-56.4</v>
      </c>
      <c r="D5" s="5" t="n">
        <v>-97.8</v>
      </c>
    </row>
    <row r="6">
      <c r="A6" s="4" t="inlineStr">
        <is>
          <t>Accumulated other comprehensive income (loss), ending balance</t>
        </is>
      </c>
      <c r="B6" s="8" t="n">
        <v>-424.8</v>
      </c>
      <c r="C6" s="8" t="n">
        <v>-395.5</v>
      </c>
    </row>
    <row r="7">
      <c r="A7" s="4" t="inlineStr">
        <is>
          <t>Stockholders' Equity, Including Portion Attributable to Noncontrolling Interest</t>
        </is>
      </c>
      <c r="B7" s="8" t="n">
        <v>1479.8</v>
      </c>
      <c r="C7" s="8" t="n">
        <v>1409.6</v>
      </c>
      <c r="D7" s="8" t="n">
        <v>1310.5</v>
      </c>
      <c r="E7" s="5" t="n">
        <v>1407.8</v>
      </c>
    </row>
    <row r="8">
      <c r="A8" s="4" t="inlineStr">
        <is>
          <t>Cumulative Effect, Period of Adoption, Adjustment</t>
        </is>
      </c>
    </row>
    <row r="9">
      <c r="A9" s="3" t="inlineStr">
        <is>
          <t>Accumulated Other Comprehensive Income (Loss), Net of Tax [Roll Forward]</t>
        </is>
      </c>
    </row>
    <row r="10">
      <c r="A10" s="4" t="inlineStr">
        <is>
          <t>Stockholders' Equity, Including Portion Attributable to Noncontrolling Interest</t>
        </is>
      </c>
      <c r="C10" s="8" t="n">
        <v>-1.5</v>
      </c>
      <c r="E10" s="8" t="n">
        <v>12.2</v>
      </c>
    </row>
    <row r="11">
      <c r="A11" s="4" t="inlineStr">
        <is>
          <t>Unrealized Currency Translation Adjustments</t>
        </is>
      </c>
    </row>
    <row r="12">
      <c r="A12" s="3" t="inlineStr">
        <is>
          <t>Accumulated Other Comprehensive Income (Loss), Net of Tax [Roll Forward]</t>
        </is>
      </c>
    </row>
    <row r="13">
      <c r="A13" s="4" t="inlineStr">
        <is>
          <t>Accumulated other comprehensive income (loss), beginning balance</t>
        </is>
      </c>
      <c r="B13" s="6" t="n">
        <v>-297</v>
      </c>
      <c r="C13" s="8" t="n">
        <v>-299.4</v>
      </c>
      <c r="D13" s="8" t="n">
        <v>-208.8</v>
      </c>
    </row>
    <row r="14">
      <c r="A14" s="4" t="inlineStr">
        <is>
          <t>Current year deferrals to AOCI</t>
        </is>
      </c>
      <c r="B14" s="6" t="n">
        <v>15</v>
      </c>
      <c r="C14" s="8" t="n">
        <v>-0.2</v>
      </c>
      <c r="D14" s="8" t="n">
        <v>-90.59999999999999</v>
      </c>
    </row>
    <row r="15">
      <c r="A15" s="4" t="inlineStr">
        <is>
          <t>Reclassifications from AOCI to Net income</t>
        </is>
      </c>
      <c r="B15" s="6" t="n">
        <v>0</v>
      </c>
      <c r="C15" s="8" t="n">
        <v>2.6</v>
      </c>
      <c r="D15" s="6" t="n">
        <v>0</v>
      </c>
    </row>
    <row r="16">
      <c r="A16" s="4" t="inlineStr">
        <is>
          <t>Other comprehensive loss, net of tax</t>
        </is>
      </c>
      <c r="B16" s="6" t="n">
        <v>15</v>
      </c>
      <c r="C16" s="8" t="n">
        <v>2.4</v>
      </c>
      <c r="D16" s="8" t="n">
        <v>-90.59999999999999</v>
      </c>
    </row>
    <row r="17">
      <c r="A17" s="4" t="inlineStr">
        <is>
          <t>Accumulated other comprehensive income (loss), ending balance</t>
        </is>
      </c>
      <c r="B17" s="6" t="n">
        <v>-282</v>
      </c>
      <c r="C17" s="6" t="n">
        <v>-297</v>
      </c>
      <c r="D17" s="8" t="n">
        <v>-299.4</v>
      </c>
    </row>
    <row r="18">
      <c r="A18" s="4" t="inlineStr">
        <is>
          <t>Unrealized Currency Translation Adjustments | Cumulative Effect, Period of Adoption, Adjusted Balance</t>
        </is>
      </c>
    </row>
    <row r="19">
      <c r="A19" s="3" t="inlineStr">
        <is>
          <t>Accumulated Other Comprehensive Income (Loss), Net of Tax [Roll Forward]</t>
        </is>
      </c>
    </row>
    <row r="20">
      <c r="A20" s="4" t="inlineStr">
        <is>
          <t>Accumulated other comprehensive income (loss), beginning balance</t>
        </is>
      </c>
      <c r="D20" s="8" t="n">
        <v>-208.8</v>
      </c>
    </row>
    <row r="21">
      <c r="A21" s="4" t="inlineStr">
        <is>
          <t>Pension Plan Adjustments</t>
        </is>
      </c>
    </row>
    <row r="22">
      <c r="A22" s="3" t="inlineStr">
        <is>
          <t>Accumulated Other Comprehensive Income (Loss), Net of Tax [Roll Forward]</t>
        </is>
      </c>
    </row>
    <row r="23">
      <c r="A23" s="4" t="inlineStr">
        <is>
          <t>Accumulated other comprehensive income (loss), beginning balance</t>
        </is>
      </c>
      <c r="B23" s="8" t="n">
        <v>-69.90000000000001</v>
      </c>
      <c r="C23" s="8" t="n">
        <v>-36.4</v>
      </c>
      <c r="D23" s="8" t="n">
        <v>-31.4</v>
      </c>
    </row>
    <row r="24">
      <c r="A24" s="4" t="inlineStr">
        <is>
          <t>Current year deferrals to AOCI</t>
        </is>
      </c>
      <c r="B24" s="8" t="n">
        <v>-20.5</v>
      </c>
      <c r="C24" s="8" t="n">
        <v>-33.2</v>
      </c>
      <c r="D24" s="8" t="n">
        <v>-5.8</v>
      </c>
    </row>
    <row r="25">
      <c r="A25" s="4" t="inlineStr">
        <is>
          <t>Reclassifications from AOCI to Net income</t>
        </is>
      </c>
      <c r="B25" s="8" t="n">
        <v>1.7</v>
      </c>
      <c r="C25" s="8" t="n">
        <v>-0.3</v>
      </c>
      <c r="D25" s="8" t="n">
        <v>0.8</v>
      </c>
    </row>
    <row r="26">
      <c r="A26" s="4" t="inlineStr">
        <is>
          <t>Other comprehensive loss, net of tax</t>
        </is>
      </c>
      <c r="B26" s="8" t="n">
        <v>-18.8</v>
      </c>
      <c r="C26" s="8" t="n">
        <v>-33.5</v>
      </c>
      <c r="D26" s="6" t="n">
        <v>-5</v>
      </c>
    </row>
    <row r="27">
      <c r="A27" s="4" t="inlineStr">
        <is>
          <t>Accumulated other comprehensive income (loss), ending balance</t>
        </is>
      </c>
      <c r="B27" s="8" t="n">
        <v>-88.7</v>
      </c>
      <c r="C27" s="8" t="n">
        <v>-69.90000000000001</v>
      </c>
      <c r="D27" s="8" t="n">
        <v>-36.4</v>
      </c>
    </row>
    <row r="28">
      <c r="A28" s="4" t="inlineStr">
        <is>
          <t>Pension Plan Adjustments | Cumulative Effect, Period of Adoption, Adjusted Balance</t>
        </is>
      </c>
    </row>
    <row r="29">
      <c r="A29" s="3" t="inlineStr">
        <is>
          <t>Accumulated Other Comprehensive Income (Loss), Net of Tax [Roll Forward]</t>
        </is>
      </c>
    </row>
    <row r="30">
      <c r="A30" s="4" t="inlineStr">
        <is>
          <t>Accumulated other comprehensive income (loss), beginning balance</t>
        </is>
      </c>
      <c r="D30" s="8" t="n">
        <v>-31.4</v>
      </c>
    </row>
    <row r="31">
      <c r="A31" s="4" t="inlineStr">
        <is>
          <t>Unrealized Gain on Securities</t>
        </is>
      </c>
    </row>
    <row r="32">
      <c r="A32" s="3" t="inlineStr">
        <is>
          <t>Accumulated Other Comprehensive Income (Loss), Net of Tax [Roll Forward]</t>
        </is>
      </c>
    </row>
    <row r="33">
      <c r="A33" s="4" t="inlineStr">
        <is>
          <t>Accumulated other comprehensive income (loss), beginning balance</t>
        </is>
      </c>
      <c r="B33" s="6" t="n">
        <v>0</v>
      </c>
      <c r="C33" s="6" t="n">
        <v>0</v>
      </c>
      <c r="D33" s="8" t="n">
        <v>0.8</v>
      </c>
    </row>
    <row r="34">
      <c r="A34" s="4" t="inlineStr">
        <is>
          <t>Current year deferrals to AOCI</t>
        </is>
      </c>
      <c r="B34" s="6" t="n">
        <v>0</v>
      </c>
      <c r="C34" s="6" t="n">
        <v>0</v>
      </c>
      <c r="D34" s="6" t="n">
        <v>0</v>
      </c>
    </row>
    <row r="35">
      <c r="A35" s="4" t="inlineStr">
        <is>
          <t>Reclassifications from AOCI to Net income</t>
        </is>
      </c>
      <c r="B35" s="6" t="n">
        <v>0</v>
      </c>
      <c r="C35" s="6" t="n">
        <v>0</v>
      </c>
      <c r="D35" s="6" t="n">
        <v>0</v>
      </c>
    </row>
    <row r="36">
      <c r="A36" s="4" t="inlineStr">
        <is>
          <t>Other comprehensive loss, net of tax</t>
        </is>
      </c>
      <c r="B36" s="6" t="n">
        <v>0</v>
      </c>
      <c r="C36" s="6" t="n">
        <v>0</v>
      </c>
      <c r="D36" s="6" t="n">
        <v>0</v>
      </c>
    </row>
    <row r="37">
      <c r="A37" s="4" t="inlineStr">
        <is>
          <t>Accumulated other comprehensive income (loss), ending balance</t>
        </is>
      </c>
      <c r="B37" s="6" t="n">
        <v>0</v>
      </c>
      <c r="C37" s="6" t="n">
        <v>0</v>
      </c>
      <c r="D37" s="6" t="n">
        <v>0</v>
      </c>
    </row>
    <row r="38">
      <c r="A38" s="4" t="inlineStr">
        <is>
          <t>Unrealized Gain on Securities | Cumulative Effect, Period of Adoption, Adjustment</t>
        </is>
      </c>
    </row>
    <row r="39">
      <c r="A39" s="3" t="inlineStr">
        <is>
          <t>Accumulated Other Comprehensive Income (Loss), Net of Tax [Roll Forward]</t>
        </is>
      </c>
    </row>
    <row r="40">
      <c r="A40" s="4" t="inlineStr">
        <is>
          <t>Stockholders' Equity, Including Portion Attributable to Noncontrolling Interest</t>
        </is>
      </c>
      <c r="E40" s="8" t="n">
        <v>-0.8</v>
      </c>
    </row>
    <row r="41">
      <c r="A41" s="4" t="inlineStr">
        <is>
          <t>Unrealized Gain on Securities | Cumulative Effect, Period of Adoption, Adjusted Balance</t>
        </is>
      </c>
    </row>
    <row r="42">
      <c r="A42" s="3" t="inlineStr">
        <is>
          <t>Accumulated Other Comprehensive Income (Loss), Net of Tax [Roll Forward]</t>
        </is>
      </c>
    </row>
    <row r="43">
      <c r="A43" s="4" t="inlineStr">
        <is>
          <t>Accumulated other comprehensive income (loss), beginning balance</t>
        </is>
      </c>
      <c r="D43" s="6" t="n">
        <v>0</v>
      </c>
    </row>
    <row r="44">
      <c r="A44" s="4" t="inlineStr">
        <is>
          <t>Unrealized Gain (Loss) on Derivatives</t>
        </is>
      </c>
    </row>
    <row r="45">
      <c r="A45" s="3" t="inlineStr">
        <is>
          <t>Accumulated Other Comprehensive Income (Loss), Net of Tax [Roll Forward]</t>
        </is>
      </c>
    </row>
    <row r="46">
      <c r="A46" s="4" t="inlineStr">
        <is>
          <t>Accumulated other comprehensive income (loss), beginning balance</t>
        </is>
      </c>
      <c r="B46" s="8" t="n">
        <v>-28.6</v>
      </c>
      <c r="C46" s="8" t="n">
        <v>-0.3</v>
      </c>
      <c r="D46" s="8" t="n">
        <v>-1.6</v>
      </c>
    </row>
    <row r="47">
      <c r="A47" s="4" t="inlineStr">
        <is>
          <t>Current year deferrals to AOCI</t>
        </is>
      </c>
      <c r="B47" s="8" t="n">
        <v>-43.4</v>
      </c>
      <c r="C47" s="8" t="n">
        <v>-28.8</v>
      </c>
      <c r="D47" s="8" t="n">
        <v>1.7</v>
      </c>
    </row>
    <row r="48">
      <c r="A48" s="4" t="inlineStr">
        <is>
          <t>Reclassifications from AOCI to Net income</t>
        </is>
      </c>
      <c r="B48" s="8" t="n">
        <v>17.9</v>
      </c>
      <c r="C48" s="8" t="n">
        <v>0.5</v>
      </c>
      <c r="D48" s="8" t="n">
        <v>-0.4</v>
      </c>
    </row>
    <row r="49">
      <c r="A49" s="4" t="inlineStr">
        <is>
          <t>Other comprehensive loss, net of tax</t>
        </is>
      </c>
      <c r="B49" s="8" t="n">
        <v>-25.5</v>
      </c>
      <c r="C49" s="8" t="n">
        <v>-28.3</v>
      </c>
      <c r="D49" s="8" t="n">
        <v>1.3</v>
      </c>
    </row>
    <row r="50">
      <c r="A50" s="4" t="inlineStr">
        <is>
          <t>Accumulated other comprehensive income (loss), ending balance</t>
        </is>
      </c>
      <c r="B50" s="8" t="n">
        <v>-54.1</v>
      </c>
      <c r="C50" s="8" t="n">
        <v>-28.6</v>
      </c>
      <c r="D50" s="8" t="n">
        <v>-0.3</v>
      </c>
    </row>
    <row r="51">
      <c r="A51" s="4" t="inlineStr">
        <is>
          <t>Unrealized Gain (Loss) on Derivatives | Cumulative Effect, Period of Adoption, Adjusted Balance</t>
        </is>
      </c>
    </row>
    <row r="52">
      <c r="A52" s="3" t="inlineStr">
        <is>
          <t>Accumulated Other Comprehensive Income (Loss), Net of Tax [Roll Forward]</t>
        </is>
      </c>
    </row>
    <row r="53">
      <c r="A53" s="4" t="inlineStr">
        <is>
          <t>Accumulated other comprehensive income (loss), beginning balance</t>
        </is>
      </c>
      <c r="D53" s="8" t="n">
        <v>-1.6</v>
      </c>
    </row>
    <row r="54">
      <c r="A54" s="4" t="inlineStr">
        <is>
          <t>Accumulated Other Comprehensive Loss</t>
        </is>
      </c>
    </row>
    <row r="55">
      <c r="A55" s="3" t="inlineStr">
        <is>
          <t>Accumulated Other Comprehensive Income (Loss), Net of Tax [Roll Forward]</t>
        </is>
      </c>
    </row>
    <row r="56">
      <c r="A56" s="4" t="inlineStr">
        <is>
          <t>Accumulated other comprehensive income (loss), beginning balance</t>
        </is>
      </c>
      <c r="B56" s="8" t="n">
        <v>-395.5</v>
      </c>
      <c r="C56" s="8" t="n">
        <v>-336.1</v>
      </c>
      <c r="D56" s="6" t="n">
        <v>-241</v>
      </c>
    </row>
    <row r="57">
      <c r="A57" s="4" t="inlineStr">
        <is>
          <t>Current year deferrals to AOCI</t>
        </is>
      </c>
      <c r="B57" s="8" t="n">
        <v>-48.9</v>
      </c>
      <c r="C57" s="8" t="n">
        <v>-62.2</v>
      </c>
      <c r="D57" s="8" t="n">
        <v>-94.7</v>
      </c>
    </row>
    <row r="58">
      <c r="A58" s="4" t="inlineStr">
        <is>
          <t>Reclassifications from AOCI to Net income</t>
        </is>
      </c>
      <c r="B58" s="8" t="n">
        <v>19.6</v>
      </c>
      <c r="C58" s="8" t="n">
        <v>2.8</v>
      </c>
      <c r="D58" s="8" t="n">
        <v>0.4</v>
      </c>
    </row>
    <row r="59">
      <c r="A59" s="4" t="inlineStr">
        <is>
          <t>Other comprehensive loss, net of tax</t>
        </is>
      </c>
      <c r="B59" s="8" t="n">
        <v>-29.3</v>
      </c>
      <c r="C59" s="8" t="n">
        <v>-59.4</v>
      </c>
      <c r="D59" s="8" t="n">
        <v>-94.3</v>
      </c>
    </row>
    <row r="60">
      <c r="A60" s="4" t="inlineStr">
        <is>
          <t>Accumulated other comprehensive income (loss), ending balance</t>
        </is>
      </c>
      <c r="B60" s="8" t="n">
        <v>-424.8</v>
      </c>
      <c r="C60" s="8" t="n">
        <v>-395.5</v>
      </c>
      <c r="D60" s="8" t="n">
        <v>-336.1</v>
      </c>
    </row>
    <row r="61">
      <c r="A61" s="4" t="inlineStr">
        <is>
          <t>Stockholders' Equity, Including Portion Attributable to Noncontrolling Interest</t>
        </is>
      </c>
      <c r="B61" s="5" t="n">
        <v>-424.8</v>
      </c>
      <c r="C61" s="5" t="n">
        <v>-395.5</v>
      </c>
      <c r="D61" s="8" t="n">
        <v>-336.1</v>
      </c>
      <c r="E61" s="6" t="n">
        <v>-241</v>
      </c>
    </row>
    <row r="62">
      <c r="A62" s="4" t="inlineStr">
        <is>
          <t>Accumulated Other Comprehensive Loss | Cumulative Effect, Period of Adoption, Adjustment</t>
        </is>
      </c>
    </row>
    <row r="63">
      <c r="A63" s="3" t="inlineStr">
        <is>
          <t>Accumulated Other Comprehensive Income (Loss), Net of Tax [Roll Forward]</t>
        </is>
      </c>
    </row>
    <row r="64">
      <c r="A64" s="4" t="inlineStr">
        <is>
          <t>Accumulated other comprehensive income (loss), beginning balance</t>
        </is>
      </c>
      <c r="D64" s="8" t="n">
        <v>-0.8</v>
      </c>
    </row>
    <row r="65">
      <c r="A65" s="4" t="inlineStr">
        <is>
          <t>Stockholders' Equity, Including Portion Attributable to Noncontrolling Interest</t>
        </is>
      </c>
      <c r="E65" s="5" t="n">
        <v>-0.8</v>
      </c>
    </row>
    <row r="66">
      <c r="A66" s="4" t="inlineStr">
        <is>
          <t>Accumulated Other Comprehensive Loss | Cumulative Effect, Period of Adoption, Adjusted Balance</t>
        </is>
      </c>
    </row>
    <row r="67">
      <c r="A67" s="3" t="inlineStr">
        <is>
          <t>Accumulated Other Comprehensive Income (Loss), Net of Tax [Roll Forward]</t>
        </is>
      </c>
    </row>
    <row r="68">
      <c r="A68" s="4" t="inlineStr">
        <is>
          <t>Accumulated other comprehensive income (loss), beginning balance</t>
        </is>
      </c>
      <c r="D68" s="5" t="n">
        <v>-241.8</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umulated Other Comprehensive Loss - Additional Information (Details) - USD ($) $ in Millions</t>
        </is>
      </c>
      <c r="B1" s="2" t="inlineStr">
        <is>
          <t>Dec. 31, 2020</t>
        </is>
      </c>
      <c r="C1" s="2" t="inlineStr">
        <is>
          <t>Dec. 31, 2019</t>
        </is>
      </c>
      <c r="D1" s="2" t="inlineStr">
        <is>
          <t>Dec. 31, 2018</t>
        </is>
      </c>
    </row>
    <row r="2">
      <c r="A2" s="3" t="inlineStr">
        <is>
          <t>Equity [Abstract]</t>
        </is>
      </c>
    </row>
    <row r="3">
      <c r="A3" s="4" t="inlineStr">
        <is>
          <t>Cumulative income tax benefits related to adjustments for pension benefits</t>
        </is>
      </c>
      <c r="B3" s="5" t="n">
        <v>33.5</v>
      </c>
      <c r="C3" s="7" t="n">
        <v>27</v>
      </c>
      <c r="D3" s="5" t="n">
        <v>14.4</v>
      </c>
    </row>
    <row r="4">
      <c r="A4" s="4" t="inlineStr">
        <is>
          <t>Cumulative income tax expense (benefit) related to adjustments for unrealized loss on derivatives</t>
        </is>
      </c>
      <c r="B4" s="5" t="n">
        <v>-8.800000000000001</v>
      </c>
      <c r="C4" s="5" t="n">
        <v>-4.3</v>
      </c>
      <c r="D4" s="5" t="n">
        <v>0.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Information (Unaudited) (Details) - USD ($) $ / shares in Unit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1074.5</v>
      </c>
      <c r="C4" s="5" t="n">
        <v>1026.9</v>
      </c>
      <c r="D4" s="5" t="n">
        <v>652.7</v>
      </c>
      <c r="E4" s="5" t="n">
        <v>983.5</v>
      </c>
      <c r="F4" s="5" t="n">
        <v>1098.4</v>
      </c>
      <c r="G4" s="7" t="n">
        <v>1107</v>
      </c>
      <c r="H4" s="5" t="n">
        <v>1157.5</v>
      </c>
      <c r="I4" s="5" t="n">
        <v>1119.3</v>
      </c>
      <c r="J4" s="5" t="n">
        <v>3737.6</v>
      </c>
      <c r="K4" s="5" t="n">
        <v>4482.2</v>
      </c>
      <c r="L4" s="7" t="n">
        <v>4696</v>
      </c>
    </row>
    <row r="5">
      <c r="A5" s="4" t="inlineStr">
        <is>
          <t>Cost of goods sold</t>
        </is>
      </c>
      <c r="B5" s="8" t="n">
        <v>677.8</v>
      </c>
      <c r="C5" s="8" t="n">
        <v>634.1</v>
      </c>
      <c r="D5" s="8" t="n">
        <v>499.2</v>
      </c>
      <c r="E5" s="8" t="n">
        <v>646.8</v>
      </c>
      <c r="F5" s="8" t="n">
        <v>710.8</v>
      </c>
      <c r="G5" s="8" t="n">
        <v>707.4</v>
      </c>
      <c r="H5" s="8" t="n">
        <v>748.4</v>
      </c>
      <c r="I5" s="8" t="n">
        <v>751.3</v>
      </c>
      <c r="J5" s="8" t="n">
        <v>2457.9</v>
      </c>
      <c r="K5" s="8" t="n">
        <v>2917.9</v>
      </c>
      <c r="L5" s="8" t="n">
        <v>3106.3</v>
      </c>
    </row>
    <row r="6">
      <c r="A6" s="4" t="inlineStr">
        <is>
          <t>Income (loss) from operations</t>
        </is>
      </c>
      <c r="B6" s="8" t="n">
        <v>163.2</v>
      </c>
      <c r="C6" s="8" t="n">
        <v>141.7</v>
      </c>
      <c r="D6" s="8" t="n">
        <v>-64.5</v>
      </c>
      <c r="E6" s="8" t="n">
        <v>65.09999999999999</v>
      </c>
      <c r="F6" s="8" t="n">
        <v>108.7</v>
      </c>
      <c r="G6" s="6" t="n">
        <v>123</v>
      </c>
      <c r="H6" s="8" t="n">
        <v>157.9</v>
      </c>
      <c r="I6" s="8" t="n">
        <v>98.59999999999999</v>
      </c>
      <c r="J6" s="8" t="n">
        <v>305.5</v>
      </c>
      <c r="K6" s="8" t="n">
        <v>488.2</v>
      </c>
      <c r="L6" s="8" t="n">
        <v>442.1</v>
      </c>
    </row>
    <row r="7">
      <c r="A7" s="4" t="inlineStr">
        <is>
          <t>Net income (loss)</t>
        </is>
      </c>
      <c r="B7" s="8" t="n">
        <v>70.3</v>
      </c>
      <c r="C7" s="8" t="n">
        <v>82.5</v>
      </c>
      <c r="D7" s="8" t="n">
        <v>-83.2</v>
      </c>
      <c r="E7" s="8" t="n">
        <v>52.4</v>
      </c>
      <c r="F7" s="8" t="n">
        <v>42.2</v>
      </c>
      <c r="G7" s="8" t="n">
        <v>66.40000000000001</v>
      </c>
      <c r="H7" s="8" t="n">
        <v>99.90000000000001</v>
      </c>
      <c r="I7" s="8" t="n">
        <v>44.1</v>
      </c>
      <c r="J7" s="6" t="n">
        <v>122</v>
      </c>
      <c r="K7" s="8" t="n">
        <v>252.6</v>
      </c>
      <c r="L7" s="8" t="n">
        <v>213.3</v>
      </c>
    </row>
    <row r="8">
      <c r="A8" s="4" t="inlineStr">
        <is>
          <t>Net income (loss) attributable to controlling interests</t>
        </is>
      </c>
      <c r="B8" s="5" t="n">
        <v>69.7</v>
      </c>
      <c r="C8" s="5" t="n">
        <v>82.5</v>
      </c>
      <c r="D8" s="5" t="n">
        <v>-82.8</v>
      </c>
      <c r="E8" s="5" t="n">
        <v>52.2</v>
      </c>
      <c r="F8" s="5" t="n">
        <v>41.7</v>
      </c>
      <c r="G8" s="5" t="n">
        <v>65.5</v>
      </c>
      <c r="H8" s="5" t="n">
        <v>98.40000000000001</v>
      </c>
      <c r="I8" s="5" t="n">
        <v>43.4</v>
      </c>
      <c r="J8" s="5" t="n">
        <v>121.6</v>
      </c>
      <c r="K8" s="7" t="n">
        <v>249</v>
      </c>
      <c r="L8" s="5" t="n">
        <v>207.1</v>
      </c>
    </row>
    <row r="9">
      <c r="A9" s="4" t="inlineStr">
        <is>
          <t>Basic net income (loss) per share (in dollars per share)</t>
        </is>
      </c>
      <c r="B9" s="9" t="n">
        <v>0.3</v>
      </c>
      <c r="C9" s="9" t="n">
        <v>0.35</v>
      </c>
      <c r="D9" s="9" t="n">
        <v>-0.35</v>
      </c>
      <c r="E9" s="9" t="n">
        <v>0.22</v>
      </c>
      <c r="F9" s="9" t="n">
        <v>0.18</v>
      </c>
      <c r="G9" s="9" t="n">
        <v>0.28</v>
      </c>
      <c r="H9" s="9" t="n">
        <v>0.42</v>
      </c>
      <c r="I9" s="9" t="n">
        <v>0.19</v>
      </c>
      <c r="J9" s="9" t="n">
        <v>0.52</v>
      </c>
      <c r="K9" s="9" t="n">
        <v>1.06</v>
      </c>
      <c r="L9" s="9" t="n">
        <v>0.87</v>
      </c>
    </row>
    <row r="10">
      <c r="A10" s="4" t="inlineStr">
        <is>
          <t>Diluted net income (loss) per share (in dollars per share)</t>
        </is>
      </c>
      <c r="B10" s="9" t="n">
        <v>0.3</v>
      </c>
      <c r="C10" s="9" t="n">
        <v>0.35</v>
      </c>
      <c r="D10" s="9" t="n">
        <v>-0.35</v>
      </c>
      <c r="E10" s="9" t="n">
        <v>0.22</v>
      </c>
      <c r="F10" s="9" t="n">
        <v>0.18</v>
      </c>
      <c r="G10" s="9" t="n">
        <v>0.28</v>
      </c>
      <c r="H10" s="9" t="n">
        <v>0.42</v>
      </c>
      <c r="I10" s="9" t="n">
        <v>0.18</v>
      </c>
      <c r="J10" s="9" t="n">
        <v>0.52</v>
      </c>
      <c r="K10" s="9" t="n">
        <v>1.06</v>
      </c>
      <c r="L10" s="9" t="n">
        <v>0.85</v>
      </c>
    </row>
  </sheetData>
  <mergeCells count="3">
    <mergeCell ref="A1:A2"/>
    <mergeCell ref="B1:I1"/>
    <mergeCell ref="J1:L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Details) - USD ($) $ in Millions</t>
        </is>
      </c>
      <c r="B1" s="2" t="inlineStr">
        <is>
          <t>12 Months Ended</t>
        </is>
      </c>
    </row>
    <row r="2">
      <c r="B2" s="2" t="inlineStr">
        <is>
          <t>Dec. 31, 2020</t>
        </is>
      </c>
      <c r="C2" s="2" t="inlineStr">
        <is>
          <t>Dec. 31, 2019</t>
        </is>
      </c>
      <c r="D2" s="2" t="inlineStr">
        <is>
          <t>Dec. 31, 2018</t>
        </is>
      </c>
    </row>
    <row r="3">
      <c r="A3" s="4" t="inlineStr">
        <is>
          <t>SEC Schedule, 12-09, Allowance, Credit Loss [Member]</t>
        </is>
      </c>
    </row>
    <row r="4">
      <c r="A4" s="3" t="inlineStr">
        <is>
          <t>SEC Schedule, 12-09, Movement in Valuation Allowances and Reserves [Roll Forward]</t>
        </is>
      </c>
    </row>
    <row r="5">
      <c r="A5" s="4" t="inlineStr">
        <is>
          <t>Balance at Beginning of Year</t>
        </is>
      </c>
      <c r="B5" s="7" t="n">
        <v>16</v>
      </c>
      <c r="C5" s="5" t="n">
        <v>15.4</v>
      </c>
      <c r="D5" s="5" t="n">
        <v>15.9</v>
      </c>
    </row>
    <row r="6">
      <c r="A6" s="4" t="inlineStr">
        <is>
          <t>Additions</t>
        </is>
      </c>
      <c r="B6" s="8" t="n">
        <v>11.7</v>
      </c>
      <c r="C6" s="8" t="n">
        <v>5.5</v>
      </c>
      <c r="D6" s="8" t="n">
        <v>2.3</v>
      </c>
    </row>
    <row r="7">
      <c r="A7" s="4" t="inlineStr">
        <is>
          <t>Deductions</t>
        </is>
      </c>
      <c r="B7" s="8" t="n">
        <v>-1.2</v>
      </c>
      <c r="C7" s="8" t="n">
        <v>-4.9</v>
      </c>
      <c r="D7" s="8" t="n">
        <v>-2.8</v>
      </c>
    </row>
    <row r="8">
      <c r="A8" s="4" t="inlineStr">
        <is>
          <t>Balance at End of Year</t>
        </is>
      </c>
      <c r="B8" s="8" t="n">
        <v>26.5</v>
      </c>
      <c r="C8" s="6" t="n">
        <v>16</v>
      </c>
      <c r="D8" s="8" t="n">
        <v>15.4</v>
      </c>
    </row>
    <row r="9">
      <c r="A9" s="4" t="inlineStr">
        <is>
          <t>Valuation Allowance for Deferred Tax Assets [Member]</t>
        </is>
      </c>
    </row>
    <row r="10">
      <c r="A10" s="3" t="inlineStr">
        <is>
          <t>SEC Schedule, 12-09, Movement in Valuation Allowances and Reserves [Roll Forward]</t>
        </is>
      </c>
    </row>
    <row r="11">
      <c r="A11" s="4" t="inlineStr">
        <is>
          <t>Balance at Beginning of Year</t>
        </is>
      </c>
      <c r="B11" s="8" t="n">
        <v>178.3</v>
      </c>
      <c r="C11" s="6" t="n">
        <v>159</v>
      </c>
      <c r="D11" s="8" t="n">
        <v>214.2</v>
      </c>
    </row>
    <row r="12">
      <c r="A12" s="4" t="inlineStr">
        <is>
          <t>Additions</t>
        </is>
      </c>
      <c r="B12" s="6" t="n">
        <v>30</v>
      </c>
      <c r="C12" s="8" t="n">
        <v>44.9</v>
      </c>
      <c r="D12" s="8" t="n">
        <v>11.9</v>
      </c>
    </row>
    <row r="13">
      <c r="A13" s="4" t="inlineStr">
        <is>
          <t>Deductions</t>
        </is>
      </c>
      <c r="B13" s="8" t="n">
        <v>-0.2</v>
      </c>
      <c r="C13" s="8" t="n">
        <v>-25.6</v>
      </c>
      <c r="D13" s="8" t="n">
        <v>-67.09999999999999</v>
      </c>
    </row>
    <row r="14">
      <c r="A14" s="4" t="inlineStr">
        <is>
          <t>Balance at End of Year</t>
        </is>
      </c>
      <c r="B14" s="5" t="n">
        <v>208.1</v>
      </c>
      <c r="C14" s="5" t="n">
        <v>178.3</v>
      </c>
      <c r="D14" s="7" t="n">
        <v>15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dentifiable Intangible Assets</t>
        </is>
      </c>
      <c r="B1" s="2" t="inlineStr">
        <is>
          <t>12 Months Ended</t>
        </is>
      </c>
    </row>
    <row r="2">
      <c r="B2" s="2" t="inlineStr">
        <is>
          <t>Dec. 31, 2020</t>
        </is>
      </c>
    </row>
    <row r="3">
      <c r="A3" s="3" t="inlineStr">
        <is>
          <t>Goodwill and Intangible Assets Disclosure [Abstract]</t>
        </is>
      </c>
    </row>
    <row r="4">
      <c r="A4" s="4" t="inlineStr">
        <is>
          <t>Goodwill and Identifiable Intangible Assets</t>
        </is>
      </c>
      <c r="B4" s="4" t="inlineStr">
        <is>
          <t xml:space="preserve">GOODWILL AND IDENTIFIABLE INTANGIBLE ASSETS Goodwill The following table shows changes in the carrying amount of goodwill from December 31, 2018 to December 31, 2020 by reportable segment: Performance Transportation Total December 31, 2018 $ 1,151.5 $ 79.3 $ 1,230.8 Goodwill from acquisitions 0.5 — 0.5 Purchase accounting adjustments 1.4 — 1.4 Divestiture (5.6) — (5.6) Foreign currency translation (16.9) (1.3) (18.2) December 31, 2019 $ 1,130.9 $ 78.0 $ 1,208.9 Foreign currency translation 80.4 5.6 86.0 December 31, 2020 $ 1,211.3 $ 83.6 $ 1,294.9 Identifiable Intangible Assets The following table summarizes the gross carrying amounts and accumulated amortization of identifiable intangible assets by major class: December 31, 2020 Gross Carrying Accumulated Net Book Weighted average Technology $ 564.8 $ (383.6) $ 181.2 10.4 Trademarks—indefinite-lived 282.9 — 282.9 Indefinite Trademarks—definite-lived 103.6 (37.5) 66.1 16.0 Customer relationships 943.6 (329.3) 614.3 19.0 Other 15.3 (11.0) 4.3 5.0 Total $ 1,910.2 $ (761.4) $ 1,148.8 December 31, 2019 Gross Carrying Accumulated Net Book Weighted average Technology $ 540.2 $ (310.6) $ 229.6 10.4 Trademarks—indefinite-lived 264.9 — 264.9 Indefinite Trademarks—definite-lived 99.7 (30.1) 69.6 15.8 Customer relationships 923.8 (271.3) 652.5 19.1 Other 15.2 (7.9) 7.3 5.1 Total $ 1,843.8 $ (619.9) $ 1,223.9 In-process research and development projects not yet commercialized and classified within technology assets were $0.2 million and $1.9 million at December 31, 2020 and 2019, respectively. The estimated amortization expense related to the fair value of acquired intangible assets for each of the succeeding five years is: 2021 $ 116.6 2022 $ 114.4 2023 $ 72.7 2024 $ 67.8 2025 $ 6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0</t>
        </is>
      </c>
    </row>
    <row r="3">
      <c r="A3" s="3" t="inlineStr">
        <is>
          <t>Restructuring and Related Activities [Abstract]</t>
        </is>
      </c>
    </row>
    <row r="4">
      <c r="A4" s="4" t="inlineStr">
        <is>
          <t>Restructuring</t>
        </is>
      </c>
      <c r="B4" s="4" t="inlineStr">
        <is>
          <t xml:space="preserve">RESTRUCTURING On July 29, 2020, we announced a global restructuring of our business given the significant customer demand headwinds caused by COVID-19 and to better position the Company for sustained growth. The global restructuring resulted in pretax charges of $57.9 million for the year ended December 31, 2020, of which $52.6 million primarily relates to employee severance associated with a net reduction to our workforce of approximately 600 employees globally, while the remaining $5.3 million relates to accelerated depreciation, impairment of assets and other non-cash costs. The global restructuring is expected to result in total pretax charges of approximatel y $60-65 million. The majority of the global restructuring activities are expected to be completed by the end of 2021 with the remaining completed during 2022. We also completed the closure activities associated with our manufacturing facility in Mechelen, Belgium during the first half of 2020. We incurred incremental accelerated depreciation for the years ended December 31, 2020, 2019 and 2018 of $8.5 million, $24.3 million, and $10.3 million, respectively, which was recorded to cost of goods sold in the consolidated statements of operations. In accordance with the applicable guidance for ASC 712, Nonretirement Postemployment Benefits , we accounted for termination benefits and recognized liabilities when the loss was considered probable that employees were entitled to benefits and the amounts could be reasonably estimated. During the years ended December 31, 2020, 2019 and 2018, we incurred costs for termination benefits of $71.9 million, $34.4 million, and $79.8 million, respectively. These amounts are recorded within other operating charges in the consolidated statements of operations. The remaining payments associated with these actions are expected to be substantially completed within 24 months. The following table summarizes the activity related to termination benefit reserves and expenses for the years ended December 31, 2020, 2019 and 2018: Balance at January 1, 2018 $ 71.5 Expense recorded 79.8 Payments made (46.4) Foreign currency translation (2.2) Balance at December 31, 2018 $ 102.7 Expense recorded 34.4 Payments made (57.3) Foreign currency translation (1.8) Balance at December 31, 2019 $ 78.0 Expense recorded 71.9 Payments made (99.8) Foreign currency translation 5.7 Balance at December 31, 2020 $ 5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Guarantees We guarantee certain of our customers’ obligations to third parties, whereby any default by our customers on their obligations could force us to make payments to the applicable creditors. At December 31, 2020 and 2019, we had outstanding bank guarantees of $8.5 million and $11.6 million, respectively. Most of our bank guarantees expire between 2021 and 2026, while others do not have specified expiration dates. We monitor the obligations to evaluate whether we have a liability at the balance sheet date. During the year ended December 31, 2020, we incurred and paid $1.0 million related to our outstanding bank guarantees. We did not have any liabilities related to our outstanding bank guarantees recorded at December 31, 2020 and 2019. Operational Matter In early January 2021, we became aware of an operational matter at certain North America Transportation Coatings customer manufacturing sites. This matter involves a potential issue relating to the use and application of our product in combination with products provided by other suppliers. The matter occurred over a discrete period during the fourth quarter of 2020, and we believe that it is not ongoing in nature. We are working to identify the full scope and root cause of the matter, as well as associated responsibilities among the relevant parties. Based on the information currently available, we do not believe that losses are probable and therefore we have not recorded any liability as of December 31, 2020. Actual costs arising from this matter could result in material charges as we determine the full scope, root cause and associated responsibilities among the relevant parties. Based on the information currently available, although it is uncertain whether we will have any material losses, we believe it is reasonably possible that the total losses associated with this matter could be up to $250 million, assuming full responsibility of all applicable customer costs, though our actual losses could be materially lower or higher as we ultimately conclude our analysis of the full scope, root cause and associated responsibilities among the relevant parties. We maintain insurance, with significant policy limits, that may provide coverage for potential liabilities that may arise from this matter. At this time, however, we have not filed any insurance claims and the ability to recover insurance proceeds is not certain. Other We are subject to various pending lawsuits, legal proceedings and other claims in the ordinary course of business, including civil, regulatory and environmental matters. These matters may involve third-party indemnification obligations and/or insurance covering all or part of any potential damage incurred by us. All of these matters are subject to many uncertainties and, accordingly, we cannot determine the ultimate outcome of the proceedings and other claims at this time. The potential effects, if any, on our consolidated financial statements will be recorded in the period in which these matters are probable and estimable. Except as set forth in the "Operational Matter" section above, we believe that any sum we may be required to pay in connection with proceedings or claims in excess of the amounts recorded would likely not have a material adverse effect upon our results of operations, financial conditions or cash flows on a consolidated annual basis but could have a material adverse impact in a particular quarterly reporting period. We are involved in environmental remediation and ongoing compliance activities at several sites. The timing and duration of remediation and ongoing compliance activities are determined on a site by site basis depending on local regulations. The liabilities recorded represent our estimable future remediation costs and other anticipated environmental liabilities. We have not recorded liabilities at sites where a liability is probable, but that a range of loss is not reasonably estimable. We believe that any sum we may be required to pay in connection with environmental remediation matters in excess of the amounts recorded would likely occur over a period of time and would likely not have a material adverse effect upon our results of operations, financial condition or cash flows on a consolidated annual basis but could have a material adverse impact in a particular quarterly reporting peri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LEASESWe have operating and finance leases for certain of our technology centers, warehouses, office spaces, land, and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Lease expense for fixed lease payments on operating leases is recognized over the expected term on a straight-line basis, while lease expense for fixed lease payments on finance leases is recognized using the effective interest method. Certain of our lease agreements include rental payments based on an index or adjusted periodically for inflation. The changes to the CPI are treated as variable lease payments and recognized in the period in which the obligation for those payments was incurred. In addition, variable lease expense also includes elements of a contract that is based on usage during the term. Our lease agreements do not contain any material residual value guarantees or material restrictive covenants. Supplemental balance sheet information related to leases is summarized as follows: December 31, 2020 2019 Assets Classification Operating lease assets, net Other assets (1) $ 101.3 $ 95.6 Finance lease assets, net Property, plant and equipment, net (2) 63.7 66.9 Total leased assets $ 165.0 $ 162.5 Liabilities Current Operating lease liabilities Other accrued liabilities $ 28.8 $ 29.3 Finance lease liabilities Current portion of borrowings 3.2 2.9 Noncurrent Operating lease liabilities Other liabilities 75.6 69.5 Finance lease liabilities Long-term borrowings 60.8 62.2 Total lease liabilities $ 168.4 $ 163.9 (1) Operating lease assets are recorded net of accumulated amortization of $35.4 million and $18.4 million as of December 31, 2020 and 2019, respectively. (2) Finance lease assets are recorded net of accumulated amortization of $8.9 million and $4.6 million as of December 31, 2020 and 2019, respectively. Components of lease expense are summarized as follows: Year Ended December 31, 2020 2019 Finance lease cost Amortization of right-of-use assets $ 4.2 $ 4.1 Interest on lease liabilities 3.4 3.5 Operating lease cost 35.7 36.5 Variable lease cost 3.2 2.9 Short-term lease cost 0.4 1.2 Net lease cost $ 46.9 $ 48.2 Supplemental cash flow information related to leases is summarized as follows: Year Ended December 31, 2020 2019 Cash paid for amounts included in the measurement of lease liabilities: Operating cash flows for operating leases $ 36.0 $ 36.8 Operating cash flows for finance leases $ 3.4 $ 3.5 Financing cash flows for finance leases $ 2.2 $ 1.9 Right-of-use assets obtained in exchange for lease obligations: Operating leases $ 21.0 $ 23.3 Finance leases $ 0.3 $ 0.5 Lease term and discount rate information is summarized as follows: Year Ended December 31, 2020 2019 Weighted-average remaining lease term (years) Operating leases 5.2 4.9 Finance leases 15.8 16.7 Weighted-average discount rate Operating leases 4.1 % 3.6 % Finance leases 5.2 % 5.2 % Maturities of lease liabilities as of December 31, 2020 is as follows: Operating Leases Finance Leases Year 2021 $ 32.1 $ 5.0 2022 24.6 5.9 2023 17.4 5.9 2024 11.3 5.9 2025 8.9 6.0 Thereafter 23.2 67.9 Total lease payments 117.5 96.6 Less: imputed interest 13.1 32.6 Present value of lease liabilities $ 104.4 $ 64.0 </t>
        </is>
      </c>
    </row>
    <row r="5">
      <c r="A5" s="4" t="inlineStr">
        <is>
          <t>Leases</t>
        </is>
      </c>
      <c r="B5" s="4" t="inlineStr">
        <is>
          <t xml:space="preserve">LEASESWe have operating and finance leases for certain of our technology centers, warehouses, office spaces, land, and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Lease expense for fixed lease payments on operating leases is recognized over the expected term on a straight-line basis, while lease expense for fixed lease payments on finance leases is recognized using the effective interest method. Certain of our lease agreements include rental payments based on an index or adjusted periodically for inflation. The changes to the CPI are treated as variable lease payments and recognized in the period in which the obligation for those payments was incurred. In addition, variable lease expense also includes elements of a contract that is based on usage during the term. Our lease agreements do not contain any material residual value guarantees or material restrictive covenants. Supplemental balance sheet information related to leases is summarized as follows: December 31, 2020 2019 Assets Classification Operating lease assets, net Other assets (1) $ 101.3 $ 95.6 Finance lease assets, net Property, plant and equipment, net (2) 63.7 66.9 Total leased assets $ 165.0 $ 162.5 Liabilities Current Operating lease liabilities Other accrued liabilities $ 28.8 $ 29.3 Finance lease liabilities Current portion of borrowings 3.2 2.9 Noncurrent Operating lease liabilities Other liabilities 75.6 69.5 Finance lease liabilities Long-term borrowings 60.8 62.2 Total lease liabilities $ 168.4 $ 163.9 (1) Operating lease assets are recorded net of accumulated amortization of $35.4 million and $18.4 million as of December 31, 2020 and 2019, respectively. (2) Finance lease assets are recorded net of accumulated amortization of $8.9 million and $4.6 million as of December 31, 2020 and 2019, respectively. Components of lease expense are summarized as follows: Year Ended December 31, 2020 2019 Finance lease cost Amortization of right-of-use assets $ 4.2 $ 4.1 Interest on lease liabilities 3.4 3.5 Operating lease cost 35.7 36.5 Variable lease cost 3.2 2.9 Short-term lease cost 0.4 1.2 Net lease cost $ 46.9 $ 48.2 Supplemental cash flow information related to leases is summarized as follows: Year Ended December 31, 2020 2019 Cash paid for amounts included in the measurement of lease liabilities: Operating cash flows for operating leases $ 36.0 $ 36.8 Operating cash flows for finance leases $ 3.4 $ 3.5 Financing cash flows for finance leases $ 2.2 $ 1.9 Right-of-use assets obtained in exchange for lease obligations: Operating leases $ 21.0 $ 23.3 Finance leases $ 0.3 $ 0.5 Lease term and discount rate information is summarized as follows: Year Ended December 31, 2020 2019 Weighted-average remaining lease term (years) Operating leases 5.2 4.9 Finance leases 15.8 16.7 Weighted-average discount rate Operating leases 4.1 % 3.6 % Finance leases 5.2 % 5.2 % Maturities of lease liabilities as of December 31, 2020 is as follows: Operating Leases Finance Leases Year 2021 $ 32.1 $ 5.0 2022 24.6 5.9 2023 17.4 5.9 2024 11.3 5.9 2025 8.9 6.0 Thereafter 23.2 67.9 Total lease payments 117.5 96.6 Less: imputed interest 13.1 32.6 Present value of lease liabilities $ 104.4 $ 64.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Employee Benefits</t>
        </is>
      </c>
      <c r="B1" s="2" t="inlineStr">
        <is>
          <t>12 Months Ended</t>
        </is>
      </c>
    </row>
    <row r="2">
      <c r="B2" s="2" t="inlineStr">
        <is>
          <t>Dec. 31, 2020</t>
        </is>
      </c>
    </row>
    <row r="3">
      <c r="A3" s="3" t="inlineStr">
        <is>
          <t>Postemployment Benefits [Abstract]</t>
        </is>
      </c>
    </row>
    <row r="4">
      <c r="A4" s="4" t="inlineStr">
        <is>
          <t>Long-term Employee Benefits</t>
        </is>
      </c>
      <c r="B4" s="4" t="inlineStr">
        <is>
          <t>LONG-TERM EMPLOYEE BENEFITS Defined Benefit Pensions Axalta has defined benefit plans that cover certain employees worldwide, with over 85% of the projected benefit obligation within the European region as of December 31, 2020. Obligations and Funded Status The measurement date used to determine defined benefit obligations was December 31. The following table sets forth the changes to the projected benefit obligations ("PBO") and plan assets for the years ended December 31, 2020 and 2019 and the funded status and amounts recognized in the accompanying consolidated balance sheets at December 31, 2020 and 2019 for our defined benefit pension plans: Year Ended December 31, 2020 2019 Change in benefit obligation: Projected benefit obligation at beginning of year $ 640.7 $ 583.7 Service cost 7.6 7.2 Interest cost 9.7 13.1 Participant contributions 1.3 1.2 Actuarial loss, net 41.9 60.9 Plan curtailments, settlements and special termination benefits (15.4) (7.1) Benefits paid (22.8) (22.5) Business combinations and other adjustments 1.5 (0.1) Foreign currency translation 39.5 4.3 Projected benefit obligation at end of year 704.0 640.7 Change in plan assets: Fair value of plan assets at beginning of year 356.9 332.3 Actual return on plan assets 26.8 28.3 Employer contributions 24.1 16.9 Participant contributions 1.3 1.2 Benefits paid (22.8) (22.5) Settlements (16.7) (7.4) Business combinations and other adjustments 0.6 (0.1) Foreign currency translation 16.5 8.2 Fair value of plan assets at end of year 386.7 356.9 Funded status, net $ (317.3) $ (283.8) Amounts recognized in the consolidated balance sheets consist of: Other assets $ 5.5 $ 13.0 Other accrued liabilities (12.9) (11.6) Accrued pensions (309.9) (285.2) Net amount recognized $ (317.3) $ (283.8) Net actuarial losses for 2020 and 2019 were primarily due to reductions in the discount rate across the majority of our plans relative to the rates used in the preceding year to determine benefit obligations (see assumptions table below), which were caused by market volatility during the periods. The PBO is the actuarial present value of benefits attributable to employee service rendered to date, including the effects of estimated future pay increases. The accumulated benefit obligation ("ABO") is the actuarial present value of benefits attributable to employee service rendered to date but does not include the effects of estimated future pay increases. The following table reflects the ABO for all defined benefit pension plans as of December 31, 2020 and 2019. Further, the table reflects the aggregate PBO, ABO and fair value of plan assets for pension plans with PBO in excess of plan assets and for pension plans with ABO in excess of plan assets. Year Ended December 31, 2020 2019 ABO $ 675.1 $ 613.5 Plans with PBO in excess of plan assets: PBO $ 493.8 $ 401.0 ABO $ 464.9 $ 374.2 Fair value plan assets $ 171.0 $ 104.2 Plans with ABO in excess of plan assets: PBO $ 488.8 $ 401.0 ABO $ 460.7 $ 374.2 Fair value plan assets $ 166.4 $ 104.2 The pre-tax amounts not yet reflected in net periodic benefit cost and included in AOCI include the following related to defined benefit plans: Year Ended December 31, 2020 2019 Accumulated net actuarial losses $ (123.8) $ (97.9) Accumulated prior service credit 1.6 1.5 Total $ (122.2) $ (96.4) The accumulated net actuarial losses for pensions relate primarily to differences between the actual net periodic expense and the expected net periodic expense resulting from differences in the significant assumptions, including return on assets, discount rates and compensation trends, used in these estimates. For individual plans in which the accumulated net actuarial gains or losses exceed 10% of the higher of the fair value of plan assets or the PBO at the beginning of the year, amortization of such excess has been included in net periodic benefit costs. The amortization period is the average remaining service period of active employees expected to receive benefits unless a plan is mostly inactive in which case the amortization period is the average remaining life expectancy of the plan participants. Accumulated prior service credit is amortized over the future service periods of those employees who are active at the dates of the plan amendments and who are expected to receive benefits. The estimated pre-tax amounts that are expected to be amortized from AOCI into the consolidated statements of operations as net periodic benefit cost during 2021 for the defined benefit plans is as follows: 2021 Amortization of net actuarial losses, net $ (5.1) Amortization of prior service credit, net 0.1 Total $ (5.0) Components of Net Periodic Benefit Cost The following table sets forth the pre-tax components of net periodic benefit costs for our defined benefit plans for the years ended December 31, 2020, 2019 and 2018. Year Ended December 31, 2020 2019 2018 Components of net periodic benefit cost and amounts recognized in comprehensive income: Net periodic benefit cost: Service cost $ 7.6 $ 7.2 $ 8.8 Interest cost 9.7 13.1 13.1 Expected return on plan assets (12.8) (13.9) (16.1) Amortization of actuarial loss, net 3.4 1.9 1.3 Amortization of prior service credit — (0.1) (0.1) Curtailment gain (4.2) (2.3) (0.7) Settlement loss 2.3 1.1 0.6 Special termination benefit loss 1.5 0.3 — Net periodic benefit cost 7.5 7.3 6.9 Changes in plan assets and benefit obligations recognized in other comprehensive income: Net actuarial loss, net 28.4 46.7 6.7 Amortization of actuarial loss, net (3.4) (1.9) (1.3) Prior service (credit) cost (0.3) — 0.8 Amortization of prior service credit — 0.1 0.1 Curtailment gain 4.2 2.3 0.7 Settlement loss (2.3) (1.1) (0.6) Other adjustments (1.3) — — Total loss recognized in other comprehensive income 25.3 46.1 6.4 Total recognized in net periodic benefit cost and comprehensive income $ 32.8 $ 53.4 $ 13.3 Assumptions We used the following assumptions in determining the benefit obligations and net periodic benefit cost of our defined benefit plans: 2020 2019 2018 Weighted-average assumptions: Discount rate to determine benefit obligation 1.12 % 1.58 % 2.27 % Discount rate to determine net cost 1.58 % 2.27 % 2.13 % Rate of future compensation increases to determine benefit obligation 2.71 % 2.73 % 2.68 % Rate of future compensation increases to determine net cost 2.73 % 2.68 % 2.69 % Rate of return on plan assets to determine net cost 3.71 % 4.21 % 4.47 % Cash balance interest credit rate to determine benefit obligation 0.40 % 0.49 % 1.13 % Cash balance interest credit rate to determine net cost 0.49 % 1.13 % 0.96 % The discount rates used reflect the expected future cash flow based on plan provisions, participant data and the currencies in which the expected future cash flows will occur. For the majority of our defined benefit pension obligations, we utilize prevailing long-term high quality corporate bond indices applicable to the respective country at the measurement date. In countries where established corporate bond markets do not exist, we utilize other index movement and duration analysis to determine discount rates. The long-term rate of return on plan assets assumptions reflect economic assumptions applicable to each country and assumptions related to the preliminary assessments regarding the type of investments to be held by the respective plans. Estimated future benefit payments The following reflects the total benefit payments expected to be paid for defined benefits: Year ended December 31, Benefits 2021 $ 31.9 2022 $ 29.3 2023 $ 32.2 2024 $ 36.5 2025 $ 37.4 2026—2030 $ 192.6 Plan Assets The defined benefit pension plans for our subsidiaries represent single-employer plans and the related plan assets are invested within separate trusts. Each of the single-employer plans is managed in accordance with the requirements of local laws and regulations governing defined benefit pension plans for the exclusive purpose of providing pension benefits to participants and their beneficiaries. Pension plan assets are typically held in a trust by financial institutions. Our established asset allocation targets are intended to achieve the plan’s investment strategies. Equity securities include varying market capitalization levels. U.S. equity securities are primarily large-cap companies. Fixed income investments include corporate issued, government issued, and asset backed securities. Corporate debt securities include a range of credit risk and industry diversification. Other investments include real estate and private market securities such as insurance contracts, interests in private equity, and venture capital partnerships. Assets measured using the net asset value per share practical expedient ("NAV") include debt asset backed securities, hedge funds, and real estate funds. Debt asset backed securities primarily consist of collateralized debt obligations. The market values for these assets are based on the NAV multiplied by the number of shares owned. Fair value calculations may not be indicative of net realizable value or reflective of future fair values. Furthermore, although we believe the valuation methods are appropriate and consistent with other market participants, the use of different methodologies or assumptions to determine the fair value of certain financial instruments could result in a different fair value measurement at the reporting date. The Company’s investment strategy in pension plan assets is to generate earnings over an extended time to help fund the cost of benefits while maintaining an adequate level of diversification for a prudent level of risk. The table below summarizes the weighted average actual and target pension plan asset allocations at December 31 st for all funded Axalta defined benefit plans. Asset Category 2020 2019 Target Allocation Equity securities 20-25% 20-25% 20-25% Debt securities 30-35% 30-35% 30-35% Real estate 0-5% 0-5% 0-5% Other 40-45% 40-45% 40-45% The table below presents the fair values of the defined benefit pension plan assets by level within the fair value hierarchy, as described in Note 1, at December 31, 2020 and 2019, respectively. Defined benefit pension plan assets measured using NAV have not been categorized in the fair value hierarchy. Fair value measurements at December 31, 2020 Total Level 1 Level 2 Level 3 Asset Category: Cash and cash equivalents $ 5.8 $ 5.8 $ — $ — U.S. equity securities 38.1 37.9 — 0.2 Non-U.S. equity securities 48.4 45.2 0.4 2.8 Debt securities—government issued 77.9 54.0 20.2 3.7 Debt securities—corporate issued 41.5 28.5 10.3 2.7 Private market securities and other 136.0 0.2 1.7 134.1 Total carried at fair value $ 347.7 $ 171.6 $ 32.6 $ 143.5 Investments measured at NAV 39.0 Total $ 386.7 Fair value measurements at December 31, 2019 Total Level 1 Level 2 Level 3 Asset Category: Cash and cash equivalents $ 4.0 $ 4.0 $ — $ — U.S. equity securities 36.0 35.7 — 0.3 Non-U.S. equity securities 45.8 42.9 0.4 2.5 Debt securities—government issued 69.6 45.0 19.9 4.7 Debt securities—corporate issued 40.2 28.3 9.4 2.5 Private market securities and other 125.8 1.0 0.7 124.1 Total carried at fair value $ 321.4 $ 156.9 $ 30.4 $ 134.1 Investments measured at NAV 35.5 Total $ 356.9 Level 3 assets are primarily insurance contracts pledged on behalf of employees with benefits in certain countries, ownership interests in investment partnerships, trusts that own private market securities and other debt and equity investments. The fair values of our insurance contracts are determined based on the cash surrender value or the present value of the expected future benefits to be paid under the contract, discounted at a rate consistent with the related benefit obligation. Debt and equity securities consist primarily of small investments in other investments that are valued at different frequencies based on the value of the underlying investments. The table below presents a roll forward of activity for these assets for the years ended December 31, 2020 and 2019. Level 3 assets Total Private market Debt and equity Real estate investments Ending balance at December 31, 2018 $ 151.7 $ 126.9 $ 11.2 $ 13.6 Change in unrealized gain 2.5 1.5 0.7 0.3 Purchases, sales, issues and settlements (8.6) (4.6) (1.9) (2.1) Transfers in/(out) of Level 3 (11.5) — — (11.5) Ending balance at December 31, 2019 $ 134.1 $ 123.8 $ 10.0 $ 0.3 Realized (loss) — — — — Change in unrealized gain 12.5 11.5 0.9 0.1 Purchases, sales, issues and settlements (3.8) (2.2) (1.5) (0.1) Transfers in/(out) of Level 3 0.7 0.7 — — Ending balance at December 31, 2020 $ 143.5 $ 133.8 $ 9.4 $ 0.3 Assumptions and Sensitivities The discount rate is determined as of each measurement date, based on a review of yield rates associated with long-term, high-quality corporate bonds. The calculation separately discounts benefit payments using the spot rates from a long-term, high-quality corporate bond yield curve. The long-term rate of return assumption represents the expected average rate of earnings on the funds invested to provide for the benefits included in the benefit obligations. The long-term rate of return assumption is determined based on a number of factors, including historical market index returns, the anticipated long-term asset allocation of the plans, historical plan return data, plan expenses and the potential to outperform market index returns. For 2021, the expected long-term rate of return is 3.55%. Anticipated Contributions to Defined Benefit Plan For funded pension plans, our funding policy is to fund amounts for pension plans sufficient to meet minimum requirements set forth in applicable benefit laws and local tax laws. Based on the same assumptions used to measure our benefit obligations at December 31, 2020, we expect to contribute $5.5 million to our defined benefit plans during 2021. Defined Contribution Plans The Company sponsors defined contribution plans in both its U.S. and non-U.S. subsidiaries, under which salaried and certain hourly employees may defer a portion of their compensation. Eligible participants may contribute to the plan up to the allowable amount as determined by the plan of their regular compensation before taxes. All contributions and Company matches are invested at the direction of the employee. Company matching contributions vest immediately and aggregated to $42.2 million, $48.7 million and $43.8 million for the years ended December 31, 2020, 2019 and 2018,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3" t="inlineStr">
        <is>
          <t>Share-based Payment Arrangement [Abstract]</t>
        </is>
      </c>
    </row>
    <row r="4">
      <c r="A4" s="4" t="inlineStr">
        <is>
          <t>Stock-based Compensation</t>
        </is>
      </c>
      <c r="B4" s="4" t="inlineStr">
        <is>
          <t>STOCK-BASED COMPENSATION During the years ended December 31, 2020, 2019 and 2018, we recogni zed $15.1 million, $15.7 million and $37.3 million , respectively, in stock-based compensation expense, which was allocated between costs of goods sold and selling, general and administrative expenses on the consolidated statements of operations. We recognized tax benefits on stock-based compensation of $2.4 million, $0.3 million and $6.7 million for the years ended December 31, 2020, 2019 and 2018, respectively. Description of Equity Incentive Plan In 2013, Axalta’s Board of Directors approved the Axalta Coating Systems Ltd. 2013 Incentive Award Plan (the "2013 Plan") which reserved shares of common stock of the Company for issuance to employees, directors and consultants. The 2013 Plan provided for the issuance of stock options, restricted stock or other stock-based awards. No further awards may be granted pursuant to the 2013 Plan. In 2014, Axalta's Board of Directors approved the Axalta Coating Systems Ltd. 2014 Incentive Award Plan, as amended and restated (the "2014 Plan"), which reserved additional shares of common stock of the Company for issuance to employees, directors and consultants. The 2014 Plan provides for the issuance of stock options, restricted stock or other stock-based awards. All awards granted pursuant to the 2014 Plan must be authorized by the Board of Directors of Axalta or a designated committee thereof. Our Board of Directors has generally delegated responsibility for administering the 2014 Plan to our Compensation Committee. The terms of the stock options may vary with each grant and are determined by the Compensation Committee within the guidelines of the 2013 and 2014 Plans. Option life cannot exceed ten years and the Company may settle option exercises by issuing new shares, treasury shares or shares purchased on the open market. During 2020, we granted restricted stock units and performance share units to certain employees and directors. All awards were granted under the 2014 Plan. The performance share units are subject to certain performance and market conditions, in addition to service-based vesting conditions. During 2020, the Company withheld shares and used cash to settle certain employees' tax obligation resulting from the vesting of awards in the amount of $1.1 million. Stock Options The Black-Scholes option pricing model was used to estimate fair values of the options as of the date of the grant. During 2020, there were no options granted. The weighted average fair values of options granted in 2019 and 2018 were $6.98 and $6.78 per share, respectively. A majority of these awards vest ratably over three years. Principal weighted average assumptions used in applying the Black-Scholes model were as follows: 2019 Grants 2018 Grants Expected Term 6.0 years 6.0 years Volatility 20.25 % 20.27 % Dividend Yield — — Discount Rate 2.47 % 2.66 % The expected term assumptions used for the grants mentioned in the above table were determined using the simplified method. We do not anticipate paying cash dividends in the foreseeable future and, therefore, use an expected dividend yield of zero. Volatility for outstanding grants was based upon our industry peer group since we have a limited history as a public company. The discount rate was derived from the U.S. Treasury yield curve. A summary of stock option award activity as of and for the year ended December 31, 2020 is presented below: Awards Weighted- Aggregate Weighted Outstanding at January 1, 2020 3.0 $ 25.92 Granted — $ — Exercised (0.3) $ 15.07 Forfeited (0.2) $ 28.88 Outstanding at December 31, 2020 2.5 $ 27.34 Vested and expected to vest at December 31, 2020 2.5 $ 27.34 $ 6.4 4.51 Exercisable at December 31, 2020 2.0 $ 27.30 $ 5.8 3.71 Cash received by the Company upon exercise of options in 2020 was $5.4 million. Tax benefits on these exercises were $0.6 million. For the years ended December 31, 2020, 2019 and 2018, the intrinsic value of options exercised was $4.3 million, $56.6 million and $33.6 million, respectively. The fair value of shares vested during 2020, 2019 and 2018 was $3.2 million, $5.4 million and $6.8 million, respectively. At December 31, 2020, there was $0.8 million of unrecognized compensation cost relating to outstanding unvested stock options expected to be recognized over the weighted average period of 1.0 year. Restricted Stock Awards and Restricted Stock Units During the year ended December 31, 2020, we issued 0.5 million shares of restricted stock units. A majority of these awards vest ratably over three years. A summary of restricted stock and restricted stock unit award activity as of and for the year ended December 31, 2020 is presented below: Awards Weighted-Average Outstanding at January 1, 2020 1.2 $ 28.45 Granted 0.5 $ 29.30 Vested (0.6) $ 28.57 Forfeited (0.1) $ 28.47 Outstanding at December 31, 2020 1.0 $ 28.84 At December 31, 2020, there was $11.3 million of unamortized expense relating to unvested restricted stock awards and restricted stock units that is expected to be amortized over a weighted average period of 1.6 years. The intrinsic value of awards vested during 2020, 2019 and 2018 was $14.7 million, $19.7 million and $36.2 million, respectively. The total fair value of awards vested during 2020, 2019 and 2018 was $15.8 million, $20.9 million and $35.3 million, respectively. Tax shortfalls on these exercises were $0.3 million. Performance Stock Awards and Performance Share Units During the years ended December 31, 2020 and 2019, the Company granted performance share units ("PSUs") to certain employees of the Company as part of their annual equity compensation award. During the years prior to December 31, 2019, the Company granted performance share awards and performance share units (collectively referred to as "PSAs"). PSAs granted prior to 2019 are tied to the Company’s total shareholder return ("TSR") relative to the TSR of a selected industry peer group or S&amp;P 500. Each award vests over its applicable service period and covers a TSR performance cycle of three years starting at the beginning of the fiscal year in which the shares were granted. The actual number of shares awarded will be between zero and 200% of the target award amount. TSR relative to peers is considered a market condition under applicable authoritative guidance. PSUs granted in 2019 and 2020 are subject to the same service conditions, but also include performance conditions related to internal profitability and return on invested capital metrics over a cumulative performance period of three years, as well as three individual one-year performance periods. At the end of the three-year performance period, the number of PSUs earned based on performance relative to the profitability and invested capital metrics are subject to a market condition in the form of a positive or negative TSR modifier relative to the S&amp;P 500 for 2019 grants and the S&amp;P 400 Materials Index for 2020 grants, over the same three-year performance period. The actual number of shares awarded will be between zero and 200% of the target award amount. A summary of PSA and PSU activity as of and for the year ended December 31, 2020 is presented below: Awards Weighted-Average Outstanding at January 1, 2020 0.5 $ 32.11 Granted 0.3 $ 31.88 Vested (0.1) $ 38.11 Forfeited (0.2) $ 32.02 Outstanding at December 31, 2020 0.5 $ 31.07 Our PSAs and PSUs allow for participants to vest in more or less than the targeted number of shares granted. All of our awards are currently performing lower than the applicable targets. We currently expect a total of 0.2 million shares with a weighted average fair value per share of $30.48 to vest. At December 31, 2020, there was $4.5 million of unamortized expense relating to unvested PSAs and PSUs that are expected to be amortized over a weighted average period of 1.8 years. The forfeitures include PSAs and PSUs that vested below targ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0</t>
        </is>
      </c>
    </row>
    <row r="3">
      <c r="A3" s="3" t="inlineStr">
        <is>
          <t>Other Income and Expenses [Abstract]</t>
        </is>
      </c>
    </row>
    <row r="4">
      <c r="A4" s="4" t="inlineStr">
        <is>
          <t>Other Expense (Income), Net</t>
        </is>
      </c>
      <c r="B4" s="4" t="inlineStr">
        <is>
          <t>OTHER EXPENSE (INCOME), NET Year Ended December 31, 2020 2019 2018 Foreign exchange losses, net $ 7.2 $ 8.3 $ 9.2 Debt extinguishment and refinancing related costs 34.4 0.2 9.5 Other miscellaneous (income) expense, net (8.2) (12.9) (3.7) Total $ 33.4 $ (4.4) $ 15.0 Debt extinguishment and refinancing related costs include third-party fees incurred, redemption premiums and the loss on extinguishment associated with the write-off of unamortized deferred financing costs and original issue discounts in conjunction with the restructuring and refinancing of our long-term borrowings, as discussed further in Note 1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 2018, we completed our accounting of the income tax effects of the U.S. TCJA. Tax impacts in future periods may differ, possibly materially, due to changes in interpretations and assumptions that we have made, additional guidance that may be issued by regulatory bodies, and actions and related accounting policy decisions we may take as a result of the new legislation. On January 1, 2020, we completed an intra-entity transfer of certain intellectual property rights (the “IP”) to our Swiss subsidiary, where our EMEA regional headquarters is located. The transfer of the IP did not result in a taxable gain; however, it did result in step-up of the Swiss tax-deductible basis in the transferred assets, and accordingly, created a temporary difference between the book basis and the tax basis of the IP, which was transferred at fair value. We applied significant judgment when determining the fair value of the IP, which serves as the tax basis of the deferred tax asset. Consequently, this transaction resulted in the recognition of a deferred tax asset at the applicable Swiss tax rate, resulting in a one-time tax benefit of $50.5 million. The Company expects to be able to realize the deferred tax assets resulting from these intra-entity asset transfers. The Company’s operations in Switzerland are subject to reduced tax rates through December 31, 2026, as long as certain conditions are met. Due to a pre-tax loss and the step-up of tax-deductible IP noted above in our Swiss subsidiary, the reduced tax rate holiday in Switzerland has an unfavorable impact in 2020. The tax expense attributable to this tax holiday was $13.2 million and $0.7 million for the years ended December 31, 2020 and 2019, respectively. The tax effect of the tax holiday on diluted net income per common share was $0.06 and $0.01 for the years ended December 31, 2020 and 2019, respectively. Domestic and Foreign Components of Income Before Income Taxes Year Ended December 31, 2020 2019 2018 Domestic $ 85.4 $ 223.4 $ 194.8 Foreign 36.8 106.6 72.7 Total $ 122.2 $ 330.0 $ 267.5 Provision (Benefit) for Income Taxes Year Ended December 31, 2020 Year Ended December 31, 2019 Year Ended December 31, 2018 Current Deferred Total Current Deferred Total Current Deferred Total U.S. federal $ 1.8 $ 9.9 $ 11.7 $ 8.3 $ 27.1 $ 35.4 $ 7.2 $ 6.8 $ 14.0 U.S. state and local 6.0 (1.9) 4.1 5.3 (9.2) (3.9) 2.7 12.8 15.5 Foreign 47.8 (63.4) (15.6) 48.1 (2.2) 45.9 38.2 (13.5) 24.7 Total $ 55.6 $ (55.4) $ 0.2 $ 61.7 $ 15.7 $ 77.4 $ 48.1 $ 6.1 $ 54.2 Reconciliation to U.S. Statutory Rate Year Ended December 31, 2020 2019 2018 Statutory U.S. federal income tax rate (1) $ 25.7 21.0 % $ 69.3 21.0 % $ 56.2 21.0 % Earnings generated in jurisdictions where the statutory rate is different from the U.S. Federal rate Foreign income taxed at rates other than U.S. statutory rate (13.9) (11.3) (16.3) (4.9) (26.8) (10.0) Changes in valuation allowances 10.0 8.2 18.8 5.7 (37.5) (14.0) Foreign exchange gain (loss), net 8.2 6.7 (2.8) (0.8) 26.7 10.0 Unrecognized tax benefits (2) 54.9 44.9 11.2 3.4 18.9 7.1 Foreign taxes 7.0 5.7 21.4 6.5 6.7 2.5 Non-deductible interest 0.9 0.7 0.3 0.1 4.8 1.8 Non-deductible expenses 3.7 3.0 3.8 1.2 3.8 1.4 Tax credits (5.3) (4.3) (3.9) (1.2) (6.6) (2.4) Excess tax benefits relating to stock-based compensation (0.3) (0.2) (11.4) (3.5) (6.6) (2.4) U.S. tax reform (3) — — — — (12.5) (4.7) Base erosion and anti-tax abuse tax — — 4.3 1.3 2.7 1.0 U.S. state and local taxes, net 2.8 2.3 6.6 2.0 1.8 0.7 Intra-entity IP transfer step-up (4) (50.8) (41.6) — — — — Other - net (5) (42.7) (34.9) (23.9) (7.3) 22.6 8.3 Total income tax provision / effective tax rate $ 0.2 0.2 % $ 77.4 23.5 % $ 54.2 20.3 % (1) The U.S. statutory rate has been used as management believes it is more meaningful to the Company. (2) In 2020 we recorded charges of $14.3 million in connection with the income tax audit in Germany and $27.3 million in the Netherlands related to realized exchange gain. The Netherlands item is fully offset by a tax benefit of $27.3 million recorded in 2020 to adjust to the prior year tax filing position. (3) Tax effect of the U.S. TCJA recorded under SAB 118. (4) Related to the step-up of tax deductible basis upon transfer of certain intellectual property rights to our Swiss subsidiary. (5) In 2020, the Company recorded a tax benefit of $41.8 million in the Netherlands, of which $27.3 million is related to realized exchange gain and $14.5 million related to rate change on deferred taxes, which are both fully offset by a tax expense of $27.3 million for the increase to unrecognized tax benefits and $14.5 million for an increase to the valuation allowance, respectively. In 2019, the Company recorded a tax benefit of $24.9 million in Luxembourg related to a local statutory impairment, which is fully offset by a tax expense of $24.9 million for the increase to the valuation allowance. Deferred Tax Balances Year Ended December 31, 2020 2019 Deferred tax asset Tax loss, credit and interest carryforwards $ 259.2 $ 245.3 Goodwill and intangibles 12.0 — Compensation and employee benefits 90.4 80.8 Accruals and other reserves 18.0 17.2 Research and development capitalization 19.4 6.5 Equity investment and other securities 33.4 28.3 Finance leases 20.0 19.1 Other 6.6 3.7 Total deferred tax assets 459.0 400.9 Less: valuation allowance (208.1) (178.3) Total deferred tax assets, net of valuation allowance 250.9 222.6 Deferred tax liabilities Goodwill and intangibles — (20.8) Property, plant and equipment (133.5) (147.7) Unremitted earnings (7.1) (6.0) Long-term debt (0.7) (1.3) Total deferred tax liabilities (141.3) (175.8) Net deferred tax asset $ 109.6 $ 46.8 Non-current assets $ 223.6 $ 162.3 Non-current liability (114.0) (115.5) Net deferred tax asset $ 109.6 $ 46.8 Tax loss, tax credit and interest carryforwards Year Ended December 31, 2020 2019 Tax loss carryforwards (tax effected) (1) Expire within 10 years $ 78.7 $ 61.9 Expire after 10 years or indefinite carryforward 115.8 120.7 Tax credit carryforwards Expire within 10 years 1.6 1.9 Expire after 10 years or indefinite carryforward 17.3 24.4 Interest carryforwards Expire within 10 years 2.9 1.2 Expire after 10 years or indefinite carryforward 42.9 35.2 Total tax loss, tax credit and interest carryforwards $ 259.2 245.3 (1) Net of unrecognized tax benefits Utilization of our tax loss, tax credit and interest carryforwards may be subject to annual limitations due to the ownership change limitations provided by the Internal Revenue Code and similar state and foreign provisions. Such annual limitations could result in the expiration of the tax loss, tax credit and interest carryforwards before their utilization. Valuation allowance Year Ended December 31, 2020 2019 Non-U.S. $ 205.0 $ 175.8 U.S. 3.1 2.5 Total valuation allowance $ 208.1 $ 178.3 Valuation allowances relate primarily to the tax loss and tax credit carryforwards, as well as equity investment in foreign jurisdictions, where the Company does not believe the associated net deferred tax assets will be realized, due to expiration, limitation or insufficient future taxable income. The non-U.S. valuation allowance primarily relates to tax loss carryforwards from operations in Luxembourg and Netherlands, of $176.2 million and $151.5 million at December 31, 2020 and 2019, respectively. The U.S. valuation allowance relates to state net deferred tax assets. Total Gross Unrecognized Tax Benefits Year Ended December 31, 2020 2019 2018 Total gross unrecognized tax benefits at January 1 $ 45.3 $ 37.0 $ 17.2 Increases related to positions taken on items from prior years 50.9 3.9 3.4 Decreases related to positions taken on items from prior years — (1.0) (1.8) Increases related to positions taken in the current year 3.7 5.5 18.2 Settlement of uncertain tax positions with tax authorities — (0.1) — Decrease due to expiration of statues of limitations (0.3) — — Total gross unrecognized tax benefits at December 31 99.6 45.3 37.0 Total accrual for interest and penalties associated with unrecognized tax benefits (1) 10.9 5.0 3.1 Total gross unrecognized tax benefits at December 31, including interest and penalties $ 110.5 $ 50.3 $ 40.1 Total unrecognized tax benefits that, if recognized, would impact the effective tax rate $ 57.6 $ 31.7 $ 25.2 Interest and penalties included as components of the "Provision (benefit) for income taxes" $ 5.9 $ 1.9 $ 1.9 (1) Accrued interest and penalties are included within the related tax liability line in the balance sheet. The Company is subject to income tax in approximately 46 jurisdictions outside the U.S. The Company’s significant operations outside the U.S. are located in Belgium, Brazil, China, Germany, Mexico and Switzerland. The statute of limitations varies by jurisdiction with 2010 being the oldest tax year still open in the material jurisdictions. Certain of our German subsidiaries are under tax examination for calendar years 2010 to 2017. The Company is also under audit in other jurisdictions outside of Germany for tax years under responsibility of the predecessor, as well as tax periods under the Company's ownership. Pursuant to the acquisition agreement, all tax liabilities related to tax years prior to 2013 will be indemnified by DuPont. The result of all open examinations may lead to ordinary course adjustments or proposed adjustments to our taxes or our net operating losses with respect to years under examination as well as subsequent periods that could be material. In connection with the income tax audit in Germany for the tax period 2010-2013, the Germany Tax Authority (“GTA”) indicated that it believed that certain positions taken on the 2010-2013 corporate income tax returns were not in compliance with German tax law. While the Company disagrees with the conclusions of the GTA based on the technical merits of our positions, after extensive discussions with the GTA and to avoid a potentially long and costly litigation process, in March 2020 the Company expressed a willingness to settle with the GTA on certain matters and expects to reach a formal agreement in the coming months. As a result of these changes, the Company recorded a charge to income tax expense of $14.3 million. The Company is also currently under audit in Germany for tax years 2014-2017 and is prepared to vigorously defend itself on thes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3737.6</v>
      </c>
      <c r="C4" s="5" t="n">
        <v>4482.2</v>
      </c>
      <c r="D4" s="7" t="n">
        <v>4696</v>
      </c>
    </row>
    <row r="5">
      <c r="A5" s="4" t="inlineStr">
        <is>
          <t>Cost of goods sold</t>
        </is>
      </c>
      <c r="B5" s="8" t="n">
        <v>2457.9</v>
      </c>
      <c r="C5" s="8" t="n">
        <v>2917.9</v>
      </c>
      <c r="D5" s="8" t="n">
        <v>3106.3</v>
      </c>
    </row>
    <row r="6">
      <c r="A6" s="4" t="inlineStr">
        <is>
          <t>Selling, general and administrative expenses</t>
        </is>
      </c>
      <c r="B6" s="6" t="n">
        <v>695</v>
      </c>
      <c r="C6" s="8" t="n">
        <v>822.1</v>
      </c>
      <c r="D6" s="8" t="n">
        <v>876.4</v>
      </c>
    </row>
    <row r="7">
      <c r="A7" s="4" t="inlineStr">
        <is>
          <t>Other operating charges</t>
        </is>
      </c>
      <c r="B7" s="8" t="n">
        <v>110.8</v>
      </c>
      <c r="C7" s="8" t="n">
        <v>70.7</v>
      </c>
      <c r="D7" s="8" t="n">
        <v>82.7</v>
      </c>
    </row>
    <row r="8">
      <c r="A8" s="4" t="inlineStr">
        <is>
          <t>Research and development expenses</t>
        </is>
      </c>
      <c r="B8" s="8" t="n">
        <v>55.2</v>
      </c>
      <c r="C8" s="8" t="n">
        <v>70.2</v>
      </c>
      <c r="D8" s="8" t="n">
        <v>73.09999999999999</v>
      </c>
    </row>
    <row r="9">
      <c r="A9" s="4" t="inlineStr">
        <is>
          <t>Amortization of acquired intangibles</t>
        </is>
      </c>
      <c r="B9" s="8" t="n">
        <v>113.2</v>
      </c>
      <c r="C9" s="8" t="n">
        <v>113.1</v>
      </c>
      <c r="D9" s="8" t="n">
        <v>115.4</v>
      </c>
    </row>
    <row r="10">
      <c r="A10" s="4" t="inlineStr">
        <is>
          <t>Income from operations</t>
        </is>
      </c>
      <c r="B10" s="8" t="n">
        <v>305.5</v>
      </c>
      <c r="C10" s="8" t="n">
        <v>488.2</v>
      </c>
      <c r="D10" s="8" t="n">
        <v>442.1</v>
      </c>
    </row>
    <row r="11">
      <c r="A11" s="4" t="inlineStr">
        <is>
          <t>Interest expense, net</t>
        </is>
      </c>
      <c r="B11" s="8" t="n">
        <v>149.9</v>
      </c>
      <c r="C11" s="8" t="n">
        <v>162.6</v>
      </c>
      <c r="D11" s="8" t="n">
        <v>159.6</v>
      </c>
    </row>
    <row r="12">
      <c r="A12" s="4" t="inlineStr">
        <is>
          <t>Other expense (income), net</t>
        </is>
      </c>
      <c r="B12" s="8" t="n">
        <v>33.4</v>
      </c>
      <c r="C12" s="8" t="n">
        <v>-4.4</v>
      </c>
      <c r="D12" s="6" t="n">
        <v>15</v>
      </c>
    </row>
    <row r="13">
      <c r="A13" s="4" t="inlineStr">
        <is>
          <t>Income before income taxes</t>
        </is>
      </c>
      <c r="B13" s="8" t="n">
        <v>122.2</v>
      </c>
      <c r="C13" s="6" t="n">
        <v>330</v>
      </c>
      <c r="D13" s="8" t="n">
        <v>267.5</v>
      </c>
    </row>
    <row r="14">
      <c r="A14" s="4" t="inlineStr">
        <is>
          <t>Provision for income taxes</t>
        </is>
      </c>
      <c r="B14" s="8" t="n">
        <v>0.2</v>
      </c>
      <c r="C14" s="8" t="n">
        <v>77.40000000000001</v>
      </c>
      <c r="D14" s="8" t="n">
        <v>54.2</v>
      </c>
    </row>
    <row r="15">
      <c r="A15" s="4" t="inlineStr">
        <is>
          <t>Net income</t>
        </is>
      </c>
      <c r="B15" s="6" t="n">
        <v>122</v>
      </c>
      <c r="C15" s="8" t="n">
        <v>252.6</v>
      </c>
      <c r="D15" s="8" t="n">
        <v>213.3</v>
      </c>
    </row>
    <row r="16">
      <c r="A16" s="4" t="inlineStr">
        <is>
          <t>Less: Net income attributable to noncontrolling interests</t>
        </is>
      </c>
      <c r="B16" s="8" t="n">
        <v>0.4</v>
      </c>
      <c r="C16" s="8" t="n">
        <v>3.6</v>
      </c>
      <c r="D16" s="8" t="n">
        <v>6.2</v>
      </c>
    </row>
    <row r="17">
      <c r="A17" s="4" t="inlineStr">
        <is>
          <t>Net income attributable to controlling interests</t>
        </is>
      </c>
      <c r="B17" s="5" t="n">
        <v>121.6</v>
      </c>
      <c r="C17" s="7" t="n">
        <v>249</v>
      </c>
      <c r="D17" s="5" t="n">
        <v>207.1</v>
      </c>
    </row>
    <row r="18">
      <c r="A18" s="4" t="inlineStr">
        <is>
          <t>Basic net income per share (in dollars per share)</t>
        </is>
      </c>
      <c r="B18" s="9" t="n">
        <v>0.52</v>
      </c>
      <c r="C18" s="9" t="n">
        <v>1.06</v>
      </c>
      <c r="D18" s="9" t="n">
        <v>0.87</v>
      </c>
    </row>
    <row r="19">
      <c r="A19" s="4" t="inlineStr">
        <is>
          <t>Diluted net income per share (in dollars per share)</t>
        </is>
      </c>
      <c r="B19" s="9" t="n">
        <v>0.52</v>
      </c>
      <c r="C19" s="9" t="n">
        <v>1.06</v>
      </c>
      <c r="D19" s="9" t="n">
        <v>0.8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0</t>
        </is>
      </c>
    </row>
    <row r="3">
      <c r="A3" s="3" t="inlineStr">
        <is>
          <t>Earnings Per Share [Abstract]</t>
        </is>
      </c>
    </row>
    <row r="4">
      <c r="A4" s="4" t="inlineStr">
        <is>
          <t>Net Income Per Common Share</t>
        </is>
      </c>
      <c r="B4" s="4" t="inlineStr">
        <is>
          <t xml:space="preserve">NET INCOME PER COMMON SHARE Basic net income per common share excludes the dilutive impact of potentially dilutive securities and is computed by dividing net income by the weighted average number of common shares outstanding for the period. Diluted net income per common share includes the effect of potential dilution from the hypothetical exercise of outstanding stock options and vesting of restricted shares and performance shares. A reconciliation of our basic and diluted net income per common share is as follows: Year Ended December 31, (In millions, except per share data) 2020 2019 2018 Net income to common shareholders $ 121.6 $ 249.0 $ 207.1 Basic weighted average shares outstanding 235.2 233.9 239.0 Diluted weighted average shares outstanding 236.0 235.8 242.9 Net income per common share: Basic net income per share $ 0.52 $ 1.06 $ 0.87 Diluted net income per share $ 0.52 $ 1.06 $ 0.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ounts and Notes Receivable, Net</t>
        </is>
      </c>
      <c r="B1" s="2" t="inlineStr">
        <is>
          <t>12 Months Ended</t>
        </is>
      </c>
    </row>
    <row r="2">
      <c r="B2" s="2" t="inlineStr">
        <is>
          <t>Dec. 31, 2020</t>
        </is>
      </c>
    </row>
    <row r="3">
      <c r="A3" s="3" t="inlineStr">
        <is>
          <t>Receivables [Abstract]</t>
        </is>
      </c>
    </row>
    <row r="4">
      <c r="A4" s="4" t="inlineStr">
        <is>
          <t>Accounts and Notes Receivable, Net</t>
        </is>
      </c>
      <c r="B4" s="4" t="inlineStr">
        <is>
          <t>ACCOUNTS AND NOTES RECEIVABLE, NET Trade accounts receivable are stated at the amount we expect to collect. We maintain allowances for doubtful accounts for estimated losses by applying historical loss percentages, combined with reasonable and supportable forecasts of future losses, to respective aging categories. Management considers the following factors in developing its current estimate of expected credit losses: customer credit-worthiness, past transaction history with the customer, current economic industry trends, changes in market or regulatory matters, and changes in customer payment terms, including the impacts from COVID-19. Year Ended December 31, 2020 2019 Accounts receivable—trade, net (1) $ 738.3 $ 718.4 Notes receivable 30.3 24.7 Other 101.2 87.0 Total $ 869.8 $ 830.1 (1) Allowance for doubtful accounts was $26.5 million and $16.0 million at December 31, 2020 and 2019, respectively. Bad debt expense of $11.7 million, $5.5 million and $2.3 million was included within selling, general and administrative expenses for the years ended December 31, 2020, 2019 and 2018,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INVENTORIES Year Ended December 31, 2020 2019 Finished products $ 319.3 $ 327.4 Semi-finished products 92.2 109.9 Raw materials 127.2 133.7 Stores and supplies 21.2 20.6 Total $ 559.9 $ 591.6 Inventory reserves were $17.0 million and $13.1 million at December 31, 2020 and 2019, respectively. The increase in our reserve at December 31, 2020, includes impacts from obsolescence due to a lower demand environment resulting from the COVID-19 pandemic.</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PROPERTY, PLANT AND EQUIPMENT, NET Year Ended December 31, Useful Lives (years) 2020 2019 Land $ 81.5 $ 84.5 Buildings and improvements 5 - 25 545.1 541.6 Machinery and equipment 3 - 25 1,376.6 1,324.1 Software 5 - 7 119.9 128.3 Other 3 - 20 72.6 71.5 Construction in progress 122.2 81.9 Total 2,317.9 2,231.9 Accumulated depreciation (1,123.4) (1,008.9) Property, plant and equipment, net $ 1,194.5 $ 1,223.0 Depreciation amounted to $137.2 million, $169.9 million and $183.4 million for the years ended December 31, 2020, 2019 and 2018, respectively. We capitalized interest of $2.0 million, $2.0 million and $4.0 million for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0</t>
        </is>
      </c>
    </row>
    <row r="3">
      <c r="A3" s="3" t="inlineStr">
        <is>
          <t>Deferred Costs, Capitalized, Prepaid, and Other Assets Disclosure [Abstract]</t>
        </is>
      </c>
    </row>
    <row r="4">
      <c r="A4" s="4" t="inlineStr">
        <is>
          <t>Other Assets</t>
        </is>
      </c>
      <c r="B4" s="4" t="inlineStr">
        <is>
          <t>OTHER ASSETS Year Ended December 31, 2020 2019 Available for sale securities $ 1.7 $ 1.6 Deferred income taxes—non-current 223.6 162.3 Business incentive plan assets 165.4 191.2 Operating lease ROU assets 101.3 95.6 Other assets (1) 101.1 138.1 Total $ 593.1 $ 588.8 (1) Includes other upfront incentives made in conjunction with long-term customer commitments of $66.1 million and $71.0 million at December 31, 2020 and 2019, respectively, which will be repaid in future period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12 Months Ended</t>
        </is>
      </c>
    </row>
    <row r="2">
      <c r="B2" s="2" t="inlineStr">
        <is>
          <t>Dec. 31, 2020</t>
        </is>
      </c>
    </row>
    <row r="3">
      <c r="A3" s="3" t="inlineStr">
        <is>
          <t>Payables and Accruals [Abstract]</t>
        </is>
      </c>
    </row>
    <row r="4">
      <c r="A4" s="4" t="inlineStr">
        <is>
          <t>Accounts Payable and Other Accrued Liabilities</t>
        </is>
      </c>
      <c r="B4" s="4" t="inlineStr">
        <is>
          <t xml:space="preserve">(17) ACCOUNTS PAYABLE AND OTHER ACCRUED LIABILITIES Year Ended December 31, 2020 2019 Accounts Payable Trade payables $ 513.4 $ 442.0 Non-income taxes 26.1 20.5 Other 24.9 21.2 Total $ 564.4 $ 483.7 Other Accrued Liabilities Compensation and other employee-related costs $ 204.2 $ 188.2 Restructuring—current 46.2 76.5 Discounts, rebates, and warranties 136.3 148.2 Operating lease liabilities 28.8 29.3 Income taxes payable 30.3 16.4 Other 116.5 86.7 Total $ 562.3 $ 54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0</t>
        </is>
      </c>
    </row>
    <row r="3">
      <c r="A3" s="3" t="inlineStr">
        <is>
          <t>Debt Disclosure [Abstract]</t>
        </is>
      </c>
    </row>
    <row r="4">
      <c r="A4" s="4" t="inlineStr">
        <is>
          <t>Borrowings</t>
        </is>
      </c>
      <c r="B4" s="4" t="inlineStr">
        <is>
          <t xml:space="preserve">BORROWINGS Year Ended December 31, 2020 2019 2024 Dollar Term Loans $ 2,063.2 $ 2,387.5 2024 Dollar Senior Notes — 500.0 2024 Euro Senior Notes — 375.2 2025 Euro Senior Notes 552.1 504.0 2027 Dollar Senior Notes 500.0 — 2029 Dollar Senior Notes 700.0 — Short-term and other borrowings 118.0 109.0 Unamortized original issue discount (6.3) (10.5) Unamortized deferred financing costs (34.3) (31.1) Total borrowings, net 3,892.7 3,834.1 Less: Short-term borrowings 29.9 19.6 Current portion of long-term borrowings 24.3 24.3 Long-term debt $ 3,838.5 $ 3,790.2 Senior Secured Credit Facilities, as amended On June 1, 2017, Axalta Coating Systems Dutch Holdings B B.V. ("Dutch B B.V.") and its indirect 100% owned subsidiary, Axalta Coating Systems U.S. Holdings, Inc. ("Axalta US Holdings") executed the fifth amendment (the "Fifth Amendment") to the credit agreement (the "Credit Agreement") governing our Senior Secured Credit Facilities. The Fifth Amendment converted all of the outstanding 2023 Dollar Term Loans ($1,541.1 million) into a new upsized tranche of term loans with principal of $2,000.0 million (the "2024 Dollar Term Loans"). The 2024 Dollar Term Loans were issued at 99.875% of par, or a $2.5 million discount. On April 11, 2018, Dutch B B.V. and Axalta US Holdings executed the sixth amendment to the Credit Agreement (the "Sixth Amendment"). The Sixth Amendment repriced the 2024 Dollar Term Loans and increased the aggregate principal balance by $475.0 million to $2,430.0 million. The increased principal balance of the 2024 Dollar Term Loans under the Sixth Amendment was issued at 99.75% of par or a $6.0 million discount. Proceeds from the Sixth Amendment, along with cash on the balance sheet, were used to extinguish the existing 2023 Euro Term Loans. The 2024 Dollar Term Loans together with the Revolving Credit Facility, as defined herein, are referred to as the "Senior Secured Credit Facilities." On October 31, 2018, Dutch B B.V. and Axalta US Holdings, the Company, and certain other subsidiaries of the Company as guarantors entered into the seventh amendment to the Credit Agreement (the "Seventh Amendment"). The Seventh Amendment amended the Credit Agreement to, among other things, (i) allow for the Company and certain wholly owned subsidiaries of the Company to be added as guarantors under the Credit Agreement, (ii) provide that (A) the covenants in the Credit Agreement generally apply to the Company and its restricted subsidiaries and (B) upon election at any time thereafter, a successor holdings guarantor may be designated and, upon the effectiveness of the guarantee of such successor parent guarantor, the covenants in the Credit Agreement will generally apply to such successor holdings guarantor and its restricted subsidiaries, (iii) otherwise amend the Credit Agreement in order to effect certain corporate transactions as part of a potential internal reorganization of certain of the Company's subsidiaries and certain potential future reorganizations involving the Company and (iv) update guarantee limitations for certain of the guarantors. On November 10, 2020, the Company entered into the Ninth Amendment to the Credit Agreement (the "Ninth Amendment"). The Ninth Amendment amended the Credit Agreement to, among other things, permit any entity that is a successor by merger, conversion, legal continuation, continuation to a foreign jurisdiction or otherwise to the Parent Borrower (as defined in the Credit Agreement), to assume the obligations of Parent Borrower under the Credit Agreement and certain related agreements under the Senior Secured Credit Facilities, subject to the terms and conditions of the Ninth Amendment as well as the Credit Agreement. Interest is payable quarterly on the 2024 Dollar Term Loans. The 2024 Dollar Term Loans are subject to a floor of zero plus an applicable rate of 1.75% per annum for Eurocurrency Rate Loans as defined in the Credit Agreement and 0.75% per annum for Base Rate Loans as defined in the Credit Agreement. Prior to the Sixth Amendment, interest on the 2024 Dollar Term Loans was subject to a floor of zero, plus an applicable rate. The applicable rate for such 2024 Dollar Term Loans was 2.00% per annum for Eurocurrency Rate Loans as defined in the Credit Agreement and 1.00% per annum for Base Rate Loans as defined in the Credit Agreement. Any indebtedness under the Senior Secured Credit Facilities may be voluntarily prepaid in whole or in part, in minimum amounts, subject to the provisions set forth in the Credit Agreement. Such indebtedness is subject to mandatory prepayments amounting to the proceeds of asset sales over $75.0 million annually, proceeds from certain debt issuances not otherwise permitted under the Credit Agreement and 50% (subject to a step-down to 25.0% or 0% if the First Lien Leverage Ratio falls below 4.25:1.00 or 3.50:1.00, respectively) of Excess Cash Flow. The Senior Secured Credit Facilities are secured by substantially all assets of the Company and the other guarantors. The 2024 Dollar Term Loans mature on June 1, 2024. Principal is paid quarterly based on 1% per annum of the original principal amount outstanding on the most recent amendment date with the unpaid balance due at maturity. We are subject to customary negative covenants in addition to the First Lien Leverage Ratio financial covenant for purposes of determining any Excess Cash Flow mandatory payment. Further, the Senior Secured Credit Facilities, among other things, include customary restrictions (subject to certain exceptions) on the Company's ability to incur certain indebtedness, grant certain liens, make certain investments, declare or pay certain dividends, or repurchase shares of the Company's common stock. As of December 31, 2020, the Company is in compliance with all covenants under the Senior Secured Credit Facilities. Revolving Credit Facility On June 28, 2019, (the "Eighth Amendment Effective Date"), Dutch B B.V. and Axalta US Holdings executed the eighth amendment to the Credit Agreement (the "Eighth Amendment") which impacted the Revolving Credit Facility by (i) extending the maturity date to the earlier of March 2, 2024, the date of termination in whole of the Revolving Credit Facility, or the date that is 91 days prior to the maturity of the term loans borrowed under the Credit Agreement, and (ii) reducing the applicable interest margins on any outstanding borrowings. Under the Eighth Amendment, interest on any outstanding borrowings under the Revolving Credit Facility is subject to an interest margin of 1.50% for loans based on the Adjusted Eurocurrency Rate and 0.50% for loans based on the Base Rate with, in each case, a 0.25% increase when its First Lien Net Leverage Ratio is greater than or equal to 1.25:1.00 but less than or equal to 2.25:1.00 and another 0.25% increase when its First Lien Net Leverage Ratio is greater than 2.25:1.00. At December 31, 2020, the financial covenant is not applicable as there were no borrowings. Prior to the Eighth Amendment, interest on any outstanding borrowings under the Revolving Credit Facility was subject to a floor of zero for Adjusted Eurocurrency Rate Loans plus an applicable rate of 2.75% (previously 3.50%) subject to an additional step-down to 2.50% or 2.25%, if the First Lien Net Leverage Ratio falls below 3.00:1.00 or 2.50:1.00, respectively. For Base Rate Loans, the interest was subject to a floor of the greater of the federal funds rate plus 0.50%, the Prime Lending Rate or an Adjusted Eurocurrency Rate plus 1%, plus an applicable rate of 1.75% (previously 2.50%), subject to an additional step-down to 1.50% or 1.25%, if the First Lien Net Leverage Ratio were to fall below 3.00:1.00 and 2.50:1.00, respectively. On August 1, 2016, Dutch B B.V. and Axalta US Holdings executed the third amendment to the Credit Agreement (the "Third Amendment"). The Third Amendment impacted the revolving credit facility under the Senior Secured Credit Facilities (the "Revolving Credit Facility") by (i) decreasing the applicable margins and (ii) amending the financial covenant applicable to the Revolving Credit Facility to be applicable only when greater than 30% (previously 25%) of the Revolving Credit Facility (including letters of credit not cash collateralized to at least 103%) is outstanding at the end of the fiscal quarter. If such conditions are met, the First Lien Net Leverage Ratio (as defined by the Credit Agreement) at the end of the quarter is required to be greater than 5.50:1.00. Under circumstances described in the Credit Agreement, we may increase available revolving or term facility borrowings by up to $700.0 million plus an additional amount subject to the Company not exceeding a maximum first lien leverage ratio described in the Credit Agreement. There have been no borrowings on the Revolving Credit Facility since the issuance of the Senior Secured Credit Facilities. At December 31, 2020 and December 31, 2019, letters of credit issued under the Revolving Credit Facility totaled $34.0 million and $38.8 million, respectively, which reduced the availability under the Revolving Credit Facility. Availability under the Revolving Credit Facility was $366.0 million and $361.2 million at December 31, 2020 and December 31, 2019, respectively. Significant Transactions During the year ended December 31, 2020, we voluntarily prepaid $300.0 million of the outstanding principal on the 2024 Dollar Term Loans. As a result of the prepayment, we recorded a loss on extinguishment of debt of $2.7 million consisting of the write off of unamortized deferred financing costs and original issue discounts of $1.5 million and $1.2 million, respectively. Additionally, in connection with the Ninth Amendment discussed above, incurred $1.5 million in fees, of which $1.1 million was capitalized as deferred financing costs and $0.4 million was expensed. During the year ended December 31, 2019, in connection with the Eighth Amendment discussed above, we recorded $1.8 million of incremental deferred financing costs directly associated with the modification of the Revolving Credit Facility. During the year ended December 31, 2018, in connection with the Sixth Amendment discussed above, we recorded a loss on extinguishment and other financing-related costs of $8.4 million, of which $2.9 million related to the 2023 Euro Term Loan and $5.5 million related to the 2024 Dollar Term Loans. The loss was comprised of the write off of unamortized deferred financing costs and original issue discounts of $3.1 million and $0.7 million, respectively, and other fees directly associated with the Sixth Amendment of $4.6 million. In addition, in connection with the Seventh Amendment discussed above, we recorded a loss of $0.7 million. Significant Terms of the Senior Notes On August 16, 2016, Axalta Coating Systems, LLC ("U.S. Issuer"), issued $500.0 million in aggregate principal amount of 4.875% senior unsecured notes (the “2024 Dollar Senior Notes”) and €335.0 million in aggregate principal amount of 4.250% senior unsecured notes (the “2024 Euro Senior Notes”), each due August 2024 (collectively, the “2024 Senior Notes”). The 2024 Senior Notes were fully redeemed in November 2020, as described below. On September 27, 2016, Dutch B B.V. ("the Dutch Issuer" and together with the U.S. Issuer, "the Issuers"), issued €450.0 million in aggregate principal amount of 3.750% Euro Senior Unsecured Notes due January 2025 (the “2025 Euro Senior Notes”). The indenture governing the 2025 Euro Senior Notes contain covenants that restrict the ability of the Issuers and their subsidiaries to, among other things, incur additional debt, make certain payments including payment of dividends or repurchase equity interest of the Issuers, make loans or acquisitions or capital contributions and certain investments, incur certain liens, sell assets, merge or consolidate or liquidate other entities, and enter into transactions with affiliates. On October 26, 2018, the Dutch Issuer and the new guarantors party thereto entered into a seventh supplemental indenture (the “October 2018 Supplemental Indenture”) to the 2025 Euro Senior Notes. The October 2018 Supplemental Indentures permit the Company and its subsidiaries to effect certain corporate transactions as part of a potential internal reorganization of certain of the Company's subsidiaries (the "Proposed Restructuring") and certain potential future reorganizations involving the Company. The October 2018 Supplemental Indentures amended the indenture in order to, among other things, (i) add the Company and certain wholly owned subsidiaries of the Company as guarantors of the applicable New Senior Notes, (ii) provide that (A) the covenants of the applicable Indenture generally apply to the Company and its restricted subsidiaries and (B) upon an election by the relevant Issuer at any time thereafter, a successor parent guarantor may be designated and, upon the effectiveness of the guarantee of such successor parent guarantor, the covenants of the indenture will generally apply to such successor parent guarantor and its restricted subsidiaries, (iii) otherwise amend the indenture in order to effect the Proposed Restructuring (as defined below) and (iv) update guarantee limitations for certain of the guarantors. In connection with the October 2018 Supplemental Indentures above, the Company became the parent guarantor of the 2025 Euro Senior Notes. Additionally, we recorded a loss of $0.4 million comprised of fees directly associated with the indentures. No deferred financing costs or original issue discounts were written off as a result of the October 2018 Supplemental Indentures. During June 2020, the Issuers issued $500.0 million in aggregate principal amount of 4.750% Senior Notes due 2027 (the “2027 Dollar Senior Notes”). The 2027 Dollar Senior Notes are fully and unconditionally guaranteed by the Company and each of the Company's existing restricted subsidiaries, subject to certain exceptions. The indenture governing the 2027 Dollar Senior Notes contains covenants that limit the Company’s (and its subsidiaries’) ability to, among other things: (i) incur additional debt or issue certain preferred stock; (ii) pay dividends, redeem stock or make other distributions; (iii) make other restricted payments or investments; (iv) create liens on assets; (v) transfer or sell assets; (vi) create restrictions on payment of dividends or other amounts by the Company to the Company’s restricted subsidiaries; (vii) engage in mergers or consolidations; (viii) engage in certain transactions with affiliates; and (ix) designate the Company’s subsidiaries as unrestricted subsidiaries. In November 2020, the Company issued $700.0 million in aggregate principal amount of 3.375% Senior Notes due 2029 (“2029 Dollar Senior Notes”, and together with the 2025 Euro Senior Notes and the 2027 Dollar Senior Notes, the "Senior Notes"). The net proceeds from the 2029 Dollar Senior Notes, together with cash on hand were used to redeem the $500.0 million aggregate principal amount of the 2024 Dollar Senior Notes and the €335.0 million aggregate principal amount of the 2024 Euro Senior Notes and pay related transaction costs and expenses (“November 2020 Restructuring”). In connection with the November 2020 Restructuring, we recorded a $31.4 million loss on extinguishment and other financing-related costs for the year ended December 31, 2020. The loss was compromised of the redemption premium of $20.6 million, write off of unamortized deferred financing costs attributable to the 2024 Senior Notes of $9.8 million and other fees directly associated with the transaction of $1.0 million. i) 2025 Euro Senior Notes The 2025 Euro Senior Notes were issued at par and are due January 15, 2025. The 2025 Euro Senior Notes bear interest at 3.750% which is payable semi-annually on January 15 th and July 15 th . We have the option to redeem all or part of the 2025 Euro Senior Notes at the following redemption prices (expressed as percentages of principal amount) on or after January 15 th of the years indicated: Period 2025 Euro Senior Notes Percentage 2021 101.875 % 2022 100.938 % 2023 and thereafter 100.000 % Upon the occurrence of certain events constituting a change of control, holders of the 2025 Euro Senior Notes have the right to require us to repurchase all or any part of the 2025 Euro Senior Notes at a purchase price equal to 101% of the principal amount plus accrued and unpaid interest, if any, to the repurchase date. The 2025 Euro Senior Notes, subject to local law limitations, are jointly and severally guaranteed on a senior unsecured basis by the Company and each of its existing and future direct and indirect subsidiaries that is a borrower under or that guarantees the Senior Secured Credit Facilities (other than the Dutch Issuer). Under certain circumstances, the guarantors may be released from their guarantees without the consent of the holders of the applicable series of notes. The indebtedness issued through the 2025 Euro Senior Notes is senior unsecured indebtedness of the Dutch Issuer, is senior in right of payment to all future subordinated indebtedness of the Dutch Issuer and guarantors and is equal in right of payment to all existing and future senior indebtedness of the Dutch Issuer and guarantors. The 2025 Euro Senior Notes are effectively subordinated to any secured indebtedness of the Dutch Issuer and guarantors (including indebtedness outstanding under the Senior Secured Credit Facilities) to the extent of the value of the assets securing such indebtedness. ii) 2027 Dollar Senior Notes The 2027 Dollar Senior Notes were issued at par and are due June 15, 2027. We deferred debt issuance costs of $8.3 million, which are recorded as reductions to long-term borrowings in the consolidated balance sheets and amortized over the life of the issuance. The 2027 Dollar Senior Notes bear interest at 4.750%, which is payable semi-annually on June 15 th and December 15 th . We have the option to redeem all or part of the 2027 Dollar Senior Notes at the following redemption prices (expressed as percentages of principal amount), plus accrued and unpaid interest, if any, on or after June 15 th of the years indicated: Period 2027 Dollar Senior Notes Percentage 2023 102.375 % 2024 101.188 % 2025 and thereafter 100.000 % Notwithstanding the foregoing, at any time and from time to time prior to June 15, 2023, we may at our option redeem in the aggregate up to 40% of the original aggregate principal amount of the 2027 Dollar Senior Notes with the net cash proceeds of one or more Equity Offerings (as defined in the indenture governing the 2027 Dollar Senior Notes) at a redemption price of 104.75% plus accrued and unpaid interest, if any, to the redemption date. At least 50% of the original aggregate principal of the notes must remain outstanding after each such redemption. Upon the occurrence of certain events constituting a change of control, holders of the 2027 Dollar Senior Notes have the right to require us to repurchase all or any part of the 2027 Dollar Senior Notes at a purchase price equal to 101% of the principal amount plus accrued and unpaid interest, if any, to the repurchase date. The indebtedness under the 2027 Dollar Senior Notes is senior unsecured indebtedness of the Issuers, is senior in right of payment to all future subordinated indebtedness of the Issuers and guarantors, and is equal in right of payment to all existing and future senior indebtedness of the Issuers and guarantors. The 2027 Dollar Senior Notes are effectively subordinated to any secured indebtedness of the Issuers and guarantors (including indebtedness outstanding under the Senior Secured Credit Facilities) to the extent of the value of the assets securing such indebtedness. iii) 2029 Dollar Senior Notes The 2029 Dollar Senior Notes were issued at par and are due February 15, 2029. The 2029 Dollar Senior Notes bear interest at 3.375% which is payable semi-annually on February 15 th and August 15 th . We have the option to redeem all or part of the 2029 Dollar Senior Notes at the following redemption prices (expressed as percentages of principal amount) on or after February 15 th of the years indicated: Period 2029 Dollar Senior Notes Percentage 2024 101.688 % 2025 100.844 % 2026 and thereafter 100.000 % Notwithstanding the foregoing, at any time prior to February 15, 2024, we may at our option redeem in the aggregate up to 40% of the original aggregate principal amount of the 2029 Dollar Senior Notes with the net cash proceeds of one or more Equity Offerings (as defined in the indenture governing the 2029 Dollar Senior Notes) at a redemption price of 103.375% plus accrued and unpaid interest, if any, to the redemption date. At least 50% of the original aggregate principal of the notes must remain outstanding after each such redemption. Upon the occurrence of certain events constituting a change of control, holders of the 2029 Dollar Senior Notes have the right to require us to repurchase all or any part of the 2029 Dollar Senior Notes at a purchase price equal to 101% of the principal amount plus accrued and unpaid interest, if any, to the repurchase date. The 2029 Dollar Senior Notes, subject to local law limitations, are jointly and severally guaranteed on a senior unsecured basis by the Company and each of its existing and future direct and indirect subsidiaries that is a borrower under or that guarantees the Senior Secured Credit Facilities. Under certain circumstances, the guarantors may be released from their guarantees without the consent of the holders of the applicable series of notes. The indebtedness issued through the 2029 Dollar Senior Notes is a senior unsecured obligation which is senior in right of payment to all future subordinated indebtedness of the Company and guarantors and is equal in right of payment to all existing and future senior indebtedness of the Company and guarantors. The 2029 Dollar Senior Notes are effectively subordinated to any secured indebtedness of the Company and guarantors (including indebtedness outstanding under the Senior Secured Credit Facilities) to the extent of the value of the assets securing such indebtedness. Future repayments Below is a schedule of required future repayments of all borrowings outstanding at December 31, 2020. 2021 $ 54.2 2022 54.3 2023 27.2 2024 1,993.3 2025 555.4 Thereafter 1,248.9 Total borrowings 3,933.3 Unamortized original issue discount (6.3) Unamortized deferred financing costs (34.3) Total borrowings, net $ 3,89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inancial Instruments, Hedging Activities and Fair Value Measurements</t>
        </is>
      </c>
      <c r="B1" s="2" t="inlineStr">
        <is>
          <t>12 Months Ended</t>
        </is>
      </c>
    </row>
    <row r="2">
      <c r="B2" s="2" t="inlineStr">
        <is>
          <t>Dec. 31, 2020</t>
        </is>
      </c>
    </row>
    <row r="3">
      <c r="A3" s="3" t="inlineStr">
        <is>
          <t>Fair Value Disclosures [Abstract]</t>
        </is>
      </c>
    </row>
    <row r="4">
      <c r="A4" s="4" t="inlineStr">
        <is>
          <t>Financial Instruments, Hedging Activities and Fair Value Measurements</t>
        </is>
      </c>
      <c r="B4" s="4" t="inlineStr">
        <is>
          <t>FINANCIAL INSTRUMENTS, HEDGING ACTIVITIES AND FAIR VALUE MEASUREMENTS Fair value of financial instruments Equity securities with readily determinable fair values - Balances of equity securities are recorded within other assets, with any changes in fair value recorded within other expense (income), net. The fair values of equity securities are based upon quoted market prices, which are considered Level 1 inputs. Long-term borrowings - The estimated fair values of these borrowings are based on recent trades, as reported by a third-party pricing service. Due to the infrequency of trades, these inputs are considered to be Level 2 inputs. Derivative instruments - The Company’s interest rate caps, interest rate swaps and cross-currency swaps are valued using broker quotations, or market transactions in either the listed or over-the-counter markets. As such, these derivative instruments are included in the Level 2 hierarchy. The table below presents the fair values of our financial instruments measured on a recurring basis by level within the fair value hierarchy at December 31, 2020 and December 31, 2019. December 31, 2020 December 31, 2019 Level 1 Level 2 Level 3 Total Level 1 Level 2 Level 3 Total Assets Prepaid expenses and other current assets: Cross-currency swaps (2) $ — $ 16.7 $ — $ 16.7 $ — $ 14.4 $ — $ 14.4 Other assets: Cross-currency swaps (2) — — — — — 8.0 — 8.0 Investments in equity securities 0.8 — — 0.8 0.6 — — 0.6 Liabilities Other accrued liabilities: Interest rate caps (1) — 2.0 — 2.0 — 1.3 — 1.3 Interest rate swaps (1) — 28.9 — 28.9 — 8.9 — 8.9 Other liabilities: Interest rate caps (1) — — — — — 1.2 — 1.2 Interest rate swaps (1) — 31.1 — 31.1 — 20.5 — 20.5 Cross-currency swaps (2) — 52.0 — 52.0 — — — — Long-term borrowings: 2024 Dollar Senior Notes — — — — — 520.2 — 520.2 2024 Euro Senior Notes — — — — — 388.2 — 388.2 2025 Euro Senior Notes — 564.3 — 564.3 — 520.7 — 520.7 2027 Dollar Senior Notes — 533.1 — 533.1 — — — — 2029 Dollar Senior Notes — 704.6 — 704.6 — — — — 2024 Dollar Term Loans — 2,043.0 — 2,043.0 — 2,396.5 — 2,396.5 (1) Cash flow hedge (2) Net investment hedge Derivative Financial Instruments We selectively use derivative instruments to reduce market risk associated with changes in foreign currency exchange rates and interest rates. The use of derivatives is intended for hedging purposes only, and we do not enter into derivative instruments for speculative purposes. A description of each type of derivative used to manage risk is included in the following paragraphs. Derivative Instruments Qualifying and Designated as Cash Flow and Net Investment Hedges Interest Rate Caps Designated as Cash Flow Hedges During the year ended December 31, 2017, we entered into four 1.5% interest rate caps with aggregate notional amounts totaling $850.0 million to hedge the variable interest rate exposures on our 2024 Dollar Term Loans. Three of these interest rate caps, comprising $600.0 million of the notional value, expired December 31, 2019 and had a deferred premium of $8.6 million at inception. The fourth interest rate cap, comprising the remaining $250.0 million of the notional value, expires December 31, 2021 and had a deferred premium of $8.1 million at inception. All deferred premiums are paid quarterly over the term of the respective interest rate caps. These interest rate caps are marked to market at each reporting date and any unrealized gains or losses are included in accumulated other comprehensive loss ("AOCI") and reclassified to interest expense in the same period or periods during which the hedged transactions affect earnings. Interest Rate Swaps Designated as Cash Flow Hedges During the three months ended June 30, 2018, we entered into three interest rate swaps with aggregate notional amounts totaling $475.0 million to hedge interest rate exposures related to variable rate borrowings under the 2024 Dollar Term Loans. Under the terms of the interest rate swap agreements, the Company is required to pay the counter-parties a stream of fixed interest payments at a rate of 2.72% and in turn, receives variable interest payments based on 3-month LIBOR from the counter-parties. The interest rate swaps are designated as cash flow hedges and expire on March 31, 2023. These interest rate swaps are marked to market at each reporting date and any unrealized gains or losses are included in AOCI and reclassified to interest expense in the same period or periods during which the hedged transactions affect earnings. During the three months ended March 31, 2019, we entered into two interest rate swaps with aggregate notional amounts totaling $500.0 million, effective December 31, 2019, to hedge interest rate exposure associated with the 2024 Dollar Term Loans. Under the terms of the interest rate swap agreements, the Company is required to pay the counter-parties a stream of fixed interest payments at a rate of 2.59% and in turn, receives variable interest payments based on 3-month LIBOR from the counter-parties. The interest rate swaps are designated as cash flow hedges and expire on December 31, 2022. These interest rate swaps are marked to market at each reporting date and any unrealized gains or losses are included in AOCI and reclassified to interest expense in the same period or periods during which the hedged transactions affect earnings. During the three months ended March 31, 2020, we entered into two interest rate swaps with aggregate notional amounts totaling $400.0 million to hedge interest rate exposures associated with the 2024 Dollar Term Loans. Under the terms of the interest rate swap agreements, the Company is required to pay the counterparties a stream of fixed interest payments at rates of 1.61% and 1.18% on $200.0 million of notional value for each instrument, and in-turn, receives variable interest payments based on 3-month LIBOR from the counter-parties. The interest rate swaps are designated as cash flow hedges and expire on December 31, 2022. These interest rate swaps are marked to market at each reporting date and any unrealized gains or losses are included in accumulated other comprehensive loss ("AOCI") and reclassified to interest expense in the same period or periods during which the hedged transactions affect earnings. Cross-Currency Swaps Designated as Net Investment Hedges During the three months ended June 30, 2018, we entered into three fixed-for-fixed cross-currency swaps with aggregate notional amounts totaling $475.0 million to hedge the variability of exchange rate impacts between the U.S. Dollar and Euro. Under the terms of the cross-currency swap agreements, we notionally exchanged $475.0 million at a weighted average interest rate of 4.47% for €387.2 million at a weighted average interest rate of 1.95%. The cross-currency swaps are designated as net investment hedges and expire on March 31, 2023. These cross-currency swaps are marked to market at each reporting date and any unrealized gains or losses are included in unrealized currency translation adjustments, within AOCI. During the three months ended December 31, 2018, we settled three fixed-for-fixed cross-currency swaps previously executed in 2018 resulting in cash proceeds of $22.5 million. Concurrently, we notionally exchanged $475.0 million at a weighted average interest rate of 4.47% for €416.6 million at a weighted average interest rate of 1.44%. The cross-currency swaps are designated as net investment hedges and expire on March 31, 2023. These cross-currency swaps are marked to market at each reporting date and any unrealized gains or losses are included in unrealized currency translation adjustments, within AOCI. During the three months ended December 31, 2020, in connection with the issuance of the 2029 Dollar Senior Notes we entered into two fixed-for-fixed cross currency swaps with aggregate notional amounts totaling €335.0 million to hedge the variability of exchange rate impacts between the U.S. Dollar and Euro. Under the terms of the cross-currency swap agreements, the Company notionally exchanged $396.3 million at a weighted average interest rate of 3.375% for €335.0 million at a weighted average interest rate of 2.15%. The cross-currency swaps are designated as net investment hedges and expire on February 15, 2029. These cross-currency swaps are marked to market at each reporting date and any unrealized gains or losses are included in unrealized currency translation adjustments, within AOCI. Foreign Currency Forward Contracts Designated as Cash Flow Hedges During the year ended December 31, 2020, we designated foreign currency forward contracts with a notional value of $8.3 million as cash flow hedges of the Company’s exposure to variability in exchange rates on forecasted purchases of inventory denominated in foreign currencies. These forward currency contracts are marked to market at each reporting date and any unrealized gains or losses are included in AOCI and reclassified to cost of goods sold in the same period or periods during which the hedged transactions affect earnings. The following table presents the fair values of derivative instruments that qualify and have been designated as cash flow and net investment hedges included in AOCI: December 31, 2020 2019 AOCI: Interest rate caps (cash flow hedges) 2.6 3.5 Interest rate swaps (cash flow hedges) 60.0 29.4 Foreign currency forward contracts (cash flow hedges) 0.3 — Cross-currency swaps (net investment hedges) 35.2 (22.4) Total AOCI $ 98.1 $ 10.5 Gains and losses on the derivative representing hedge components excluded from the assessment of effectiveness are recognized over the life of the hedge on a systematic and rational basis. The following tables set forth the locations and amounts recognized during the year ended December 31, 2020, 2019 and 2018 for these cash flow and net investment hedges. Year Ended December 31, 2020 2019 2018 Derivatives in Cash Flow and Net Investment Hedges Location of Loss (Gain) Recognized in Income on Derivatives Net Amount of Loss Amount of Loss (Gain) Recognized in Income Net Amount of Loss (Gain) Amount of (Gain) Loss Recognized in Income Net Amount of (Gain) Loss Recognized in OCI on Derivatives Amount of (Gain) Loss Recognized in Income Interest rate caps Interest expense, net $ 1.2 $ 2.1 $ 6.2 $ (0.7) $ (7.3) $ (1.9) Interest rate swaps Interest expense, net 49.4 18.8 27.5 1.3 4.3 1.3 Foreign currency forward contracts Cost of goods sold 0.3 — — — — — Cross-currency swaps Interest expense, net 42.6 (15.0) (31.9) (14.7) (37.1) (9.4) Over the next 12 months, we expect losses of $31.9 million pertaining to cash flow hedges to be reclassified from AOCI into earnings, related to our interest rate caps, interest rate swaps, and foreign currency forward contracts. Derivative Instruments Not Designated as Cash Flow Hedges We periodically enter into foreign currency forward and option contracts to reduce market risk and hedge our balance sheet exposures and cash flows for subsidiaries with exposures denominated in currencies different from the functional currency of the relevant subsidiary. These contracts have not been designated as hedges and all gains and losses are marked to market through other expense (income), net in the consolidated statement of operations. Fair value gains and losses of derivative contracts, as determined using Level 2 inputs, that have not been designated for hedge accounting treatment are recorded in earnings as follows: Derivatives Not Designated as Location of Loss (Gain) Year Ended December 31, 2020 2019 2018 Foreign currency forward contracts Other expense (income), net $ 3.3 $ 2.8 $ (7.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0</t>
        </is>
      </c>
    </row>
    <row r="3">
      <c r="A3" s="3" t="inlineStr">
        <is>
          <t>Segment Reporting [Abstract]</t>
        </is>
      </c>
    </row>
    <row r="4">
      <c r="A4" s="4" t="inlineStr">
        <is>
          <t>Segments</t>
        </is>
      </c>
      <c r="B4" s="4" t="inlineStr">
        <is>
          <t>SEGMENTS The Company identifies an operating segment as a component: (i) that engages in business activities from which it may earn revenues and incur expenses; (ii) whose operating results are regularly reviewed by the Chief Operating Decision Maker ("CODM") to make decisions about resources to be allocated to the segment and assess its performance; and (iii) that has available discrete financial information. We have two operating segments, which are also our reportable segments: Performance Coatings and Transportation Coatings. The CODM reviews financial information at the operating segment level to allocate resources and to assess the operating results and financial performance for each operating segment. Our CODM is identified as the Chief Executive Officer because he has final authority over performance assessment and resource allocation decisions. Our segments are based on the type and concentration of customers served, service requirements, methods of distribution and major product lines. Through our Performance Coatings segment, we provide high-quality liquid and powder coatings solutions to a fragmented and local customer base. We are one of only a few suppliers with the technology to provide precise color matching and highly durable coatings systems. The end-markets within this segment are refinish and industrial. Through our Transportation Coatings segment, we provide advanced coating technologies to OEMs of light and commercial vehicles. These increasingly global customers require a high level of technical support coupled with cost-effective, environmentally responsible coatings systems that can be applied with a high degree of precision, consistency and speed. The end-markets within this segment are light vehicle and commercial vehicle. During the year ended December 31, 2019, Axalta transitioned to using Adjusted EBIT as the primary measure to evaluate financial performance of the operating segments and allocate resources. Asset information is not reviewed or included with our internal management reporting. Therefore, the Company has not disclosed asset information for each reportable segment. The following table presents relevant information of our reportable segments. Year Ended December 31, 2020 2019 2018 Net sales (1) : Refinish $ 1,449.0 $ 1,760.4 $ 1,759.6 Industrial 1,067.4 1,163.0 1,273.5 Total Net sales Performance Coatings 2,516.4 2,923.4 3,033.1 Light Vehicle 960.5 1,208.4 1,307.2 Commercial Vehicle 260.7 350.4 355.7 Total Net sales Transportation Coatings 1,221.2 1,558.8 1,662.9 Total Net sales $ 3,737.6 $ 4,482.2 $ 4,696.0 December 31, 2020 December 31, 2019 December 31, 2018 Investment in unconsolidated affiliates: Performance Coatings $ 2.0 $ 2.4 $ 2.7 Transportation Coatings 8.7 12.7 12.7 Total $ 10.7 $ 15.1 $ 15.4 (1) The Company has no intercompany sales between segments. The following table reconciles our segment operating performance to income before income taxes for the periods presented: Year Ended December 31, 2020 2019 2018 Segment Adjusted EBIT (1) : Performance Coatings $ 344.3 $ 449.1 $ 399.5 Transportation Coatings 82.9 137.4 134.9 Total (2) 427.2 586.5 534.4 Interest expense, net 149.9 162.6 159.6 Debt extinguishment and refinancing related costs (a) 34.4 0.2 9.5 Termination benefits and other employee related costs (b) 74.9 35.2 81.7 Strategic review and retention costs (c) 30.7 13.4 — Offering and transactional costs (d) 0.3 1.0 1.0 Divestiture and impairment charges (e) 5.7 21.1 — Pension special events (f) (0.4) (0.9) — Accelerated depreciation (g) 9.2 24.3 10.3 Indemnity loss (income) (h) 0.3 (0.4) 4.3 Change in fair value of equity investments (i) — — 0.5 Income before income taxes $ 122.2 $ 330.0 $ 267.5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xalta’s Adjusted EBIT referenced elsewhere by the Company as there are additional adjustments that are not allocated to the segments.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and other employee-related costs. Employee termination benefits are primarily associated with Axalta Way initiatives, which include recent incremental restructuring actions. These amounts are not considered indicative of our ongoing operating performance. (c) Represents costs for legal, tax and other advisory fees pertaining to our review of strategic alternatives that was concluded in March 2020, as well as retention awards for certain employees which will be earned over a period of 18-24 months, ending September 2021. These amounts are not considered indicative of our ongoing performance. (d) Represents acquisition and divestiture-related expenses, all of which are not considered indicative of our ongoing operating performance. (e) Represents expenses and associated changes to estimates related to the sale of our joint venture business during 2019 and other impairments, which are not considered indicative of our ongoing performance. (f) Represents certain defined benefit pension costs associated with special events, including pension curtailments, settlements and special termination benefits, which we do not consider indicative of our ongoing operating performance. (g) Represents incremental depreciation expense resulting from truncated useful lives of the assets impacted by our manufacturing footprint assessments, which we do not consider indicative of our ongoing operating performance. (h) Represents indemnity loss (income) associated with the acquisition by Axalta of the DuPont Performance Coatings business, which we do not consider indicative of our ongoing operating performance. (i) Represents mark to market impacts of our equity investments, which we do not consider to be indicative of our ongoing operating performance. Geographic Area Information: The information within the following tables provides disaggregated information related to our net sales and long-lived assets. Net sales by region were as follows: Year Ended December 31, 2020 2019 2018 North America $ 1,480.5 $ 1,795.1 $ 1,787.0 EMEA 1,375.7 1,577.2 1,677.5 Asia Pacific 546.3 653.5 759.6 Latin America (1) 335.1 456.4 471.9 Total (2) $ 3,737.6 $ 4,482.2 $ 4,696.0 Net long-lived assets by region were as follows: Year Ended December 31, 2020 2019 North America $ 485.5 $ 480.8 EMEA 406.4 403.1 Asia Pacific 202.6 209.2 Latin America (1) 100.0 129.9 Total (3) $ 1,194.5 $ 1,223.0 (1) Includes Mexico (2) Net Sales are attributed to countries based on location of the customer. Sales to external customers in China represented approximately 9%, 9% and 11% of the total for the years ended December 31, 2020, 2019 and 2018, respectively. Sales to external customers in Germany represented approximately 8% of the total for the years ended December 31, 2020, 2019 and 2018, respectively. Mexico represented 5%, 6%, and 6% of the total for the years ended December 31, 2020, 2019 and 2018, respectively. Canada, which is included in the North America region, represents approximately 4% of total net sales for the years ended December 31, 2020, 2019 and 2018, respectively. (3) Long-lived assets consist of property, plant and equipment, net. Germany long-lived assets amounted to approximately $243.3 million and $233.6 million in the years ended December 31, 2020 and 2019, respectively. China long-lived assets amounted to $167.3 million and $171.0 million in the years ended December 31, 2020 and 2019, respectively. Brazil long-lived assets amounted to approximately $36.2 million and $51.9 million in the years ended December 31, 2020 and 2019, respectively. Canada long-lived assets, which are included in the North America region, amounted to approximately $21.7 million and $25.0 million in the years ended December 31, 2020 and 2019,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Equity [Abstract]</t>
        </is>
      </c>
    </row>
    <row r="4">
      <c r="A4" s="4" t="inlineStr">
        <is>
          <t>Accumulated Other Comprehensive Loss</t>
        </is>
      </c>
      <c r="B4" s="4" t="inlineStr">
        <is>
          <t>ACCUMULATED OTHER COMPREHENSIVE LOSS Unrealized Pension Plan Unrealized Unrealized Accumulated Balance, December 31, 2019 $ (297.0) $ (69.9) $ — $ (28.6) $ (395.5) Current year deferrals to AOCI 15.0 (20.5) — (43.4) (48.9) Reclassifications from AOCI to Net income — 1.7 — 17.9 19.6 Net Change $ 15.0 $ (18.8) $ — $ (25.5) $ (29.3) Balance, December 31, 2020 $ (282.0) $ (88.7) $ — $ (54.1) $ (424.8) The cumulative income tax benefit related to the adjustments for pension benefits at December 31, 2020 was $33.5 million. The cumulative income tax benefit related to the adjustments for unrealized loss on derivatives at December 31, 2020 was $8.8 million. Unrealized Pension Plan Unrealized Unrealized Accumulated Balance, December 31, 2018 $ (299.4) $ (36.4) $ — $ (0.3) $ (336.1) Current year deferrals to AOCI (0.2) (33.2) — (28.8) (62.2) Reclassifications from AOCI to Net income 2.6 (0.3) — 0.5 2.8 Net Change $ 2.4 $ (33.5) $ — $ (28.3) $ (59.4) Balance, December 31, 2019 $ (297.0) $ (69.9) $ — $ (28.6) $ (395.5) The cumulative income tax benefit related to the adjustments for pension benefits at December 31, 2019 was $27.0 million. The cumulative income tax benefit related to the adjustments for unrealized loss on derivatives at December 31, 2019 was $4.3 million. Unrealized Pension Plan Unrealized Unrealized Accumulated Balance, December 31, 2017 $ (208.8) $ (31.4) $ 0.8 $ (1.6) $ (241.0) Cumulative effect of an accounting change — — (0.8) — (0.8) Balance, January 1, 2018 (208.8) (31.4) — (1.6) (241.8) Current year deferrals to AOCI (90.6) (5.8) — 1.7 (94.7) Reclassifications from AOCI to Net income — 0.8 — (0.4) 0.4 Net Change $ (90.6) $ (5.0) $ — $ 1.3 $ (94.3) Balance, December 31, 2018 $ (299.4) $ (36.4) $ — $ (0.3) $ (336.1) The cumulative income tax benefit related to pension plan adjustments at December 31, 2018 was $14.4 million. The cumulative income tax expense related to the adjustments for unrealized loss on derivatives at December 31, 2018 was $0.5 mill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7" t="n">
        <v>122</v>
      </c>
      <c r="C4" s="5" t="n">
        <v>252.6</v>
      </c>
      <c r="D4" s="5" t="n">
        <v>213.3</v>
      </c>
    </row>
    <row r="5">
      <c r="A5" s="3" t="inlineStr">
        <is>
          <t>Other comprehensive loss, before tax:</t>
        </is>
      </c>
    </row>
    <row r="6">
      <c r="A6" s="4" t="inlineStr">
        <is>
          <t>Foreign currency translation adjustments</t>
        </is>
      </c>
      <c r="B6" s="8" t="n">
        <v>13.8</v>
      </c>
      <c r="C6" s="8" t="n">
        <v>5.4</v>
      </c>
      <c r="D6" s="8" t="n">
        <v>-94.09999999999999</v>
      </c>
    </row>
    <row r="7">
      <c r="A7" s="4" t="inlineStr">
        <is>
          <t>Unrealized (loss) gain on derivatives</t>
        </is>
      </c>
      <c r="B7" s="6" t="n">
        <v>-30</v>
      </c>
      <c r="C7" s="8" t="n">
        <v>-33.1</v>
      </c>
      <c r="D7" s="8" t="n">
        <v>2.4</v>
      </c>
    </row>
    <row r="8">
      <c r="A8" s="4" t="inlineStr">
        <is>
          <t>Unrealized loss on pension and other benefit plan obligations</t>
        </is>
      </c>
      <c r="B8" s="8" t="n">
        <v>-25.3</v>
      </c>
      <c r="C8" s="8" t="n">
        <v>-46.1</v>
      </c>
      <c r="D8" s="8" t="n">
        <v>-6.4</v>
      </c>
    </row>
    <row r="9">
      <c r="A9" s="4" t="inlineStr">
        <is>
          <t>Other comprehensive loss, before tax</t>
        </is>
      </c>
      <c r="B9" s="8" t="n">
        <v>-41.5</v>
      </c>
      <c r="C9" s="8" t="n">
        <v>-73.8</v>
      </c>
      <c r="D9" s="8" t="n">
        <v>-98.09999999999999</v>
      </c>
    </row>
    <row r="10">
      <c r="A10" s="4" t="inlineStr">
        <is>
          <t>Income tax benefit related to items of other comprehensive income</t>
        </is>
      </c>
      <c r="B10" s="6" t="n">
        <v>-11</v>
      </c>
      <c r="C10" s="8" t="n">
        <v>-17.4</v>
      </c>
      <c r="D10" s="8" t="n">
        <v>-0.3</v>
      </c>
    </row>
    <row r="11">
      <c r="A11" s="4" t="inlineStr">
        <is>
          <t>Other comprehensive loss, net of tax</t>
        </is>
      </c>
      <c r="B11" s="8" t="n">
        <v>-30.5</v>
      </c>
      <c r="C11" s="8" t="n">
        <v>-56.4</v>
      </c>
      <c r="D11" s="8" t="n">
        <v>-97.8</v>
      </c>
    </row>
    <row r="12">
      <c r="A12" s="4" t="inlineStr">
        <is>
          <t>Comprehensive income</t>
        </is>
      </c>
      <c r="B12" s="8" t="n">
        <v>91.5</v>
      </c>
      <c r="C12" s="8" t="n">
        <v>196.2</v>
      </c>
      <c r="D12" s="8" t="n">
        <v>115.5</v>
      </c>
    </row>
    <row r="13">
      <c r="A13" s="4" t="inlineStr">
        <is>
          <t>Less: Comprehensive (loss) income attributable to noncontrolling interests</t>
        </is>
      </c>
      <c r="B13" s="8" t="n">
        <v>-0.8</v>
      </c>
      <c r="C13" s="8" t="n">
        <v>6.6</v>
      </c>
      <c r="D13" s="8" t="n">
        <v>2.7</v>
      </c>
    </row>
    <row r="14">
      <c r="A14" s="4" t="inlineStr">
        <is>
          <t>Comprehensive income attributable to controlling interests</t>
        </is>
      </c>
      <c r="B14" s="5" t="n">
        <v>92.3</v>
      </c>
      <c r="C14" s="5" t="n">
        <v>189.6</v>
      </c>
      <c r="D14" s="5" t="n">
        <v>112.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t>
        </is>
      </c>
      <c r="B1" s="2" t="inlineStr">
        <is>
          <t>12 Months Ended</t>
        </is>
      </c>
    </row>
    <row r="2">
      <c r="B2" s="2" t="inlineStr">
        <is>
          <t>Dec. 31, 2020</t>
        </is>
      </c>
    </row>
    <row r="3">
      <c r="A3" s="3" t="inlineStr">
        <is>
          <t>Quarterly Financial Information Disclosure [Abstract]</t>
        </is>
      </c>
    </row>
    <row r="4">
      <c r="A4" s="4" t="inlineStr">
        <is>
          <t>Quarterly Financial Information (Unaudited)</t>
        </is>
      </c>
      <c r="B4" s="4" t="inlineStr">
        <is>
          <t xml:space="preserve">QUARTERLY FINANCIAL INFORMATION (UNAUDITED) The following is a summary of the quarterly results of operations for the years ended December 31, 2020 and 2019, respectively (in millions, except per share data): 2020 March 31 June 30 September 30 December 31 Full Year Net sales $ 983.5 $ 652.7 $ 1,026.9 $ 1,074.5 $ 3,737.6 Cost of goods sold 646.8 499.2 634.1 677.8 2,457.9 Income (loss) from operations 65.1 (64.5) 141.7 163.2 305.5 Net income (loss) 52.4 (83.2) 82.5 70.3 122.0 Net income (loss) attributable to controlling interests 52.2 (82.8) 82.5 69.7 121.6 Basic net income (loss) per share $ 0.22 $ (0.35) $ 0.35 $ 0.30 $ 0.52 Diluted net income (loss) per share $ 0.22 $ (0.35) $ 0.35 $ 0.30 $ 0.52 2019 March 31 June 30 September 30 December 31 Full Year Net sales $ 1,119.3 $ 1,157.5 $ 1,107.0 $ 1,098.4 $ 4,482.2 Cost of goods sold 751.3 748.4 707.4 710.8 2,917.9 Income from operations 98.6 157.9 123.0 108.7 488.2 Net income 44.1 99.9 66.4 42.2 252.6 Net income attributable to controlling interests 43.4 98.4 65.5 41.7 249.0 Basic net income per share $ 0.19 $ 0.42 $ 0.28 $ 0.18 $ 1.06 Diluted net income per share $ 0.18 $ 0.42 $ 0.28 $ 0.18 $ 1.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t>
        </is>
      </c>
      <c r="B1" s="2" t="inlineStr">
        <is>
          <t>12 Months Ended</t>
        </is>
      </c>
    </row>
    <row r="2">
      <c r="B2" s="2" t="inlineStr">
        <is>
          <t>Dec. 31, 2020</t>
        </is>
      </c>
    </row>
    <row r="3">
      <c r="A3" s="3" t="inlineStr">
        <is>
          <t>SEC Schedule, 12-09, Valuation and Qualifying Accounts [Abstract]</t>
        </is>
      </c>
    </row>
    <row r="4">
      <c r="A4" s="4" t="inlineStr">
        <is>
          <t>Schedule II - Valuation and Qualifying Accounts</t>
        </is>
      </c>
      <c r="B4" s="4" t="inlineStr">
        <is>
          <t>SCHEDULE II - VALUATION AND QUALIFYING ACCOUNTS Allowance for Doubtful Accounts for the years ended December 31: (in millions) Balance at Beginning of Year Additions Deductions (1) Balance at End of Year 2020 $ 16.0 11.7 (1.2) $ 26.5 2019 $ 15.4 5.5 (4.9) $ 16.0 2018 $ 15.9 2.3 (2.8) $ 15.4 (1) Deductions include uncollectible accounts written off and foreign currency translation impact. Deferred tax asset valuation allowances for the years ended December 31: (in millions) Balance at Beginning of Year Additions (1) Deductions (1) Balance at End of Year 2020 $ 178.3 30.0 (0.2) $ 208.1 2019 $ 159.0 44.9 (25.6) $ 178.3 2018 $ 214.2 11.9 (67.1) $ 159.0 (1) Additions and deductions include charges to foreign currency translation impac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balance sheets of Axalta Coating Systems Ltd. (“Axalta,” the “Company,” “we,” “our” and “us”), at December 31, 2020 and 2019 and the related consolidated statements of operations, consolidated statements of comprehensive income, consolidated statements of cash flows and consolidated statements of changes in shareholders' equity for the years ended December 31, 2020, 2019 and 2018 included herein have been prepared in accordance with accounting principles generally accepted in the United States of America (“GAAP”) and are audited. In the opinion of management, these statements include all adjustments, consisting only of normal, recurring adjustments, necessary for a fair statement of the financial position of Axalta.</t>
        </is>
      </c>
    </row>
    <row r="5">
      <c r="A5" s="4" t="inlineStr">
        <is>
          <t>Principles of Consolidation</t>
        </is>
      </c>
      <c r="B5" s="4" t="inlineStr">
        <is>
          <t>Principles of Consolidation The consolidated financial statements include the accounts of Axalta and its subsidiaries, and entities in which a controlling interest is maintained. For those consolidated subsidiaries in which the Company’s ownership is less than 100%, the outside shareholders’ interests are shown as noncontrolling interests. Investments in companies in which Axalta does not maintain control, but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s of operations and our share of these companies’ stockholders’ equity is included in the accompanying consolidated balance sheets. Certain of our joint ventures are accounted for on a one-month lag basis, the effect of which is not material. We eliminated all intercompany accounts and transactions in the preparation of the accompanying consolidated financial statements.</t>
        </is>
      </c>
    </row>
    <row r="6">
      <c r="A6" s="4" t="inlineStr">
        <is>
          <t>Use of Estimates</t>
        </is>
      </c>
      <c r="B6" s="4" t="inlineStr">
        <is>
          <t>Use of Estimates 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t>
        </is>
      </c>
    </row>
    <row r="7">
      <c r="A7" s="4" t="inlineStr">
        <is>
          <t>Accounting for Business Combinations</t>
        </is>
      </c>
      <c r="B7" s="4" t="inlineStr">
        <is>
          <t>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i.e., projected revenues or EBITDA). Subsequent to the acquisition date, the fair value of the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including most commonly the excess earnings method for customer relationships, relief from royalty method for technology and trademarks, cost method for inventory and a combination of cost and market methods for property, plant and equipment, as applicable. We include the results of operations from the acquisition date in the financial statements for all businesses acquired.</t>
        </is>
      </c>
    </row>
    <row r="8">
      <c r="A8" s="4" t="inlineStr">
        <is>
          <t>Cash, Cash Equivalents and Restricted Cash</t>
        </is>
      </c>
      <c r="B8" s="4" t="inlineStr">
        <is>
          <t>Cash, Cash Equivalents and Restricted Cash 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 Restricted cash on our consolidated balance sheets primarily represents cash used to secure certain customer guarantees.</t>
        </is>
      </c>
    </row>
    <row r="9">
      <c r="A9" s="4" t="inlineStr">
        <is>
          <t>Fair Value Measurements</t>
        </is>
      </c>
      <c r="B9" s="4" t="inlineStr">
        <is>
          <t>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t>
        </is>
      </c>
    </row>
    <row r="10">
      <c r="A10" s="4" t="inlineStr">
        <is>
          <t>Derivatives and Hedging</t>
        </is>
      </c>
      <c r="B10" s="4" t="inlineStr">
        <is>
          <t>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loss ("AOCI"), depending on the use of the derivative and whether it qualifies for hedge accounting treatment and is designated as such. Gains and losses on derivatives that qualify and are designated as cash flow or net investment hedge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presented in the consolidated statements of cash flows in a manner consistent with the underlying transactions.</t>
        </is>
      </c>
    </row>
    <row r="11">
      <c r="A11" s="4" t="inlineStr">
        <is>
          <t>Receivables and Allowance for Doubtful Accounts</t>
        </is>
      </c>
      <c r="B11" s="4" t="inlineStr">
        <is>
          <t>Receivables and Allowance for Doubtful Accounts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t>
        </is>
      </c>
    </row>
    <row r="12">
      <c r="A12" s="4" t="inlineStr">
        <is>
          <t>Inventories</t>
        </is>
      </c>
      <c r="B12" s="4" t="inlineStr">
        <is>
          <t>Inventories Inventories are valued at the lower of cost or net realizable value with cost being determined on the weighted average cost method. Elements of cost in inventories include: • raw materials, • direct labor, and • manufacturing and indirect overhead.</t>
        </is>
      </c>
    </row>
    <row r="13">
      <c r="A13" s="4" t="inlineStr">
        <is>
          <t>Property, Plant and Equipment</t>
        </is>
      </c>
      <c r="B13" s="4" t="inlineStr">
        <is>
          <t>Property, Plant and Equipment Property, plant and equipment acquired in an acquisition are recorded at fair value as of the acquisition date and are depreciated over the estimated useful life using the straight-line method. Subsequent additions to property, plant and equipment are recorded at cost and are depreciated over the estimated useful life using the straight-line method. See Note 15 for a range of estimated useful lives used for each property, plant and equipment class.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t>
        </is>
      </c>
    </row>
    <row r="14">
      <c r="A14" s="4" t="inlineStr">
        <is>
          <t>Goodwill and Other Identifiable Intangible Assets</t>
        </is>
      </c>
      <c r="B14" s="4" t="inlineStr">
        <is>
          <t>Goodwill and Other Identifiable Intangible Assets Goodwill represents the excess of purchase price over the fair values of underlying net assets acquired in a business combination. Goodwill and indefinite-lived intangible assets are tested for impairment on an annual basis as of October 1 st ; however, these tests are performed more frequently if events or changes in circumstances indicate that the asset may be impaired. The fair value methodology utilizes multiple valuation methodologies and assumptions, including prices of similar assets, where applicable, or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f based on this qualitative assessment we determine that an impairment is more likely than not, or if we elect not to perform a qualitative assessment, we would be required to perform a quantitative impairment test. Under the quantitative impairment test, the evaluation of impairment involves comparing the current fair value of each reporting unit, with respect to goodwill, and indefinite-lived intangible asset to its carrying value. If the fair value of the reporting unit or indefinite-lived intangible asset is less than the carrying value, the difference is recorded as an impairment loss not to exceed the amount of recorded goodwill or carrying value of the respective indefinite-lived intangible asset. In 2020, we performed a qualitative evaluation for impairment over our reporting units and indefinite-lived intangible assets and concluded that it was not more likely than not that the fair values are less than the respective carrying amounts.</t>
        </is>
      </c>
    </row>
    <row r="15">
      <c r="A15" s="4" t="inlineStr">
        <is>
          <t>Impairment of Long-Lived Assets</t>
        </is>
      </c>
      <c r="B15" s="4" t="inlineStr">
        <is>
          <t>Impairment of Long-Lived Assets 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fter all applicable attributes in the guidance are met and are reported at the lower of carrying amount or fair market value less cost to sell. Depreciation is discontinued for long-lived assets classified as held for sale.</t>
        </is>
      </c>
    </row>
    <row r="16">
      <c r="A16" s="4" t="inlineStr">
        <is>
          <t>Research and Development</t>
        </is>
      </c>
      <c r="B16" s="4" t="inlineStr">
        <is>
          <t>Research and Development 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using Level 3 assumptions. Subsequent costs related to acquired in process research and development projects are expensed as incurred. In process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 Once amortization commences, these assets are tested for impairment consistent with long-lived assets as discussed above.</t>
        </is>
      </c>
    </row>
    <row r="17">
      <c r="A17" s="4" t="inlineStr">
        <is>
          <t>Environmental Liabilities and Expenditures</t>
        </is>
      </c>
      <c r="B17" s="4" t="inlineStr">
        <is>
          <t>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t>
        </is>
      </c>
    </row>
    <row r="18">
      <c r="A18" s="4" t="inlineStr">
        <is>
          <t>Litigation</t>
        </is>
      </c>
      <c r="B18" s="4" t="inlineStr">
        <is>
          <t>Litigation We accrue for liabilities related to litigation matters when available information indicates that the liability is probable, and the amount can be reasonably estimated. Legal costs such as outside counsel fees and expenses are charged to expense in the period incurred.</t>
        </is>
      </c>
    </row>
    <row r="19">
      <c r="A19" s="4" t="inlineStr">
        <is>
          <t>Income Taxes</t>
        </is>
      </c>
      <c r="B19" s="4" t="inlineStr">
        <is>
          <t>Income Taxes Deferred tax assets and liabilities are recognized for the future tax consequences attributable to differences between the financial statement carrying amounts of assets and liabilities and their respective tax basis. Deferred tax assets are also recognized for tax losses, interest and tax credit carry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t>
        </is>
      </c>
    </row>
    <row r="20">
      <c r="A20" s="4" t="inlineStr">
        <is>
          <t>Foreign Currency Translation</t>
        </is>
      </c>
      <c r="B20" s="4" t="inlineStr">
        <is>
          <t>Foreign Currency Translation Our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s in AOCI. Gains and losses from transactions denominated in currencies other than functional currencies are included in the consolidated statements of operations in other expense (income), net. During the year ended December 31, 2018, the functional currency of our subsidiary in Argentina was changed to be the U.S. Dollar. This determination was made upon conclusion that the Argentinian Peso was hyper-inflationary.</t>
        </is>
      </c>
    </row>
    <row r="21">
      <c r="A21" s="4" t="inlineStr">
        <is>
          <t>Employee Benefits</t>
        </is>
      </c>
      <c r="B21" s="4" t="inlineStr">
        <is>
          <t>Employee Benefits Defined benefit plans specify an amount of pension benefit that an employee will receive upon retirement, usually dependent on factors such as age, years of service and compensation. The obligation in respect of defined benefit plans is calculated separately for each plan by estimating the amount of the future benefits that employees earn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 The obligation of defined benefit plans recorded on our consolidated balance sheets is net of the current fair value of assets. See Note 8 for further information.</t>
        </is>
      </c>
    </row>
    <row r="22">
      <c r="A22" s="4" t="inlineStr">
        <is>
          <t>Stock-Based Compensation</t>
        </is>
      </c>
      <c r="B22" s="4" t="inlineStr">
        <is>
          <t>Stock-Based Compensation We provide directors and certain employees stock-based compensation comprised of stock options, restricted stock awards, restricted stock units, performance stock awards and performance share units. The instruments are measured at fair value on the grant date or date of modification, as applicable. We recognize compensation expense on a graded-vesting attribution basis over the requisite service period, inclusive of impacts of any current period modifications of previously granted awards. Compensation expense is recorded net of forfeitures, which we have elected to record in the period they occur.</t>
        </is>
      </c>
    </row>
    <row r="23">
      <c r="A23" s="4" t="inlineStr">
        <is>
          <t>Earnings per Common Share</t>
        </is>
      </c>
      <c r="B23" s="4" t="inlineStr">
        <is>
          <t>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all outstanding stock options, restricted stock awards, restricted stock units, performance stock awards and performance share units.</t>
        </is>
      </c>
    </row>
    <row r="24">
      <c r="A24" s="4" t="inlineStr">
        <is>
          <t>Recently Adopted Accounting Guidance</t>
        </is>
      </c>
      <c r="B24" s="4" t="inlineStr">
        <is>
          <t>Recently Adopted Accounting Guidance On January 1, 2020, we adopted Accounting Standards Update ("ASU") 2016-13, “Financial Instruments - Credit Losses” under a modified retrospective approach for all financial assets. ASU 2016-13 replaces the incurred loss impairment methodology in current GAAP with a methodology that reflects expected credit losses and requires considerations of a broader range of reasonable and supportable information to inform credit loss estimates. The provisions of this standard primarily impact the allowance for doubtful accounts on our trade receivables, to which we have applied historical loss percentages, combined with reasonable and supportable forecasts of future losses to the respective aging categories. Adoption of ASU 2016-13 at January 1, 2020 resulted in a one-time loss to retained earnings of $1.5 million on our consolidated balance sheets and statements of shareholders' equity for the year ended December 31, 2020. On January 1, 2020, we adopted ASU No. 2018-14, "Compensation - Retirement Benefits - Defined Benefit Plans - General (Topic 715-20 ): Disclosure Framework - Changes to the Disclosure Requirements for Defined Benefit Plans". This ASU amends ASC 715 to remove certain disclosures, clarify certain existing disclosures and add additional disclosures. The adoption of this standard did not have a material impact on our consolidated financial statements. In March 2020, we adopted ASU 2020-04, "Reference Rate Reform" which provides optional expedients exercisable through December 31, 2022 to ease the potential burden in accounting for the effects of reference rate reform on financial reporting. As of December 31, 2020, the expedients provided in this standard do not impact the Company. We will continue to monitor for potential impacts on our financial statements.</t>
        </is>
      </c>
    </row>
    <row r="25">
      <c r="A25" s="4" t="inlineStr">
        <is>
          <t>Revenue Recognition</t>
        </is>
      </c>
      <c r="B25" s="4" t="inlineStr">
        <is>
          <t>We recognize revenue at the point our contractual performance obligations with our customers are satisfied. This occurs at the point in time when control of our products transfers to the customer based on considerations of right to payment, transfer of legal title, physical possession, risks and rewards of ownership and customer acceptance. For the majority of our revenue, control transfers upon shipment of our products to our customers. Our remaining revenue is recorded upon delivery or consumption for our product sales or as incurred for services provided and royalties earned. Revenue is measured as the amount of consideration we expect to receive in exchange for our products or services. Our contracts, including those subject to standard terms and conditions under multi-year agreements, are largely short-term in nature and each customer purchase order typically represents a contract with the delivery of coatings representing the only separate performance obligation. For certain customer arrangements within our light vehicle, industrial and commercial vehicle end-markets, revenue is recognized upon shipment, as this is the point in time we have concluded that control of our product has transferred to our customer based on our considerations of the indicators of control in the contracts, including right of use and risk and reward of ownership. For consignment arrangements, revenue is recognized upon actual consumption by our customers, as this represents the point in time that control is determined to have transferred to the customer based on the contractual arrangement. In our refinish end-market, our product sales are typically supplied through a network of distributors. Control transfers and revenue is recognized when our products are shipped to our distribution customers. Variable consideration in the form of price, less discounts and rebates, are estimated and recorded, as a reduction to net sales, upon the sale of our products based on our ability to make a reasonable estimate of the amounts expected to be received or incurred. The estimates of variable consideration involve significant assumptions based on the best estimates of inventory held by distributors, applicable pricing, as well as the use of historical actuals for sales, discounts and rebates, which may result in changes in estimates in the future. The timing of payments associated with the above arrangements may differ from the timing associated with the satisfaction of our performance obligations. The period between the satisfaction of the performance obligation and the receipt of payment is dependent on terms and conditions specific to the customers. For transactions in which we expect, at contract inception, the period between the transfer of our products or services to our customer and when the customer pays for that good or service to be greater than one year, we adjust the promised amount of consideration for the effects of any significant financing components that materially change the amount of revenue under the contract.</t>
        </is>
      </c>
    </row>
    <row r="26">
      <c r="A26" s="4" t="inlineStr">
        <is>
          <t>Leases</t>
        </is>
      </c>
      <c r="B26" s="4" t="inlineStr">
        <is>
          <t>We have operating and finance leases for certain of our technology centers, warehouses, office spaces, land, and equipment. Right-of-use ("ROU") assets represent the Company's right to use an underlying asset for the lease term and lease liabilities represent the Company's obligation to make lease payments arising from the lease. Operating lease ROU assets and operating lease liabilities are recognized based on the present value of the future minimum lease payments over the lease term at commencement date. The lease term is determined to be the non-cancelable period including any lessee renewal options which are considered to be reasonably certain of exercise. The interest rate implicit in lease contracts is typically not readily determinable. As such, the Company used judgment to determine an appropriate incremental borrowing rate, which is the rate incurred to borrow on a collateralized basis over a similar term in a similar economic environment. Lease expense for fixed lease payments on operating leases is recognized over the expected term on a straight-line basis, while lease expense for fixed lease payments on finance leases is recognized using the effective interest method.Certain of our lease agreements include rental payments based on an index or adjusted periodically for inflation. The changes to the CPI are treated as variable lease payments and recognized in the period in which the obligation for those payments was incurred. In addition, variable lease expense also includes elements of a contract that is based on usage during the term. Our lease agreements do not contain any material residual value guarantees or material restrictive covena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Goodwill and Identifiable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following table shows changes in the carrying amount of goodwill from December 31, 2018 to December 31, 2020 by reportable segment: Performance Transportation Total December 31, 2018 $ 1,151.5 $ 79.3 $ 1,230.8 Goodwill from acquisitions 0.5 — 0.5 Purchase accounting adjustments 1.4 — 1.4 Divestiture (5.6) — (5.6) Foreign currency translation (16.9) (1.3) (18.2) December 31, 2019 $ 1,130.9 $ 78.0 $ 1,208.9 Foreign currency translation 80.4 5.6 86.0 December 31, 2020 $ 1,211.3 $ 83.6 $ 1,294.9 </t>
        </is>
      </c>
    </row>
    <row r="5">
      <c r="A5" s="4" t="inlineStr">
        <is>
          <t>Schedule of Finite-Lived and Indefinite-Lived Intangible Assets by Major Class</t>
        </is>
      </c>
      <c r="B5" s="4" t="inlineStr">
        <is>
          <t xml:space="preserve">The following table summarizes the gross carrying amounts and accumulated amortization of identifiable intangible assets by major class: December 31, 2020 Gross Carrying Accumulated Net Book Weighted average Technology $ 564.8 $ (383.6) $ 181.2 10.4 Trademarks—indefinite-lived 282.9 — 282.9 Indefinite Trademarks—definite-lived 103.6 (37.5) 66.1 16.0 Customer relationships 943.6 (329.3) 614.3 19.0 Other 15.3 (11.0) 4.3 5.0 Total $ 1,910.2 $ (761.4) $ 1,148.8 December 31, 2019 Gross Carrying Accumulated Net Book Weighted average Technology $ 540.2 $ (310.6) $ 229.6 10.4 Trademarks—indefinite-lived 264.9 — 264.9 Indefinite Trademarks—definite-lived 99.7 (30.1) 69.6 15.8 Customer relationships 923.8 (271.3) 652.5 19.1 Other 15.2 (7.9) 7.3 5.1 Total $ 1,843.8 $ (619.9) $ 1,223.9 </t>
        </is>
      </c>
    </row>
    <row r="6">
      <c r="A6" s="4" t="inlineStr">
        <is>
          <t>Schedule of Finite-Lived Intangible Assets, Future Amortization Expense</t>
        </is>
      </c>
      <c r="B6" s="4" t="inlineStr">
        <is>
          <t xml:space="preserve">The estimated amortization expense related to the fair value of acquired intangible assets for each of the succeeding five years is: 2021 $ 116.6 2022 $ 114.4 2023 $ 72.7 2024 $ 67.8 2025 $ 67.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0</t>
        </is>
      </c>
    </row>
    <row r="3">
      <c r="A3" s="3" t="inlineStr">
        <is>
          <t>Restructuring and Related Activities [Abstract]</t>
        </is>
      </c>
    </row>
    <row r="4">
      <c r="A4" s="4" t="inlineStr">
        <is>
          <t>Restructuring and Related Costs</t>
        </is>
      </c>
      <c r="B4" s="4" t="inlineStr">
        <is>
          <t xml:space="preserve">The following table summarizes the activity related to termination benefit reserves and expenses for the years ended December 31, 2020, 2019 and 2018: Balance at January 1, 2018 $ 71.5 Expense recorded 79.8 Payments made (46.4) Foreign currency translation (2.2) Balance at December 31, 2018 $ 102.7 Expense recorded 34.4 Payments made (57.3) Foreign currency translation (1.8) Balance at December 31, 2019 $ 78.0 Expense recorded 71.9 Payments made (99.8) Foreign currency translation 5.7 Balance at December 31, 2020 $ 5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Balance Sheet Information</t>
        </is>
      </c>
      <c r="B4" s="4" t="inlineStr">
        <is>
          <t>Supplemental balance sheet information related to leases is summarized as follows: December 31, 2020 2019 Assets Classification Operating lease assets, net Other assets (1) $ 101.3 $ 95.6 Finance lease assets, net Property, plant and equipment, net (2) 63.7 66.9 Total leased assets $ 165.0 $ 162.5 Liabilities Current Operating lease liabilities Other accrued liabilities $ 28.8 $ 29.3 Finance lease liabilities Current portion of borrowings 3.2 2.9 Noncurrent Operating lease liabilities Other liabilities 75.6 69.5 Finance lease liabilities Long-term borrowings 60.8 62.2 Total lease liabilities $ 168.4 $ 163.9 (1) Operating lease assets are recorded net of accumulated amortization of $35.4 million and $18.4 million as of December 31, 2020 and 2019, respectively. (2) Finance lease assets are recorded net of accumulated amortization of $8.9 million and $4.6 million as of December 31, 2020 and 2019, respectively.</t>
        </is>
      </c>
    </row>
    <row r="5">
      <c r="A5" s="4" t="inlineStr">
        <is>
          <t>Schedule of Lease Cost</t>
        </is>
      </c>
      <c r="B5" s="4" t="inlineStr">
        <is>
          <t xml:space="preserve">Components of lease expense are summarized as follows: Year Ended December 31, 2020 2019 Finance lease cost Amortization of right-of-use assets $ 4.2 $ 4.1 Interest on lease liabilities 3.4 3.5 Operating lease cost 35.7 36.5 Variable lease cost 3.2 2.9 Short-term lease cost 0.4 1.2 Net lease cost $ 46.9 $ 48.2 Supplemental cash flow information related to leases is summarized as follows: Year Ended December 31, 2020 2019 Cash paid for amounts included in the measurement of lease liabilities: Operating cash flows for operating leases $ 36.0 $ 36.8 Operating cash flows for finance leases $ 3.4 $ 3.5 Financing cash flows for finance leases $ 2.2 $ 1.9 Right-of-use assets obtained in exchange for lease obligations: Operating leases $ 21.0 $ 23.3 Finance leases $ 0.3 $ 0.5 </t>
        </is>
      </c>
    </row>
    <row r="6">
      <c r="A6" s="4" t="inlineStr">
        <is>
          <t>Schedule of Lease Terms</t>
        </is>
      </c>
      <c r="B6" s="4" t="inlineStr">
        <is>
          <t>Lease term and discount rate information is summarized as follows: Year Ended December 31, 2020 2019 Weighted-average remaining lease term (years) Operating leases 5.2 4.9 Finance leases 15.8 16.7 Weighted-average discount rate Operating leases 4.1 % 3.6 % Finance leases 5.2 % 5.2 %</t>
        </is>
      </c>
    </row>
    <row r="7">
      <c r="A7" s="4" t="inlineStr">
        <is>
          <t>Schedule of Operating Lease Maturity</t>
        </is>
      </c>
      <c r="B7" s="4" t="inlineStr">
        <is>
          <t xml:space="preserve">Maturities of lease liabilities as of December 31, 2020 is as follows: Operating Leases Finance Leases Year 2021 $ 32.1 $ 5.0 2022 24.6 5.9 2023 17.4 5.9 2024 11.3 5.9 2025 8.9 6.0 Thereafter 23.2 67.9 Total lease payments 117.5 96.6 Less: imputed interest 13.1 32.6 Present value of lease liabilities $ 104.4 $ 64.0 </t>
        </is>
      </c>
    </row>
    <row r="8">
      <c r="A8" s="4" t="inlineStr">
        <is>
          <t>Schedule of Finance Lease Maturity</t>
        </is>
      </c>
      <c r="B8" s="4" t="inlineStr">
        <is>
          <t xml:space="preserve">Maturities of lease liabilities as of December 31, 2020 is as follows: Operating Leases Finance Leases Year 2021 $ 32.1 $ 5.0 2022 24.6 5.9 2023 17.4 5.9 2024 11.3 5.9 2025 8.9 6.0 Thereafter 23.2 67.9 Total lease payments 117.5 96.6 Less: imputed interest 13.1 32.6 Present value of lease liabilities $ 104.4 $ 6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ng-term Employee Benefits (Tables)</t>
        </is>
      </c>
      <c r="B1" s="2" t="inlineStr">
        <is>
          <t>12 Months Ended</t>
        </is>
      </c>
    </row>
    <row r="2">
      <c r="B2" s="2" t="inlineStr">
        <is>
          <t>Dec. 31, 2020</t>
        </is>
      </c>
    </row>
    <row r="3">
      <c r="A3" s="3" t="inlineStr">
        <is>
          <t>Postemployment Benefits [Abstract]</t>
        </is>
      </c>
    </row>
    <row r="4">
      <c r="A4" s="4" t="inlineStr">
        <is>
          <t>Schedule of Benefit Obligations in Excess of Fair Value of Plan Assets</t>
        </is>
      </c>
      <c r="B4" s="4" t="inlineStr">
        <is>
          <t>The following table sets forth the changes to the projected benefit obligations ("PBO") and plan assets for the years ended December 31, 2020 and 2019 and the funded status and amounts recognized in the accompanying consolidated balance sheets at December 31, 2020 and 2019 for our defined benefit pension plans: Year Ended December 31, 2020 2019 Change in benefit obligation: Projected benefit obligation at beginning of year $ 640.7 $ 583.7 Service cost 7.6 7.2 Interest cost 9.7 13.1 Participant contributions 1.3 1.2 Actuarial loss, net 41.9 60.9 Plan curtailments, settlements and special termination benefits (15.4) (7.1) Benefits paid (22.8) (22.5) Business combinations and other adjustments 1.5 (0.1) Foreign currency translation 39.5 4.3 Projected benefit obligation at end of year 704.0 640.7 Change in plan assets: Fair value of plan assets at beginning of year 356.9 332.3 Actual return on plan assets 26.8 28.3 Employer contributions 24.1 16.9 Participant contributions 1.3 1.2 Benefits paid (22.8) (22.5) Settlements (16.7) (7.4) Business combinations and other adjustments 0.6 (0.1) Foreign currency translation 16.5 8.2 Fair value of plan assets at end of year 386.7 356.9 Funded status, net $ (317.3) $ (283.8) Amounts recognized in the consolidated balance sheets consist of: Other assets $ 5.5 $ 13.0 Other accrued liabilities (12.9) (11.6) Accrued pensions (309.9) (285.2) Net amount recognized $ (317.3) $ (283.8)</t>
        </is>
      </c>
    </row>
    <row r="5">
      <c r="A5" s="4" t="inlineStr">
        <is>
          <t>Schedule of Accumulated and Projected Benefit Obligations</t>
        </is>
      </c>
      <c r="B5" s="4" t="inlineStr">
        <is>
          <t xml:space="preserve">The following table reflects the ABO for all defined benefit pension plans as of December 31, 2020 and 2019. Further, the table reflects the aggregate PBO, ABO and fair value of plan assets for pension plans with PBO in excess of plan assets and for pension plans with ABO in excess of plan assets. Year Ended December 31, 2020 2019 ABO $ 675.1 $ 613.5 Plans with PBO in excess of plan assets: PBO $ 493.8 $ 401.0 ABO $ 464.9 $ 374.2 Fair value plan assets $ 171.0 $ 104.2 Plans with ABO in excess of plan assets: PBO $ 488.8 $ 401.0 ABO $ 460.7 $ 374.2 Fair value plan assets $ 166.4 $ 104.2 </t>
        </is>
      </c>
    </row>
    <row r="6">
      <c r="A6" s="4" t="inlineStr">
        <is>
          <t>Schedule of Net Periodic Benefit Cost Not yet Recognized</t>
        </is>
      </c>
      <c r="B6" s="4" t="inlineStr">
        <is>
          <t>The pre-tax amounts not yet reflected in net periodic benefit cost and included in AOCI include the following related to defined benefit plans: Year Ended December 31, 2020 2019 Accumulated net actuarial losses $ (123.8) $ (97.9) Accumulated prior service credit 1.6 1.5 Total $ (122.2) $ (96.4)</t>
        </is>
      </c>
    </row>
    <row r="7">
      <c r="A7" s="4" t="inlineStr">
        <is>
          <t>Schedule of Amounts in Accumulated Other Comprehensive Income (Loss) to be Recognized over Next Fiscal Year</t>
        </is>
      </c>
      <c r="B7" s="4" t="inlineStr">
        <is>
          <t>The estimated pre-tax amounts that are expected to be amortized from AOCI into the consolidated statements of operations as net periodic benefit cost during 2021 for the defined benefit plans is as follows: 2021 Amortization of net actuarial losses, net $ (5.1) Amortization of prior service credit, net 0.1 Total $ (5.0)</t>
        </is>
      </c>
    </row>
    <row r="8">
      <c r="A8" s="4" t="inlineStr">
        <is>
          <t>Schedule of Net Benefit Costs</t>
        </is>
      </c>
      <c r="B8" s="4" t="inlineStr">
        <is>
          <t xml:space="preserve">The following table sets forth the pre-tax components of net periodic benefit costs for our defined benefit plans for the years ended December 31, 2020, 2019 and 2018. Year Ended December 31, 2020 2019 2018 Components of net periodic benefit cost and amounts recognized in comprehensive income: Net periodic benefit cost: Service cost $ 7.6 $ 7.2 $ 8.8 Interest cost 9.7 13.1 13.1 Expected return on plan assets (12.8) (13.9) (16.1) Amortization of actuarial loss, net 3.4 1.9 1.3 Amortization of prior service credit — (0.1) (0.1) Curtailment gain (4.2) (2.3) (0.7) Settlement loss 2.3 1.1 0.6 Special termination benefit loss 1.5 0.3 — Net periodic benefit cost 7.5 7.3 6.9 Changes in plan assets and benefit obligations recognized in other comprehensive income: Net actuarial loss, net 28.4 46.7 6.7 Amortization of actuarial loss, net (3.4) (1.9) (1.3) Prior service (credit) cost (0.3) — 0.8 Amortization of prior service credit — 0.1 0.1 Curtailment gain 4.2 2.3 0.7 Settlement loss (2.3) (1.1) (0.6) Other adjustments (1.3) — — Total loss recognized in other comprehensive income 25.3 46.1 6.4 Total recognized in net periodic benefit cost and comprehensive income $ 32.8 $ 53.4 $ 13.3 </t>
        </is>
      </c>
    </row>
    <row r="9">
      <c r="A9" s="4" t="inlineStr">
        <is>
          <t>Schedule of Assumptions Used</t>
        </is>
      </c>
      <c r="B9" s="4" t="inlineStr">
        <is>
          <t>We used the following assumptions in determining the benefit obligations and net periodic benefit cost of our defined benefit plans: 2020 2019 2018 Weighted-average assumptions: Discount rate to determine benefit obligation 1.12 % 1.58 % 2.27 % Discount rate to determine net cost 1.58 % 2.27 % 2.13 % Rate of future compensation increases to determine benefit obligation 2.71 % 2.73 % 2.68 % Rate of future compensation increases to determine net cost 2.73 % 2.68 % 2.69 % Rate of return on plan assets to determine net cost 3.71 % 4.21 % 4.47 % Cash balance interest credit rate to determine benefit obligation 0.40 % 0.49 % 1.13 % Cash balance interest credit rate to determine net cost 0.49 % 1.13 % 0.96 %</t>
        </is>
      </c>
    </row>
    <row r="10">
      <c r="A10" s="4" t="inlineStr">
        <is>
          <t>Schedule of Expected Benefit Payments</t>
        </is>
      </c>
      <c r="B10" s="4" t="inlineStr">
        <is>
          <t xml:space="preserve">The following reflects the total benefit payments expected to be paid for defined benefits: Year ended December 31, Benefits 2021 $ 31.9 2022 $ 29.3 2023 $ 32.2 2024 $ 36.5 2025 $ 37.4 2026—2030 $ 192.6 </t>
        </is>
      </c>
    </row>
    <row r="11">
      <c r="A11" s="4" t="inlineStr">
        <is>
          <t>Schedule of Allocation of Plan Assets</t>
        </is>
      </c>
      <c r="B11" s="4" t="inlineStr">
        <is>
          <t xml:space="preserve">The table below summarizes the weighted average actual and target pension plan asset allocations at December 31 st for all funded Axalta defined benefit plans. Asset Category 2020 2019 Target Allocation Equity securities 20-25% 20-25% 20-25% Debt securities 30-35% 30-35% 30-35% Real estate 0-5% 0-5% 0-5% Other 40-45% 40-45% 40-45% The table below presents the fair values of the defined benefit pension plan assets by level within the fair value hierarchy, as described in Note 1, at December 31, 2020 and 2019, respectively. Defined benefit pension plan assets measured using NAV have not been categorized in the fair value hierarchy. Fair value measurements at December 31, 2020 Total Level 1 Level 2 Level 3 Asset Category: Cash and cash equivalents $ 5.8 $ 5.8 $ — $ — U.S. equity securities 38.1 37.9 — 0.2 Non-U.S. equity securities 48.4 45.2 0.4 2.8 Debt securities—government issued 77.9 54.0 20.2 3.7 Debt securities—corporate issued 41.5 28.5 10.3 2.7 Private market securities and other 136.0 0.2 1.7 134.1 Total carried at fair value $ 347.7 $ 171.6 $ 32.6 $ 143.5 Investments measured at NAV 39.0 Total $ 386.7 Fair value measurements at December 31, 2019 Total Level 1 Level 2 Level 3 Asset Category: Cash and cash equivalents $ 4.0 $ 4.0 $ — $ — U.S. equity securities 36.0 35.7 — 0.3 Non-U.S. equity securities 45.8 42.9 0.4 2.5 Debt securities—government issued 69.6 45.0 19.9 4.7 Debt securities—corporate issued 40.2 28.3 9.4 2.5 Private market securities and other 125.8 1.0 0.7 124.1 Total carried at fair value $ 321.4 $ 156.9 $ 30.4 $ 134.1 Investments measured at NAV 35.5 Total $ 356.9 </t>
        </is>
      </c>
    </row>
    <row r="12">
      <c r="A12" s="4" t="inlineStr">
        <is>
          <t>Schedule of Effect of Significant Unobservable Inputs, Changes in Plan Assets</t>
        </is>
      </c>
      <c r="B12" s="4" t="inlineStr">
        <is>
          <t xml:space="preserve">The table below presents a roll forward of activity for these assets for the years ended December 31, 2020 and 2019. Level 3 assets Total Private market Debt and equity Real estate investments Ending balance at December 31, 2018 $ 151.7 $ 126.9 $ 11.2 $ 13.6 Change in unrealized gain 2.5 1.5 0.7 0.3 Purchases, sales, issues and settlements (8.6) (4.6) (1.9) (2.1) Transfers in/(out) of Level 3 (11.5) — — (11.5) Ending balance at December 31, 2019 $ 134.1 $ 123.8 $ 10.0 $ 0.3 Realized (loss) — — — — Change in unrealized gain 12.5 11.5 0.9 0.1 Purchases, sales, issues and settlements (3.8) (2.2) (1.5) (0.1) Transfers in/(out) of Level 3 0.7 0.7 — — Ending balance at December 31, 2020 $ 143.5 $ 133.8 $ 9.4 $ 0.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12 Months Ended</t>
        </is>
      </c>
    </row>
    <row r="2">
      <c r="B2" s="2" t="inlineStr">
        <is>
          <t>Dec. 31, 2020</t>
        </is>
      </c>
    </row>
    <row r="3">
      <c r="A3" s="3" t="inlineStr">
        <is>
          <t>Share-based Payment Arrangement [Abstract]</t>
        </is>
      </c>
    </row>
    <row r="4">
      <c r="A4" s="4" t="inlineStr">
        <is>
          <t>Schedule of Share-based Payment Award, Stock Options, Valuation Assumptions</t>
        </is>
      </c>
      <c r="B4" s="4" t="inlineStr">
        <is>
          <t>Principal weighted average assumptions used in applying the Black-Scholes model were as follows: 2019 Grants 2018 Grants Expected Term 6.0 years 6.0 years Volatility 20.25 % 20.27 % Dividend Yield — — Discount Rate 2.47 % 2.66 %</t>
        </is>
      </c>
    </row>
    <row r="5">
      <c r="A5" s="4" t="inlineStr">
        <is>
          <t>Schedule of Stock Option Award Activity</t>
        </is>
      </c>
      <c r="B5" s="4" t="inlineStr">
        <is>
          <t>A summary of stock option award activity as of and for the year ended December 31, 2020 is presented below: Awards Weighted- Aggregate Weighted Outstanding at January 1, 2020 3.0 $ 25.92 Granted — $ — Exercised (0.3) $ 15.07 Forfeited (0.2) $ 28.88 Outstanding at December 31, 2020 2.5 $ 27.34 Vested and expected to vest at December 31, 2020 2.5 $ 27.34 $ 6.4 4.51 Exercisable at December 31, 2020 2.0 $ 27.30 $ 5.8 3.71</t>
        </is>
      </c>
    </row>
    <row r="6">
      <c r="A6" s="4" t="inlineStr">
        <is>
          <t>Schedule of Restricted Stock and Restricted Stock Unit Award Activity</t>
        </is>
      </c>
      <c r="B6" s="4" t="inlineStr">
        <is>
          <t xml:space="preserve">A summary of restricted stock and restricted stock unit award activity as of and for the year ended December 31, 2020 is presented below: Awards Weighted-Average Outstanding at January 1, 2020 1.2 $ 28.45 Granted 0.5 $ 29.30 Vested (0.6) $ 28.57 Forfeited (0.1) $ 28.47 Outstanding at December 31, 2020 1.0 $ 28.84 </t>
        </is>
      </c>
    </row>
    <row r="7">
      <c r="A7" s="4" t="inlineStr">
        <is>
          <t>Schedule of PSA and PSU Activity</t>
        </is>
      </c>
      <c r="B7" s="4" t="inlineStr">
        <is>
          <t xml:space="preserve">A summary of PSA and PSU activity as of and for the year ended December 31, 2020 is presented below: Awards Weighted-Average Outstanding at January 1, 2020 0.5 $ 32.11 Granted 0.3 $ 31.88 Vested (0.1) $ 38.11 Forfeited (0.2) $ 32.02 Outstanding at December 31, 2020 0.5 $ 31.0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Expense (Income), Net (Tables)</t>
        </is>
      </c>
      <c r="B1" s="2" t="inlineStr">
        <is>
          <t>12 Months Ended</t>
        </is>
      </c>
    </row>
    <row r="2">
      <c r="B2" s="2" t="inlineStr">
        <is>
          <t>Dec. 31, 2020</t>
        </is>
      </c>
    </row>
    <row r="3">
      <c r="A3" s="3" t="inlineStr">
        <is>
          <t>Other Income and Expenses [Abstract]</t>
        </is>
      </c>
    </row>
    <row r="4">
      <c r="A4" s="4" t="inlineStr">
        <is>
          <t>Schedule of Other Nonoperating Income (Expense)</t>
        </is>
      </c>
      <c r="B4" s="4" t="inlineStr">
        <is>
          <t xml:space="preserve">Year Ended December 31, 2020 2019 2018 Foreign exchange losses, net $ 7.2 $ 8.3 $ 9.2 Debt extinguishment and refinancing related costs 34.4 0.2 9.5 Other miscellaneous (income) expense, net (8.2) (12.9) (3.7) Total $ 33.4 $ (4.4) $ 1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Income Tax, Domestic and Foreign</t>
        </is>
      </c>
      <c r="B4" s="4" t="inlineStr">
        <is>
          <t xml:space="preserve">Domestic and Foreign Components of Income Before Income Taxes Year Ended December 31, 2020 2019 2018 Domestic $ 85.4 $ 223.4 $ 194.8 Foreign 36.8 106.6 72.7 Total $ 122.2 $ 330.0 $ 267.5 </t>
        </is>
      </c>
    </row>
    <row r="5">
      <c r="A5" s="4" t="inlineStr">
        <is>
          <t>Schedule of Components of Income Tax Expense (Benefit)</t>
        </is>
      </c>
      <c r="B5" s="4" t="inlineStr">
        <is>
          <t xml:space="preserve">Provision (Benefit) for Income Taxes Year Ended December 31, 2020 Year Ended December 31, 2019 Year Ended December 31, 2018 Current Deferred Total Current Deferred Total Current Deferred Total U.S. federal $ 1.8 $ 9.9 $ 11.7 $ 8.3 $ 27.1 $ 35.4 $ 7.2 $ 6.8 $ 14.0 U.S. state and local 6.0 (1.9) 4.1 5.3 (9.2) (3.9) 2.7 12.8 15.5 Foreign 47.8 (63.4) (15.6) 48.1 (2.2) 45.9 38.2 (13.5) 24.7 Total $ 55.6 $ (55.4) $ 0.2 $ 61.7 $ 15.7 $ 77.4 $ 48.1 $ 6.1 $ 54.2 </t>
        </is>
      </c>
    </row>
    <row r="6">
      <c r="A6" s="4" t="inlineStr">
        <is>
          <t>Schedule of Effective Income Tax Rate Reconciliation</t>
        </is>
      </c>
      <c r="B6" s="4" t="inlineStr">
        <is>
          <t>Reconciliation to U.S. Statutory Rate Year Ended December 31, 2020 2019 2018 Statutory U.S. federal income tax rate (1) $ 25.7 21.0 % $ 69.3 21.0 % $ 56.2 21.0 % Earnings generated in jurisdictions where the statutory rate is different from the U.S. Federal rate Foreign income taxed at rates other than U.S. statutory rate (13.9) (11.3) (16.3) (4.9) (26.8) (10.0) Changes in valuation allowances 10.0 8.2 18.8 5.7 (37.5) (14.0) Foreign exchange gain (loss), net 8.2 6.7 (2.8) (0.8) 26.7 10.0 Unrecognized tax benefits (2) 54.9 44.9 11.2 3.4 18.9 7.1 Foreign taxes 7.0 5.7 21.4 6.5 6.7 2.5 Non-deductible interest 0.9 0.7 0.3 0.1 4.8 1.8 Non-deductible expenses 3.7 3.0 3.8 1.2 3.8 1.4 Tax credits (5.3) (4.3) (3.9) (1.2) (6.6) (2.4) Excess tax benefits relating to stock-based compensation (0.3) (0.2) (11.4) (3.5) (6.6) (2.4) U.S. tax reform (3) — — — — (12.5) (4.7) Base erosion and anti-tax abuse tax — — 4.3 1.3 2.7 1.0 U.S. state and local taxes, net 2.8 2.3 6.6 2.0 1.8 0.7 Intra-entity IP transfer step-up (4) (50.8) (41.6) — — — — Other - net (5) (42.7) (34.9) (23.9) (7.3) 22.6 8.3 Total income tax provision / effective tax rate $ 0.2 0.2 % $ 77.4 23.5 % $ 54.2 20.3 % (1) The U.S. statutory rate has been used as management believes it is more meaningful to the Company. (2) In 2020 we recorded charges of $14.3 million in connection with the income tax audit in Germany and $27.3 million in the Netherlands related to realized exchange gain. The Netherlands item is fully offset by a tax benefit of $27.3 million recorded in 2020 to adjust to the prior year tax filing position. (3) Tax effect of the U.S. TCJA recorded under SAB 118. (4) Related to the step-up of tax deductible basis upon transfer of certain intellectual property rights to our Swiss subsidiary. (5) In 2020, the Company recorded a tax benefit of $41.8 million in the Netherlands, of which $27.3 million is related to realized exchange gain and $14.5 million related to rate change on deferred taxes, which are both fully offset by a tax expense of $27.3 million for the increase to unrecognized tax benefits and $14.5 million for an increase to the valuation allowance, respectively. In 2019, the Company recorded a tax benefit of $24.9 million in Luxembourg related to a local statutory impairment, which is fully offset by a tax expense of $24.9 million for the increase to the valuation allowance.</t>
        </is>
      </c>
    </row>
    <row r="7">
      <c r="A7" s="4" t="inlineStr">
        <is>
          <t>Schedule of Deferred Tax Assets and Liabilities</t>
        </is>
      </c>
      <c r="B7" s="4" t="inlineStr">
        <is>
          <t xml:space="preserve">Deferred Tax Balances Year Ended December 31, 2020 2019 Deferred tax asset Tax loss, credit and interest carryforwards $ 259.2 $ 245.3 Goodwill and intangibles 12.0 — Compensation and employee benefits 90.4 80.8 Accruals and other reserves 18.0 17.2 Research and development capitalization 19.4 6.5 Equity investment and other securities 33.4 28.3 Finance leases 20.0 19.1 Other 6.6 3.7 Total deferred tax assets 459.0 400.9 Less: valuation allowance (208.1) (178.3) Total deferred tax assets, net of valuation allowance 250.9 222.6 Deferred tax liabilities Goodwill and intangibles — (20.8) Property, plant and equipment (133.5) (147.7) Unremitted earnings (7.1) (6.0) Long-term debt (0.7) (1.3) Total deferred tax liabilities (141.3) (175.8) Net deferred tax asset $ 109.6 $ 46.8 Non-current assets $ 223.6 $ 162.3 Non-current liability (114.0) (115.5) Net deferred tax asset $ 109.6 $ 46.8 </t>
        </is>
      </c>
    </row>
    <row r="8">
      <c r="A8" s="4" t="inlineStr">
        <is>
          <t>Summary of Tax Credit Carryforwards</t>
        </is>
      </c>
      <c r="B8" s="4" t="inlineStr">
        <is>
          <t>Tax loss, tax credit and interest carryforwards Year Ended December 31, 2020 2019 Tax loss carryforwards (tax effected) (1) Expire within 10 years $ 78.7 $ 61.9 Expire after 10 years or indefinite carryforward 115.8 120.7 Tax credit carryforwards Expire within 10 years 1.6 1.9 Expire after 10 years or indefinite carryforward 17.3 24.4 Interest carryforwards Expire within 10 years 2.9 1.2 Expire after 10 years or indefinite carryforward 42.9 35.2 Total tax loss, tax credit and interest carryforwards $ 259.2 245.3 (1) Net of unrecognized tax benefits</t>
        </is>
      </c>
    </row>
    <row r="9">
      <c r="A9" s="4" t="inlineStr">
        <is>
          <t>Summary of Valuation Allowance</t>
        </is>
      </c>
      <c r="B9" s="4" t="inlineStr">
        <is>
          <t xml:space="preserve">Valuation allowance Year Ended December 31, 2020 2019 Non-U.S. $ 205.0 $ 175.8 U.S. 3.1 2.5 Total valuation allowance $ 208.1 $ 178.3 </t>
        </is>
      </c>
    </row>
    <row r="10">
      <c r="A10" s="4" t="inlineStr">
        <is>
          <t>Schedule of Unrecognized Tax Benefits</t>
        </is>
      </c>
      <c r="B10" s="4" t="inlineStr">
        <is>
          <t>Total Gross Unrecognized Tax Benefits Year Ended December 31, 2020 2019 2018 Total gross unrecognized tax benefits at January 1 $ 45.3 $ 37.0 $ 17.2 Increases related to positions taken on items from prior years 50.9 3.9 3.4 Decreases related to positions taken on items from prior years — (1.0) (1.8) Increases related to positions taken in the current year 3.7 5.5 18.2 Settlement of uncertain tax positions with tax authorities — (0.1) — Decrease due to expiration of statues of limitations (0.3) — — Total gross unrecognized tax benefits at December 31 99.6 45.3 37.0 Total accrual for interest and penalties associated with unrecognized tax benefits (1) 10.9 5.0 3.1 Total gross unrecognized tax benefits at December 31, including interest and penalties $ 110.5 $ 50.3 $ 40.1 Total unrecognized tax benefits that, if recognized, would impact the effective tax rate $ 57.6 $ 31.7 $ 25.2 Interest and penalties included as components of the "Provision (benefit) for income taxes" $ 5.9 $ 1.9 $ 1.9 (1) Accrued interest and penalties are included within the related tax liability line in the balance shee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Current assets:</t>
        </is>
      </c>
    </row>
    <row r="3">
      <c r="A3" s="4" t="inlineStr">
        <is>
          <t>Cash and cash equivalents</t>
        </is>
      </c>
      <c r="B3" s="5" t="n">
        <v>1360.9</v>
      </c>
      <c r="C3" s="5" t="n">
        <v>1017.5</v>
      </c>
    </row>
    <row r="4">
      <c r="A4" s="4" t="inlineStr">
        <is>
          <t>Restricted cash</t>
        </is>
      </c>
      <c r="B4" s="8" t="n">
        <v>3.1</v>
      </c>
      <c r="C4" s="6" t="n">
        <v>3</v>
      </c>
    </row>
    <row r="5">
      <c r="A5" s="4" t="inlineStr">
        <is>
          <t>Accounts and notes receivable, net</t>
        </is>
      </c>
      <c r="B5" s="8" t="n">
        <v>869.8</v>
      </c>
      <c r="C5" s="8" t="n">
        <v>830.1</v>
      </c>
    </row>
    <row r="6">
      <c r="A6" s="4" t="inlineStr">
        <is>
          <t>Inventories</t>
        </is>
      </c>
      <c r="B6" s="8" t="n">
        <v>559.9</v>
      </c>
      <c r="C6" s="8" t="n">
        <v>591.6</v>
      </c>
    </row>
    <row r="7">
      <c r="A7" s="4" t="inlineStr">
        <is>
          <t>Prepaid expenses and other current assets</t>
        </is>
      </c>
      <c r="B7" s="8" t="n">
        <v>132.2</v>
      </c>
      <c r="C7" s="8" t="n">
        <v>131.2</v>
      </c>
    </row>
    <row r="8">
      <c r="A8" s="4" t="inlineStr">
        <is>
          <t>Total current assets</t>
        </is>
      </c>
      <c r="B8" s="8" t="n">
        <v>2925.9</v>
      </c>
      <c r="C8" s="8" t="n">
        <v>2573.4</v>
      </c>
    </row>
    <row r="9">
      <c r="A9" s="4" t="inlineStr">
        <is>
          <t>Property, plant and equipment, net</t>
        </is>
      </c>
      <c r="B9" s="8" t="n">
        <v>1194.5</v>
      </c>
      <c r="C9" s="6" t="n">
        <v>1223</v>
      </c>
    </row>
    <row r="10">
      <c r="A10" s="4" t="inlineStr">
        <is>
          <t>Goodwill</t>
        </is>
      </c>
      <c r="B10" s="8" t="n">
        <v>1294.9</v>
      </c>
      <c r="C10" s="8" t="n">
        <v>1208.9</v>
      </c>
    </row>
    <row r="11">
      <c r="A11" s="4" t="inlineStr">
        <is>
          <t>Identifiable intangibles, net</t>
        </is>
      </c>
      <c r="B11" s="8" t="n">
        <v>1148.8</v>
      </c>
      <c r="C11" s="8" t="n">
        <v>1223.9</v>
      </c>
    </row>
    <row r="12">
      <c r="A12" s="4" t="inlineStr">
        <is>
          <t>Other assets</t>
        </is>
      </c>
      <c r="B12" s="8" t="n">
        <v>593.1</v>
      </c>
      <c r="C12" s="8" t="n">
        <v>588.8</v>
      </c>
    </row>
    <row r="13">
      <c r="A13" s="4" t="inlineStr">
        <is>
          <t>Total assets</t>
        </is>
      </c>
      <c r="B13" s="8" t="n">
        <v>7157.2</v>
      </c>
      <c r="C13" s="6" t="n">
        <v>6818</v>
      </c>
    </row>
    <row r="14">
      <c r="A14" s="3" t="inlineStr">
        <is>
          <t>Current liabilities:</t>
        </is>
      </c>
    </row>
    <row r="15">
      <c r="A15" s="4" t="inlineStr">
        <is>
          <t>Accounts payable</t>
        </is>
      </c>
      <c r="B15" s="8" t="n">
        <v>564.4</v>
      </c>
      <c r="C15" s="8" t="n">
        <v>483.7</v>
      </c>
    </row>
    <row r="16">
      <c r="A16" s="4" t="inlineStr">
        <is>
          <t>Current portion of borrowings</t>
        </is>
      </c>
      <c r="B16" s="8" t="n">
        <v>54.2</v>
      </c>
      <c r="C16" s="8" t="n">
        <v>43.9</v>
      </c>
    </row>
    <row r="17">
      <c r="A17" s="4" t="inlineStr">
        <is>
          <t>Other accrued liabilities</t>
        </is>
      </c>
      <c r="B17" s="8" t="n">
        <v>562.3</v>
      </c>
      <c r="C17" s="8" t="n">
        <v>545.3</v>
      </c>
    </row>
    <row r="18">
      <c r="A18" s="4" t="inlineStr">
        <is>
          <t>Total current liabilities</t>
        </is>
      </c>
      <c r="B18" s="8" t="n">
        <v>1180.9</v>
      </c>
      <c r="C18" s="8" t="n">
        <v>1072.9</v>
      </c>
    </row>
    <row r="19">
      <c r="A19" s="4" t="inlineStr">
        <is>
          <t>Long-term borrowings</t>
        </is>
      </c>
      <c r="B19" s="8" t="n">
        <v>3838.5</v>
      </c>
      <c r="C19" s="8" t="n">
        <v>3790.2</v>
      </c>
    </row>
    <row r="20">
      <c r="A20" s="4" t="inlineStr">
        <is>
          <t>Accrued pensions</t>
        </is>
      </c>
      <c r="B20" s="8" t="n">
        <v>309.9</v>
      </c>
      <c r="C20" s="8" t="n">
        <v>285.2</v>
      </c>
    </row>
    <row r="21">
      <c r="A21" s="4" t="inlineStr">
        <is>
          <t>Deferred income taxes</t>
        </is>
      </c>
      <c r="B21" s="6" t="n">
        <v>114</v>
      </c>
      <c r="C21" s="8" t="n">
        <v>115.5</v>
      </c>
    </row>
    <row r="22">
      <c r="A22" s="4" t="inlineStr">
        <is>
          <t>Other liabilities</t>
        </is>
      </c>
      <c r="B22" s="8" t="n">
        <v>234.1</v>
      </c>
      <c r="C22" s="8" t="n">
        <v>144.6</v>
      </c>
    </row>
    <row r="23">
      <c r="A23" s="4" t="inlineStr">
        <is>
          <t>Total liabilities</t>
        </is>
      </c>
      <c r="B23" s="8" t="n">
        <v>5677.4</v>
      </c>
      <c r="C23" s="8" t="n">
        <v>5408.4</v>
      </c>
    </row>
    <row r="24">
      <c r="A24" s="4" t="inlineStr">
        <is>
          <t>Commitments and contingent liabilities (Note 6)</t>
        </is>
      </c>
      <c r="B24" s="4" t="inlineStr">
        <is>
          <t xml:space="preserve"> </t>
        </is>
      </c>
      <c r="C24" s="4" t="inlineStr">
        <is>
          <t xml:space="preserve"> </t>
        </is>
      </c>
    </row>
    <row r="25">
      <c r="A25" s="3" t="inlineStr">
        <is>
          <t>Shareholders’ equity</t>
        </is>
      </c>
    </row>
    <row r="26">
      <c r="A26" s="4" t="inlineStr">
        <is>
          <t>Common shares, $1.00 par, 1,000.0 shares authorized, 250.9 and 250.1 shares issued at December 31, 2020 and 2019, respectively</t>
        </is>
      </c>
      <c r="B26" s="8" t="n">
        <v>250.9</v>
      </c>
      <c r="C26" s="8" t="n">
        <v>249.9</v>
      </c>
    </row>
    <row r="27">
      <c r="A27" s="4" t="inlineStr">
        <is>
          <t>Capital in excess of par</t>
        </is>
      </c>
      <c r="B27" s="8" t="n">
        <v>1487.1</v>
      </c>
      <c r="C27" s="8" t="n">
        <v>1474.1</v>
      </c>
    </row>
    <row r="28">
      <c r="A28" s="4" t="inlineStr">
        <is>
          <t>Retained earnings</t>
        </is>
      </c>
      <c r="B28" s="8" t="n">
        <v>563.3</v>
      </c>
      <c r="C28" s="8" t="n">
        <v>443.2</v>
      </c>
    </row>
    <row r="29">
      <c r="A29" s="4" t="inlineStr">
        <is>
          <t>Treasury shares, at cost, 16.1 and 15.2 shares at December 31, 2020 and 2019, respectively</t>
        </is>
      </c>
      <c r="B29" s="8" t="n">
        <v>-443.5</v>
      </c>
      <c r="C29" s="8" t="n">
        <v>-417.5</v>
      </c>
    </row>
    <row r="30">
      <c r="A30" s="4" t="inlineStr">
        <is>
          <t>Accumulated other comprehensive loss</t>
        </is>
      </c>
      <c r="B30" s="8" t="n">
        <v>-424.8</v>
      </c>
      <c r="C30" s="8" t="n">
        <v>-395.5</v>
      </c>
    </row>
    <row r="31">
      <c r="A31" s="4" t="inlineStr">
        <is>
          <t>Total Axalta shareholders’ equity</t>
        </is>
      </c>
      <c r="B31" s="6" t="n">
        <v>1433</v>
      </c>
      <c r="C31" s="8" t="n">
        <v>1354.2</v>
      </c>
    </row>
    <row r="32">
      <c r="A32" s="4" t="inlineStr">
        <is>
          <t>Noncontrolling interests</t>
        </is>
      </c>
      <c r="B32" s="8" t="n">
        <v>46.8</v>
      </c>
      <c r="C32" s="8" t="n">
        <v>55.4</v>
      </c>
    </row>
    <row r="33">
      <c r="A33" s="4" t="inlineStr">
        <is>
          <t>Total shareholders’ equity</t>
        </is>
      </c>
      <c r="B33" s="8" t="n">
        <v>1479.8</v>
      </c>
      <c r="C33" s="8" t="n">
        <v>1409.6</v>
      </c>
    </row>
    <row r="34">
      <c r="A34" s="4" t="inlineStr">
        <is>
          <t>Total liabilities and shareholders’ equity</t>
        </is>
      </c>
      <c r="B34" s="5" t="n">
        <v>7157.2</v>
      </c>
      <c r="C34" s="7" t="n">
        <v>681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Common Share (Tables)</t>
        </is>
      </c>
      <c r="B1" s="2" t="inlineStr">
        <is>
          <t>12 Months Ended</t>
        </is>
      </c>
    </row>
    <row r="2">
      <c r="B2" s="2" t="inlineStr">
        <is>
          <t>Dec. 31, 2020</t>
        </is>
      </c>
    </row>
    <row r="3">
      <c r="A3" s="3" t="inlineStr">
        <is>
          <t>Earnings Per Share [Abstract]</t>
        </is>
      </c>
    </row>
    <row r="4">
      <c r="A4" s="4" t="inlineStr">
        <is>
          <t>Schedule of Earnings Per Share, Basic and Diluted</t>
        </is>
      </c>
      <c r="B4" s="4" t="inlineStr">
        <is>
          <t xml:space="preserve">A reconciliation of our basic and diluted net income per common share is as follows: Year Ended December 31, (In millions, except per share data) 2020 2019 2018 Net income to common shareholders $ 121.6 $ 249.0 $ 207.1 Basic weighted average shares outstanding 235.2 233.9 239.0 Diluted weighted average shares outstanding 236.0 235.8 242.9 Net income per common share: Basic net income per share $ 0.52 $ 1.06 $ 0.87 Diluted net income per share $ 0.52 $ 1.06 $ 0.8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and Notes Receivable, Net (Tables)</t>
        </is>
      </c>
      <c r="B1" s="2" t="inlineStr">
        <is>
          <t>12 Months Ended</t>
        </is>
      </c>
    </row>
    <row r="2">
      <c r="B2" s="2" t="inlineStr">
        <is>
          <t>Dec. 31, 2020</t>
        </is>
      </c>
    </row>
    <row r="3">
      <c r="A3" s="3" t="inlineStr">
        <is>
          <t>Receivables [Abstract]</t>
        </is>
      </c>
    </row>
    <row r="4">
      <c r="A4" s="4" t="inlineStr">
        <is>
          <t>Schedule of Accounts, Notes, Loans and Financing Receivable</t>
        </is>
      </c>
      <c r="B4" s="4" t="inlineStr">
        <is>
          <t xml:space="preserve">Year Ended December 31, 2020 2019 Accounts receivable—trade, net (1) $ 738.3 $ 718.4 Notes receivable 30.3 24.7 Other 101.2 87.0 Total $ 869.8 $ 83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y, Current</t>
        </is>
      </c>
      <c r="B4" s="4" t="inlineStr">
        <is>
          <t xml:space="preserve">Year Ended December 31, 2020 2019 Finished products $ 319.3 $ 327.4 Semi-finished products 92.2 109.9 Raw materials 127.2 133.7 Stores and supplies 21.2 20.6 Total $ 559.9 $ 59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 xml:space="preserve">Year Ended December 31, Useful Lives (years) 2020 2019 Land $ 81.5 $ 84.5 Buildings and improvements 5 - 25 545.1 541.6 Machinery and equipment 3 - 25 1,376.6 1,324.1 Software 5 - 7 119.9 128.3 Other 3 - 20 72.6 71.5 Construction in progress 122.2 81.9 Total 2,317.9 2,231.9 Accumulated depreciation (1,123.4) (1,008.9) Property, plant and equipment, net $ 1,194.5 $ 1,22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t>
        </is>
      </c>
      <c r="B4" s="4" t="inlineStr">
        <is>
          <t>Year Ended December 31, 2020 2019 Available for sale securities $ 1.7 $ 1.6 Deferred income taxes—non-current 223.6 162.3 Business incentive plan assets 165.4 191.2 Operating lease ROU assets 101.3 95.6 Other assets (1) 101.1 138.1 Total $ 593.1 $ 588.8 (1) Includes other upfront incentives made in conjunction with long-term customer commitments of $66.1 million and $71.0 million at December 31, 2020 and 2019, respectively, which will be repaid in future period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Other Accrued Liabilities (Tables)</t>
        </is>
      </c>
      <c r="B1" s="2" t="inlineStr">
        <is>
          <t>12 Months Ended</t>
        </is>
      </c>
    </row>
    <row r="2">
      <c r="B2" s="2" t="inlineStr">
        <is>
          <t>Dec. 31, 2020</t>
        </is>
      </c>
    </row>
    <row r="3">
      <c r="A3" s="3" t="inlineStr">
        <is>
          <t>Payables and Accruals [Abstract]</t>
        </is>
      </c>
    </row>
    <row r="4">
      <c r="A4" s="4" t="inlineStr">
        <is>
          <t>Schedule of Accounts Payable and Accrued Liabilities</t>
        </is>
      </c>
      <c r="B4" s="4" t="inlineStr">
        <is>
          <t xml:space="preserve">Year Ended December 31, 2020 2019 Accounts Payable Trade payables $ 513.4 $ 442.0 Non-income taxes 26.1 20.5 Other 24.9 21.2 Total $ 564.4 $ 483.7 Other Accrued Liabilities Compensation and other employee-related costs $ 204.2 $ 188.2 Restructuring—current 46.2 76.5 Discounts, rebates, and warranties 136.3 148.2 Operating lease liabilities 28.8 29.3 Income taxes payable 30.3 16.4 Other 116.5 86.7 Total $ 562.3 $ 54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0</t>
        </is>
      </c>
    </row>
    <row r="3">
      <c r="A3" s="3" t="inlineStr">
        <is>
          <t>Debt Disclosure [Abstract]</t>
        </is>
      </c>
    </row>
    <row r="4">
      <c r="A4" s="4" t="inlineStr">
        <is>
          <t>Schedule of Debt</t>
        </is>
      </c>
      <c r="B4" s="4" t="inlineStr">
        <is>
          <t xml:space="preserve">Year Ended December 31, 2020 2019 2024 Dollar Term Loans $ 2,063.2 $ 2,387.5 2024 Dollar Senior Notes — 500.0 2024 Euro Senior Notes — 375.2 2025 Euro Senior Notes 552.1 504.0 2027 Dollar Senior Notes 500.0 — 2029 Dollar Senior Notes 700.0 — Short-term and other borrowings 118.0 109.0 Unamortized original issue discount (6.3) (10.5) Unamortized deferred financing costs (34.3) (31.1) Total borrowings, net 3,892.7 3,834.1 Less: Short-term borrowings 29.9 19.6 Current portion of long-term borrowings 24.3 24.3 Long-term debt $ 3,838.5 $ 3,790.2 </t>
        </is>
      </c>
    </row>
    <row r="5">
      <c r="A5" s="4" t="inlineStr">
        <is>
          <t>Debt Instrument Redemption</t>
        </is>
      </c>
      <c r="B5" s="4" t="inlineStr">
        <is>
          <t>We have the option to redeem all or part of the 2025 Euro Senior Notes at the following redemption prices (expressed as percentages of principal amount) on or after January 15 th of the years indicated: Period 2025 Euro Senior Notes Percentage 2021 101.875 % 2022 100.938 % 2023 and thereafter 100.000 % th of the years indicated: Period 2027 Dollar Senior Notes Percentage 2023 102.375 % 2024 101.188 % 2025 and thereafter 100.000 % th of the years indicated: Period 2029 Dollar Senior Notes Percentage 2024 101.688 % 2025 100.844 % 2026 and thereafter 100.000 %</t>
        </is>
      </c>
    </row>
    <row r="6">
      <c r="A6" s="4" t="inlineStr">
        <is>
          <t>Schedule of Maturities of Long-term Debt</t>
        </is>
      </c>
      <c r="B6" s="4" t="inlineStr">
        <is>
          <t xml:space="preserve">Below is a schedule of required future repayments of all borrowings outstanding at December 31, 2020. 2021 $ 54.2 2022 54.3 2023 27.2 2024 1,993.3 2025 555.4 Thereafter 1,248.9 Total borrowings 3,933.3 Unamortized original issue discount (6.3) Unamortized deferred financing costs (34.3) Total borrowings, net $ 3,892.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Financial Instruments, Hedging Activities and Fair Value Measurements (Tables)</t>
        </is>
      </c>
      <c r="B1" s="2" t="inlineStr">
        <is>
          <t>12 Months Ended</t>
        </is>
      </c>
    </row>
    <row r="2">
      <c r="B2" s="2" t="inlineStr">
        <is>
          <t>Dec. 31, 2020</t>
        </is>
      </c>
    </row>
    <row r="3">
      <c r="A3" s="3" t="inlineStr">
        <is>
          <t>Fair Value Disclosures [Abstract]</t>
        </is>
      </c>
    </row>
    <row r="4">
      <c r="A4" s="4" t="inlineStr">
        <is>
          <t>Schedule of Fair Values of Financial Instruments Measured on a Recurring Basis</t>
        </is>
      </c>
      <c r="B4" s="4" t="inlineStr">
        <is>
          <t>The table below presents the fair values of our financial instruments measured on a recurring basis by level within the fair value hierarchy at December 31, 2020 and December 31, 2019. December 31, 2020 December 31, 2019 Level 1 Level 2 Level 3 Total Level 1 Level 2 Level 3 Total Assets Prepaid expenses and other current assets: Cross-currency swaps (2) $ — $ 16.7 $ — $ 16.7 $ — $ 14.4 $ — $ 14.4 Other assets: Cross-currency swaps (2) — — — — — 8.0 — 8.0 Investments in equity securities 0.8 — — 0.8 0.6 — — 0.6 Liabilities Other accrued liabilities: Interest rate caps (1) — 2.0 — 2.0 — 1.3 — 1.3 Interest rate swaps (1) — 28.9 — 28.9 — 8.9 — 8.9 Other liabilities: Interest rate caps (1) — — — — — 1.2 — 1.2 Interest rate swaps (1) — 31.1 — 31.1 — 20.5 — 20.5 Cross-currency swaps (2) — 52.0 — 52.0 — — — — Long-term borrowings: 2024 Dollar Senior Notes — — — — — 520.2 — 520.2 2024 Euro Senior Notes — — — — — 388.2 — 388.2 2025 Euro Senior Notes — 564.3 — 564.3 — 520.7 — 520.7 2027 Dollar Senior Notes — 533.1 — 533.1 — — — — 2029 Dollar Senior Notes — 704.6 — 704.6 — — — — 2024 Dollar Term Loans — 2,043.0 — 2,043.0 — 2,396.5 — 2,396.5 (1) Cash flow hedge (2) Net investment hedge</t>
        </is>
      </c>
    </row>
    <row r="5">
      <c r="A5" s="4" t="inlineStr">
        <is>
          <t>Summary of Derivative Instruments Designated as Cash Flows Hedges in AOCI</t>
        </is>
      </c>
      <c r="B5" s="4" t="inlineStr">
        <is>
          <t xml:space="preserve">The following table presents the fair values of derivative instruments that qualify and have been designated as cash flow and net investment hedges included in AOCI: December 31, 2020 2019 AOCI: Interest rate caps (cash flow hedges) 2.6 3.5 Interest rate swaps (cash flow hedges) 60.0 29.4 Foreign currency forward contracts (cash flow hedges) 0.3 — Cross-currency swaps (net investment hedges) 35.2 (22.4) Total AOCI $ 98.1 $ 10.5 </t>
        </is>
      </c>
    </row>
    <row r="6">
      <c r="A6" s="4" t="inlineStr">
        <is>
          <t>Summary of Location and Amount of Cash Flow and Net Investment Hedges</t>
        </is>
      </c>
      <c r="B6" s="4" t="inlineStr">
        <is>
          <t>The following tables set forth the locations and amounts recognized during the year ended December 31, 2020, 2019 and 2018 for these cash flow and net investment hedges. Year Ended December 31, 2020 2019 2018 Derivatives in Cash Flow and Net Investment Hedges Location of Loss (Gain) Recognized in Income on Derivatives Net Amount of Loss Amount of Loss (Gain) Recognized in Income Net Amount of Loss (Gain) Amount of (Gain) Loss Recognized in Income Net Amount of (Gain) Loss Recognized in OCI on Derivatives Amount of (Gain) Loss Recognized in Income Interest rate caps Interest expense, net $ 1.2 $ 2.1 $ 6.2 $ (0.7) $ (7.3) $ (1.9) Interest rate swaps Interest expense, net 49.4 18.8 27.5 1.3 4.3 1.3 Foreign currency forward contracts Cost of goods sold 0.3 — — — — — Cross-currency swaps Interest expense, net 42.6 (15.0) (31.9) (14.7) (37.1) (9.4)</t>
        </is>
      </c>
    </row>
    <row r="7">
      <c r="A7" s="4" t="inlineStr">
        <is>
          <t>Summary of Instruments Not Designated as Hedge</t>
        </is>
      </c>
      <c r="B7" s="4" t="inlineStr">
        <is>
          <t>Fair value gains and losses of derivative contracts, as determined using Level 2 inputs, that have not been designated for hedge accounting treatment are recorded in earnings as follows: Derivatives Not Designated as Location of Loss (Gain) Year Ended December 31, 2020 2019 2018 Foreign currency forward contracts Other expense (income), net $ 3.3 $ 2.8 $ (7.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Tables)</t>
        </is>
      </c>
      <c r="B1" s="2" t="inlineStr">
        <is>
          <t>12 Months Ended</t>
        </is>
      </c>
    </row>
    <row r="2">
      <c r="B2" s="2" t="inlineStr">
        <is>
          <t>Dec. 31, 2020</t>
        </is>
      </c>
    </row>
    <row r="3">
      <c r="A3" s="3" t="inlineStr">
        <is>
          <t>Segment Reporting [Abstract]</t>
        </is>
      </c>
    </row>
    <row r="4">
      <c r="A4" s="4" t="inlineStr">
        <is>
          <t>Schedule of Segment Reporting Information, by Segment</t>
        </is>
      </c>
      <c r="B4" s="4" t="inlineStr">
        <is>
          <t>The following table presents relevant information of our reportable segments. Year Ended December 31, 2020 2019 2018 Net sales (1) : Refinish $ 1,449.0 $ 1,760.4 $ 1,759.6 Industrial 1,067.4 1,163.0 1,273.5 Total Net sales Performance Coatings 2,516.4 2,923.4 3,033.1 Light Vehicle 960.5 1,208.4 1,307.2 Commercial Vehicle 260.7 350.4 355.7 Total Net sales Transportation Coatings 1,221.2 1,558.8 1,662.9 Total Net sales $ 3,737.6 $ 4,482.2 $ 4,696.0 December 31, 2020 December 31, 2019 December 31, 2018 Investment in unconsolidated affiliates: Performance Coatings $ 2.0 $ 2.4 $ 2.7 Transportation Coatings 8.7 12.7 12.7 Total $ 10.7 $ 15.1 $ 15.4 (1) The Company has no intercompany sales between segments.</t>
        </is>
      </c>
    </row>
    <row r="5">
      <c r="A5" s="4" t="inlineStr">
        <is>
          <t>Reconciliation of Operating Profit (Loss) from Segments to Consolidated</t>
        </is>
      </c>
      <c r="B5" s="4" t="inlineStr">
        <is>
          <t>The following table reconciles our segment operating performance to income before income taxes for the periods presented: Year Ended December 31, 2020 2019 2018 Segment Adjusted EBIT (1) : Performance Coatings $ 344.3 $ 449.1 $ 399.5 Transportation Coatings 82.9 137.4 134.9 Total (2) 427.2 586.5 534.4 Interest expense, net 149.9 162.6 159.6 Debt extinguishment and refinancing related costs (a) 34.4 0.2 9.5 Termination benefits and other employee related costs (b) 74.9 35.2 81.7 Strategic review and retention costs (c) 30.7 13.4 — Offering and transactional costs (d) 0.3 1.0 1.0 Divestiture and impairment charges (e) 5.7 21.1 — Pension special events (f) (0.4) (0.9) — Accelerated depreciation (g) 9.2 24.3 10.3 Indemnity loss (income) (h) 0.3 (0.4) 4.3 Change in fair value of equity investments (i) — — 0.5 Income before income taxes $ 122.2 $ 330.0 $ 267.5 (1) The primary measure of segment operating performance is Adjusted EBIT, which is defined as net income before interest, taxes and select other items impacting operating results. These other items impacting operating results are items that management has concluded are (1) non-cash items included within net income, (2) items the Company does not believe are indicative of ongoing operating performance or (3) non-recurring, unusual or infrequent items that have not occurred within the last two years or we believe are not reasonably likely to recur within the next two years. Adjusted EBIT is a key metric that is used by management to evaluate business performance in comparison to budgets, forecasts and prior year financial results, providing a measure that management believes reflects the Company’s core operating performance, which represents Adjusted EBIT adjusted for the select items referred to above. (2) Does not represent Axalta’s Adjusted EBIT referenced elsewhere by the Company as there are additional adjustments that are not allocated to the segments. (a) Represents expenses and associated changes to estimates related to the prepayment, restructuring, and refinancing of our indebtedness, which are not considered indicative of our ongoing operating performance. (b) Represents expenses and associated changes to estimates related to employee termination benefits and other employee-related costs. Employee termination benefits are primarily associated with Axalta Way initiatives, which include recent incremental restructuring actions. These amounts are not considered indicative of our ongoing operating performance. (c) Represents costs for legal, tax and other advisory fees pertaining to our review of strategic alternatives that was concluded in March 2020, as well as retention awards for certain employees which will be earned over a period of 18-24 months, ending September 2021. These amounts are not considered indicative of our ongoing performance. (d) Represents acquisition and divestiture-related expenses, all of which are not considered indicative of our ongoing operating performance. (e) Represents expenses and associated changes to estimates related to the sale of our joint venture business during 2019 and other impairments, which are not considered indicative of our ongoing performance. (f) Represents certain defined benefit pension costs associated with special events, including pension curtailments, settlements and special termination benefits, which we do not consider indicative of our ongoing operating performance. (g) Represents incremental depreciation expense resulting from truncated useful lives of the assets impacted by our manufacturing footprint assessments, which we do not consider indicative of our ongoing operating performance. (h) Represents indemnity loss (income) associated with the acquisition by Axalta of the DuPont Performance Coatings business, which we do not consider indicative of our ongoing operating performance. (i) Represents mark to market impacts of our equity investments, which we do not consider to be indicative of our ongoing operating performance.</t>
        </is>
      </c>
    </row>
    <row r="6">
      <c r="A6" s="4" t="inlineStr">
        <is>
          <t>Schedule of Revenue from External Customers and Long-Lived Assets, by Geographical Areas</t>
        </is>
      </c>
      <c r="B6" s="4" t="inlineStr">
        <is>
          <t>Net sales by region were as follows: Year Ended December 31, 2020 2019 2018 North America $ 1,480.5 $ 1,795.1 $ 1,787.0 EMEA 1,375.7 1,577.2 1,677.5 Asia Pacific 546.3 653.5 759.6 Latin America (1) 335.1 456.4 471.9 Total (2) $ 3,737.6 $ 4,482.2 $ 4,696.0 Net long-lived assets by region were as follows: Year Ended December 31, 2020 2019 North America $ 485.5 $ 480.8 EMEA 406.4 403.1 Asia Pacific 202.6 209.2 Latin America (1) 100.0 129.9 Total (3) $ 1,194.5 $ 1,223.0 (1) Includes Mexico (2) Net Sales are attributed to countries based on location of the customer. Sales to external customers in China represented approximately 9%, 9% and 11% of the total for the years ended December 31, 2020, 2019 and 2018, respectively. Sales to external customers in Germany represented approximately 8% of the total for the years ended December 31, 2020, 2019 and 2018, respectively. Mexico represented 5%, 6%, and 6% of the total for the years ended December 31, 2020, 2019 and 2018, respectively. Canada, which is included in the North America region, represents approximately 4% of total net sales for the years ended December 31, 2020, 2019 and 2018, respectively. (3) Long-lived assets consist of property, plant and equipment, net. Germany long-lived assets amounted to approximately $243.3 million and $233.6 million in the years ended December 31, 2020 and 2019, respectively. China long-lived assets amounted to $167.3 million and $171.0 million in the years ended December 31, 2020 and 2019, respectively. Brazil long-lived assets amounted to approximately $36.2 million and $51.9 million in the years ended December 31, 2020 and 2019, respectively. Canada long-lived assets, which are included in the North America region, amounted to approximately $21.7 million and $25.0 million in the years ended December 31, 2020 and 2019,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Equity [Abstract]</t>
        </is>
      </c>
    </row>
    <row r="4">
      <c r="A4" s="4" t="inlineStr">
        <is>
          <t>Schedule of Accumulated Other Comprehensive Income (Loss)</t>
        </is>
      </c>
      <c r="B4" s="4" t="inlineStr">
        <is>
          <t>Unrealized Pension Plan Unrealized Unrealized Accumulated Balance, December 31, 2019 $ (297.0) $ (69.9) $ — $ (28.6) $ (395.5) Current year deferrals to AOCI 15.0 (20.5) — (43.4) (48.9) Reclassifications from AOCI to Net income — 1.7 — 17.9 19.6 Net Change $ 15.0 $ (18.8) $ — $ (25.5) $ (29.3) Balance, December 31, 2020 $ (282.0) $ (88.7) $ — $ (54.1) $ (424.8) Unrealized Pension Plan Unrealized Unrealized Accumulated Balance, December 31, 2018 $ (299.4) $ (36.4) $ — $ (0.3) $ (336.1) Current year deferrals to AOCI (0.2) (33.2) — (28.8) (62.2) Reclassifications from AOCI to Net income 2.6 (0.3) — 0.5 2.8 Net Change $ 2.4 $ (33.5) $ — $ (28.3) $ (59.4) Balance, December 31, 2019 $ (297.0) $ (69.9) $ — $ (28.6) $ (395.5) Unrealized Pension Plan Unrealized Unrealized Accumulated Balance, December 31, 2017 $ (208.8) $ (31.4) $ 0.8 $ (1.6) $ (241.0) Cumulative effect of an accounting change — — (0.8) — (0.8) Balance, January 1, 2018 (208.8) (31.4) — (1.6) (241.8) Current year deferrals to AOCI (90.6) (5.8) — 1.7 (94.7) Reclassifications from AOCI to Net income — 0.8 — (0.4) 0.4 Net Change $ (90.6) $ (5.0) $ — $ 1.3 $ (94.3) Balance, December 31, 2018 $ (299.4) $ (36.4) $ — $ (0.3) $ (33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0</t>
        </is>
      </c>
      <c r="C1" s="2" t="inlineStr">
        <is>
          <t>Dec. 31, 2019</t>
        </is>
      </c>
    </row>
    <row r="2">
      <c r="A2" s="3" t="inlineStr">
        <is>
          <t>Statement of Financial Position [Abstract]</t>
        </is>
      </c>
    </row>
    <row r="3">
      <c r="A3" s="4" t="inlineStr">
        <is>
          <t>Common stock, par value (in dollars per share)</t>
        </is>
      </c>
      <c r="B3" s="7" t="n">
        <v>1</v>
      </c>
      <c r="C3" s="7" t="n">
        <v>1</v>
      </c>
    </row>
    <row r="4">
      <c r="A4" s="4" t="inlineStr">
        <is>
          <t>Common stock, authorized (in shares)</t>
        </is>
      </c>
      <c r="B4" s="6" t="n">
        <v>1000</v>
      </c>
      <c r="C4" s="6" t="n">
        <v>1000</v>
      </c>
    </row>
    <row r="5">
      <c r="A5" s="4" t="inlineStr">
        <is>
          <t>Common stock, issued (in shares)</t>
        </is>
      </c>
      <c r="B5" s="8" t="n">
        <v>250.9</v>
      </c>
      <c r="C5" s="8" t="n">
        <v>250.1</v>
      </c>
    </row>
    <row r="6">
      <c r="A6" s="4" t="inlineStr">
        <is>
          <t>Common stock, outstanding (in shares)</t>
        </is>
      </c>
      <c r="B6" s="8" t="n">
        <v>250.9</v>
      </c>
      <c r="C6" s="8" t="n">
        <v>250.1</v>
      </c>
    </row>
    <row r="7">
      <c r="A7" s="4" t="inlineStr">
        <is>
          <t>Treasury shares, at cost (in shares)</t>
        </is>
      </c>
      <c r="B7" s="8" t="n">
        <v>16.1</v>
      </c>
      <c r="C7" s="8" t="n">
        <v>15.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Information (Unaudited) (Tables)</t>
        </is>
      </c>
      <c r="B1" s="2" t="inlineStr">
        <is>
          <t>12 Months Ended</t>
        </is>
      </c>
    </row>
    <row r="2">
      <c r="B2" s="2" t="inlineStr">
        <is>
          <t>Dec. 31, 2020</t>
        </is>
      </c>
    </row>
    <row r="3">
      <c r="A3" s="3" t="inlineStr">
        <is>
          <t>Quarterly Financial Information Disclosure [Abstract]</t>
        </is>
      </c>
    </row>
    <row r="4">
      <c r="A4" s="4" t="inlineStr">
        <is>
          <t>Schedule of Quarterly Financial Information</t>
        </is>
      </c>
      <c r="B4" s="4" t="inlineStr">
        <is>
          <t xml:space="preserve">The following is a summary of the quarterly results of operations for the years ended December 31, 2020 and 2019, respectively (in millions, except per share data): 2020 March 31 June 30 September 30 December 31 Full Year Net sales $ 983.5 $ 652.7 $ 1,026.9 $ 1,074.5 $ 3,737.6 Cost of goods sold 646.8 499.2 634.1 677.8 2,457.9 Income (loss) from operations 65.1 (64.5) 141.7 163.2 305.5 Net income (loss) 52.4 (83.2) 82.5 70.3 122.0 Net income (loss) attributable to controlling interests 52.2 (82.8) 82.5 69.7 121.6 Basic net income (loss) per share $ 0.22 $ (0.35) $ 0.35 $ 0.30 $ 0.52 Diluted net income (loss) per share $ 0.22 $ (0.35) $ 0.35 $ 0.30 $ 0.52 2019 March 31 June 30 September 30 December 31 Full Year Net sales $ 1,119.3 $ 1,157.5 $ 1,107.0 $ 1,098.4 $ 4,482.2 Cost of goods sold 751.3 748.4 707.4 710.8 2,917.9 Income from operations 98.6 157.9 123.0 108.7 488.2 Net income 44.1 99.9 66.4 42.2 252.6 Net income attributable to controlling interests 43.4 98.4 65.5 41.7 249.0 Basic net income per share $ 0.19 $ 0.42 $ 0.28 $ 0.18 $ 1.06 Diluted net income per share $ 0.18 $ 0.42 $ 0.28 $ 0.18 $ 1.0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Summary of Significant Accounting Policies (Details) - USD ($) $ in Millions</t>
        </is>
      </c>
      <c r="B1" s="2" t="inlineStr">
        <is>
          <t>12 Months Ended</t>
        </is>
      </c>
    </row>
    <row r="2">
      <c r="B2" s="2" t="inlineStr">
        <is>
          <t>Dec. 31, 2020</t>
        </is>
      </c>
      <c r="C2" s="2" t="inlineStr">
        <is>
          <t>Dec. 31, 2019</t>
        </is>
      </c>
      <c r="D2" s="2" t="inlineStr">
        <is>
          <t>Dec. 31, 2018</t>
        </is>
      </c>
      <c r="E2" s="2" t="inlineStr">
        <is>
          <t>Dec. 31, 2017</t>
        </is>
      </c>
    </row>
    <row r="3">
      <c r="A3" s="3" t="inlineStr">
        <is>
          <t>New Accounting Pronouncements or Change in Accounting Principle [Line Items]</t>
        </is>
      </c>
    </row>
    <row r="4">
      <c r="A4" s="4" t="inlineStr">
        <is>
          <t>Loss to retained earnings</t>
        </is>
      </c>
      <c r="B4" s="5" t="n">
        <v>-1479.8</v>
      </c>
      <c r="C4" s="5" t="n">
        <v>-1409.6</v>
      </c>
      <c r="D4" s="5" t="n">
        <v>-1310.5</v>
      </c>
      <c r="E4" s="5" t="n">
        <v>-1407.8</v>
      </c>
    </row>
    <row r="5">
      <c r="A5" s="4" t="inlineStr">
        <is>
          <t>Cumulative Effect, Period of Adoption, Adjustment</t>
        </is>
      </c>
    </row>
    <row r="6">
      <c r="A6" s="3" t="inlineStr">
        <is>
          <t>New Accounting Pronouncements or Change in Accounting Principle [Line Items]</t>
        </is>
      </c>
    </row>
    <row r="7">
      <c r="A7" s="4" t="inlineStr">
        <is>
          <t>Loss to retained earnings</t>
        </is>
      </c>
      <c r="C7" s="5" t="n">
        <v>1.5</v>
      </c>
      <c r="E7" s="5" t="n">
        <v>-12.2</v>
      </c>
    </row>
    <row r="8">
      <c r="A8" s="4" t="inlineStr">
        <is>
          <t>Minimum</t>
        </is>
      </c>
    </row>
    <row r="9">
      <c r="A9" s="3" t="inlineStr">
        <is>
          <t>New Accounting Pronouncements or Change in Accounting Principle [Line Items]</t>
        </is>
      </c>
    </row>
    <row r="10">
      <c r="A10" s="4" t="inlineStr">
        <is>
          <t>Useful life of intangible asset</t>
        </is>
      </c>
      <c r="B10" s="4" t="inlineStr">
        <is>
          <t>3 years</t>
        </is>
      </c>
    </row>
    <row r="11">
      <c r="A11" s="4" t="inlineStr">
        <is>
          <t>Maximum</t>
        </is>
      </c>
    </row>
    <row r="12">
      <c r="A12" s="3" t="inlineStr">
        <is>
          <t>New Accounting Pronouncements or Change in Accounting Principle [Line Items]</t>
        </is>
      </c>
    </row>
    <row r="13">
      <c r="A13" s="4" t="inlineStr">
        <is>
          <t>Useful life of intangible asset</t>
        </is>
      </c>
      <c r="B13" s="4" t="inlineStr">
        <is>
          <t>25 years</t>
        </is>
      </c>
    </row>
    <row r="14">
      <c r="A14" s="4" t="inlineStr">
        <is>
          <t>Subsidiaries</t>
        </is>
      </c>
    </row>
    <row r="15">
      <c r="A15" s="3" t="inlineStr">
        <is>
          <t>New Accounting Pronouncements or Change in Accounting Principle [Line Items]</t>
        </is>
      </c>
    </row>
    <row r="16">
      <c r="A16" s="4" t="inlineStr">
        <is>
          <t>Ownership interest in subsidiary</t>
        </is>
      </c>
      <c r="B16" s="4" t="inlineStr">
        <is>
          <t>10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80" customWidth="1" min="2" max="2"/>
    <col width="21" customWidth="1" min="3" max="3"/>
    <col width="21" customWidth="1" min="4" max="4"/>
  </cols>
  <sheetData>
    <row r="1">
      <c r="A1" s="1" t="inlineStr">
        <is>
          <t>Revenue (Details) $ in Millions</t>
        </is>
      </c>
      <c r="B1" s="2" t="inlineStr">
        <is>
          <t>12 Months Ended</t>
        </is>
      </c>
    </row>
    <row r="2">
      <c r="B2" s="2" t="inlineStr">
        <is>
          <t>Dec. 31, 2020USD ($)end_market</t>
        </is>
      </c>
      <c r="C2" s="2" t="inlineStr">
        <is>
          <t>Dec. 31, 2019USD ($)</t>
        </is>
      </c>
      <c r="D2" s="2" t="inlineStr">
        <is>
          <t>Dec. 31, 2018USD ($)</t>
        </is>
      </c>
    </row>
    <row r="3">
      <c r="A3" s="3" t="inlineStr">
        <is>
          <t>Revenue from Contract with Customer [Abstract]</t>
        </is>
      </c>
    </row>
    <row r="4">
      <c r="A4" s="4" t="inlineStr">
        <is>
          <t>Revenue, performance obligation, description of timing</t>
        </is>
      </c>
      <c r="B4" s="4" t="inlineStr">
        <is>
          <t>We do not receive a distinct service or good in return for these BIPs, but rather receive volume commitments and/or sole supplier status from our customers over the life of the contractual arrangements, which approximates a five-year weighted average useful life.</t>
        </is>
      </c>
    </row>
    <row r="5">
      <c r="A5" s="4" t="inlineStr">
        <is>
          <t>Business incentive plan assets, carrying value</t>
        </is>
      </c>
      <c r="B5" s="5" t="n">
        <v>165.4</v>
      </c>
      <c r="C5" s="5" t="n">
        <v>191.2</v>
      </c>
    </row>
    <row r="6">
      <c r="A6" s="4" t="inlineStr">
        <is>
          <t>Amortization amount</t>
        </is>
      </c>
      <c r="B6" s="8" t="n">
        <v>64.09999999999999</v>
      </c>
      <c r="C6" s="8" t="n">
        <v>66.90000000000001</v>
      </c>
      <c r="D6" s="5" t="n">
        <v>65.5</v>
      </c>
    </row>
    <row r="7">
      <c r="A7" s="4" t="inlineStr">
        <is>
          <t>Upfront incentive payment</t>
        </is>
      </c>
      <c r="B7" s="8" t="n">
        <v>79.8</v>
      </c>
      <c r="C7" s="6" t="n">
        <v>79</v>
      </c>
    </row>
    <row r="8">
      <c r="A8" s="4" t="inlineStr">
        <is>
          <t>Contract asset</t>
        </is>
      </c>
      <c r="B8" s="5" t="n">
        <v>37.2</v>
      </c>
      <c r="C8" s="5" t="n">
        <v>37.5</v>
      </c>
    </row>
    <row r="9">
      <c r="A9" s="4" t="inlineStr">
        <is>
          <t>Number of end markets | end_market</t>
        </is>
      </c>
      <c r="B9" s="6" t="n">
        <v>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and Divestitures - Additional Information (Details) - USD ($) $ in Millions</t>
        </is>
      </c>
      <c r="B1" s="2" t="inlineStr">
        <is>
          <t>3 Months Ended</t>
        </is>
      </c>
      <c r="C1" s="2" t="inlineStr">
        <is>
          <t>12 Months Ended</t>
        </is>
      </c>
    </row>
    <row r="2">
      <c r="B2" s="2" t="inlineStr">
        <is>
          <t>Mar. 31, 2021</t>
        </is>
      </c>
      <c r="C2" s="2" t="inlineStr">
        <is>
          <t>Dec. 31, 2020</t>
        </is>
      </c>
      <c r="D2" s="2" t="inlineStr">
        <is>
          <t>Dec. 31, 2019</t>
        </is>
      </c>
      <c r="E2" s="2" t="inlineStr">
        <is>
          <t>Dec. 31, 2018</t>
        </is>
      </c>
    </row>
    <row r="3">
      <c r="A3" s="3" t="inlineStr">
        <is>
          <t>Business Acquisition [Line Items]</t>
        </is>
      </c>
    </row>
    <row r="4">
      <c r="A4" s="4" t="inlineStr">
        <is>
          <t>Percent of joint venture sold</t>
        </is>
      </c>
      <c r="D4" s="4" t="inlineStr">
        <is>
          <t>60.00%</t>
        </is>
      </c>
    </row>
    <row r="5">
      <c r="A5" s="4" t="inlineStr">
        <is>
          <t>Proceeds from sale of consolidated joint venture, net of cash divested</t>
        </is>
      </c>
      <c r="C5" s="7" t="n">
        <v>0</v>
      </c>
      <c r="D5" s="5" t="n">
        <v>8.199999999999999</v>
      </c>
      <c r="E5" s="7" t="n">
        <v>0</v>
      </c>
    </row>
    <row r="6">
      <c r="A6" s="4" t="inlineStr">
        <is>
          <t>Consideration transferred</t>
        </is>
      </c>
      <c r="C6" s="8" t="n">
        <v>12.1</v>
      </c>
    </row>
    <row r="7">
      <c r="A7" s="4" t="inlineStr">
        <is>
          <t>Investments in noncontrolling interests</t>
        </is>
      </c>
      <c r="C7" s="5" t="n">
        <v>5.8</v>
      </c>
      <c r="D7" s="5" t="n">
        <v>31.1</v>
      </c>
      <c r="E7" s="5" t="n">
        <v>26.9</v>
      </c>
    </row>
    <row r="8">
      <c r="A8" s="4" t="inlineStr">
        <is>
          <t>Percent acquired</t>
        </is>
      </c>
      <c r="D8" s="4" t="inlineStr">
        <is>
          <t>24.50%</t>
        </is>
      </c>
    </row>
    <row r="9">
      <c r="A9" s="4" t="inlineStr">
        <is>
          <t>Previously consolidated joint ventures, refinish end-market</t>
        </is>
      </c>
    </row>
    <row r="10">
      <c r="A10" s="3" t="inlineStr">
        <is>
          <t>Business Acquisition [Line Items]</t>
        </is>
      </c>
    </row>
    <row r="11">
      <c r="A11" s="4" t="inlineStr">
        <is>
          <t>Ownership percentage by parent</t>
        </is>
      </c>
      <c r="C11" s="4" t="inlineStr">
        <is>
          <t>100.00%</t>
        </is>
      </c>
    </row>
    <row r="12">
      <c r="A12" s="4" t="inlineStr">
        <is>
          <t>Previously consolidated joint ventures, industrial market</t>
        </is>
      </c>
    </row>
    <row r="13">
      <c r="A13" s="3" t="inlineStr">
        <is>
          <t>Business Acquisition [Line Items]</t>
        </is>
      </c>
    </row>
    <row r="14">
      <c r="A14" s="4" t="inlineStr">
        <is>
          <t>Ownership percentage by parent</t>
        </is>
      </c>
      <c r="D14" s="4" t="inlineStr">
        <is>
          <t>100.00%</t>
        </is>
      </c>
    </row>
    <row r="15">
      <c r="A15" s="4" t="inlineStr">
        <is>
          <t>Asia Pacific</t>
        </is>
      </c>
    </row>
    <row r="16">
      <c r="A16" s="3" t="inlineStr">
        <is>
          <t>Business Acquisition [Line Items]</t>
        </is>
      </c>
    </row>
    <row r="17">
      <c r="A17" s="4" t="inlineStr">
        <is>
          <t>Proceeds from sale of consolidated joint venture, net of cash divested</t>
        </is>
      </c>
      <c r="D17" s="5" t="n">
        <v>8.199999999999999</v>
      </c>
    </row>
    <row r="18">
      <c r="A18" s="4" t="inlineStr">
        <is>
          <t>Loss on disposal</t>
        </is>
      </c>
      <c r="D18" s="5" t="n">
        <v>3.4</v>
      </c>
    </row>
    <row r="19">
      <c r="A19" s="4" t="inlineStr">
        <is>
          <t>Percent acquired</t>
        </is>
      </c>
      <c r="D19" s="4" t="inlineStr">
        <is>
          <t>40.00%</t>
        </is>
      </c>
    </row>
    <row r="20">
      <c r="A20" s="4" t="inlineStr">
        <is>
          <t>Performance Coatings</t>
        </is>
      </c>
    </row>
    <row r="21">
      <c r="A21" s="3" t="inlineStr">
        <is>
          <t>Business Acquisition [Line Items]</t>
        </is>
      </c>
    </row>
    <row r="22">
      <c r="A22" s="4" t="inlineStr">
        <is>
          <t>Payments to acquire businesses, gross</t>
        </is>
      </c>
      <c r="C22" s="7" t="n">
        <v>1</v>
      </c>
    </row>
    <row r="23">
      <c r="A23" s="4" t="inlineStr">
        <is>
          <t>Forecast</t>
        </is>
      </c>
    </row>
    <row r="24">
      <c r="A24" s="3" t="inlineStr">
        <is>
          <t>Business Acquisition [Line Items]</t>
        </is>
      </c>
    </row>
    <row r="25">
      <c r="A25" s="4" t="inlineStr">
        <is>
          <t>Investments in noncontrolling interests</t>
        </is>
      </c>
      <c r="B25" s="5" t="n">
        <v>6.3</v>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 Schedul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1208.9</v>
      </c>
      <c r="C4" s="5" t="n">
        <v>1230.8</v>
      </c>
    </row>
    <row r="5">
      <c r="A5" s="4" t="inlineStr">
        <is>
          <t>Goodwill from acquisitions</t>
        </is>
      </c>
      <c r="C5" s="8" t="n">
        <v>0.5</v>
      </c>
    </row>
    <row r="6">
      <c r="A6" s="4" t="inlineStr">
        <is>
          <t>Purchase accounting adjustments</t>
        </is>
      </c>
      <c r="C6" s="8" t="n">
        <v>1.4</v>
      </c>
    </row>
    <row r="7">
      <c r="A7" s="4" t="inlineStr">
        <is>
          <t>Divestiture</t>
        </is>
      </c>
      <c r="C7" s="8" t="n">
        <v>-5.6</v>
      </c>
    </row>
    <row r="8">
      <c r="A8" s="4" t="inlineStr">
        <is>
          <t>Foreign currency translation</t>
        </is>
      </c>
      <c r="B8" s="6" t="n">
        <v>86</v>
      </c>
      <c r="C8" s="8" t="n">
        <v>-18.2</v>
      </c>
    </row>
    <row r="9">
      <c r="A9" s="4" t="inlineStr">
        <is>
          <t>Goodwill, ending balance</t>
        </is>
      </c>
      <c r="B9" s="8" t="n">
        <v>1294.9</v>
      </c>
      <c r="C9" s="8" t="n">
        <v>1208.9</v>
      </c>
    </row>
    <row r="10">
      <c r="A10" s="4" t="inlineStr">
        <is>
          <t>Performance Coatings</t>
        </is>
      </c>
    </row>
    <row r="11">
      <c r="A11" s="3" t="inlineStr">
        <is>
          <t>Goodwill [Roll Forward]</t>
        </is>
      </c>
    </row>
    <row r="12">
      <c r="A12" s="4" t="inlineStr">
        <is>
          <t>Goodwill, beginning balance</t>
        </is>
      </c>
      <c r="B12" s="8" t="n">
        <v>1130.9</v>
      </c>
      <c r="C12" s="8" t="n">
        <v>1151.5</v>
      </c>
    </row>
    <row r="13">
      <c r="A13" s="4" t="inlineStr">
        <is>
          <t>Goodwill from acquisitions</t>
        </is>
      </c>
      <c r="C13" s="8" t="n">
        <v>0.5</v>
      </c>
    </row>
    <row r="14">
      <c r="A14" s="4" t="inlineStr">
        <is>
          <t>Purchase accounting adjustments</t>
        </is>
      </c>
      <c r="C14" s="8" t="n">
        <v>1.4</v>
      </c>
    </row>
    <row r="15">
      <c r="A15" s="4" t="inlineStr">
        <is>
          <t>Divestiture</t>
        </is>
      </c>
      <c r="C15" s="8" t="n">
        <v>-5.6</v>
      </c>
    </row>
    <row r="16">
      <c r="A16" s="4" t="inlineStr">
        <is>
          <t>Foreign currency translation</t>
        </is>
      </c>
      <c r="B16" s="8" t="n">
        <v>80.40000000000001</v>
      </c>
      <c r="C16" s="8" t="n">
        <v>-16.9</v>
      </c>
    </row>
    <row r="17">
      <c r="A17" s="4" t="inlineStr">
        <is>
          <t>Goodwill, ending balance</t>
        </is>
      </c>
      <c r="B17" s="8" t="n">
        <v>1211.3</v>
      </c>
      <c r="C17" s="8" t="n">
        <v>1130.9</v>
      </c>
    </row>
    <row r="18">
      <c r="A18" s="4" t="inlineStr">
        <is>
          <t>Transportation Coatings</t>
        </is>
      </c>
    </row>
    <row r="19">
      <c r="A19" s="3" t="inlineStr">
        <is>
          <t>Goodwill [Roll Forward]</t>
        </is>
      </c>
    </row>
    <row r="20">
      <c r="A20" s="4" t="inlineStr">
        <is>
          <t>Goodwill, beginning balance</t>
        </is>
      </c>
      <c r="B20" s="6" t="n">
        <v>78</v>
      </c>
      <c r="C20" s="8" t="n">
        <v>79.3</v>
      </c>
    </row>
    <row r="21">
      <c r="A21" s="4" t="inlineStr">
        <is>
          <t>Goodwill from acquisitions</t>
        </is>
      </c>
      <c r="C21" s="6" t="n">
        <v>0</v>
      </c>
    </row>
    <row r="22">
      <c r="A22" s="4" t="inlineStr">
        <is>
          <t>Purchase accounting adjustments</t>
        </is>
      </c>
      <c r="C22" s="6" t="n">
        <v>0</v>
      </c>
    </row>
    <row r="23">
      <c r="A23" s="4" t="inlineStr">
        <is>
          <t>Divestiture</t>
        </is>
      </c>
      <c r="C23" s="6" t="n">
        <v>0</v>
      </c>
    </row>
    <row r="24">
      <c r="A24" s="4" t="inlineStr">
        <is>
          <t>Foreign currency translation</t>
        </is>
      </c>
      <c r="B24" s="8" t="n">
        <v>5.6</v>
      </c>
      <c r="C24" s="8" t="n">
        <v>-1.3</v>
      </c>
    </row>
    <row r="25">
      <c r="A25" s="4" t="inlineStr">
        <is>
          <t>Goodwill, ending balance</t>
        </is>
      </c>
      <c r="B25" s="5" t="n">
        <v>83.59999999999999</v>
      </c>
      <c r="C25" s="7" t="n">
        <v>78</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dentifiable Intangible Assets - Gross Carrying Amounts and Accumulated Amortization of Identifiable Intangible Assets by Major Class (Details) - USD ($) $ in Millions</t>
        </is>
      </c>
      <c r="B1" s="2" t="inlineStr">
        <is>
          <t>12 Months Ended</t>
        </is>
      </c>
    </row>
    <row r="2">
      <c r="B2" s="2" t="inlineStr">
        <is>
          <t>Dec. 31, 2020</t>
        </is>
      </c>
      <c r="C2" s="2" t="inlineStr">
        <is>
          <t>Dec. 31, 2019</t>
        </is>
      </c>
    </row>
    <row r="3">
      <c r="A3" s="3" t="inlineStr">
        <is>
          <t>Schedule of Finite-Lived and Indefinite-Lived Intangible Assets by Major Class [Line Items]</t>
        </is>
      </c>
    </row>
    <row r="4">
      <c r="A4" s="4" t="inlineStr">
        <is>
          <t>Gross Carrying Amount</t>
        </is>
      </c>
      <c r="B4" s="5" t="n">
        <v>1910.2</v>
      </c>
      <c r="C4" s="5" t="n">
        <v>1843.8</v>
      </c>
    </row>
    <row r="5">
      <c r="A5" s="4" t="inlineStr">
        <is>
          <t>Accumulated Amortization</t>
        </is>
      </c>
      <c r="B5" s="8" t="n">
        <v>-761.4</v>
      </c>
      <c r="C5" s="8" t="n">
        <v>-619.9</v>
      </c>
    </row>
    <row r="6">
      <c r="A6" s="4" t="inlineStr">
        <is>
          <t>Net Book Value, definite-lived</t>
        </is>
      </c>
      <c r="B6" s="8" t="n">
        <v>1148.8</v>
      </c>
      <c r="C6" s="8" t="n">
        <v>1223.9</v>
      </c>
    </row>
    <row r="7">
      <c r="A7" s="4" t="inlineStr">
        <is>
          <t>Trademarks</t>
        </is>
      </c>
    </row>
    <row r="8">
      <c r="A8" s="3" t="inlineStr">
        <is>
          <t>Schedule of Finite-Lived and Indefinite-Lived Intangible Assets by Major Class [Line Items]</t>
        </is>
      </c>
    </row>
    <row r="9">
      <c r="A9" s="4" t="inlineStr">
        <is>
          <t>Net Book Value, indefinite-lived</t>
        </is>
      </c>
      <c r="B9" s="8" t="n">
        <v>-282.9</v>
      </c>
      <c r="C9" s="8" t="n">
        <v>-264.9</v>
      </c>
    </row>
    <row r="10">
      <c r="A10" s="4" t="inlineStr">
        <is>
          <t>Technology</t>
        </is>
      </c>
    </row>
    <row r="11">
      <c r="A11" s="3" t="inlineStr">
        <is>
          <t>Schedule of Finite-Lived and Indefinite-Lived Intangible Assets by Major Class [Line Items]</t>
        </is>
      </c>
    </row>
    <row r="12">
      <c r="A12" s="4" t="inlineStr">
        <is>
          <t>Gross Carrying Amount</t>
        </is>
      </c>
      <c r="B12" s="8" t="n">
        <v>564.8</v>
      </c>
      <c r="C12" s="8" t="n">
        <v>540.2</v>
      </c>
    </row>
    <row r="13">
      <c r="A13" s="4" t="inlineStr">
        <is>
          <t>Accumulated Amortization</t>
        </is>
      </c>
      <c r="B13" s="8" t="n">
        <v>-383.6</v>
      </c>
      <c r="C13" s="8" t="n">
        <v>-310.6</v>
      </c>
    </row>
    <row r="14">
      <c r="A14" s="4" t="inlineStr">
        <is>
          <t>Net Book Value, definite-lived</t>
        </is>
      </c>
      <c r="B14" s="5" t="n">
        <v>181.2</v>
      </c>
      <c r="C14" s="5" t="n">
        <v>229.6</v>
      </c>
    </row>
    <row r="15">
      <c r="A15" s="4" t="inlineStr">
        <is>
          <t>Weighted average amortization periods (years)</t>
        </is>
      </c>
      <c r="B15" s="4" t="inlineStr">
        <is>
          <t>10 years 4 months 24 days</t>
        </is>
      </c>
      <c r="C15" s="4" t="inlineStr">
        <is>
          <t>10 years 4 months 24 days</t>
        </is>
      </c>
    </row>
    <row r="16">
      <c r="A16" s="4" t="inlineStr">
        <is>
          <t>Trademarks</t>
        </is>
      </c>
    </row>
    <row r="17">
      <c r="A17" s="3" t="inlineStr">
        <is>
          <t>Schedule of Finite-Lived and Indefinite-Lived Intangible Assets by Major Class [Line Items]</t>
        </is>
      </c>
    </row>
    <row r="18">
      <c r="A18" s="4" t="inlineStr">
        <is>
          <t>Gross Carrying Amount</t>
        </is>
      </c>
      <c r="B18" s="5" t="n">
        <v>103.6</v>
      </c>
      <c r="C18" s="5" t="n">
        <v>99.7</v>
      </c>
    </row>
    <row r="19">
      <c r="A19" s="4" t="inlineStr">
        <is>
          <t>Accumulated Amortization</t>
        </is>
      </c>
      <c r="B19" s="8" t="n">
        <v>-37.5</v>
      </c>
      <c r="C19" s="8" t="n">
        <v>-30.1</v>
      </c>
    </row>
    <row r="20">
      <c r="A20" s="4" t="inlineStr">
        <is>
          <t>Net Book Value, definite-lived</t>
        </is>
      </c>
      <c r="B20" s="5" t="n">
        <v>66.09999999999999</v>
      </c>
      <c r="C20" s="5" t="n">
        <v>69.59999999999999</v>
      </c>
    </row>
    <row r="21">
      <c r="A21" s="4" t="inlineStr">
        <is>
          <t>Weighted average amortization periods (years)</t>
        </is>
      </c>
      <c r="B21" s="4" t="inlineStr">
        <is>
          <t>16 years</t>
        </is>
      </c>
      <c r="C21" s="4" t="inlineStr">
        <is>
          <t>15 years 9 months 18 days</t>
        </is>
      </c>
    </row>
    <row r="22">
      <c r="A22" s="4" t="inlineStr">
        <is>
          <t>Customer relationships</t>
        </is>
      </c>
    </row>
    <row r="23">
      <c r="A23" s="3" t="inlineStr">
        <is>
          <t>Schedule of Finite-Lived and Indefinite-Lived Intangible Assets by Major Class [Line Items]</t>
        </is>
      </c>
    </row>
    <row r="24">
      <c r="A24" s="4" t="inlineStr">
        <is>
          <t>Gross Carrying Amount</t>
        </is>
      </c>
      <c r="B24" s="5" t="n">
        <v>943.6</v>
      </c>
      <c r="C24" s="5" t="n">
        <v>923.8</v>
      </c>
    </row>
    <row r="25">
      <c r="A25" s="4" t="inlineStr">
        <is>
          <t>Accumulated Amortization</t>
        </is>
      </c>
      <c r="B25" s="8" t="n">
        <v>-329.3</v>
      </c>
      <c r="C25" s="8" t="n">
        <v>-271.3</v>
      </c>
    </row>
    <row r="26">
      <c r="A26" s="4" t="inlineStr">
        <is>
          <t>Net Book Value, definite-lived</t>
        </is>
      </c>
      <c r="B26" s="5" t="n">
        <v>614.3</v>
      </c>
      <c r="C26" s="5" t="n">
        <v>652.5</v>
      </c>
    </row>
    <row r="27">
      <c r="A27" s="4" t="inlineStr">
        <is>
          <t>Weighted average amortization periods (years)</t>
        </is>
      </c>
      <c r="B27" s="4" t="inlineStr">
        <is>
          <t>19 years</t>
        </is>
      </c>
      <c r="C27" s="4" t="inlineStr">
        <is>
          <t>19 years 1 month 6 days</t>
        </is>
      </c>
    </row>
    <row r="28">
      <c r="A28" s="4" t="inlineStr">
        <is>
          <t>Other</t>
        </is>
      </c>
    </row>
    <row r="29">
      <c r="A29" s="3" t="inlineStr">
        <is>
          <t>Schedule of Finite-Lived and Indefinite-Lived Intangible Assets by Major Class [Line Items]</t>
        </is>
      </c>
    </row>
    <row r="30">
      <c r="A30" s="4" t="inlineStr">
        <is>
          <t>Gross Carrying Amount</t>
        </is>
      </c>
      <c r="B30" s="5" t="n">
        <v>15.3</v>
      </c>
      <c r="C30" s="5" t="n">
        <v>15.2</v>
      </c>
    </row>
    <row r="31">
      <c r="A31" s="4" t="inlineStr">
        <is>
          <t>Accumulated Amortization</t>
        </is>
      </c>
      <c r="B31" s="6" t="n">
        <v>-11</v>
      </c>
      <c r="C31" s="8" t="n">
        <v>-7.9</v>
      </c>
    </row>
    <row r="32">
      <c r="A32" s="4" t="inlineStr">
        <is>
          <t>Net Book Value, definite-lived</t>
        </is>
      </c>
      <c r="B32" s="5" t="n">
        <v>4.3</v>
      </c>
      <c r="C32" s="5" t="n">
        <v>7.3</v>
      </c>
    </row>
    <row r="33">
      <c r="A33" s="4" t="inlineStr">
        <is>
          <t>Weighted average amortization periods (years)</t>
        </is>
      </c>
      <c r="B33" s="4" t="inlineStr">
        <is>
          <t>5 years</t>
        </is>
      </c>
      <c r="C33" s="4" t="inlineStr">
        <is>
          <t>5 years 1 month 6 day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dentifiable Intangible Assets - Additional Information (Details) - USD ($) $ in Millions</t>
        </is>
      </c>
      <c r="B1" s="2" t="inlineStr">
        <is>
          <t>Dec. 31, 2020</t>
        </is>
      </c>
      <c r="C1" s="2" t="inlineStr">
        <is>
          <t>Dec. 31, 2019</t>
        </is>
      </c>
    </row>
    <row r="2">
      <c r="A2" s="4" t="inlineStr">
        <is>
          <t>In Process Research and Development</t>
        </is>
      </c>
    </row>
    <row r="3">
      <c r="A3" s="3" t="inlineStr">
        <is>
          <t>Goodwill [Line Items]</t>
        </is>
      </c>
    </row>
    <row r="4">
      <c r="A4" s="4" t="inlineStr">
        <is>
          <t>Indefinite-lived Intangible Assets (Excluding Goodwill)</t>
        </is>
      </c>
      <c r="B4" s="5" t="n">
        <v>0.2</v>
      </c>
      <c r="C4" s="5" t="n">
        <v>1.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Goodwill and Identifiable Intangible Assets - Schedule of Expected Amortization Expense (Details) $ in Millions</t>
        </is>
      </c>
      <c r="B1" s="2" t="inlineStr">
        <is>
          <t>Dec. 31, 2020USD ($)</t>
        </is>
      </c>
    </row>
    <row r="2">
      <c r="A2" s="3" t="inlineStr">
        <is>
          <t>Goodwill and Intangible Assets Disclosure [Abstract]</t>
        </is>
      </c>
    </row>
    <row r="3">
      <c r="A3" s="4" t="inlineStr">
        <is>
          <t>2021</t>
        </is>
      </c>
      <c r="B3" s="5" t="n">
        <v>116.6</v>
      </c>
    </row>
    <row r="4">
      <c r="A4" s="4" t="inlineStr">
        <is>
          <t>2022</t>
        </is>
      </c>
      <c r="B4" s="8" t="n">
        <v>114.4</v>
      </c>
    </row>
    <row r="5">
      <c r="A5" s="4" t="inlineStr">
        <is>
          <t>2023</t>
        </is>
      </c>
      <c r="B5" s="8" t="n">
        <v>72.7</v>
      </c>
    </row>
    <row r="6">
      <c r="A6" s="4" t="inlineStr">
        <is>
          <t>2024</t>
        </is>
      </c>
      <c r="B6" s="8" t="n">
        <v>67.8</v>
      </c>
    </row>
    <row r="7">
      <c r="A7" s="4" t="inlineStr">
        <is>
          <t>2025</t>
        </is>
      </c>
      <c r="B7" s="5" t="n">
        <v>67.099999999999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3" customWidth="1" min="1" max="1"/>
    <col width="29" customWidth="1" min="2" max="2"/>
    <col width="21" customWidth="1" min="3" max="3"/>
    <col width="21" customWidth="1" min="4" max="4"/>
  </cols>
  <sheetData>
    <row r="1">
      <c r="A1" s="1" t="inlineStr">
        <is>
          <t>Restructuring - Additional Information (Details) $ in Millions</t>
        </is>
      </c>
      <c r="B1" s="2" t="inlineStr">
        <is>
          <t>12 Months Ended</t>
        </is>
      </c>
    </row>
    <row r="2">
      <c r="B2" s="2" t="inlineStr">
        <is>
          <t>Dec. 31, 2020USD ($)employee</t>
        </is>
      </c>
      <c r="C2" s="2" t="inlineStr">
        <is>
          <t>Dec. 31, 2019USD ($)</t>
        </is>
      </c>
      <c r="D2" s="2" t="inlineStr">
        <is>
          <t>Dec. 31, 2018USD ($)</t>
        </is>
      </c>
    </row>
    <row r="3">
      <c r="A3" s="3" t="inlineStr">
        <is>
          <t>Restructuring Cost and Reserve [Line Items]</t>
        </is>
      </c>
    </row>
    <row r="4">
      <c r="A4" s="4" t="inlineStr">
        <is>
          <t>Expense recorded</t>
        </is>
      </c>
      <c r="B4" s="5" t="n">
        <v>71.90000000000001</v>
      </c>
      <c r="C4" s="5" t="n">
        <v>34.4</v>
      </c>
      <c r="D4" s="5" t="n">
        <v>79.8</v>
      </c>
    </row>
    <row r="5">
      <c r="A5" s="4" t="inlineStr">
        <is>
          <t>Accelerated depreciation</t>
        </is>
      </c>
      <c r="B5" s="5" t="n">
        <v>9.199999999999999</v>
      </c>
      <c r="C5" s="8" t="n">
        <v>24.3</v>
      </c>
      <c r="D5" s="8" t="n">
        <v>10.3</v>
      </c>
    </row>
    <row r="6">
      <c r="A6" s="4" t="inlineStr">
        <is>
          <t>Payment term (in months)</t>
        </is>
      </c>
      <c r="B6" s="4" t="inlineStr">
        <is>
          <t>24 months</t>
        </is>
      </c>
    </row>
    <row r="7">
      <c r="A7" s="4" t="inlineStr">
        <is>
          <t>Global Restructuring, COVID-19 And Sustained Growth</t>
        </is>
      </c>
    </row>
    <row r="8">
      <c r="A8" s="3" t="inlineStr">
        <is>
          <t>Restructuring Cost and Reserve [Line Items]</t>
        </is>
      </c>
    </row>
    <row r="9">
      <c r="A9" s="4" t="inlineStr">
        <is>
          <t>Expense recorded</t>
        </is>
      </c>
      <c r="B9" s="5" t="n">
        <v>57.9</v>
      </c>
    </row>
    <row r="10">
      <c r="A10" s="4" t="inlineStr">
        <is>
          <t>Approximate employee severance and other cash costs</t>
        </is>
      </c>
      <c r="B10" s="5" t="n">
        <v>52.6</v>
      </c>
    </row>
    <row r="11">
      <c r="A11" s="4" t="inlineStr">
        <is>
          <t>Number of employees in workforce reduction | employee</t>
        </is>
      </c>
      <c r="B11" s="6" t="n">
        <v>600</v>
      </c>
    </row>
    <row r="12">
      <c r="A12" s="4" t="inlineStr">
        <is>
          <t>Accelerated depreciation and asset impairment</t>
        </is>
      </c>
      <c r="B12" s="5" t="n">
        <v>5.3</v>
      </c>
    </row>
    <row r="13">
      <c r="A13" s="4" t="inlineStr">
        <is>
          <t>Closure Of Mechelen, Belgium Manufacturing Facility</t>
        </is>
      </c>
    </row>
    <row r="14">
      <c r="A14" s="3" t="inlineStr">
        <is>
          <t>Restructuring Cost and Reserve [Line Items]</t>
        </is>
      </c>
    </row>
    <row r="15">
      <c r="A15" s="4" t="inlineStr">
        <is>
          <t>Accelerated depreciation</t>
        </is>
      </c>
      <c r="B15" s="8" t="n">
        <v>8.5</v>
      </c>
      <c r="C15" s="5" t="n">
        <v>24.3</v>
      </c>
      <c r="D15" s="5" t="n">
        <v>10.3</v>
      </c>
    </row>
    <row r="16">
      <c r="A16" s="4" t="inlineStr">
        <is>
          <t>Minimum | Global Restructuring, COVID-19 And Sustained Growth</t>
        </is>
      </c>
    </row>
    <row r="17">
      <c r="A17" s="3" t="inlineStr">
        <is>
          <t>Restructuring Cost and Reserve [Line Items]</t>
        </is>
      </c>
    </row>
    <row r="18">
      <c r="A18" s="4" t="inlineStr">
        <is>
          <t>Expected pretax restructuring charges</t>
        </is>
      </c>
      <c r="B18" s="6" t="n">
        <v>60</v>
      </c>
    </row>
    <row r="19">
      <c r="A19" s="4" t="inlineStr">
        <is>
          <t>Maximum | Global Restructuring, COVID-19 And Sustained Growth</t>
        </is>
      </c>
    </row>
    <row r="20">
      <c r="A20" s="3" t="inlineStr">
        <is>
          <t>Restructuring Cost and Reserve [Line Items]</t>
        </is>
      </c>
    </row>
    <row r="21">
      <c r="A21" s="4" t="inlineStr">
        <is>
          <t>Expected pretax restructuring charges</t>
        </is>
      </c>
      <c r="B21" s="7" t="n">
        <v>65</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 Restructuring Reserve (Details) - USD ($) $ in Millions</t>
        </is>
      </c>
      <c r="B1" s="2" t="inlineStr">
        <is>
          <t>12 Months Ended</t>
        </is>
      </c>
    </row>
    <row r="2">
      <c r="B2" s="2" t="inlineStr">
        <is>
          <t>Dec. 31, 2020</t>
        </is>
      </c>
      <c r="C2" s="2" t="inlineStr">
        <is>
          <t>Dec. 31, 2019</t>
        </is>
      </c>
      <c r="D2" s="2" t="inlineStr">
        <is>
          <t>Dec. 31, 2018</t>
        </is>
      </c>
    </row>
    <row r="3">
      <c r="A3" s="3" t="inlineStr">
        <is>
          <t>Restructuring and Related Activities [Abstract]</t>
        </is>
      </c>
    </row>
    <row r="4">
      <c r="A4" s="4" t="inlineStr">
        <is>
          <t>Beginning Balance</t>
        </is>
      </c>
      <c r="B4" s="7" t="n">
        <v>78</v>
      </c>
      <c r="C4" s="5" t="n">
        <v>102.7</v>
      </c>
      <c r="D4" s="5" t="n">
        <v>71.5</v>
      </c>
    </row>
    <row r="5">
      <c r="A5" s="4" t="inlineStr">
        <is>
          <t>Expense recorded</t>
        </is>
      </c>
      <c r="B5" s="8" t="n">
        <v>71.90000000000001</v>
      </c>
      <c r="C5" s="8" t="n">
        <v>34.4</v>
      </c>
      <c r="D5" s="8" t="n">
        <v>79.8</v>
      </c>
    </row>
    <row r="6">
      <c r="A6" s="4" t="inlineStr">
        <is>
          <t>Payments made</t>
        </is>
      </c>
      <c r="B6" s="8" t="n">
        <v>-99.8</v>
      </c>
      <c r="C6" s="8" t="n">
        <v>-57.3</v>
      </c>
      <c r="D6" s="8" t="n">
        <v>-46.4</v>
      </c>
    </row>
    <row r="7">
      <c r="A7" s="4" t="inlineStr">
        <is>
          <t>Foreign currency translation</t>
        </is>
      </c>
      <c r="B7" s="8" t="n">
        <v>5.7</v>
      </c>
      <c r="C7" s="8" t="n">
        <v>-1.8</v>
      </c>
      <c r="D7" s="8" t="n">
        <v>-2.2</v>
      </c>
    </row>
    <row r="8">
      <c r="A8" s="4" t="inlineStr">
        <is>
          <t>Ending Balance</t>
        </is>
      </c>
      <c r="B8" s="5" t="n">
        <v>55.8</v>
      </c>
      <c r="C8" s="7" t="n">
        <v>78</v>
      </c>
      <c r="D8" s="5" t="n">
        <v>102.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51"/>
  <sheetViews>
    <sheetView workbookViewId="0">
      <selection activeCell="A1" sqref="A1"/>
    </sheetView>
  </sheetViews>
  <sheetFormatPr baseColWidth="8" defaultRowHeight="15"/>
  <cols>
    <col width="80" customWidth="1" min="1" max="1"/>
    <col width="46" customWidth="1" min="2" max="2"/>
    <col width="50" customWidth="1" min="3" max="3"/>
    <col width="13" customWidth="1" min="4" max="4"/>
    <col width="25" customWidth="1" min="5" max="5"/>
    <col width="40" customWidth="1" min="6" max="6"/>
    <col width="80" customWidth="1" min="7" max="7"/>
    <col width="25" customWidth="1" min="8" max="8"/>
    <col width="37" customWidth="1" min="9" max="9"/>
    <col width="80" customWidth="1" min="10" max="10"/>
    <col width="26" customWidth="1" min="11" max="11"/>
    <col width="75" customWidth="1" min="12" max="12"/>
  </cols>
  <sheetData>
    <row r="1">
      <c r="A1" s="1" t="inlineStr">
        <is>
          <t>Consolidated Statement of Changes in Stockholders Equity - USD ($) shares in Millions, $ in Millions</t>
        </is>
      </c>
      <c r="B1" s="2" t="inlineStr">
        <is>
          <t>Total</t>
        </is>
      </c>
      <c r="C1" s="2" t="inlineStr">
        <is>
          <t>Cumulative Effect, Period of Adoption, Adjustment</t>
        </is>
      </c>
      <c r="D1" s="2" t="inlineStr">
        <is>
          <t>Common Stock</t>
        </is>
      </c>
      <c r="E1" s="2" t="inlineStr">
        <is>
          <t>Capital In Excess Of Par</t>
        </is>
      </c>
      <c r="F1" s="2" t="inlineStr">
        <is>
          <t>Retained earnings (Accumulated deficit)</t>
        </is>
      </c>
      <c r="G1" s="2" t="inlineStr">
        <is>
          <t>Retained earnings (Accumulated deficit)Cumulative Effect, Period of Adoption, Adjustment</t>
        </is>
      </c>
      <c r="H1" s="2" t="inlineStr">
        <is>
          <t>Treasury Shares, at cost</t>
        </is>
      </c>
      <c r="I1" s="2" t="inlineStr">
        <is>
          <t>Accumulated Other Comprehensive Loss</t>
        </is>
      </c>
      <c r="J1" s="2" t="inlineStr">
        <is>
          <t>Accumulated Other Comprehensive LossCumulative Effect, Period of Adoption, Adjustment</t>
        </is>
      </c>
      <c r="K1" s="2" t="inlineStr">
        <is>
          <t>Non-controlling Interests</t>
        </is>
      </c>
      <c r="L1" s="2" t="inlineStr">
        <is>
          <t>Non-controlling InterestsCumulative Effect, Period of Adoption, Adjustment</t>
        </is>
      </c>
    </row>
    <row r="2">
      <c r="A2" s="4" t="inlineStr">
        <is>
          <t>Total stockholders' equity, beginning balance (in shares) at Dec. 31, 2017</t>
        </is>
      </c>
      <c r="D2" s="8" t="n">
        <v>241.9</v>
      </c>
    </row>
    <row r="3">
      <c r="A3" s="4" t="inlineStr">
        <is>
          <t>Total stockholders’ equity, beginning balance at Dec. 31, 2017</t>
        </is>
      </c>
      <c r="B3" s="5" t="n">
        <v>1407.8</v>
      </c>
      <c r="C3" s="5" t="n">
        <v>12.2</v>
      </c>
      <c r="D3" s="5" t="n">
        <v>242.4</v>
      </c>
      <c r="E3" s="5" t="n">
        <v>1354.5</v>
      </c>
      <c r="F3" s="5" t="n">
        <v>-21.4</v>
      </c>
      <c r="G3" s="5" t="n">
        <v>12.9</v>
      </c>
      <c r="H3" s="5" t="n">
        <v>-58.4</v>
      </c>
      <c r="I3" s="7" t="n">
        <v>-241</v>
      </c>
      <c r="J3" s="5" t="n">
        <v>-0.8</v>
      </c>
      <c r="K3" s="5" t="n">
        <v>131.7</v>
      </c>
      <c r="L3" s="5" t="n">
        <v>0.1</v>
      </c>
    </row>
    <row r="4">
      <c r="A4" s="3" t="inlineStr">
        <is>
          <t>Comprehensive income (loss):</t>
        </is>
      </c>
    </row>
    <row r="5">
      <c r="A5" s="4" t="inlineStr">
        <is>
          <t>Net income</t>
        </is>
      </c>
      <c r="B5" s="8" t="n">
        <v>213.3</v>
      </c>
      <c r="F5" s="8" t="n">
        <v>207.1</v>
      </c>
      <c r="K5" s="8" t="n">
        <v>6.2</v>
      </c>
    </row>
    <row r="6">
      <c r="A6" s="4" t="inlineStr">
        <is>
          <t>Net realized and unrealized gain (loss) on derivatives, net of tax</t>
        </is>
      </c>
      <c r="B6" s="8" t="n">
        <v>1.3</v>
      </c>
      <c r="I6" s="8" t="n">
        <v>1.3</v>
      </c>
    </row>
    <row r="7">
      <c r="A7" s="4" t="inlineStr">
        <is>
          <t>Long-term employee benefit plans, net of tax</t>
        </is>
      </c>
      <c r="B7" s="6" t="n">
        <v>-5</v>
      </c>
      <c r="I7" s="6" t="n">
        <v>-5</v>
      </c>
    </row>
    <row r="8">
      <c r="A8" s="4" t="inlineStr">
        <is>
          <t>Foreign currency translation, net of tax of $0.0 million</t>
        </is>
      </c>
      <c r="B8" s="8" t="n">
        <v>-94.09999999999999</v>
      </c>
      <c r="I8" s="8" t="n">
        <v>-90.59999999999999</v>
      </c>
      <c r="K8" s="8" t="n">
        <v>-3.5</v>
      </c>
    </row>
    <row r="9">
      <c r="A9" s="4" t="inlineStr">
        <is>
          <t>Comprehensive income</t>
        </is>
      </c>
      <c r="B9" s="8" t="n">
        <v>115.5</v>
      </c>
      <c r="F9" s="8" t="n">
        <v>207.1</v>
      </c>
      <c r="I9" s="8" t="n">
        <v>-94.3</v>
      </c>
      <c r="K9" s="8" t="n">
        <v>2.7</v>
      </c>
    </row>
    <row r="10">
      <c r="A10" s="4" t="inlineStr">
        <is>
          <t>Recognition of stock-based compensation</t>
        </is>
      </c>
      <c r="B10" s="8" t="n">
        <v>37.3</v>
      </c>
      <c r="E10" s="8" t="n">
        <v>37.3</v>
      </c>
    </row>
    <row r="11">
      <c r="A11" s="4" t="inlineStr">
        <is>
          <t>Shares issued under compensation plans (in shares)</t>
        </is>
      </c>
      <c r="D11" s="8" t="n">
        <v>2.8</v>
      </c>
    </row>
    <row r="12">
      <c r="A12" s="4" t="inlineStr">
        <is>
          <t>Shares issued under compensation plans</t>
        </is>
      </c>
      <c r="B12" s="8" t="n">
        <v>17.7</v>
      </c>
      <c r="D12" s="5" t="n">
        <v>2.9</v>
      </c>
      <c r="E12" s="8" t="n">
        <v>14.8</v>
      </c>
    </row>
    <row r="13">
      <c r="A13" s="4" t="inlineStr">
        <is>
          <t>Changes in ownership of noncontrolling interests</t>
        </is>
      </c>
      <c r="B13" s="8" t="n">
        <v>-25.2</v>
      </c>
      <c r="E13" s="8" t="n">
        <v>2.9</v>
      </c>
      <c r="K13" s="8" t="n">
        <v>-28.1</v>
      </c>
    </row>
    <row r="14">
      <c r="A14" s="4" t="inlineStr">
        <is>
          <t>Common stock purchases (in shares)</t>
        </is>
      </c>
      <c r="D14" s="8" t="n">
        <v>-9.1</v>
      </c>
    </row>
    <row r="15">
      <c r="A15" s="4" t="inlineStr">
        <is>
          <t>Common stock purchases</t>
        </is>
      </c>
      <c r="B15" s="8" t="n">
        <v>-253.8</v>
      </c>
      <c r="H15" s="8" t="n">
        <v>-253.8</v>
      </c>
    </row>
    <row r="16">
      <c r="A16" s="4" t="inlineStr">
        <is>
          <t>Dividends declared to noncontrolling interests</t>
        </is>
      </c>
      <c r="B16" s="6" t="n">
        <v>-1</v>
      </c>
      <c r="K16" s="6" t="n">
        <v>-1</v>
      </c>
    </row>
    <row r="17">
      <c r="A17" s="4" t="inlineStr">
        <is>
          <t>Total stockholders' equity, ending balance (in shares) at Dec. 31, 2018</t>
        </is>
      </c>
      <c r="D17" s="8" t="n">
        <v>235.6</v>
      </c>
    </row>
    <row r="18">
      <c r="A18" s="4" t="inlineStr">
        <is>
          <t>Total stockholders’ equity, ending balance at Dec. 31, 2018</t>
        </is>
      </c>
      <c r="B18" s="8" t="n">
        <v>1310.5</v>
      </c>
      <c r="D18" s="5" t="n">
        <v>245.3</v>
      </c>
      <c r="E18" s="8" t="n">
        <v>1409.5</v>
      </c>
      <c r="F18" s="8" t="n">
        <v>198.6</v>
      </c>
      <c r="H18" s="8" t="n">
        <v>-312.2</v>
      </c>
      <c r="I18" s="8" t="n">
        <v>-336.1</v>
      </c>
      <c r="K18" s="8" t="n">
        <v>105.4</v>
      </c>
    </row>
    <row r="19">
      <c r="A19" s="4" t="inlineStr">
        <is>
          <t>Total stockholders’ equity, ending balance (Accounting Standards Update 2016-02) at Dec. 31, 2018</t>
        </is>
      </c>
      <c r="C19" s="8" t="n">
        <v>-0.7</v>
      </c>
      <c r="G19" s="8" t="n">
        <v>-0.7</v>
      </c>
    </row>
    <row r="20">
      <c r="A20" s="4" t="inlineStr">
        <is>
          <t>Total stockholders’ equity, ending balance (Accounting Standards Update 2014-09) at Dec. 31, 2018</t>
        </is>
      </c>
      <c r="C20" s="8" t="n">
        <v>-3.7</v>
      </c>
      <c r="G20" s="8" t="n">
        <v>-3.7</v>
      </c>
    </row>
    <row r="21">
      <c r="A21" s="3" t="inlineStr">
        <is>
          <t>Comprehensive income (loss):</t>
        </is>
      </c>
    </row>
    <row r="22">
      <c r="A22" s="4" t="inlineStr">
        <is>
          <t>Net income</t>
        </is>
      </c>
      <c r="B22" s="8" t="n">
        <v>252.6</v>
      </c>
      <c r="F22" s="6" t="n">
        <v>249</v>
      </c>
      <c r="K22" s="8" t="n">
        <v>3.6</v>
      </c>
    </row>
    <row r="23">
      <c r="A23" s="4" t="inlineStr">
        <is>
          <t>Net realized and unrealized gain (loss) on derivatives, net of tax</t>
        </is>
      </c>
      <c r="B23" s="8" t="n">
        <v>-28.3</v>
      </c>
      <c r="I23" s="8" t="n">
        <v>-28.3</v>
      </c>
    </row>
    <row r="24">
      <c r="A24" s="4" t="inlineStr">
        <is>
          <t>Long-term employee benefit plans, net of tax</t>
        </is>
      </c>
      <c r="B24" s="8" t="n">
        <v>-33.5</v>
      </c>
      <c r="I24" s="8" t="n">
        <v>-33.5</v>
      </c>
    </row>
    <row r="25">
      <c r="A25" s="4" t="inlineStr">
        <is>
          <t>Foreign currency translation, net of tax of $0.0 million</t>
        </is>
      </c>
      <c r="B25" s="8" t="n">
        <v>5.4</v>
      </c>
      <c r="I25" s="8" t="n">
        <v>2.4</v>
      </c>
      <c r="K25" s="6" t="n">
        <v>3</v>
      </c>
    </row>
    <row r="26">
      <c r="A26" s="4" t="inlineStr">
        <is>
          <t>Comprehensive income</t>
        </is>
      </c>
      <c r="B26" s="5" t="n">
        <v>196.2</v>
      </c>
      <c r="F26" s="6" t="n">
        <v>249</v>
      </c>
      <c r="I26" s="8" t="n">
        <v>-59.4</v>
      </c>
      <c r="K26" s="8" t="n">
        <v>6.6</v>
      </c>
    </row>
    <row r="27">
      <c r="A27" s="4" t="inlineStr">
        <is>
          <t>Accounting Standards Update [Extensible List]</t>
        </is>
      </c>
      <c r="B27" s="4" t="inlineStr">
        <is>
          <t>us-gaap:AccountingStandardsUpdate201613Member</t>
        </is>
      </c>
    </row>
    <row r="28">
      <c r="A28" s="4" t="inlineStr">
        <is>
          <t>Recognition of stock-based compensation</t>
        </is>
      </c>
      <c r="B28" s="5" t="n">
        <v>15.7</v>
      </c>
      <c r="E28" s="8" t="n">
        <v>15.7</v>
      </c>
    </row>
    <row r="29">
      <c r="A29" s="4" t="inlineStr">
        <is>
          <t>Shares issued under compensation plans (in shares)</t>
        </is>
      </c>
      <c r="D29" s="8" t="n">
        <v>3.4</v>
      </c>
    </row>
    <row r="30">
      <c r="A30" s="4" t="inlineStr">
        <is>
          <t>Shares issued under compensation plans</t>
        </is>
      </c>
      <c r="B30" s="8" t="n">
        <v>49.5</v>
      </c>
      <c r="D30" s="5" t="n">
        <v>4.6</v>
      </c>
      <c r="E30" s="8" t="n">
        <v>44.9</v>
      </c>
    </row>
    <row r="31">
      <c r="A31" s="4" t="inlineStr">
        <is>
          <t>Changes in ownership of noncontrolling interests</t>
        </is>
      </c>
      <c r="B31" s="8" t="n">
        <v>-51.1</v>
      </c>
      <c r="E31" s="6" t="n">
        <v>4</v>
      </c>
      <c r="K31" s="8" t="n">
        <v>-55.1</v>
      </c>
    </row>
    <row r="32">
      <c r="A32" s="4" t="inlineStr">
        <is>
          <t>Common stock purchases (in shares)</t>
        </is>
      </c>
      <c r="D32" s="8" t="n">
        <v>-4.1</v>
      </c>
    </row>
    <row r="33">
      <c r="A33" s="4" t="inlineStr">
        <is>
          <t>Common stock purchases</t>
        </is>
      </c>
      <c r="B33" s="8" t="n">
        <v>-105.3</v>
      </c>
      <c r="H33" s="8" t="n">
        <v>-105.3</v>
      </c>
    </row>
    <row r="34">
      <c r="A34" s="4" t="inlineStr">
        <is>
          <t>Dividends declared to noncontrolling interests</t>
        </is>
      </c>
      <c r="B34" s="5" t="n">
        <v>-1.5</v>
      </c>
      <c r="K34" s="8" t="n">
        <v>-1.5</v>
      </c>
    </row>
    <row r="35">
      <c r="A35" s="4" t="inlineStr">
        <is>
          <t>Total stockholders' equity, ending balance (in shares) at Dec. 31, 2019</t>
        </is>
      </c>
      <c r="B35" s="8" t="n">
        <v>250.1</v>
      </c>
      <c r="D35" s="8" t="n">
        <v>234.9</v>
      </c>
    </row>
    <row r="36">
      <c r="A36" s="4" t="inlineStr">
        <is>
          <t>Total stockholders’ equity, ending balance at Dec. 31, 2019</t>
        </is>
      </c>
      <c r="B36" s="5" t="n">
        <v>1409.6</v>
      </c>
      <c r="C36" s="5" t="n">
        <v>-1.5</v>
      </c>
      <c r="D36" s="5" t="n">
        <v>249.9</v>
      </c>
      <c r="E36" s="8" t="n">
        <v>1474.1</v>
      </c>
      <c r="F36" s="8" t="n">
        <v>443.2</v>
      </c>
      <c r="G36" s="5" t="n">
        <v>-1.5</v>
      </c>
      <c r="H36" s="8" t="n">
        <v>-417.5</v>
      </c>
      <c r="I36" s="8" t="n">
        <v>-395.5</v>
      </c>
      <c r="K36" s="8" t="n">
        <v>55.4</v>
      </c>
    </row>
    <row r="37">
      <c r="A37" s="3" t="inlineStr">
        <is>
          <t>Comprehensive income (loss):</t>
        </is>
      </c>
    </row>
    <row r="38">
      <c r="A38" s="4" t="inlineStr">
        <is>
          <t>Net income</t>
        </is>
      </c>
      <c r="B38" s="6" t="n">
        <v>122</v>
      </c>
      <c r="F38" s="8" t="n">
        <v>121.6</v>
      </c>
      <c r="K38" s="8" t="n">
        <v>0.4</v>
      </c>
    </row>
    <row r="39">
      <c r="A39" s="4" t="inlineStr">
        <is>
          <t>Net realized and unrealized gain (loss) on derivatives, net of tax</t>
        </is>
      </c>
      <c r="B39" s="8" t="n">
        <v>-25.5</v>
      </c>
      <c r="I39" s="8" t="n">
        <v>-25.5</v>
      </c>
    </row>
    <row r="40">
      <c r="A40" s="4" t="inlineStr">
        <is>
          <t>Long-term employee benefit plans, net of tax</t>
        </is>
      </c>
      <c r="B40" s="8" t="n">
        <v>-18.8</v>
      </c>
      <c r="I40" s="8" t="n">
        <v>-18.8</v>
      </c>
    </row>
    <row r="41">
      <c r="A41" s="4" t="inlineStr">
        <is>
          <t>Foreign currency translation, net of tax of $0.0 million</t>
        </is>
      </c>
      <c r="B41" s="8" t="n">
        <v>13.8</v>
      </c>
      <c r="I41" s="6" t="n">
        <v>15</v>
      </c>
      <c r="K41" s="8" t="n">
        <v>-1.2</v>
      </c>
    </row>
    <row r="42">
      <c r="A42" s="4" t="inlineStr">
        <is>
          <t>Comprehensive income</t>
        </is>
      </c>
      <c r="B42" s="8" t="n">
        <v>91.5</v>
      </c>
      <c r="F42" s="8" t="n">
        <v>121.6</v>
      </c>
      <c r="I42" s="8" t="n">
        <v>-29.3</v>
      </c>
      <c r="K42" s="8" t="n">
        <v>-0.8</v>
      </c>
    </row>
    <row r="43">
      <c r="A43" s="4" t="inlineStr">
        <is>
          <t>Recognition of stock-based compensation</t>
        </is>
      </c>
      <c r="B43" s="8" t="n">
        <v>15.1</v>
      </c>
      <c r="E43" s="8" t="n">
        <v>15.1</v>
      </c>
    </row>
    <row r="44">
      <c r="A44" s="4" t="inlineStr">
        <is>
          <t>Shares issued under compensation plans (in shares)</t>
        </is>
      </c>
      <c r="D44" s="8" t="n">
        <v>0.8</v>
      </c>
    </row>
    <row r="45">
      <c r="A45" s="4" t="inlineStr">
        <is>
          <t>Shares issued under compensation plans</t>
        </is>
      </c>
      <c r="B45" s="8" t="n">
        <v>4.2</v>
      </c>
      <c r="D45" s="7" t="n">
        <v>1</v>
      </c>
      <c r="E45" s="8" t="n">
        <v>3.2</v>
      </c>
    </row>
    <row r="46">
      <c r="A46" s="4" t="inlineStr">
        <is>
          <t>Changes in ownership of noncontrolling interests</t>
        </is>
      </c>
      <c r="B46" s="8" t="n">
        <v>-12.2</v>
      </c>
      <c r="E46" s="8" t="n">
        <v>-5.3</v>
      </c>
      <c r="K46" s="8" t="n">
        <v>-6.9</v>
      </c>
    </row>
    <row r="47">
      <c r="A47" s="4" t="inlineStr">
        <is>
          <t>Common stock purchases (in shares)</t>
        </is>
      </c>
      <c r="D47" s="8" t="n">
        <v>-0.9</v>
      </c>
    </row>
    <row r="48">
      <c r="A48" s="4" t="inlineStr">
        <is>
          <t>Common stock purchases</t>
        </is>
      </c>
      <c r="B48" s="6" t="n">
        <v>-26</v>
      </c>
      <c r="H48" s="6" t="n">
        <v>-26</v>
      </c>
    </row>
    <row r="49">
      <c r="A49" s="4" t="inlineStr">
        <is>
          <t>Dividends declared to noncontrolling interests</t>
        </is>
      </c>
      <c r="B49" s="5" t="n">
        <v>-0.9</v>
      </c>
      <c r="K49" s="8" t="n">
        <v>-0.9</v>
      </c>
    </row>
    <row r="50">
      <c r="A50" s="4" t="inlineStr">
        <is>
          <t>Total stockholders' equity, ending balance (in shares) at Dec. 31, 2020</t>
        </is>
      </c>
      <c r="B50" s="8" t="n">
        <v>250.9</v>
      </c>
      <c r="D50" s="8" t="n">
        <v>234.8</v>
      </c>
    </row>
    <row r="51">
      <c r="A51" s="4" t="inlineStr">
        <is>
          <t>Total stockholders’ equity, ending balance at Dec. 31, 2020</t>
        </is>
      </c>
      <c r="B51" s="5" t="n">
        <v>1479.8</v>
      </c>
      <c r="D51" s="5" t="n">
        <v>250.9</v>
      </c>
      <c r="E51" s="5" t="n">
        <v>1487.1</v>
      </c>
      <c r="F51" s="5" t="n">
        <v>563.3</v>
      </c>
      <c r="H51" s="5" t="n">
        <v>-443.5</v>
      </c>
      <c r="I51" s="5" t="n">
        <v>-424.8</v>
      </c>
      <c r="K51" s="5" t="n">
        <v>46.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 Additional Information (Details) - USD ($)</t>
        </is>
      </c>
      <c r="B1" s="2" t="inlineStr">
        <is>
          <t>Dec. 31, 2020</t>
        </is>
      </c>
      <c r="C1" s="2" t="inlineStr">
        <is>
          <t>Dec. 31, 2019</t>
        </is>
      </c>
    </row>
    <row r="2">
      <c r="A2" s="3" t="inlineStr">
        <is>
          <t>Commitments and Contingencies Disclosure [Abstract]</t>
        </is>
      </c>
    </row>
    <row r="3">
      <c r="A3" s="4" t="inlineStr">
        <is>
          <t>Maximum exposure</t>
        </is>
      </c>
      <c r="B3" s="7" t="n">
        <v>8500000</v>
      </c>
      <c r="C3" s="7" t="n">
        <v>11600000</v>
      </c>
    </row>
    <row r="4">
      <c r="A4" s="4" t="inlineStr">
        <is>
          <t>Outstanding bank guarantees incurred and paid</t>
        </is>
      </c>
      <c r="B4" s="6" t="n">
        <v>1000000</v>
      </c>
    </row>
    <row r="5">
      <c r="A5" s="4" t="inlineStr">
        <is>
          <t>Current carrying value</t>
        </is>
      </c>
      <c r="B5" s="6" t="n">
        <v>0</v>
      </c>
      <c r="C5" s="7" t="n">
        <v>0</v>
      </c>
    </row>
    <row r="6">
      <c r="A6" s="4" t="inlineStr">
        <is>
          <t>Unresolved matter, potential loss</t>
        </is>
      </c>
      <c r="B6" s="7" t="n">
        <v>250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0</t>
        </is>
      </c>
      <c r="C1" s="2" t="inlineStr">
        <is>
          <t>Dec. 31, 2019</t>
        </is>
      </c>
    </row>
    <row r="2">
      <c r="A2" s="3" t="inlineStr">
        <is>
          <t>Assets</t>
        </is>
      </c>
    </row>
    <row r="3">
      <c r="A3" s="4" t="inlineStr">
        <is>
          <t>Operating lease assets, net</t>
        </is>
      </c>
      <c r="B3" s="5" t="n">
        <v>101.3</v>
      </c>
      <c r="C3" s="5" t="n">
        <v>95.59999999999999</v>
      </c>
    </row>
    <row r="4">
      <c r="A4" s="4" t="inlineStr">
        <is>
          <t>Operating Lease, Right-of-Use Asset, Statement of Financial Position [Extensible List]</t>
        </is>
      </c>
      <c r="B4" s="4" t="inlineStr">
        <is>
          <t>us-gaap:OtherAssetsNoncurrent</t>
        </is>
      </c>
      <c r="C4" s="4" t="inlineStr">
        <is>
          <t>us-gaap:OtherAssetsNoncurrent</t>
        </is>
      </c>
    </row>
    <row r="5">
      <c r="A5" s="4" t="inlineStr">
        <is>
          <t>Finance lease assets, net</t>
        </is>
      </c>
      <c r="B5" s="5" t="n">
        <v>63.7</v>
      </c>
      <c r="C5" s="5" t="n">
        <v>66.90000000000001</v>
      </c>
    </row>
    <row r="6">
      <c r="A6" s="4" t="inlineStr">
        <is>
          <t>Finance Lease, Right-of-Use Asset, Statement of Financial Position [Extensible List]</t>
        </is>
      </c>
      <c r="B6" s="4" t="inlineStr">
        <is>
          <t>us-gaap:PropertyPlantAndEquipmentAndFinanceLeaseRightOfUseAssetAfterAccumulatedDepreciationAndAmortization</t>
        </is>
      </c>
      <c r="C6" s="4" t="inlineStr">
        <is>
          <t>us-gaap:PropertyPlantAndEquipmentAndFinanceLeaseRightOfUseAssetAfterAccumulatedDepreciationAndAmortization</t>
        </is>
      </c>
    </row>
    <row r="7">
      <c r="A7" s="4" t="inlineStr">
        <is>
          <t>Total leased assets</t>
        </is>
      </c>
      <c r="B7" s="7" t="n">
        <v>165</v>
      </c>
      <c r="C7" s="5" t="n">
        <v>162.5</v>
      </c>
    </row>
    <row r="8">
      <c r="A8" s="3" t="inlineStr">
        <is>
          <t>Current liabilities:</t>
        </is>
      </c>
    </row>
    <row r="9">
      <c r="A9" s="4" t="inlineStr">
        <is>
          <t>Operating lease liabilities</t>
        </is>
      </c>
      <c r="B9" s="5" t="n">
        <v>28.8</v>
      </c>
      <c r="C9" s="5" t="n">
        <v>29.3</v>
      </c>
    </row>
    <row r="10">
      <c r="A10" s="4" t="inlineStr">
        <is>
          <t>Operating Lease, Liability, Current, Statement of Financial Position [Extensible List]</t>
        </is>
      </c>
      <c r="B10" s="4" t="inlineStr">
        <is>
          <t>us-gaap:OtherAccruedLiabilitiesCurrent</t>
        </is>
      </c>
      <c r="C10" s="4" t="inlineStr">
        <is>
          <t>us-gaap:OtherAccruedLiabilitiesCurrent</t>
        </is>
      </c>
    </row>
    <row r="11">
      <c r="A11" s="4" t="inlineStr">
        <is>
          <t>Finance lease liabilities</t>
        </is>
      </c>
      <c r="B11" s="5" t="n">
        <v>3.2</v>
      </c>
      <c r="C11" s="5" t="n">
        <v>2.9</v>
      </c>
    </row>
    <row r="12">
      <c r="A12" s="4" t="inlineStr">
        <is>
          <t>Finance Lease, Liability, Current, Statement of Financial Position [Extensible List]</t>
        </is>
      </c>
      <c r="B12" s="4" t="inlineStr">
        <is>
          <t>us-gaap:DebtCurrent</t>
        </is>
      </c>
      <c r="C12" s="4" t="inlineStr">
        <is>
          <t>us-gaap:DebtCurrent</t>
        </is>
      </c>
    </row>
    <row r="13">
      <c r="A13" s="3" t="inlineStr">
        <is>
          <t>Noncurrent</t>
        </is>
      </c>
    </row>
    <row r="14">
      <c r="A14" s="4" t="inlineStr">
        <is>
          <t>Operating lease liabilities</t>
        </is>
      </c>
      <c r="B14" s="5" t="n">
        <v>75.59999999999999</v>
      </c>
      <c r="C14" s="5" t="n">
        <v>69.5</v>
      </c>
    </row>
    <row r="15">
      <c r="A15" s="4" t="inlineStr">
        <is>
          <t>Operating Lease, Liability, Noncurrent, Statement of Financial Position [Extensible List]</t>
        </is>
      </c>
      <c r="B15" s="4" t="inlineStr">
        <is>
          <t>us-gaap:OtherLiabilitiesNoncurrent</t>
        </is>
      </c>
      <c r="C15" s="4" t="inlineStr">
        <is>
          <t>us-gaap:OtherLiabilitiesNoncurrent</t>
        </is>
      </c>
    </row>
    <row r="16">
      <c r="A16" s="4" t="inlineStr">
        <is>
          <t>Finance lease liabilities</t>
        </is>
      </c>
      <c r="B16" s="5" t="n">
        <v>60.8</v>
      </c>
      <c r="C16" s="5" t="n">
        <v>62.2</v>
      </c>
    </row>
    <row r="17">
      <c r="A17" s="4" t="inlineStr">
        <is>
          <t>Finance Lease, Liability, Noncurrent, Statement of Financial Position [Extensible List]</t>
        </is>
      </c>
      <c r="B17" s="4" t="inlineStr">
        <is>
          <t>us-gaap:LongTermDebtAndCapitalLeaseObligations</t>
        </is>
      </c>
      <c r="C17" s="4" t="inlineStr">
        <is>
          <t>us-gaap:LongTermDebtAndCapitalLeaseObligations</t>
        </is>
      </c>
    </row>
    <row r="18">
      <c r="A18" s="4" t="inlineStr">
        <is>
          <t>Total lease liabilities</t>
        </is>
      </c>
      <c r="B18" s="5" t="n">
        <v>168.4</v>
      </c>
      <c r="C18" s="5" t="n">
        <v>163.9</v>
      </c>
    </row>
    <row r="19">
      <c r="A19" s="4" t="inlineStr">
        <is>
          <t>Operating lease asset, net of accumulated amortization</t>
        </is>
      </c>
      <c r="B19" s="8" t="n">
        <v>35.4</v>
      </c>
      <c r="C19" s="8" t="n">
        <v>18.4</v>
      </c>
    </row>
    <row r="20">
      <c r="A20" s="4" t="inlineStr">
        <is>
          <t>Finance lease asset, net of accumulated amortization</t>
        </is>
      </c>
      <c r="B20" s="5" t="n">
        <v>8.9</v>
      </c>
      <c r="C20" s="5" t="n">
        <v>4.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Leases - Components of Lease Expenses (Details) - USD ($) $ in Millions</t>
        </is>
      </c>
      <c r="B1" s="2" t="inlineStr">
        <is>
          <t>12 Months Ended</t>
        </is>
      </c>
    </row>
    <row r="2">
      <c r="B2" s="2" t="inlineStr">
        <is>
          <t>Dec. 31, 2020</t>
        </is>
      </c>
      <c r="C2" s="2" t="inlineStr">
        <is>
          <t>Dec. 31, 2019</t>
        </is>
      </c>
    </row>
    <row r="3">
      <c r="A3" s="3" t="inlineStr">
        <is>
          <t>Leases [Abstract]</t>
        </is>
      </c>
    </row>
    <row r="4">
      <c r="A4" s="4" t="inlineStr">
        <is>
          <t>Amortization of right-of-use assets</t>
        </is>
      </c>
      <c r="B4" s="5" t="n">
        <v>4.2</v>
      </c>
      <c r="C4" s="5" t="n">
        <v>4.1</v>
      </c>
    </row>
    <row r="5">
      <c r="A5" s="4" t="inlineStr">
        <is>
          <t>Interest on lease liabilities</t>
        </is>
      </c>
      <c r="B5" s="8" t="n">
        <v>3.4</v>
      </c>
      <c r="C5" s="8" t="n">
        <v>3.5</v>
      </c>
    </row>
    <row r="6">
      <c r="A6" s="4" t="inlineStr">
        <is>
          <t>Operating lease cost</t>
        </is>
      </c>
      <c r="B6" s="8" t="n">
        <v>35.7</v>
      </c>
      <c r="C6" s="8" t="n">
        <v>36.5</v>
      </c>
    </row>
    <row r="7">
      <c r="A7" s="4" t="inlineStr">
        <is>
          <t>Variable lease cost</t>
        </is>
      </c>
      <c r="B7" s="8" t="n">
        <v>3.2</v>
      </c>
      <c r="C7" s="8" t="n">
        <v>2.9</v>
      </c>
    </row>
    <row r="8">
      <c r="A8" s="4" t="inlineStr">
        <is>
          <t>Short-term lease cost</t>
        </is>
      </c>
      <c r="B8" s="8" t="n">
        <v>0.4</v>
      </c>
      <c r="C8" s="8" t="n">
        <v>1.2</v>
      </c>
    </row>
    <row r="9">
      <c r="A9" s="4" t="inlineStr">
        <is>
          <t>Net lease cost</t>
        </is>
      </c>
      <c r="B9" s="5" t="n">
        <v>46.9</v>
      </c>
      <c r="C9" s="5" t="n">
        <v>48.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to Leases (Details) - USD ($) $ in Millions</t>
        </is>
      </c>
      <c r="B1" s="2" t="inlineStr">
        <is>
          <t>12 Months Ended</t>
        </is>
      </c>
    </row>
    <row r="2">
      <c r="B2" s="2" t="inlineStr">
        <is>
          <t>Dec. 31, 2020</t>
        </is>
      </c>
      <c r="C2" s="2" t="inlineStr">
        <is>
          <t>Dec. 31, 2019</t>
        </is>
      </c>
    </row>
    <row r="3">
      <c r="A3" s="3" t="inlineStr">
        <is>
          <t>Leases [Abstract]</t>
        </is>
      </c>
    </row>
    <row r="4">
      <c r="A4" s="4" t="inlineStr">
        <is>
          <t>Operating cash flows for operating leases</t>
        </is>
      </c>
      <c r="B4" s="7" t="n">
        <v>36</v>
      </c>
      <c r="C4" s="5" t="n">
        <v>36.8</v>
      </c>
    </row>
    <row r="5">
      <c r="A5" s="4" t="inlineStr">
        <is>
          <t>Operating cash flows for finance leases</t>
        </is>
      </c>
      <c r="B5" s="8" t="n">
        <v>3.4</v>
      </c>
      <c r="C5" s="8" t="n">
        <v>3.5</v>
      </c>
    </row>
    <row r="6">
      <c r="A6" s="4" t="inlineStr">
        <is>
          <t>Financing cash flows for finance leases</t>
        </is>
      </c>
      <c r="B6" s="8" t="n">
        <v>2.2</v>
      </c>
      <c r="C6" s="8" t="n">
        <v>1.9</v>
      </c>
    </row>
    <row r="7">
      <c r="A7" s="4" t="inlineStr">
        <is>
          <t>Operating leases</t>
        </is>
      </c>
      <c r="B7" s="6" t="n">
        <v>21</v>
      </c>
      <c r="C7" s="8" t="n">
        <v>23.3</v>
      </c>
    </row>
    <row r="8">
      <c r="A8" s="4" t="inlineStr">
        <is>
          <t>Finance leases</t>
        </is>
      </c>
      <c r="B8" s="5" t="n">
        <v>0.3</v>
      </c>
      <c r="C8" s="5" t="n">
        <v>0.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26" customWidth="1" min="2" max="2"/>
    <col width="26" customWidth="1" min="3" max="3"/>
  </cols>
  <sheetData>
    <row r="1">
      <c r="A1" s="1" t="inlineStr">
        <is>
          <t>Leases - Lease Term and Discount Rate (Details)</t>
        </is>
      </c>
      <c r="B1" s="2" t="inlineStr">
        <is>
          <t>Dec. 31, 2020</t>
        </is>
      </c>
      <c r="C1" s="2" t="inlineStr">
        <is>
          <t>Dec. 31, 2019</t>
        </is>
      </c>
    </row>
    <row r="2">
      <c r="A2" s="3" t="inlineStr">
        <is>
          <t>Leases [Abstract]</t>
        </is>
      </c>
    </row>
    <row r="3">
      <c r="A3" s="4" t="inlineStr">
        <is>
          <t>Weighted-average remaining lease term, Operating leases</t>
        </is>
      </c>
      <c r="B3" s="4" t="inlineStr">
        <is>
          <t>5 years 2 months 12 days</t>
        </is>
      </c>
      <c r="C3" s="4" t="inlineStr">
        <is>
          <t>4 years 10 months 24 days</t>
        </is>
      </c>
    </row>
    <row r="4">
      <c r="A4" s="4" t="inlineStr">
        <is>
          <t>Finance Lease, Weighted Average Remaining Lease Term</t>
        </is>
      </c>
      <c r="B4" s="4" t="inlineStr">
        <is>
          <t>15 years 9 months 18 days</t>
        </is>
      </c>
      <c r="C4" s="4" t="inlineStr">
        <is>
          <t>16 years 8 months 12 days</t>
        </is>
      </c>
    </row>
    <row r="5">
      <c r="A5" s="4" t="inlineStr">
        <is>
          <t>Weighted-average discount rate, Operating leases</t>
        </is>
      </c>
      <c r="B5" s="4" t="inlineStr">
        <is>
          <t>4.10%</t>
        </is>
      </c>
      <c r="C5" s="4" t="inlineStr">
        <is>
          <t>3.60%</t>
        </is>
      </c>
    </row>
    <row r="6">
      <c r="A6" s="4" t="inlineStr">
        <is>
          <t>Weighted-average discount rate, Finance leases</t>
        </is>
      </c>
      <c r="B6" s="4" t="inlineStr">
        <is>
          <t>5.20%</t>
        </is>
      </c>
      <c r="C6" s="4" t="inlineStr">
        <is>
          <t>5.2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3" customWidth="1" min="1" max="1"/>
    <col width="21" customWidth="1" min="2" max="2"/>
  </cols>
  <sheetData>
    <row r="1">
      <c r="A1" s="1" t="inlineStr">
        <is>
          <t>Leases - Maturity of Lease Liabilities (Details) $ in Millions</t>
        </is>
      </c>
      <c r="B1" s="2" t="inlineStr">
        <is>
          <t>Dec. 31, 2020USD ($)</t>
        </is>
      </c>
    </row>
    <row r="2">
      <c r="A2" s="3" t="inlineStr">
        <is>
          <t>Operating Leases</t>
        </is>
      </c>
    </row>
    <row r="3">
      <c r="A3" s="4" t="inlineStr">
        <is>
          <t>2021</t>
        </is>
      </c>
      <c r="B3" s="5" t="n">
        <v>32.1</v>
      </c>
    </row>
    <row r="4">
      <c r="A4" s="4" t="inlineStr">
        <is>
          <t>2022</t>
        </is>
      </c>
      <c r="B4" s="8" t="n">
        <v>24.6</v>
      </c>
    </row>
    <row r="5">
      <c r="A5" s="4" t="inlineStr">
        <is>
          <t>2023</t>
        </is>
      </c>
      <c r="B5" s="8" t="n">
        <v>17.4</v>
      </c>
    </row>
    <row r="6">
      <c r="A6" s="4" t="inlineStr">
        <is>
          <t>2024</t>
        </is>
      </c>
      <c r="B6" s="8" t="n">
        <v>11.3</v>
      </c>
    </row>
    <row r="7">
      <c r="A7" s="4" t="inlineStr">
        <is>
          <t>2025</t>
        </is>
      </c>
      <c r="B7" s="8" t="n">
        <v>8.9</v>
      </c>
    </row>
    <row r="8">
      <c r="A8" s="4" t="inlineStr">
        <is>
          <t>Thereafter</t>
        </is>
      </c>
      <c r="B8" s="8" t="n">
        <v>23.2</v>
      </c>
    </row>
    <row r="9">
      <c r="A9" s="4" t="inlineStr">
        <is>
          <t>Total lease payments</t>
        </is>
      </c>
      <c r="B9" s="8" t="n">
        <v>117.5</v>
      </c>
    </row>
    <row r="10">
      <c r="A10" s="4" t="inlineStr">
        <is>
          <t>Less: imputed interest</t>
        </is>
      </c>
      <c r="B10" s="8" t="n">
        <v>13.1</v>
      </c>
    </row>
    <row r="11">
      <c r="A11" s="4" t="inlineStr">
        <is>
          <t>Present value of lease liabilities</t>
        </is>
      </c>
      <c r="B11" s="8" t="n">
        <v>104.4</v>
      </c>
    </row>
    <row r="12">
      <c r="A12" s="3" t="inlineStr">
        <is>
          <t>Finance Lease, Liability, Payment, Due [Abstract]</t>
        </is>
      </c>
    </row>
    <row r="13">
      <c r="A13" s="4" t="inlineStr">
        <is>
          <t>2021</t>
        </is>
      </c>
      <c r="B13" s="6" t="n">
        <v>5</v>
      </c>
    </row>
    <row r="14">
      <c r="A14" s="4" t="inlineStr">
        <is>
          <t>2022</t>
        </is>
      </c>
      <c r="B14" s="8" t="n">
        <v>5.9</v>
      </c>
    </row>
    <row r="15">
      <c r="A15" s="4" t="inlineStr">
        <is>
          <t>2023</t>
        </is>
      </c>
      <c r="B15" s="8" t="n">
        <v>5.9</v>
      </c>
    </row>
    <row r="16">
      <c r="A16" s="4" t="inlineStr">
        <is>
          <t>2024</t>
        </is>
      </c>
      <c r="B16" s="8" t="n">
        <v>5.9</v>
      </c>
    </row>
    <row r="17">
      <c r="A17" s="4" t="inlineStr">
        <is>
          <t>2025</t>
        </is>
      </c>
      <c r="B17" s="6" t="n">
        <v>6</v>
      </c>
    </row>
    <row r="18">
      <c r="A18" s="4" t="inlineStr">
        <is>
          <t>Thereafter</t>
        </is>
      </c>
      <c r="B18" s="8" t="n">
        <v>67.90000000000001</v>
      </c>
    </row>
    <row r="19">
      <c r="A19" s="4" t="inlineStr">
        <is>
          <t>Total lease payments</t>
        </is>
      </c>
      <c r="B19" s="8" t="n">
        <v>96.59999999999999</v>
      </c>
    </row>
    <row r="20">
      <c r="A20" s="4" t="inlineStr">
        <is>
          <t>Less: imputed interest</t>
        </is>
      </c>
      <c r="B20" s="8" t="n">
        <v>32.6</v>
      </c>
    </row>
    <row r="21">
      <c r="A21" s="4" t="inlineStr">
        <is>
          <t>Present value of lease liabilities</t>
        </is>
      </c>
      <c r="B21" s="7" t="n">
        <v>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Additional Information (Details) - USD ($) $ in Millions</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Percent of actuarial losses in excess of market value or PBO to be Included in periodic benefit costs (exceeding)</t>
        </is>
      </c>
      <c r="B4" s="4" t="inlineStr">
        <is>
          <t>10.00%</t>
        </is>
      </c>
    </row>
    <row r="5">
      <c r="A5" s="4" t="inlineStr">
        <is>
          <t>Defined contribution plan, employer contribution amount</t>
        </is>
      </c>
      <c r="B5" s="5" t="n">
        <v>42.2</v>
      </c>
      <c r="C5" s="5" t="n">
        <v>48.7</v>
      </c>
      <c r="D5" s="5" t="n">
        <v>43.8</v>
      </c>
    </row>
    <row r="6">
      <c r="A6" s="4" t="inlineStr">
        <is>
          <t>Europe</t>
        </is>
      </c>
    </row>
    <row r="7">
      <c r="A7" s="3" t="inlineStr">
        <is>
          <t>Defined Benefit Plan Disclosure [Line Items]</t>
        </is>
      </c>
    </row>
    <row r="8">
      <c r="A8" s="4" t="inlineStr">
        <is>
          <t>Pension benefit obligation, percentage by region</t>
        </is>
      </c>
      <c r="B8" s="4" t="inlineStr">
        <is>
          <t>85.00%</t>
        </is>
      </c>
    </row>
    <row r="9">
      <c r="A9" s="4" t="inlineStr">
        <is>
          <t>Pension Plan</t>
        </is>
      </c>
    </row>
    <row r="10">
      <c r="A10" s="3" t="inlineStr">
        <is>
          <t>Defined Benefit Plan Disclosure [Line Items]</t>
        </is>
      </c>
    </row>
    <row r="11">
      <c r="A11" s="4" t="inlineStr">
        <is>
          <t>Rate of return on plan assets to determine net cost</t>
        </is>
      </c>
      <c r="B11" s="4" t="inlineStr">
        <is>
          <t>3.55%</t>
        </is>
      </c>
    </row>
    <row r="12">
      <c r="A12" s="4" t="inlineStr">
        <is>
          <t>Estimated future employer contribution</t>
        </is>
      </c>
      <c r="B12" s="5" t="n">
        <v>5.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chedule of Defined Benefit Plans (Details) - USD ($) $ in Millions</t>
        </is>
      </c>
      <c r="B1" s="2" t="inlineStr">
        <is>
          <t>12 Months Ended</t>
        </is>
      </c>
    </row>
    <row r="2">
      <c r="B2" s="2" t="inlineStr">
        <is>
          <t>Dec. 31, 2020</t>
        </is>
      </c>
      <c r="C2" s="2" t="inlineStr">
        <is>
          <t>Dec. 31, 2019</t>
        </is>
      </c>
      <c r="D2" s="2" t="inlineStr">
        <is>
          <t>Dec. 31, 2018</t>
        </is>
      </c>
    </row>
    <row r="3">
      <c r="A3" s="3" t="inlineStr">
        <is>
          <t>Amounts recognized in the consolidated balance sheets consist of:</t>
        </is>
      </c>
    </row>
    <row r="4">
      <c r="A4" s="4" t="inlineStr">
        <is>
          <t>Accrued pensions</t>
        </is>
      </c>
      <c r="B4" s="5" t="n">
        <v>-309.9</v>
      </c>
      <c r="C4" s="5" t="n">
        <v>-285.2</v>
      </c>
    </row>
    <row r="5">
      <c r="A5" s="4" t="inlineStr">
        <is>
          <t>Pension Plan</t>
        </is>
      </c>
    </row>
    <row r="6">
      <c r="A6" s="3" t="inlineStr">
        <is>
          <t>Change in benefit obligation:</t>
        </is>
      </c>
    </row>
    <row r="7">
      <c r="A7" s="4" t="inlineStr">
        <is>
          <t>Projected benefit obligation at beginning of year</t>
        </is>
      </c>
      <c r="B7" s="8" t="n">
        <v>640.7</v>
      </c>
      <c r="C7" s="8" t="n">
        <v>583.7</v>
      </c>
    </row>
    <row r="8">
      <c r="A8" s="4" t="inlineStr">
        <is>
          <t>Service cost</t>
        </is>
      </c>
      <c r="B8" s="8" t="n">
        <v>7.6</v>
      </c>
      <c r="C8" s="8" t="n">
        <v>7.2</v>
      </c>
      <c r="D8" s="5" t="n">
        <v>8.800000000000001</v>
      </c>
    </row>
    <row r="9">
      <c r="A9" s="4" t="inlineStr">
        <is>
          <t>Interest cost</t>
        </is>
      </c>
      <c r="B9" s="8" t="n">
        <v>9.699999999999999</v>
      </c>
      <c r="C9" s="8" t="n">
        <v>13.1</v>
      </c>
      <c r="D9" s="8" t="n">
        <v>13.1</v>
      </c>
    </row>
    <row r="10">
      <c r="A10" s="4" t="inlineStr">
        <is>
          <t>Participant contributions</t>
        </is>
      </c>
      <c r="B10" s="8" t="n">
        <v>1.3</v>
      </c>
      <c r="C10" s="8" t="n">
        <v>1.2</v>
      </c>
    </row>
    <row r="11">
      <c r="A11" s="4" t="inlineStr">
        <is>
          <t>Actuarial loss, net</t>
        </is>
      </c>
      <c r="B11" s="8" t="n">
        <v>41.9</v>
      </c>
      <c r="C11" s="8" t="n">
        <v>60.9</v>
      </c>
    </row>
    <row r="12">
      <c r="A12" s="4" t="inlineStr">
        <is>
          <t>Plan curtailments, settlements and special termination benefits</t>
        </is>
      </c>
      <c r="B12" s="8" t="n">
        <v>-15.4</v>
      </c>
      <c r="C12" s="8" t="n">
        <v>-7.1</v>
      </c>
    </row>
    <row r="13">
      <c r="A13" s="4" t="inlineStr">
        <is>
          <t>Benefits paid</t>
        </is>
      </c>
      <c r="B13" s="8" t="n">
        <v>-22.8</v>
      </c>
      <c r="C13" s="8" t="n">
        <v>-22.5</v>
      </c>
    </row>
    <row r="14">
      <c r="A14" s="4" t="inlineStr">
        <is>
          <t>Business combinations and other adjustments</t>
        </is>
      </c>
      <c r="B14" s="8" t="n">
        <v>1.5</v>
      </c>
      <c r="C14" s="8" t="n">
        <v>-0.1</v>
      </c>
    </row>
    <row r="15">
      <c r="A15" s="4" t="inlineStr">
        <is>
          <t>Foreign currency translation</t>
        </is>
      </c>
      <c r="B15" s="8" t="n">
        <v>39.5</v>
      </c>
      <c r="C15" s="8" t="n">
        <v>4.3</v>
      </c>
    </row>
    <row r="16">
      <c r="A16" s="4" t="inlineStr">
        <is>
          <t>Projected benefit obligation at end of year</t>
        </is>
      </c>
      <c r="B16" s="6" t="n">
        <v>704</v>
      </c>
      <c r="C16" s="8" t="n">
        <v>640.7</v>
      </c>
      <c r="D16" s="8" t="n">
        <v>583.7</v>
      </c>
    </row>
    <row r="17">
      <c r="A17" s="3" t="inlineStr">
        <is>
          <t>Change in plan assets:</t>
        </is>
      </c>
    </row>
    <row r="18">
      <c r="A18" s="4" t="inlineStr">
        <is>
          <t>Fair value of plan assets at beginning of year</t>
        </is>
      </c>
      <c r="B18" s="8" t="n">
        <v>356.9</v>
      </c>
      <c r="C18" s="8" t="n">
        <v>332.3</v>
      </c>
    </row>
    <row r="19">
      <c r="A19" s="4" t="inlineStr">
        <is>
          <t>Actual return on plan assets</t>
        </is>
      </c>
      <c r="B19" s="8" t="n">
        <v>26.8</v>
      </c>
      <c r="C19" s="8" t="n">
        <v>28.3</v>
      </c>
    </row>
    <row r="20">
      <c r="A20" s="4" t="inlineStr">
        <is>
          <t>Employer contributions</t>
        </is>
      </c>
      <c r="B20" s="8" t="n">
        <v>24.1</v>
      </c>
      <c r="C20" s="8" t="n">
        <v>16.9</v>
      </c>
    </row>
    <row r="21">
      <c r="A21" s="4" t="inlineStr">
        <is>
          <t>Participant contributions</t>
        </is>
      </c>
      <c r="B21" s="8" t="n">
        <v>1.3</v>
      </c>
      <c r="C21" s="8" t="n">
        <v>1.2</v>
      </c>
    </row>
    <row r="22">
      <c r="A22" s="4" t="inlineStr">
        <is>
          <t>Benefits paid</t>
        </is>
      </c>
      <c r="B22" s="8" t="n">
        <v>-22.8</v>
      </c>
      <c r="C22" s="8" t="n">
        <v>-22.5</v>
      </c>
    </row>
    <row r="23">
      <c r="A23" s="4" t="inlineStr">
        <is>
          <t>Settlements</t>
        </is>
      </c>
      <c r="B23" s="8" t="n">
        <v>-16.7</v>
      </c>
      <c r="C23" s="8" t="n">
        <v>-7.4</v>
      </c>
    </row>
    <row r="24">
      <c r="A24" s="4" t="inlineStr">
        <is>
          <t>Business combinations and other adjustments</t>
        </is>
      </c>
      <c r="B24" s="8" t="n">
        <v>0.6</v>
      </c>
      <c r="C24" s="8" t="n">
        <v>-0.1</v>
      </c>
    </row>
    <row r="25">
      <c r="A25" s="4" t="inlineStr">
        <is>
          <t>Foreign currency translation</t>
        </is>
      </c>
      <c r="B25" s="8" t="n">
        <v>16.5</v>
      </c>
      <c r="C25" s="8" t="n">
        <v>8.199999999999999</v>
      </c>
    </row>
    <row r="26">
      <c r="A26" s="4" t="inlineStr">
        <is>
          <t>Fair value of plan assets at end of year</t>
        </is>
      </c>
      <c r="B26" s="8" t="n">
        <v>386.7</v>
      </c>
      <c r="C26" s="8" t="n">
        <v>356.9</v>
      </c>
      <c r="D26" s="5" t="n">
        <v>332.3</v>
      </c>
    </row>
    <row r="27">
      <c r="A27" s="4" t="inlineStr">
        <is>
          <t>Funded status, net</t>
        </is>
      </c>
      <c r="B27" s="8" t="n">
        <v>-317.3</v>
      </c>
      <c r="C27" s="8" t="n">
        <v>-283.8</v>
      </c>
    </row>
    <row r="28">
      <c r="A28" s="3" t="inlineStr">
        <is>
          <t>Amounts recognized in the consolidated balance sheets consist of:</t>
        </is>
      </c>
    </row>
    <row r="29">
      <c r="A29" s="4" t="inlineStr">
        <is>
          <t>Other assets</t>
        </is>
      </c>
      <c r="B29" s="8" t="n">
        <v>5.5</v>
      </c>
      <c r="C29" s="6" t="n">
        <v>13</v>
      </c>
    </row>
    <row r="30">
      <c r="A30" s="4" t="inlineStr">
        <is>
          <t>Other accrued liabilities</t>
        </is>
      </c>
      <c r="B30" s="8" t="n">
        <v>-12.9</v>
      </c>
      <c r="C30" s="8" t="n">
        <v>-11.6</v>
      </c>
    </row>
    <row r="31">
      <c r="A31" s="4" t="inlineStr">
        <is>
          <t>Accrued pensions</t>
        </is>
      </c>
      <c r="B31" s="8" t="n">
        <v>-309.9</v>
      </c>
      <c r="C31" s="8" t="n">
        <v>-285.2</v>
      </c>
    </row>
    <row r="32">
      <c r="A32" s="4" t="inlineStr">
        <is>
          <t>Net amount recognized</t>
        </is>
      </c>
      <c r="B32" s="5" t="n">
        <v>-317.3</v>
      </c>
      <c r="C32" s="5" t="n">
        <v>-283.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Schedule of Accumulated and Projected Benefit Obligations (Details) - Pension Plan - USD ($) $ in Millions</t>
        </is>
      </c>
      <c r="B1" s="2" t="inlineStr">
        <is>
          <t>Dec. 31, 2020</t>
        </is>
      </c>
      <c r="C1" s="2" t="inlineStr">
        <is>
          <t>Dec. 31, 2019</t>
        </is>
      </c>
    </row>
    <row r="2">
      <c r="A2" s="3" t="inlineStr">
        <is>
          <t>Defined Benefit Plan Disclosure [Line Items]</t>
        </is>
      </c>
    </row>
    <row r="3">
      <c r="A3" s="4" t="inlineStr">
        <is>
          <t>ABO</t>
        </is>
      </c>
      <c r="B3" s="5" t="n">
        <v>675.1</v>
      </c>
      <c r="C3" s="5" t="n">
        <v>613.5</v>
      </c>
    </row>
    <row r="4">
      <c r="A4" s="3" t="inlineStr">
        <is>
          <t>Plans with PBO in excess of plan assets:</t>
        </is>
      </c>
    </row>
    <row r="5">
      <c r="A5" s="4" t="inlineStr">
        <is>
          <t>PBO</t>
        </is>
      </c>
      <c r="B5" s="8" t="n">
        <v>493.8</v>
      </c>
      <c r="C5" s="6" t="n">
        <v>401</v>
      </c>
    </row>
    <row r="6">
      <c r="A6" s="4" t="inlineStr">
        <is>
          <t>ABO</t>
        </is>
      </c>
      <c r="B6" s="8" t="n">
        <v>464.9</v>
      </c>
      <c r="C6" s="8" t="n">
        <v>374.2</v>
      </c>
    </row>
    <row r="7">
      <c r="A7" s="4" t="inlineStr">
        <is>
          <t>Fair value plan assets</t>
        </is>
      </c>
      <c r="B7" s="6" t="n">
        <v>171</v>
      </c>
      <c r="C7" s="8" t="n">
        <v>104.2</v>
      </c>
    </row>
    <row r="8">
      <c r="A8" s="3" t="inlineStr">
        <is>
          <t>Plans with ABO in excess of plan assets:</t>
        </is>
      </c>
    </row>
    <row r="9">
      <c r="A9" s="4" t="inlineStr">
        <is>
          <t>PBO</t>
        </is>
      </c>
      <c r="B9" s="8" t="n">
        <v>488.8</v>
      </c>
      <c r="C9" s="6" t="n">
        <v>401</v>
      </c>
    </row>
    <row r="10">
      <c r="A10" s="4" t="inlineStr">
        <is>
          <t>ABO</t>
        </is>
      </c>
      <c r="B10" s="8" t="n">
        <v>460.7</v>
      </c>
      <c r="C10" s="8" t="n">
        <v>374.2</v>
      </c>
    </row>
    <row r="11">
      <c r="A11" s="4" t="inlineStr">
        <is>
          <t>Fair value plan assets</t>
        </is>
      </c>
      <c r="B11" s="5" t="n">
        <v>166.4</v>
      </c>
      <c r="C11" s="5" t="n">
        <v>10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Schedule of Amounts Recognized in Accumulated Other Comprehensive Income (Details) - Pension Plan - USD ($) $ in Millions</t>
        </is>
      </c>
      <c r="B1" s="2" t="inlineStr">
        <is>
          <t>Dec. 31, 2020</t>
        </is>
      </c>
      <c r="C1" s="2" t="inlineStr">
        <is>
          <t>Dec. 31, 2019</t>
        </is>
      </c>
    </row>
    <row r="2">
      <c r="A2" s="3" t="inlineStr">
        <is>
          <t>Defined Benefit Plan Disclosure [Line Items]</t>
        </is>
      </c>
    </row>
    <row r="3">
      <c r="A3" s="4" t="inlineStr">
        <is>
          <t>Accumulated net actuarial losses</t>
        </is>
      </c>
      <c r="B3" s="5" t="n">
        <v>-123.8</v>
      </c>
      <c r="C3" s="5" t="n">
        <v>-97.90000000000001</v>
      </c>
    </row>
    <row r="4">
      <c r="A4" s="4" t="inlineStr">
        <is>
          <t>Accumulated prior service credit</t>
        </is>
      </c>
      <c r="B4" s="8" t="n">
        <v>1.6</v>
      </c>
      <c r="C4" s="8" t="n">
        <v>1.5</v>
      </c>
    </row>
    <row r="5">
      <c r="A5" s="4" t="inlineStr">
        <is>
          <t>Total</t>
        </is>
      </c>
      <c r="B5" s="5" t="n">
        <v>-122.2</v>
      </c>
      <c r="C5" s="5" t="n">
        <v>-96.4000000000000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hanges in Shareholders' Equity (Parenthetical) - USD ($) $ in Millions</t>
        </is>
      </c>
      <c r="B1" s="2" t="inlineStr">
        <is>
          <t>12 Months Ended</t>
        </is>
      </c>
    </row>
    <row r="2">
      <c r="B2" s="2" t="inlineStr">
        <is>
          <t>Dec. 31, 2020</t>
        </is>
      </c>
      <c r="C2" s="2" t="inlineStr">
        <is>
          <t>Dec. 31, 2019</t>
        </is>
      </c>
      <c r="D2" s="2" t="inlineStr">
        <is>
          <t>Dec. 31, 2018</t>
        </is>
      </c>
    </row>
    <row r="3">
      <c r="A3" s="3" t="inlineStr">
        <is>
          <t>Statement of Stockholders' Equity [Abstract]</t>
        </is>
      </c>
    </row>
    <row r="4">
      <c r="A4" s="4" t="inlineStr">
        <is>
          <t>Loss on derivatives, tax (benefit) expense</t>
        </is>
      </c>
      <c r="B4" s="5" t="n">
        <v>-4.5</v>
      </c>
      <c r="C4" s="5" t="n">
        <v>-4.8</v>
      </c>
      <c r="D4" s="5" t="n">
        <v>1.1</v>
      </c>
    </row>
    <row r="5">
      <c r="A5" s="4" t="inlineStr">
        <is>
          <t>Pension, tax</t>
        </is>
      </c>
      <c r="B5" s="8" t="n">
        <v>6.5</v>
      </c>
      <c r="C5" s="8" t="n">
        <v>12.6</v>
      </c>
      <c r="D5" s="8" t="n">
        <v>1.4</v>
      </c>
    </row>
    <row r="6">
      <c r="A6" s="4" t="inlineStr">
        <is>
          <t>Foreign currency translation adjustment, tax</t>
        </is>
      </c>
      <c r="B6" s="7" t="n">
        <v>0</v>
      </c>
      <c r="C6" s="7" t="n">
        <v>0</v>
      </c>
      <c r="D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Employee Benefits - Schedule of Amounts in Accumulated Other Comprehensive Income to be Amortized (Details) - Pension Plan $ in Millions</t>
        </is>
      </c>
      <c r="B1" s="2" t="inlineStr">
        <is>
          <t>Dec. 31, 2020USD ($)</t>
        </is>
      </c>
    </row>
    <row r="2">
      <c r="A2" s="3" t="inlineStr">
        <is>
          <t>Defined Benefit Plan Disclosure [Line Items]</t>
        </is>
      </c>
    </row>
    <row r="3">
      <c r="A3" s="4" t="inlineStr">
        <is>
          <t>Amortization of net actuarial losses, net</t>
        </is>
      </c>
      <c r="B3" s="5" t="n">
        <v>-5.1</v>
      </c>
    </row>
    <row r="4">
      <c r="A4" s="4" t="inlineStr">
        <is>
          <t>Amortization of prior service credit, net</t>
        </is>
      </c>
      <c r="B4" s="8" t="n">
        <v>0.1</v>
      </c>
    </row>
    <row r="5">
      <c r="A5" s="4" t="inlineStr">
        <is>
          <t>Total</t>
        </is>
      </c>
      <c r="B5" s="7"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chedule of Net Benefit Cost (Details) - USD ($) $ in Millions</t>
        </is>
      </c>
      <c r="B1" s="2" t="inlineStr">
        <is>
          <t>12 Months Ended</t>
        </is>
      </c>
    </row>
    <row r="2">
      <c r="B2" s="2" t="inlineStr">
        <is>
          <t>Dec. 31, 2020</t>
        </is>
      </c>
      <c r="C2" s="2" t="inlineStr">
        <is>
          <t>Dec. 31, 2019</t>
        </is>
      </c>
      <c r="D2" s="2" t="inlineStr">
        <is>
          <t>Dec. 31, 2018</t>
        </is>
      </c>
    </row>
    <row r="3">
      <c r="A3" s="3" t="inlineStr">
        <is>
          <t>Changes in plan assets and benefit obligations recognized in other comprehensive income:</t>
        </is>
      </c>
    </row>
    <row r="4">
      <c r="A4" s="4" t="inlineStr">
        <is>
          <t>Net actuarial loss, net</t>
        </is>
      </c>
      <c r="B4" s="5" t="n">
        <v>25.3</v>
      </c>
      <c r="C4" s="5" t="n">
        <v>46.1</v>
      </c>
      <c r="D4" s="5" t="n">
        <v>6.4</v>
      </c>
    </row>
    <row r="5">
      <c r="A5" s="4" t="inlineStr">
        <is>
          <t>Pension Plan</t>
        </is>
      </c>
    </row>
    <row r="6">
      <c r="A6" s="3" t="inlineStr">
        <is>
          <t>Net periodic benefit cost:</t>
        </is>
      </c>
    </row>
    <row r="7">
      <c r="A7" s="4" t="inlineStr">
        <is>
          <t>Service cost</t>
        </is>
      </c>
      <c r="B7" s="8" t="n">
        <v>7.6</v>
      </c>
      <c r="C7" s="8" t="n">
        <v>7.2</v>
      </c>
      <c r="D7" s="8" t="n">
        <v>8.800000000000001</v>
      </c>
    </row>
    <row r="8">
      <c r="A8" s="4" t="inlineStr">
        <is>
          <t>Interest cost</t>
        </is>
      </c>
      <c r="B8" s="8" t="n">
        <v>9.699999999999999</v>
      </c>
      <c r="C8" s="8" t="n">
        <v>13.1</v>
      </c>
      <c r="D8" s="8" t="n">
        <v>13.1</v>
      </c>
    </row>
    <row r="9">
      <c r="A9" s="4" t="inlineStr">
        <is>
          <t>Expected return on plan assets</t>
        </is>
      </c>
      <c r="B9" s="8" t="n">
        <v>-12.8</v>
      </c>
      <c r="C9" s="8" t="n">
        <v>-13.9</v>
      </c>
      <c r="D9" s="8" t="n">
        <v>-16.1</v>
      </c>
    </row>
    <row r="10">
      <c r="A10" s="4" t="inlineStr">
        <is>
          <t>Amortization of actuarial loss, net</t>
        </is>
      </c>
      <c r="B10" s="8" t="n">
        <v>3.4</v>
      </c>
      <c r="C10" s="8" t="n">
        <v>1.9</v>
      </c>
      <c r="D10" s="8" t="n">
        <v>1.3</v>
      </c>
    </row>
    <row r="11">
      <c r="A11" s="4" t="inlineStr">
        <is>
          <t>Amortization of prior service credit</t>
        </is>
      </c>
      <c r="B11" s="6" t="n">
        <v>0</v>
      </c>
      <c r="C11" s="8" t="n">
        <v>-0.1</v>
      </c>
      <c r="D11" s="8" t="n">
        <v>-0.1</v>
      </c>
    </row>
    <row r="12">
      <c r="A12" s="4" t="inlineStr">
        <is>
          <t>Curtailment gain</t>
        </is>
      </c>
      <c r="B12" s="8" t="n">
        <v>-4.2</v>
      </c>
      <c r="C12" s="8" t="n">
        <v>-2.3</v>
      </c>
      <c r="D12" s="8" t="n">
        <v>-0.7</v>
      </c>
    </row>
    <row r="13">
      <c r="A13" s="4" t="inlineStr">
        <is>
          <t>Settlement loss</t>
        </is>
      </c>
      <c r="B13" s="8" t="n">
        <v>2.3</v>
      </c>
      <c r="C13" s="8" t="n">
        <v>1.1</v>
      </c>
      <c r="D13" s="8" t="n">
        <v>0.6</v>
      </c>
    </row>
    <row r="14">
      <c r="A14" s="4" t="inlineStr">
        <is>
          <t>Special termination benefit loss</t>
        </is>
      </c>
      <c r="B14" s="8" t="n">
        <v>1.5</v>
      </c>
      <c r="C14" s="8" t="n">
        <v>0.3</v>
      </c>
      <c r="D14" s="6" t="n">
        <v>0</v>
      </c>
    </row>
    <row r="15">
      <c r="A15" s="4" t="inlineStr">
        <is>
          <t>Net periodic benefit cost</t>
        </is>
      </c>
      <c r="B15" s="8" t="n">
        <v>7.5</v>
      </c>
      <c r="C15" s="8" t="n">
        <v>7.3</v>
      </c>
      <c r="D15" s="8" t="n">
        <v>6.9</v>
      </c>
    </row>
    <row r="16">
      <c r="A16" s="3" t="inlineStr">
        <is>
          <t>Changes in plan assets and benefit obligations recognized in other comprehensive income:</t>
        </is>
      </c>
    </row>
    <row r="17">
      <c r="A17" s="4" t="inlineStr">
        <is>
          <t>Net actuarial loss, net</t>
        </is>
      </c>
      <c r="B17" s="8" t="n">
        <v>28.4</v>
      </c>
      <c r="C17" s="8" t="n">
        <v>46.7</v>
      </c>
      <c r="D17" s="8" t="n">
        <v>6.7</v>
      </c>
    </row>
    <row r="18">
      <c r="A18" s="4" t="inlineStr">
        <is>
          <t>Amortization of actuarial loss, net</t>
        </is>
      </c>
      <c r="B18" s="8" t="n">
        <v>-3.4</v>
      </c>
      <c r="C18" s="8" t="n">
        <v>-1.9</v>
      </c>
      <c r="D18" s="8" t="n">
        <v>-1.3</v>
      </c>
    </row>
    <row r="19">
      <c r="A19" s="4" t="inlineStr">
        <is>
          <t>Prior service (credit) cost</t>
        </is>
      </c>
      <c r="B19" s="8" t="n">
        <v>-0.3</v>
      </c>
      <c r="C19" s="6" t="n">
        <v>0</v>
      </c>
      <c r="D19" s="8" t="n">
        <v>0.8</v>
      </c>
    </row>
    <row r="20">
      <c r="A20" s="4" t="inlineStr">
        <is>
          <t>Amortization of prior service credit</t>
        </is>
      </c>
      <c r="B20" s="6" t="n">
        <v>0</v>
      </c>
      <c r="C20" s="8" t="n">
        <v>0.1</v>
      </c>
      <c r="D20" s="8" t="n">
        <v>0.1</v>
      </c>
    </row>
    <row r="21">
      <c r="A21" s="4" t="inlineStr">
        <is>
          <t>Curtailment gain</t>
        </is>
      </c>
      <c r="B21" s="8" t="n">
        <v>4.2</v>
      </c>
      <c r="C21" s="8" t="n">
        <v>2.3</v>
      </c>
      <c r="D21" s="8" t="n">
        <v>0.7</v>
      </c>
    </row>
    <row r="22">
      <c r="A22" s="4" t="inlineStr">
        <is>
          <t>Settlement loss</t>
        </is>
      </c>
      <c r="B22" s="8" t="n">
        <v>-2.3</v>
      </c>
      <c r="C22" s="8" t="n">
        <v>-1.1</v>
      </c>
      <c r="D22" s="8" t="n">
        <v>-0.6</v>
      </c>
    </row>
    <row r="23">
      <c r="A23" s="4" t="inlineStr">
        <is>
          <t>Other adjustments</t>
        </is>
      </c>
      <c r="B23" s="8" t="n">
        <v>-1.3</v>
      </c>
      <c r="C23" s="6" t="n">
        <v>0</v>
      </c>
      <c r="D23" s="6" t="n">
        <v>0</v>
      </c>
    </row>
    <row r="24">
      <c r="A24" s="4" t="inlineStr">
        <is>
          <t>Total loss recognized in other comprehensive income</t>
        </is>
      </c>
      <c r="B24" s="8" t="n">
        <v>25.3</v>
      </c>
      <c r="C24" s="8" t="n">
        <v>46.1</v>
      </c>
      <c r="D24" s="8" t="n">
        <v>6.4</v>
      </c>
    </row>
    <row r="25">
      <c r="A25" s="4" t="inlineStr">
        <is>
          <t>Total recognized in net periodic benefit cost and comprehensive income</t>
        </is>
      </c>
      <c r="B25" s="5" t="n">
        <v>32.8</v>
      </c>
      <c r="C25" s="5" t="n">
        <v>53.4</v>
      </c>
      <c r="D25" s="5" t="n">
        <v>13.3</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Employee Benefits - Schedule of Assumptions Used (Details) - Pension Plan</t>
        </is>
      </c>
      <c r="B1" s="2" t="inlineStr">
        <is>
          <t>12 Months Ended</t>
        </is>
      </c>
    </row>
    <row r="2">
      <c r="B2" s="2" t="inlineStr">
        <is>
          <t>Dec. 31, 2020</t>
        </is>
      </c>
      <c r="C2" s="2" t="inlineStr">
        <is>
          <t>Dec. 31, 2019</t>
        </is>
      </c>
      <c r="D2" s="2" t="inlineStr">
        <is>
          <t>Dec. 31, 2018</t>
        </is>
      </c>
    </row>
    <row r="3">
      <c r="A3" s="3" t="inlineStr">
        <is>
          <t>Defined Benefit Plan Disclosure [Line Items]</t>
        </is>
      </c>
    </row>
    <row r="4">
      <c r="A4" s="4" t="inlineStr">
        <is>
          <t>Discount rate to determine benefit obligation</t>
        </is>
      </c>
      <c r="B4" s="4" t="inlineStr">
        <is>
          <t>1.12%</t>
        </is>
      </c>
      <c r="C4" s="4" t="inlineStr">
        <is>
          <t>1.58%</t>
        </is>
      </c>
      <c r="D4" s="4" t="inlineStr">
        <is>
          <t>2.27%</t>
        </is>
      </c>
    </row>
    <row r="5">
      <c r="A5" s="4" t="inlineStr">
        <is>
          <t>Discount rate to determine net cost</t>
        </is>
      </c>
      <c r="B5" s="4" t="inlineStr">
        <is>
          <t>1.58%</t>
        </is>
      </c>
      <c r="C5" s="4" t="inlineStr">
        <is>
          <t>2.27%</t>
        </is>
      </c>
      <c r="D5" s="4" t="inlineStr">
        <is>
          <t>2.13%</t>
        </is>
      </c>
    </row>
    <row r="6">
      <c r="A6" s="4" t="inlineStr">
        <is>
          <t>Rate of future compensation increases to determine benefit obligation</t>
        </is>
      </c>
      <c r="B6" s="4" t="inlineStr">
        <is>
          <t>2.71%</t>
        </is>
      </c>
      <c r="C6" s="4" t="inlineStr">
        <is>
          <t>2.73%</t>
        </is>
      </c>
      <c r="D6" s="4" t="inlineStr">
        <is>
          <t>2.68%</t>
        </is>
      </c>
    </row>
    <row r="7">
      <c r="A7" s="4" t="inlineStr">
        <is>
          <t>Rate of future compensation increases to determine net cost</t>
        </is>
      </c>
      <c r="B7" s="4" t="inlineStr">
        <is>
          <t>2.73%</t>
        </is>
      </c>
      <c r="C7" s="4" t="inlineStr">
        <is>
          <t>2.68%</t>
        </is>
      </c>
      <c r="D7" s="4" t="inlineStr">
        <is>
          <t>2.69%</t>
        </is>
      </c>
    </row>
    <row r="8">
      <c r="A8" s="4" t="inlineStr">
        <is>
          <t>Rate of return on plan assets to determine net cost</t>
        </is>
      </c>
      <c r="B8" s="4" t="inlineStr">
        <is>
          <t>3.71%</t>
        </is>
      </c>
      <c r="C8" s="4" t="inlineStr">
        <is>
          <t>4.21%</t>
        </is>
      </c>
      <c r="D8" s="4" t="inlineStr">
        <is>
          <t>4.47%</t>
        </is>
      </c>
    </row>
    <row r="9">
      <c r="A9" s="4" t="inlineStr">
        <is>
          <t>Cash balance interest credit rate to determine benefit obligation</t>
        </is>
      </c>
      <c r="B9" s="4" t="inlineStr">
        <is>
          <t>0.40%</t>
        </is>
      </c>
      <c r="C9" s="4" t="inlineStr">
        <is>
          <t>0.49%</t>
        </is>
      </c>
      <c r="D9" s="4" t="inlineStr">
        <is>
          <t>1.13%</t>
        </is>
      </c>
    </row>
    <row r="10">
      <c r="A10" s="4" t="inlineStr">
        <is>
          <t>Cash balance interest credit rate to determine net cost</t>
        </is>
      </c>
      <c r="B10" s="4" t="inlineStr">
        <is>
          <t>0.49%</t>
        </is>
      </c>
      <c r="C10" s="4" t="inlineStr">
        <is>
          <t>1.13%</t>
        </is>
      </c>
      <c r="D10" s="4" t="inlineStr">
        <is>
          <t>0.96%</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ong-term Employee Benefits - Schedule of Expected Benefit Payments (Details) - Pension Plan $ in Millions</t>
        </is>
      </c>
      <c r="B1" s="2" t="inlineStr">
        <is>
          <t>Dec. 31, 2020USD ($)</t>
        </is>
      </c>
    </row>
    <row r="2">
      <c r="A2" s="3" t="inlineStr">
        <is>
          <t>Defined Benefit Plan Disclosure [Line Items]</t>
        </is>
      </c>
    </row>
    <row r="3">
      <c r="A3" s="4" t="inlineStr">
        <is>
          <t>2021</t>
        </is>
      </c>
      <c r="B3" s="5" t="n">
        <v>31.9</v>
      </c>
    </row>
    <row r="4">
      <c r="A4" s="4" t="inlineStr">
        <is>
          <t>2022</t>
        </is>
      </c>
      <c r="B4" s="8" t="n">
        <v>29.3</v>
      </c>
    </row>
    <row r="5">
      <c r="A5" s="4" t="inlineStr">
        <is>
          <t>2023</t>
        </is>
      </c>
      <c r="B5" s="8" t="n">
        <v>32.2</v>
      </c>
    </row>
    <row r="6">
      <c r="A6" s="4" t="inlineStr">
        <is>
          <t>2024</t>
        </is>
      </c>
      <c r="B6" s="8" t="n">
        <v>36.5</v>
      </c>
    </row>
    <row r="7">
      <c r="A7" s="4" t="inlineStr">
        <is>
          <t>2025</t>
        </is>
      </c>
      <c r="B7" s="8" t="n">
        <v>37.4</v>
      </c>
    </row>
    <row r="8">
      <c r="A8" s="4" t="inlineStr">
        <is>
          <t>2026—2030</t>
        </is>
      </c>
      <c r="B8" s="5" t="n">
        <v>192.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Employee Benefits - Schedule of Allocation of Plan Assets (Details) - Pension Plan</t>
        </is>
      </c>
      <c r="B1" s="2" t="inlineStr">
        <is>
          <t>Dec. 31, 2020</t>
        </is>
      </c>
      <c r="C1" s="2" t="inlineStr">
        <is>
          <t>Dec. 31, 2019</t>
        </is>
      </c>
    </row>
    <row r="2">
      <c r="A2" s="4" t="inlineStr">
        <is>
          <t>Minimum | Equity securities</t>
        </is>
      </c>
    </row>
    <row r="3">
      <c r="A3" s="3" t="inlineStr">
        <is>
          <t>Defined Benefit Plan Disclosure [Line Items]</t>
        </is>
      </c>
    </row>
    <row r="4">
      <c r="A4" s="4" t="inlineStr">
        <is>
          <t>Actual plan asset allocations</t>
        </is>
      </c>
      <c r="B4" s="4" t="inlineStr">
        <is>
          <t>20.00%</t>
        </is>
      </c>
      <c r="C4" s="4" t="inlineStr">
        <is>
          <t>20.00%</t>
        </is>
      </c>
    </row>
    <row r="5">
      <c r="A5" s="4" t="inlineStr">
        <is>
          <t>Target Allocation</t>
        </is>
      </c>
      <c r="B5" s="4" t="inlineStr">
        <is>
          <t>20.00%</t>
        </is>
      </c>
    </row>
    <row r="6">
      <c r="A6" s="4" t="inlineStr">
        <is>
          <t>Minimum | Debt securities</t>
        </is>
      </c>
    </row>
    <row r="7">
      <c r="A7" s="3" t="inlineStr">
        <is>
          <t>Defined Benefit Plan Disclosure [Line Items]</t>
        </is>
      </c>
    </row>
    <row r="8">
      <c r="A8" s="4" t="inlineStr">
        <is>
          <t>Actual plan asset allocations</t>
        </is>
      </c>
      <c r="B8" s="4" t="inlineStr">
        <is>
          <t>30.00%</t>
        </is>
      </c>
      <c r="C8" s="4" t="inlineStr">
        <is>
          <t>30.00%</t>
        </is>
      </c>
    </row>
    <row r="9">
      <c r="A9" s="4" t="inlineStr">
        <is>
          <t>Target Allocation</t>
        </is>
      </c>
      <c r="B9" s="4" t="inlineStr">
        <is>
          <t>30.00%</t>
        </is>
      </c>
    </row>
    <row r="10">
      <c r="A10" s="4" t="inlineStr">
        <is>
          <t>Minimum | Real estate</t>
        </is>
      </c>
    </row>
    <row r="11">
      <c r="A11" s="3" t="inlineStr">
        <is>
          <t>Defined Benefit Plan Disclosure [Line Items]</t>
        </is>
      </c>
    </row>
    <row r="12">
      <c r="A12" s="4" t="inlineStr">
        <is>
          <t>Actual plan asset allocations</t>
        </is>
      </c>
      <c r="B12" s="4" t="inlineStr">
        <is>
          <t>0.00%</t>
        </is>
      </c>
      <c r="C12" s="4" t="inlineStr">
        <is>
          <t>0.00%</t>
        </is>
      </c>
    </row>
    <row r="13">
      <c r="A13" s="4" t="inlineStr">
        <is>
          <t>Target Allocation</t>
        </is>
      </c>
      <c r="B13" s="4" t="inlineStr">
        <is>
          <t>0.00%</t>
        </is>
      </c>
    </row>
    <row r="14">
      <c r="A14" s="4" t="inlineStr">
        <is>
          <t>Minimum | Other</t>
        </is>
      </c>
    </row>
    <row r="15">
      <c r="A15" s="3" t="inlineStr">
        <is>
          <t>Defined Benefit Plan Disclosure [Line Items]</t>
        </is>
      </c>
    </row>
    <row r="16">
      <c r="A16" s="4" t="inlineStr">
        <is>
          <t>Actual plan asset allocations</t>
        </is>
      </c>
      <c r="B16" s="4" t="inlineStr">
        <is>
          <t>40.00%</t>
        </is>
      </c>
      <c r="C16" s="4" t="inlineStr">
        <is>
          <t>40.00%</t>
        </is>
      </c>
    </row>
    <row r="17">
      <c r="A17" s="4" t="inlineStr">
        <is>
          <t>Target Allocation</t>
        </is>
      </c>
      <c r="B17" s="4" t="inlineStr">
        <is>
          <t>40.00%</t>
        </is>
      </c>
    </row>
    <row r="18">
      <c r="A18" s="4" t="inlineStr">
        <is>
          <t>Maximum | Equity securities</t>
        </is>
      </c>
    </row>
    <row r="19">
      <c r="A19" s="3" t="inlineStr">
        <is>
          <t>Defined Benefit Plan Disclosure [Line Items]</t>
        </is>
      </c>
    </row>
    <row r="20">
      <c r="A20" s="4" t="inlineStr">
        <is>
          <t>Actual plan asset allocations</t>
        </is>
      </c>
      <c r="B20" s="4" t="inlineStr">
        <is>
          <t>25.00%</t>
        </is>
      </c>
      <c r="C20" s="4" t="inlineStr">
        <is>
          <t>25.00%</t>
        </is>
      </c>
    </row>
    <row r="21">
      <c r="A21" s="4" t="inlineStr">
        <is>
          <t>Target Allocation</t>
        </is>
      </c>
      <c r="B21" s="4" t="inlineStr">
        <is>
          <t>25.00%</t>
        </is>
      </c>
    </row>
    <row r="22">
      <c r="A22" s="4" t="inlineStr">
        <is>
          <t>Maximum | Debt securities</t>
        </is>
      </c>
    </row>
    <row r="23">
      <c r="A23" s="3" t="inlineStr">
        <is>
          <t>Defined Benefit Plan Disclosure [Line Items]</t>
        </is>
      </c>
    </row>
    <row r="24">
      <c r="A24" s="4" t="inlineStr">
        <is>
          <t>Actual plan asset allocations</t>
        </is>
      </c>
      <c r="B24" s="4" t="inlineStr">
        <is>
          <t>35.00%</t>
        </is>
      </c>
      <c r="C24" s="4" t="inlineStr">
        <is>
          <t>35.00%</t>
        </is>
      </c>
    </row>
    <row r="25">
      <c r="A25" s="4" t="inlineStr">
        <is>
          <t>Target Allocation</t>
        </is>
      </c>
      <c r="B25" s="4" t="inlineStr">
        <is>
          <t>35.00%</t>
        </is>
      </c>
    </row>
    <row r="26">
      <c r="A26" s="4" t="inlineStr">
        <is>
          <t>Maximum | Real estate</t>
        </is>
      </c>
    </row>
    <row r="27">
      <c r="A27" s="3" t="inlineStr">
        <is>
          <t>Defined Benefit Plan Disclosure [Line Items]</t>
        </is>
      </c>
    </row>
    <row r="28">
      <c r="A28" s="4" t="inlineStr">
        <is>
          <t>Actual plan asset allocations</t>
        </is>
      </c>
      <c r="B28" s="4" t="inlineStr">
        <is>
          <t>5.00%</t>
        </is>
      </c>
      <c r="C28" s="4" t="inlineStr">
        <is>
          <t>5.00%</t>
        </is>
      </c>
    </row>
    <row r="29">
      <c r="A29" s="4" t="inlineStr">
        <is>
          <t>Target Allocation</t>
        </is>
      </c>
      <c r="B29" s="4" t="inlineStr">
        <is>
          <t>5.00%</t>
        </is>
      </c>
    </row>
    <row r="30">
      <c r="A30" s="4" t="inlineStr">
        <is>
          <t>Maximum | Other</t>
        </is>
      </c>
    </row>
    <row r="31">
      <c r="A31" s="3" t="inlineStr">
        <is>
          <t>Defined Benefit Plan Disclosure [Line Items]</t>
        </is>
      </c>
    </row>
    <row r="32">
      <c r="A32" s="4" t="inlineStr">
        <is>
          <t>Actual plan asset allocations</t>
        </is>
      </c>
      <c r="B32" s="4" t="inlineStr">
        <is>
          <t>45.00%</t>
        </is>
      </c>
      <c r="C32" s="4" t="inlineStr">
        <is>
          <t>45.00%</t>
        </is>
      </c>
    </row>
    <row r="33">
      <c r="A33" s="4" t="inlineStr">
        <is>
          <t>Target Allocation</t>
        </is>
      </c>
      <c r="B33" s="4" t="inlineStr">
        <is>
          <t>45.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Employee Benefits - Schedule of Fair Value of Defined Benefit Pension Plan Assets (Details) - USD ($) $ in Millions</t>
        </is>
      </c>
      <c r="B1" s="2" t="inlineStr">
        <is>
          <t>Dec. 31, 2020</t>
        </is>
      </c>
      <c r="C1" s="2" t="inlineStr">
        <is>
          <t>Dec. 31, 2019</t>
        </is>
      </c>
      <c r="D1" s="2" t="inlineStr">
        <is>
          <t>Dec. 31, 2018</t>
        </is>
      </c>
    </row>
    <row r="2">
      <c r="A2" s="4" t="inlineStr">
        <is>
          <t>Level 3</t>
        </is>
      </c>
    </row>
    <row r="3">
      <c r="A3" s="3" t="inlineStr">
        <is>
          <t>Defined Benefit Plan Disclosure [Line Items]</t>
        </is>
      </c>
    </row>
    <row r="4">
      <c r="A4" s="4" t="inlineStr">
        <is>
          <t>Fair value of plan assets</t>
        </is>
      </c>
      <c r="B4" s="5" t="n">
        <v>143.5</v>
      </c>
      <c r="C4" s="5" t="n">
        <v>134.1</v>
      </c>
      <c r="D4" s="5" t="n">
        <v>151.7</v>
      </c>
    </row>
    <row r="5">
      <c r="A5" s="4" t="inlineStr">
        <is>
          <t>Pension Plan</t>
        </is>
      </c>
    </row>
    <row r="6">
      <c r="A6" s="3" t="inlineStr">
        <is>
          <t>Defined Benefit Plan Disclosure [Line Items]</t>
        </is>
      </c>
    </row>
    <row r="7">
      <c r="A7" s="4" t="inlineStr">
        <is>
          <t>Fair value of plan assets</t>
        </is>
      </c>
      <c r="B7" s="8" t="n">
        <v>386.7</v>
      </c>
      <c r="C7" s="8" t="n">
        <v>356.9</v>
      </c>
      <c r="D7" s="5" t="n">
        <v>332.3</v>
      </c>
    </row>
    <row r="8">
      <c r="A8" s="4" t="inlineStr">
        <is>
          <t>Pension Plan | Fair Value, Inputs, Level 1, 2 and 3</t>
        </is>
      </c>
    </row>
    <row r="9">
      <c r="A9" s="3" t="inlineStr">
        <is>
          <t>Defined Benefit Plan Disclosure [Line Items]</t>
        </is>
      </c>
    </row>
    <row r="10">
      <c r="A10" s="4" t="inlineStr">
        <is>
          <t>Fair value of plan assets</t>
        </is>
      </c>
      <c r="B10" s="8" t="n">
        <v>347.7</v>
      </c>
      <c r="C10" s="8" t="n">
        <v>321.4</v>
      </c>
    </row>
    <row r="11">
      <c r="A11" s="4" t="inlineStr">
        <is>
          <t>Pension Plan | Level 1</t>
        </is>
      </c>
    </row>
    <row r="12">
      <c r="A12" s="3" t="inlineStr">
        <is>
          <t>Defined Benefit Plan Disclosure [Line Items]</t>
        </is>
      </c>
    </row>
    <row r="13">
      <c r="A13" s="4" t="inlineStr">
        <is>
          <t>Fair value of plan assets</t>
        </is>
      </c>
      <c r="B13" s="8" t="n">
        <v>171.6</v>
      </c>
      <c r="C13" s="8" t="n">
        <v>156.9</v>
      </c>
    </row>
    <row r="14">
      <c r="A14" s="4" t="inlineStr">
        <is>
          <t>Pension Plan | Level 2</t>
        </is>
      </c>
    </row>
    <row r="15">
      <c r="A15" s="3" t="inlineStr">
        <is>
          <t>Defined Benefit Plan Disclosure [Line Items]</t>
        </is>
      </c>
    </row>
    <row r="16">
      <c r="A16" s="4" t="inlineStr">
        <is>
          <t>Fair value of plan assets</t>
        </is>
      </c>
      <c r="B16" s="8" t="n">
        <v>32.6</v>
      </c>
      <c r="C16" s="8" t="n">
        <v>30.4</v>
      </c>
    </row>
    <row r="17">
      <c r="A17" s="4" t="inlineStr">
        <is>
          <t>Pension Plan | Level 3</t>
        </is>
      </c>
    </row>
    <row r="18">
      <c r="A18" s="3" t="inlineStr">
        <is>
          <t>Defined Benefit Plan Disclosure [Line Items]</t>
        </is>
      </c>
    </row>
    <row r="19">
      <c r="A19" s="4" t="inlineStr">
        <is>
          <t>Fair value of plan assets</t>
        </is>
      </c>
      <c r="B19" s="8" t="n">
        <v>143.5</v>
      </c>
      <c r="C19" s="8" t="n">
        <v>134.1</v>
      </c>
    </row>
    <row r="20">
      <c r="A20" s="4" t="inlineStr">
        <is>
          <t>Pension Plan | Cash and cash equivalents | Fair Value, Inputs, Level 1, 2 and 3</t>
        </is>
      </c>
    </row>
    <row r="21">
      <c r="A21" s="3" t="inlineStr">
        <is>
          <t>Defined Benefit Plan Disclosure [Line Items]</t>
        </is>
      </c>
    </row>
    <row r="22">
      <c r="A22" s="4" t="inlineStr">
        <is>
          <t>Fair value of plan assets</t>
        </is>
      </c>
      <c r="B22" s="8" t="n">
        <v>5.8</v>
      </c>
      <c r="C22" s="6" t="n">
        <v>4</v>
      </c>
    </row>
    <row r="23">
      <c r="A23" s="4" t="inlineStr">
        <is>
          <t>Pension Plan | Cash and cash equivalents | Level 1</t>
        </is>
      </c>
    </row>
    <row r="24">
      <c r="A24" s="3" t="inlineStr">
        <is>
          <t>Defined Benefit Plan Disclosure [Line Items]</t>
        </is>
      </c>
    </row>
    <row r="25">
      <c r="A25" s="4" t="inlineStr">
        <is>
          <t>Fair value of plan assets</t>
        </is>
      </c>
      <c r="B25" s="8" t="n">
        <v>5.8</v>
      </c>
      <c r="C25" s="6" t="n">
        <v>4</v>
      </c>
    </row>
    <row r="26">
      <c r="A26" s="4" t="inlineStr">
        <is>
          <t>Pension Plan | Cash and cash equivalents | Level 2</t>
        </is>
      </c>
    </row>
    <row r="27">
      <c r="A27" s="3" t="inlineStr">
        <is>
          <t>Defined Benefit Plan Disclosure [Line Items]</t>
        </is>
      </c>
    </row>
    <row r="28">
      <c r="A28" s="4" t="inlineStr">
        <is>
          <t>Fair value of plan assets</t>
        </is>
      </c>
      <c r="B28" s="6" t="n">
        <v>0</v>
      </c>
      <c r="C28" s="6" t="n">
        <v>0</v>
      </c>
    </row>
    <row r="29">
      <c r="A29" s="4" t="inlineStr">
        <is>
          <t>Pension Plan | Cash and cash equivalents | Level 3</t>
        </is>
      </c>
    </row>
    <row r="30">
      <c r="A30" s="3" t="inlineStr">
        <is>
          <t>Defined Benefit Plan Disclosure [Line Items]</t>
        </is>
      </c>
    </row>
    <row r="31">
      <c r="A31" s="4" t="inlineStr">
        <is>
          <t>Fair value of plan assets</t>
        </is>
      </c>
      <c r="B31" s="6" t="n">
        <v>0</v>
      </c>
      <c r="C31" s="6" t="n">
        <v>0</v>
      </c>
    </row>
    <row r="32">
      <c r="A32" s="4" t="inlineStr">
        <is>
          <t>Pension Plan | U.S. equity securities | Fair Value, Inputs, Level 1, 2 and 3</t>
        </is>
      </c>
    </row>
    <row r="33">
      <c r="A33" s="3" t="inlineStr">
        <is>
          <t>Defined Benefit Plan Disclosure [Line Items]</t>
        </is>
      </c>
    </row>
    <row r="34">
      <c r="A34" s="4" t="inlineStr">
        <is>
          <t>Fair value of plan assets</t>
        </is>
      </c>
      <c r="B34" s="8" t="n">
        <v>38.1</v>
      </c>
      <c r="C34" s="6" t="n">
        <v>36</v>
      </c>
    </row>
    <row r="35">
      <c r="A35" s="4" t="inlineStr">
        <is>
          <t>Pension Plan | U.S. equity securities | Level 1</t>
        </is>
      </c>
    </row>
    <row r="36">
      <c r="A36" s="3" t="inlineStr">
        <is>
          <t>Defined Benefit Plan Disclosure [Line Items]</t>
        </is>
      </c>
    </row>
    <row r="37">
      <c r="A37" s="4" t="inlineStr">
        <is>
          <t>Fair value of plan assets</t>
        </is>
      </c>
      <c r="B37" s="8" t="n">
        <v>37.9</v>
      </c>
      <c r="C37" s="8" t="n">
        <v>35.7</v>
      </c>
    </row>
    <row r="38">
      <c r="A38" s="4" t="inlineStr">
        <is>
          <t>Pension Plan | U.S. equity securities | Level 2</t>
        </is>
      </c>
    </row>
    <row r="39">
      <c r="A39" s="3" t="inlineStr">
        <is>
          <t>Defined Benefit Plan Disclosure [Line Items]</t>
        </is>
      </c>
    </row>
    <row r="40">
      <c r="A40" s="4" t="inlineStr">
        <is>
          <t>Fair value of plan assets</t>
        </is>
      </c>
      <c r="B40" s="6" t="n">
        <v>0</v>
      </c>
      <c r="C40" s="6" t="n">
        <v>0</v>
      </c>
    </row>
    <row r="41">
      <c r="A41" s="4" t="inlineStr">
        <is>
          <t>Pension Plan | U.S. equity securities | Level 3</t>
        </is>
      </c>
    </row>
    <row r="42">
      <c r="A42" s="3" t="inlineStr">
        <is>
          <t>Defined Benefit Plan Disclosure [Line Items]</t>
        </is>
      </c>
    </row>
    <row r="43">
      <c r="A43" s="4" t="inlineStr">
        <is>
          <t>Fair value of plan assets</t>
        </is>
      </c>
      <c r="B43" s="8" t="n">
        <v>0.2</v>
      </c>
      <c r="C43" s="8" t="n">
        <v>0.3</v>
      </c>
    </row>
    <row r="44">
      <c r="A44" s="4" t="inlineStr">
        <is>
          <t>Pension Plan | Non-U.S. equity securities | Fair Value, Inputs, Level 1, 2 and 3</t>
        </is>
      </c>
    </row>
    <row r="45">
      <c r="A45" s="3" t="inlineStr">
        <is>
          <t>Defined Benefit Plan Disclosure [Line Items]</t>
        </is>
      </c>
    </row>
    <row r="46">
      <c r="A46" s="4" t="inlineStr">
        <is>
          <t>Fair value of plan assets</t>
        </is>
      </c>
      <c r="B46" s="8" t="n">
        <v>48.4</v>
      </c>
      <c r="C46" s="8" t="n">
        <v>45.8</v>
      </c>
    </row>
    <row r="47">
      <c r="A47" s="4" t="inlineStr">
        <is>
          <t>Pension Plan | Non-U.S. equity securities | Level 1</t>
        </is>
      </c>
    </row>
    <row r="48">
      <c r="A48" s="3" t="inlineStr">
        <is>
          <t>Defined Benefit Plan Disclosure [Line Items]</t>
        </is>
      </c>
    </row>
    <row r="49">
      <c r="A49" s="4" t="inlineStr">
        <is>
          <t>Fair value of plan assets</t>
        </is>
      </c>
      <c r="B49" s="8" t="n">
        <v>45.2</v>
      </c>
      <c r="C49" s="8" t="n">
        <v>42.9</v>
      </c>
    </row>
    <row r="50">
      <c r="A50" s="4" t="inlineStr">
        <is>
          <t>Pension Plan | Non-U.S. equity securities | Level 2</t>
        </is>
      </c>
    </row>
    <row r="51">
      <c r="A51" s="3" t="inlineStr">
        <is>
          <t>Defined Benefit Plan Disclosure [Line Items]</t>
        </is>
      </c>
    </row>
    <row r="52">
      <c r="A52" s="4" t="inlineStr">
        <is>
          <t>Fair value of plan assets</t>
        </is>
      </c>
      <c r="B52" s="8" t="n">
        <v>0.4</v>
      </c>
      <c r="C52" s="8" t="n">
        <v>0.4</v>
      </c>
    </row>
    <row r="53">
      <c r="A53" s="4" t="inlineStr">
        <is>
          <t>Pension Plan | Non-U.S. equity securities | Level 3</t>
        </is>
      </c>
    </row>
    <row r="54">
      <c r="A54" s="3" t="inlineStr">
        <is>
          <t>Defined Benefit Plan Disclosure [Line Items]</t>
        </is>
      </c>
    </row>
    <row r="55">
      <c r="A55" s="4" t="inlineStr">
        <is>
          <t>Fair value of plan assets</t>
        </is>
      </c>
      <c r="B55" s="8" t="n">
        <v>2.8</v>
      </c>
      <c r="C55" s="8" t="n">
        <v>2.5</v>
      </c>
    </row>
    <row r="56">
      <c r="A56" s="4" t="inlineStr">
        <is>
          <t>Pension Plan | Debt securities—government issued | Fair Value, Inputs, Level 1, 2 and 3</t>
        </is>
      </c>
    </row>
    <row r="57">
      <c r="A57" s="3" t="inlineStr">
        <is>
          <t>Defined Benefit Plan Disclosure [Line Items]</t>
        </is>
      </c>
    </row>
    <row r="58">
      <c r="A58" s="4" t="inlineStr">
        <is>
          <t>Fair value of plan assets</t>
        </is>
      </c>
      <c r="B58" s="8" t="n">
        <v>77.90000000000001</v>
      </c>
      <c r="C58" s="8" t="n">
        <v>69.59999999999999</v>
      </c>
    </row>
    <row r="59">
      <c r="A59" s="4" t="inlineStr">
        <is>
          <t>Pension Plan | Debt securities—government issued | Level 1</t>
        </is>
      </c>
    </row>
    <row r="60">
      <c r="A60" s="3" t="inlineStr">
        <is>
          <t>Defined Benefit Plan Disclosure [Line Items]</t>
        </is>
      </c>
    </row>
    <row r="61">
      <c r="A61" s="4" t="inlineStr">
        <is>
          <t>Fair value of plan assets</t>
        </is>
      </c>
      <c r="B61" s="6" t="n">
        <v>54</v>
      </c>
      <c r="C61" s="6" t="n">
        <v>45</v>
      </c>
    </row>
    <row r="62">
      <c r="A62" s="4" t="inlineStr">
        <is>
          <t>Pension Plan | Debt securities—government issued | Level 2</t>
        </is>
      </c>
    </row>
    <row r="63">
      <c r="A63" s="3" t="inlineStr">
        <is>
          <t>Defined Benefit Plan Disclosure [Line Items]</t>
        </is>
      </c>
    </row>
    <row r="64">
      <c r="A64" s="4" t="inlineStr">
        <is>
          <t>Fair value of plan assets</t>
        </is>
      </c>
      <c r="B64" s="8" t="n">
        <v>20.2</v>
      </c>
      <c r="C64" s="8" t="n">
        <v>19.9</v>
      </c>
    </row>
    <row r="65">
      <c r="A65" s="4" t="inlineStr">
        <is>
          <t>Pension Plan | Debt securities—government issued | Level 3</t>
        </is>
      </c>
    </row>
    <row r="66">
      <c r="A66" s="3" t="inlineStr">
        <is>
          <t>Defined Benefit Plan Disclosure [Line Items]</t>
        </is>
      </c>
    </row>
    <row r="67">
      <c r="A67" s="4" t="inlineStr">
        <is>
          <t>Fair value of plan assets</t>
        </is>
      </c>
      <c r="B67" s="8" t="n">
        <v>3.7</v>
      </c>
      <c r="C67" s="8" t="n">
        <v>4.7</v>
      </c>
    </row>
    <row r="68">
      <c r="A68" s="4" t="inlineStr">
        <is>
          <t>Pension Plan | Debt securities—corporate issued | Fair Value, Inputs, Level 1, 2 and 3</t>
        </is>
      </c>
    </row>
    <row r="69">
      <c r="A69" s="3" t="inlineStr">
        <is>
          <t>Defined Benefit Plan Disclosure [Line Items]</t>
        </is>
      </c>
    </row>
    <row r="70">
      <c r="A70" s="4" t="inlineStr">
        <is>
          <t>Fair value of plan assets</t>
        </is>
      </c>
      <c r="B70" s="8" t="n">
        <v>41.5</v>
      </c>
      <c r="C70" s="8" t="n">
        <v>40.2</v>
      </c>
    </row>
    <row r="71">
      <c r="A71" s="4" t="inlineStr">
        <is>
          <t>Pension Plan | Debt securities—corporate issued | Level 1</t>
        </is>
      </c>
    </row>
    <row r="72">
      <c r="A72" s="3" t="inlineStr">
        <is>
          <t>Defined Benefit Plan Disclosure [Line Items]</t>
        </is>
      </c>
    </row>
    <row r="73">
      <c r="A73" s="4" t="inlineStr">
        <is>
          <t>Fair value of plan assets</t>
        </is>
      </c>
      <c r="B73" s="8" t="n">
        <v>28.5</v>
      </c>
      <c r="C73" s="8" t="n">
        <v>28.3</v>
      </c>
    </row>
    <row r="74">
      <c r="A74" s="4" t="inlineStr">
        <is>
          <t>Pension Plan | Debt securities—corporate issued | Level 2</t>
        </is>
      </c>
    </row>
    <row r="75">
      <c r="A75" s="3" t="inlineStr">
        <is>
          <t>Defined Benefit Plan Disclosure [Line Items]</t>
        </is>
      </c>
    </row>
    <row r="76">
      <c r="A76" s="4" t="inlineStr">
        <is>
          <t>Fair value of plan assets</t>
        </is>
      </c>
      <c r="B76" s="8" t="n">
        <v>10.3</v>
      </c>
      <c r="C76" s="8" t="n">
        <v>9.4</v>
      </c>
    </row>
    <row r="77">
      <c r="A77" s="4" t="inlineStr">
        <is>
          <t>Pension Plan | Debt securities—corporate issued | Level 3</t>
        </is>
      </c>
    </row>
    <row r="78">
      <c r="A78" s="3" t="inlineStr">
        <is>
          <t>Defined Benefit Plan Disclosure [Line Items]</t>
        </is>
      </c>
    </row>
    <row r="79">
      <c r="A79" s="4" t="inlineStr">
        <is>
          <t>Fair value of plan assets</t>
        </is>
      </c>
      <c r="B79" s="8" t="n">
        <v>2.7</v>
      </c>
      <c r="C79" s="8" t="n">
        <v>2.5</v>
      </c>
    </row>
    <row r="80">
      <c r="A80" s="4" t="inlineStr">
        <is>
          <t>Pension Plan | Private market securities and other | Fair Value, Inputs, Level 1, 2 and 3</t>
        </is>
      </c>
    </row>
    <row r="81">
      <c r="A81" s="3" t="inlineStr">
        <is>
          <t>Defined Benefit Plan Disclosure [Line Items]</t>
        </is>
      </c>
    </row>
    <row r="82">
      <c r="A82" s="4" t="inlineStr">
        <is>
          <t>Fair value of plan assets</t>
        </is>
      </c>
      <c r="B82" s="6" t="n">
        <v>136</v>
      </c>
      <c r="C82" s="8" t="n">
        <v>125.8</v>
      </c>
    </row>
    <row r="83">
      <c r="A83" s="4" t="inlineStr">
        <is>
          <t>Pension Plan | Private market securities and other | Level 1</t>
        </is>
      </c>
    </row>
    <row r="84">
      <c r="A84" s="3" t="inlineStr">
        <is>
          <t>Defined Benefit Plan Disclosure [Line Items]</t>
        </is>
      </c>
    </row>
    <row r="85">
      <c r="A85" s="4" t="inlineStr">
        <is>
          <t>Fair value of plan assets</t>
        </is>
      </c>
      <c r="B85" s="8" t="n">
        <v>0.2</v>
      </c>
      <c r="C85" s="6" t="n">
        <v>1</v>
      </c>
    </row>
    <row r="86">
      <c r="A86" s="4" t="inlineStr">
        <is>
          <t>Pension Plan | Private market securities and other | Level 2</t>
        </is>
      </c>
    </row>
    <row r="87">
      <c r="A87" s="3" t="inlineStr">
        <is>
          <t>Defined Benefit Plan Disclosure [Line Items]</t>
        </is>
      </c>
    </row>
    <row r="88">
      <c r="A88" s="4" t="inlineStr">
        <is>
          <t>Fair value of plan assets</t>
        </is>
      </c>
      <c r="B88" s="8" t="n">
        <v>1.7</v>
      </c>
      <c r="C88" s="8" t="n">
        <v>0.7</v>
      </c>
    </row>
    <row r="89">
      <c r="A89" s="4" t="inlineStr">
        <is>
          <t>Pension Plan | Private market securities and other | Level 3</t>
        </is>
      </c>
    </row>
    <row r="90">
      <c r="A90" s="3" t="inlineStr">
        <is>
          <t>Defined Benefit Plan Disclosure [Line Items]</t>
        </is>
      </c>
    </row>
    <row r="91">
      <c r="A91" s="4" t="inlineStr">
        <is>
          <t>Fair value of plan assets</t>
        </is>
      </c>
      <c r="B91" s="8" t="n">
        <v>134.1</v>
      </c>
      <c r="C91" s="8" t="n">
        <v>124.1</v>
      </c>
    </row>
    <row r="92">
      <c r="A92" s="4" t="inlineStr">
        <is>
          <t>Pension Plan | Investments measured at NAV | Fair Value Measured at Net Asset Value Per Share</t>
        </is>
      </c>
    </row>
    <row r="93">
      <c r="A93" s="3" t="inlineStr">
        <is>
          <t>Defined Benefit Plan Disclosure [Line Items]</t>
        </is>
      </c>
    </row>
    <row r="94">
      <c r="A94" s="4" t="inlineStr">
        <is>
          <t>Fair value of plan assets</t>
        </is>
      </c>
      <c r="B94" s="7" t="n">
        <v>39</v>
      </c>
      <c r="C94" s="5" t="n">
        <v>35.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ng-term Employee Benefits - Schedule of Effect of Significant Unobservable Inputs, Changes in Plan Assets (Details) - Level 3 - USD ($) $ in Millions</t>
        </is>
      </c>
      <c r="B1" s="2" t="inlineStr">
        <is>
          <t>12 Months Ended</t>
        </is>
      </c>
    </row>
    <row r="2">
      <c r="B2" s="2" t="inlineStr">
        <is>
          <t>Dec. 31, 2020</t>
        </is>
      </c>
      <c r="C2" s="2" t="inlineStr">
        <is>
          <t>Dec. 31, 2019</t>
        </is>
      </c>
    </row>
    <row r="3">
      <c r="A3" s="3" t="inlineStr">
        <is>
          <t>Change in plan assets:</t>
        </is>
      </c>
    </row>
    <row r="4">
      <c r="A4" s="4" t="inlineStr">
        <is>
          <t>Fair value of plan assets at beginning of year</t>
        </is>
      </c>
      <c r="B4" s="5" t="n">
        <v>134.1</v>
      </c>
      <c r="C4" s="5" t="n">
        <v>151.7</v>
      </c>
    </row>
    <row r="5">
      <c r="A5" s="4" t="inlineStr">
        <is>
          <t>Realized (loss)</t>
        </is>
      </c>
      <c r="B5" s="6" t="n">
        <v>0</v>
      </c>
    </row>
    <row r="6">
      <c r="A6" s="4" t="inlineStr">
        <is>
          <t>Change in unrealized gain</t>
        </is>
      </c>
      <c r="B6" s="8" t="n">
        <v>12.5</v>
      </c>
      <c r="C6" s="8" t="n">
        <v>2.5</v>
      </c>
    </row>
    <row r="7">
      <c r="A7" s="4" t="inlineStr">
        <is>
          <t>Purchases, sales, issues and settlements</t>
        </is>
      </c>
      <c r="B7" s="8" t="n">
        <v>-3.8</v>
      </c>
      <c r="C7" s="8" t="n">
        <v>-8.6</v>
      </c>
    </row>
    <row r="8">
      <c r="A8" s="4" t="inlineStr">
        <is>
          <t>Transfers in/(out) of Level 3</t>
        </is>
      </c>
      <c r="B8" s="8" t="n">
        <v>0.7</v>
      </c>
      <c r="C8" s="8" t="n">
        <v>-11.5</v>
      </c>
    </row>
    <row r="9">
      <c r="A9" s="4" t="inlineStr">
        <is>
          <t>Fair value of plan assets at end of year</t>
        </is>
      </c>
      <c r="B9" s="8" t="n">
        <v>143.5</v>
      </c>
      <c r="C9" s="8" t="n">
        <v>134.1</v>
      </c>
    </row>
    <row r="10">
      <c r="A10" s="4" t="inlineStr">
        <is>
          <t>Private market securities and other</t>
        </is>
      </c>
    </row>
    <row r="11">
      <c r="A11" s="3" t="inlineStr">
        <is>
          <t>Change in plan assets:</t>
        </is>
      </c>
    </row>
    <row r="12">
      <c r="A12" s="4" t="inlineStr">
        <is>
          <t>Fair value of plan assets at beginning of year</t>
        </is>
      </c>
      <c r="B12" s="8" t="n">
        <v>123.8</v>
      </c>
      <c r="C12" s="8" t="n">
        <v>126.9</v>
      </c>
    </row>
    <row r="13">
      <c r="A13" s="4" t="inlineStr">
        <is>
          <t>Realized (loss)</t>
        </is>
      </c>
      <c r="B13" s="6" t="n">
        <v>0</v>
      </c>
    </row>
    <row r="14">
      <c r="A14" s="4" t="inlineStr">
        <is>
          <t>Change in unrealized gain</t>
        </is>
      </c>
      <c r="B14" s="8" t="n">
        <v>11.5</v>
      </c>
      <c r="C14" s="8" t="n">
        <v>1.5</v>
      </c>
    </row>
    <row r="15">
      <c r="A15" s="4" t="inlineStr">
        <is>
          <t>Purchases, sales, issues and settlements</t>
        </is>
      </c>
      <c r="B15" s="8" t="n">
        <v>-2.2</v>
      </c>
      <c r="C15" s="8" t="n">
        <v>-4.6</v>
      </c>
    </row>
    <row r="16">
      <c r="A16" s="4" t="inlineStr">
        <is>
          <t>Transfers in/(out) of Level 3</t>
        </is>
      </c>
      <c r="B16" s="8" t="n">
        <v>0.7</v>
      </c>
      <c r="C16" s="6" t="n">
        <v>0</v>
      </c>
    </row>
    <row r="17">
      <c r="A17" s="4" t="inlineStr">
        <is>
          <t>Fair value of plan assets at end of year</t>
        </is>
      </c>
      <c r="B17" s="8" t="n">
        <v>133.8</v>
      </c>
      <c r="C17" s="8" t="n">
        <v>123.8</v>
      </c>
    </row>
    <row r="18">
      <c r="A18" s="4" t="inlineStr">
        <is>
          <t>Debt and equity</t>
        </is>
      </c>
    </row>
    <row r="19">
      <c r="A19" s="3" t="inlineStr">
        <is>
          <t>Change in plan assets:</t>
        </is>
      </c>
    </row>
    <row r="20">
      <c r="A20" s="4" t="inlineStr">
        <is>
          <t>Fair value of plan assets at beginning of year</t>
        </is>
      </c>
      <c r="B20" s="6" t="n">
        <v>10</v>
      </c>
      <c r="C20" s="8" t="n">
        <v>11.2</v>
      </c>
    </row>
    <row r="21">
      <c r="A21" s="4" t="inlineStr">
        <is>
          <t>Realized (loss)</t>
        </is>
      </c>
      <c r="B21" s="6" t="n">
        <v>0</v>
      </c>
    </row>
    <row r="22">
      <c r="A22" s="4" t="inlineStr">
        <is>
          <t>Change in unrealized gain</t>
        </is>
      </c>
      <c r="B22" s="8" t="n">
        <v>0.9</v>
      </c>
      <c r="C22" s="8" t="n">
        <v>0.7</v>
      </c>
    </row>
    <row r="23">
      <c r="A23" s="4" t="inlineStr">
        <is>
          <t>Purchases, sales, issues and settlements</t>
        </is>
      </c>
      <c r="B23" s="8" t="n">
        <v>-1.5</v>
      </c>
      <c r="C23" s="8" t="n">
        <v>-1.9</v>
      </c>
    </row>
    <row r="24">
      <c r="A24" s="4" t="inlineStr">
        <is>
          <t>Transfers in/(out) of Level 3</t>
        </is>
      </c>
      <c r="B24" s="6" t="n">
        <v>0</v>
      </c>
      <c r="C24" s="6" t="n">
        <v>0</v>
      </c>
    </row>
    <row r="25">
      <c r="A25" s="4" t="inlineStr">
        <is>
          <t>Fair value of plan assets at end of year</t>
        </is>
      </c>
      <c r="B25" s="8" t="n">
        <v>9.4</v>
      </c>
      <c r="C25" s="6" t="n">
        <v>10</v>
      </c>
    </row>
    <row r="26">
      <c r="A26" s="4" t="inlineStr">
        <is>
          <t>Real estate investments</t>
        </is>
      </c>
    </row>
    <row r="27">
      <c r="A27" s="3" t="inlineStr">
        <is>
          <t>Change in plan assets:</t>
        </is>
      </c>
    </row>
    <row r="28">
      <c r="A28" s="4" t="inlineStr">
        <is>
          <t>Fair value of plan assets at beginning of year</t>
        </is>
      </c>
      <c r="B28" s="8" t="n">
        <v>0.3</v>
      </c>
      <c r="C28" s="8" t="n">
        <v>13.6</v>
      </c>
    </row>
    <row r="29">
      <c r="A29" s="4" t="inlineStr">
        <is>
          <t>Realized (loss)</t>
        </is>
      </c>
      <c r="B29" s="6" t="n">
        <v>0</v>
      </c>
    </row>
    <row r="30">
      <c r="A30" s="4" t="inlineStr">
        <is>
          <t>Change in unrealized gain</t>
        </is>
      </c>
      <c r="B30" s="8" t="n">
        <v>0.1</v>
      </c>
      <c r="C30" s="8" t="n">
        <v>0.3</v>
      </c>
    </row>
    <row r="31">
      <c r="A31" s="4" t="inlineStr">
        <is>
          <t>Purchases, sales, issues and settlements</t>
        </is>
      </c>
      <c r="B31" s="8" t="n">
        <v>-0.1</v>
      </c>
      <c r="C31" s="8" t="n">
        <v>-2.1</v>
      </c>
    </row>
    <row r="32">
      <c r="A32" s="4" t="inlineStr">
        <is>
          <t>Transfers in/(out) of Level 3</t>
        </is>
      </c>
      <c r="B32" s="6" t="n">
        <v>0</v>
      </c>
      <c r="C32" s="8" t="n">
        <v>-11.5</v>
      </c>
    </row>
    <row r="33">
      <c r="A33" s="4" t="inlineStr">
        <is>
          <t>Fair value of plan assets at end of year</t>
        </is>
      </c>
      <c r="B33" s="5" t="n">
        <v>0.3</v>
      </c>
      <c r="C33" s="5" t="n">
        <v>0.3</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55" customWidth="1" min="2" max="2"/>
    <col width="31" customWidth="1" min="3" max="3"/>
    <col width="31" customWidth="1" min="4" max="4"/>
  </cols>
  <sheetData>
    <row r="1">
      <c r="A1" s="1" t="inlineStr">
        <is>
          <t>Stock-based Compensation - Additional Information (Details) $ / shares in Units, $ in Millions</t>
        </is>
      </c>
      <c r="B1" s="2" t="inlineStr">
        <is>
          <t>12 Months Ended</t>
        </is>
      </c>
    </row>
    <row r="2">
      <c r="B2" s="2" t="inlineStr">
        <is>
          <t>Dec. 31, 2020USD ($)performance_period$ / sharesshares</t>
        </is>
      </c>
      <c r="C2" s="2" t="inlineStr">
        <is>
          <t>Dec. 31, 2019USD ($)$ / shares</t>
        </is>
      </c>
      <c r="D2" s="2" t="inlineStr">
        <is>
          <t>Dec. 31, 2018USD ($)$ / shares</t>
        </is>
      </c>
    </row>
    <row r="3">
      <c r="A3" s="3" t="inlineStr">
        <is>
          <t>Share-based Compensation Arrangement by Share-based Payment Award [Line Items]</t>
        </is>
      </c>
    </row>
    <row r="4">
      <c r="A4" s="4" t="inlineStr">
        <is>
          <t>Share-based compensation expense</t>
        </is>
      </c>
      <c r="B4" s="5" t="n">
        <v>15.1</v>
      </c>
      <c r="C4" s="5" t="n">
        <v>15.7</v>
      </c>
      <c r="D4" s="5" t="n">
        <v>37.3</v>
      </c>
    </row>
    <row r="5">
      <c r="A5" s="4" t="inlineStr">
        <is>
          <t>Tax benefit from compensation expense</t>
        </is>
      </c>
      <c r="B5" s="8" t="n">
        <v>2.4</v>
      </c>
      <c r="C5" s="5" t="n">
        <v>0.3</v>
      </c>
      <c r="D5" s="5" t="n">
        <v>6.7</v>
      </c>
    </row>
    <row r="6">
      <c r="A6" s="4" t="inlineStr">
        <is>
          <t>Cash used to settle award</t>
        </is>
      </c>
      <c r="B6" s="5" t="n">
        <v>1.1</v>
      </c>
    </row>
    <row r="7">
      <c r="A7" s="4" t="inlineStr">
        <is>
          <t>Granted (in shares) | shares</t>
        </is>
      </c>
      <c r="B7" s="6" t="n">
        <v>0</v>
      </c>
    </row>
    <row r="8">
      <c r="A8" s="4" t="inlineStr">
        <is>
          <t>Grant date fair value (in dollars per share) | $ / shares</t>
        </is>
      </c>
      <c r="C8" s="9" t="n">
        <v>6.98</v>
      </c>
      <c r="D8" s="9" t="n">
        <v>6.78</v>
      </c>
    </row>
    <row r="9">
      <c r="A9" s="4" t="inlineStr">
        <is>
          <t>Award vesting period</t>
        </is>
      </c>
      <c r="B9" s="4" t="inlineStr">
        <is>
          <t>3 years</t>
        </is>
      </c>
    </row>
    <row r="10">
      <c r="A10" s="4" t="inlineStr">
        <is>
          <t>Net cash flows associated with stock-based awards</t>
        </is>
      </c>
      <c r="B10" s="5" t="n">
        <v>4.3</v>
      </c>
      <c r="C10" s="5" t="n">
        <v>50.3</v>
      </c>
      <c r="D10" s="5" t="n">
        <v>17.4</v>
      </c>
    </row>
    <row r="11">
      <c r="A11" s="4" t="inlineStr">
        <is>
          <t>Tax benefit from exercise of stock options</t>
        </is>
      </c>
      <c r="B11" s="8" t="n">
        <v>0.6</v>
      </c>
    </row>
    <row r="12">
      <c r="A12" s="4" t="inlineStr">
        <is>
          <t>Intrinsic value on options exercised</t>
        </is>
      </c>
      <c r="B12" s="8" t="n">
        <v>4.3</v>
      </c>
      <c r="C12" s="8" t="n">
        <v>56.6</v>
      </c>
      <c r="D12" s="8" t="n">
        <v>33.6</v>
      </c>
    </row>
    <row r="13">
      <c r="A13" s="4" t="inlineStr">
        <is>
          <t>Vested in period, fair value</t>
        </is>
      </c>
      <c r="B13" s="8" t="n">
        <v>3.2</v>
      </c>
      <c r="C13" s="8" t="n">
        <v>5.4</v>
      </c>
      <c r="D13" s="8" t="n">
        <v>6.8</v>
      </c>
    </row>
    <row r="14">
      <c r="A14" s="4" t="inlineStr">
        <is>
          <t>Unrecognized compensation cost</t>
        </is>
      </c>
      <c r="B14" s="5" t="n">
        <v>0.8</v>
      </c>
    </row>
    <row r="15">
      <c r="A15" s="4" t="inlineStr">
        <is>
          <t>Period for recognition of compensation not yet recognized (in years)</t>
        </is>
      </c>
      <c r="B15" s="4" t="inlineStr">
        <is>
          <t>1 year</t>
        </is>
      </c>
    </row>
    <row r="16">
      <c r="A16" s="4" t="inlineStr">
        <is>
          <t>Number of individual one-year performance periods | performance_period</t>
        </is>
      </c>
      <c r="B16" s="6" t="n">
        <v>3</v>
      </c>
    </row>
    <row r="17">
      <c r="A17" s="4" t="inlineStr">
        <is>
          <t>Employee Stock Option</t>
        </is>
      </c>
    </row>
    <row r="18">
      <c r="A18" s="3" t="inlineStr">
        <is>
          <t>Share-based Compensation Arrangement by Share-based Payment Award [Line Items]</t>
        </is>
      </c>
    </row>
    <row r="19">
      <c r="A19" s="4" t="inlineStr">
        <is>
          <t>Expiration period (in years)</t>
        </is>
      </c>
      <c r="B19" s="4" t="inlineStr">
        <is>
          <t>10 years</t>
        </is>
      </c>
    </row>
    <row r="20">
      <c r="A20" s="4" t="inlineStr">
        <is>
          <t>Net cash flows associated with stock-based awards</t>
        </is>
      </c>
      <c r="B20" s="5" t="n">
        <v>5.4</v>
      </c>
    </row>
    <row r="21">
      <c r="A21" s="4" t="inlineStr">
        <is>
          <t>Restricted Stock and Restricted Stock Units</t>
        </is>
      </c>
    </row>
    <row r="22">
      <c r="A22" s="3" t="inlineStr">
        <is>
          <t>Share-based Compensation Arrangement by Share-based Payment Award [Line Items]</t>
        </is>
      </c>
    </row>
    <row r="23">
      <c r="A23" s="4" t="inlineStr">
        <is>
          <t>Award vesting period</t>
        </is>
      </c>
      <c r="B23" s="4" t="inlineStr">
        <is>
          <t>3 years</t>
        </is>
      </c>
    </row>
    <row r="24">
      <c r="A24" s="4" t="inlineStr">
        <is>
          <t>Period for recognition of compensation not yet recognized (in years)</t>
        </is>
      </c>
      <c r="B24" s="4" t="inlineStr">
        <is>
          <t>1 year 7 months 6 days</t>
        </is>
      </c>
    </row>
    <row r="25">
      <c r="A25" s="4" t="inlineStr">
        <is>
          <t>Restricted stock grants in period (in shares) | shares</t>
        </is>
      </c>
      <c r="B25" s="6" t="n">
        <v>500000</v>
      </c>
    </row>
    <row r="26">
      <c r="A26" s="4" t="inlineStr">
        <is>
          <t>Unrecognized compensation cost</t>
        </is>
      </c>
      <c r="B26" s="5" t="n">
        <v>11.3</v>
      </c>
    </row>
    <row r="27">
      <c r="A27" s="4" t="inlineStr">
        <is>
          <t>Aggregate intrinsic value, vested</t>
        </is>
      </c>
      <c r="B27" s="8" t="n">
        <v>14.7</v>
      </c>
      <c r="C27" s="8" t="n">
        <v>19.7</v>
      </c>
      <c r="D27" s="8" t="n">
        <v>36.2</v>
      </c>
    </row>
    <row r="28">
      <c r="A28" s="4" t="inlineStr">
        <is>
          <t>Vested in period, fair value</t>
        </is>
      </c>
      <c r="B28" s="8" t="n">
        <v>15.8</v>
      </c>
      <c r="C28" s="5" t="n">
        <v>20.9</v>
      </c>
      <c r="D28" s="5" t="n">
        <v>35.3</v>
      </c>
    </row>
    <row r="29">
      <c r="A29" s="4" t="inlineStr">
        <is>
          <t>Tax benefit realized on the vesting of restricted stock</t>
        </is>
      </c>
      <c r="B29" s="5" t="n">
        <v>0.3</v>
      </c>
    </row>
    <row r="30">
      <c r="A30" s="4" t="inlineStr">
        <is>
          <t>Performance Shares</t>
        </is>
      </c>
    </row>
    <row r="31">
      <c r="A31" s="3" t="inlineStr">
        <is>
          <t>Share-based Compensation Arrangement by Share-based Payment Award [Line Items]</t>
        </is>
      </c>
    </row>
    <row r="32">
      <c r="A32" s="4" t="inlineStr">
        <is>
          <t>Award vesting period</t>
        </is>
      </c>
      <c r="B32" s="4" t="inlineStr">
        <is>
          <t>3 years</t>
        </is>
      </c>
    </row>
    <row r="33">
      <c r="A33" s="4" t="inlineStr">
        <is>
          <t>Period for recognition of compensation not yet recognized (in years)</t>
        </is>
      </c>
      <c r="B33" s="4" t="inlineStr">
        <is>
          <t>1 year 9 months 18 days</t>
        </is>
      </c>
    </row>
    <row r="34">
      <c r="A34" s="4" t="inlineStr">
        <is>
          <t>Restricted stock grants in period (in shares) | shares</t>
        </is>
      </c>
      <c r="B34" s="6" t="n">
        <v>300000</v>
      </c>
    </row>
    <row r="35">
      <c r="A35" s="4" t="inlineStr">
        <is>
          <t>Unrecognized compensation cost</t>
        </is>
      </c>
      <c r="B35" s="5" t="n">
        <v>4.5</v>
      </c>
    </row>
    <row r="36">
      <c r="A36" s="4" t="inlineStr">
        <is>
          <t>Performance stock awards expected to vest (in shares) | shares</t>
        </is>
      </c>
      <c r="B36" s="6" t="n">
        <v>200000</v>
      </c>
    </row>
    <row r="37">
      <c r="A37" s="4" t="inlineStr">
        <is>
          <t>Weighted average fair value per share of performance stock awards expected to vest (in dollars per share) | $ / shares</t>
        </is>
      </c>
      <c r="B37" s="9" t="n">
        <v>30.48</v>
      </c>
    </row>
    <row r="38">
      <c r="A38" s="4" t="inlineStr">
        <is>
          <t>Performance Shares | Minimum</t>
        </is>
      </c>
    </row>
    <row r="39">
      <c r="A39" s="3" t="inlineStr">
        <is>
          <t>Share-based Compensation Arrangement by Share-based Payment Award [Line Items]</t>
        </is>
      </c>
    </row>
    <row r="40">
      <c r="A40" s="4" t="inlineStr">
        <is>
          <t>Actual award percent</t>
        </is>
      </c>
      <c r="B40" s="4" t="inlineStr">
        <is>
          <t>0.00%</t>
        </is>
      </c>
    </row>
    <row r="41">
      <c r="A41" s="4" t="inlineStr">
        <is>
          <t>Performance Shares | Maximum</t>
        </is>
      </c>
    </row>
    <row r="42">
      <c r="A42" s="3" t="inlineStr">
        <is>
          <t>Share-based Compensation Arrangement by Share-based Payment Award [Line Items]</t>
        </is>
      </c>
    </row>
    <row r="43">
      <c r="A43" s="4" t="inlineStr">
        <is>
          <t>Actual award percent</t>
        </is>
      </c>
      <c r="B43" s="4" t="inlineStr">
        <is>
          <t>200.00%</t>
        </is>
      </c>
    </row>
    <row r="44">
      <c r="A44" s="4" t="inlineStr">
        <is>
          <t>2014 Plan | Employee Stock Option</t>
        </is>
      </c>
    </row>
    <row r="45">
      <c r="A45" s="3" t="inlineStr">
        <is>
          <t>Share-based Compensation Arrangement by Share-based Payment Award [Line Items]</t>
        </is>
      </c>
    </row>
    <row r="46">
      <c r="A46" s="4" t="inlineStr">
        <is>
          <t>Weighted average dividend rate</t>
        </is>
      </c>
      <c r="B46" s="4" t="inlineStr">
        <is>
          <t>0.00%</t>
        </is>
      </c>
      <c r="C46" s="4" t="inlineStr">
        <is>
          <t>0.00%</t>
        </is>
      </c>
      <c r="D46" s="4" t="inlineStr">
        <is>
          <t>0.00%</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hare-based Payment Award, Stock Options, Valuation Assumptions (Details) - Employee Stock Option - 2014 Plan</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Expected Term</t>
        </is>
      </c>
      <c r="C4" s="4" t="inlineStr">
        <is>
          <t>6 years</t>
        </is>
      </c>
      <c r="D4" s="4" t="inlineStr">
        <is>
          <t>6 years</t>
        </is>
      </c>
    </row>
    <row r="5">
      <c r="A5" s="4" t="inlineStr">
        <is>
          <t>Volatility</t>
        </is>
      </c>
      <c r="C5" s="4" t="inlineStr">
        <is>
          <t>20.25%</t>
        </is>
      </c>
      <c r="D5" s="4" t="inlineStr">
        <is>
          <t>20.27%</t>
        </is>
      </c>
    </row>
    <row r="6">
      <c r="A6" s="4" t="inlineStr">
        <is>
          <t>Dividend Yield</t>
        </is>
      </c>
      <c r="B6" s="4" t="inlineStr">
        <is>
          <t>0.00%</t>
        </is>
      </c>
      <c r="C6" s="4" t="inlineStr">
        <is>
          <t>0.00%</t>
        </is>
      </c>
      <c r="D6" s="4" t="inlineStr">
        <is>
          <t>0.00%</t>
        </is>
      </c>
    </row>
    <row r="7">
      <c r="A7" s="4" t="inlineStr">
        <is>
          <t>Discount Rate</t>
        </is>
      </c>
      <c r="C7" s="4" t="inlineStr">
        <is>
          <t>2.47%</t>
        </is>
      </c>
      <c r="D7" s="4" t="inlineStr">
        <is>
          <t>2.66%</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chedule of Stock Options Roll Forward (Details) $ / shares in Units, $ in Millions</t>
        </is>
      </c>
      <c r="B1" s="2" t="inlineStr">
        <is>
          <t>12 Months Ended</t>
        </is>
      </c>
    </row>
    <row r="2">
      <c r="B2" s="2" t="inlineStr">
        <is>
          <t>Dec. 31, 2020USD ($)$ / sharesshares</t>
        </is>
      </c>
    </row>
    <row r="3">
      <c r="A3" s="3" t="inlineStr">
        <is>
          <t>Share-based Compensation Arrangement by Share-based Payment Award, Options, Outstanding [Roll Forward]</t>
        </is>
      </c>
    </row>
    <row r="4">
      <c r="A4" s="4" t="inlineStr">
        <is>
          <t>Beginning balance (in shares) | shares</t>
        </is>
      </c>
      <c r="B4" s="6" t="n">
        <v>3000000</v>
      </c>
    </row>
    <row r="5">
      <c r="A5" s="4" t="inlineStr">
        <is>
          <t>Granted (in shares) | shares</t>
        </is>
      </c>
      <c r="B5" s="6" t="n">
        <v>0</v>
      </c>
    </row>
    <row r="6">
      <c r="A6" s="4" t="inlineStr">
        <is>
          <t>Exercised (in shares) | shares</t>
        </is>
      </c>
      <c r="B6" s="6" t="n">
        <v>-300000</v>
      </c>
    </row>
    <row r="7">
      <c r="A7" s="4" t="inlineStr">
        <is>
          <t>Forfeited (in shares) | shares</t>
        </is>
      </c>
      <c r="B7" s="6" t="n">
        <v>-200000</v>
      </c>
    </row>
    <row r="8">
      <c r="A8" s="4" t="inlineStr">
        <is>
          <t>Ending balance (in shares) | shares</t>
        </is>
      </c>
      <c r="B8" s="6" t="n">
        <v>2500000</v>
      </c>
    </row>
    <row r="9">
      <c r="A9" s="3" t="inlineStr">
        <is>
          <t>Weighted-Average Fair Value</t>
        </is>
      </c>
    </row>
    <row r="10">
      <c r="A10" s="4" t="inlineStr">
        <is>
          <t>Beginning balance (in dollars per share) | $ / shares</t>
        </is>
      </c>
      <c r="B10" s="9" t="n">
        <v>25.92</v>
      </c>
    </row>
    <row r="11">
      <c r="A11" s="4" t="inlineStr">
        <is>
          <t>Granted (in dollars per share) | $ / shares</t>
        </is>
      </c>
      <c r="B11" s="6" t="n">
        <v>0</v>
      </c>
    </row>
    <row r="12">
      <c r="A12" s="4" t="inlineStr">
        <is>
          <t>Exercised (in dollars per share) | $ / shares</t>
        </is>
      </c>
      <c r="B12" s="10" t="n">
        <v>15.07</v>
      </c>
    </row>
    <row r="13">
      <c r="A13" s="4" t="inlineStr">
        <is>
          <t>Forfeited (in dollars per share) | $ / shares</t>
        </is>
      </c>
      <c r="B13" s="10" t="n">
        <v>28.88</v>
      </c>
    </row>
    <row r="14">
      <c r="A14" s="4" t="inlineStr">
        <is>
          <t>Ending balance (in dollars per share) | $ / shares</t>
        </is>
      </c>
      <c r="B14" s="9" t="n">
        <v>27.34</v>
      </c>
    </row>
    <row r="15">
      <c r="A15" s="3" t="inlineStr">
        <is>
          <t>Awards (in millions)</t>
        </is>
      </c>
    </row>
    <row r="16">
      <c r="A16" s="4" t="inlineStr">
        <is>
          <t>Vested and expected to vest (in shares) | shares</t>
        </is>
      </c>
      <c r="B16" s="6" t="n">
        <v>2500000</v>
      </c>
    </row>
    <row r="17">
      <c r="A17" s="4" t="inlineStr">
        <is>
          <t>Vested and expected to vest, weighted average exercise price (in dollars per share) | $ / shares</t>
        </is>
      </c>
      <c r="B17" s="9" t="n">
        <v>27.34</v>
      </c>
    </row>
    <row r="18">
      <c r="A18" s="4" t="inlineStr">
        <is>
          <t>Vested and expected to vest, aggregate intrinsic value | $</t>
        </is>
      </c>
      <c r="B18" s="5" t="n">
        <v>6.4</v>
      </c>
    </row>
    <row r="19">
      <c r="A19" s="4" t="inlineStr">
        <is>
          <t>Vested and expected to vest, weighted average remaining contractual term (in years)</t>
        </is>
      </c>
      <c r="B19" s="4" t="inlineStr">
        <is>
          <t>4 years 6 months 3 days</t>
        </is>
      </c>
    </row>
    <row r="20">
      <c r="A20" s="3" t="inlineStr">
        <is>
          <t>Share-based Compensation Arrangement by Share-based Payment Award, Options, Additional Disclosures [Abstract]</t>
        </is>
      </c>
    </row>
    <row r="21">
      <c r="A21" s="4" t="inlineStr">
        <is>
          <t>Exercisable (in shares) | shares</t>
        </is>
      </c>
      <c r="B21" s="6" t="n">
        <v>2000000</v>
      </c>
    </row>
    <row r="22">
      <c r="A22" s="4" t="inlineStr">
        <is>
          <t>Exercisable, weighted average exercise price (in dollars per share) | $ / shares</t>
        </is>
      </c>
      <c r="B22" s="9" t="n">
        <v>27.3</v>
      </c>
    </row>
    <row r="23">
      <c r="A23" s="4" t="inlineStr">
        <is>
          <t>Exercisable, aggregate intrinsic value | $</t>
        </is>
      </c>
      <c r="B23" s="5" t="n">
        <v>5.8</v>
      </c>
    </row>
    <row r="24">
      <c r="A24" s="4" t="inlineStr">
        <is>
          <t>Exercisable, weighted average remaining contractual term (in years)</t>
        </is>
      </c>
      <c r="B24" s="4" t="inlineStr">
        <is>
          <t>3 years 8 months 15 day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s>
  <sheetData>
    <row r="1">
      <c r="A1" s="1" t="inlineStr">
        <is>
          <t>Consolidated Statements of Cash Flows $ in Millions</t>
        </is>
      </c>
      <c r="B1" s="2" t="inlineStr">
        <is>
          <t>12 Months Ended</t>
        </is>
      </c>
    </row>
    <row r="2">
      <c r="B2" s="2" t="inlineStr">
        <is>
          <t>Dec. 31, 2020USD ($)</t>
        </is>
      </c>
      <c r="C2" s="2" t="inlineStr">
        <is>
          <t>Dec. 31, 2019USD ($)</t>
        </is>
      </c>
      <c r="D2" s="2" t="inlineStr">
        <is>
          <t>Dec. 31, 2018USD ($)</t>
        </is>
      </c>
    </row>
    <row r="3">
      <c r="A3" s="3" t="inlineStr">
        <is>
          <t>Operating activities:</t>
        </is>
      </c>
    </row>
    <row r="4">
      <c r="A4" s="4" t="inlineStr">
        <is>
          <t>Net income</t>
        </is>
      </c>
      <c r="B4" s="7" t="n">
        <v>122</v>
      </c>
      <c r="C4" s="5" t="n">
        <v>252.6</v>
      </c>
      <c r="D4" s="5" t="n">
        <v>213.3</v>
      </c>
    </row>
    <row r="5">
      <c r="A5" s="3" t="inlineStr">
        <is>
          <t>Adjustment to reconcile net income to cash provided by operating activities:</t>
        </is>
      </c>
    </row>
    <row r="6">
      <c r="A6" s="4" t="inlineStr">
        <is>
          <t>Depreciation and amortization</t>
        </is>
      </c>
      <c r="B6" s="8" t="n">
        <v>320.3</v>
      </c>
      <c r="C6" s="6" t="n">
        <v>353</v>
      </c>
      <c r="D6" s="8" t="n">
        <v>369.1</v>
      </c>
    </row>
    <row r="7">
      <c r="A7" s="4" t="inlineStr">
        <is>
          <t>Amortization of deferred financing costs and original issue discount</t>
        </is>
      </c>
      <c r="B7" s="6" t="n">
        <v>9</v>
      </c>
      <c r="C7" s="8" t="n">
        <v>8.800000000000001</v>
      </c>
      <c r="D7" s="6" t="n">
        <v>8</v>
      </c>
    </row>
    <row r="8">
      <c r="A8" s="4" t="inlineStr">
        <is>
          <t>Debt extinguishment and refinancing related costs</t>
        </is>
      </c>
      <c r="B8" s="8" t="n">
        <v>34.4</v>
      </c>
      <c r="C8" s="8" t="n">
        <v>0.2</v>
      </c>
      <c r="D8" s="8" t="n">
        <v>9.5</v>
      </c>
    </row>
    <row r="9">
      <c r="A9" s="4" t="inlineStr">
        <is>
          <t>Deferred income taxes</t>
        </is>
      </c>
      <c r="B9" s="8" t="n">
        <v>-55.4</v>
      </c>
      <c r="C9" s="8" t="n">
        <v>15.7</v>
      </c>
      <c r="D9" s="8" t="n">
        <v>6.1</v>
      </c>
    </row>
    <row r="10">
      <c r="A10" s="4" t="inlineStr">
        <is>
          <t>Realized and unrealized foreign exchange losses, net</t>
        </is>
      </c>
      <c r="B10" s="8" t="n">
        <v>3.9</v>
      </c>
      <c r="C10" s="8" t="n">
        <v>5.9</v>
      </c>
      <c r="D10" s="8" t="n">
        <v>17.3</v>
      </c>
    </row>
    <row r="11">
      <c r="A11" s="4" t="inlineStr">
        <is>
          <t>Stock-based compensation</t>
        </is>
      </c>
      <c r="B11" s="8" t="n">
        <v>15.1</v>
      </c>
      <c r="C11" s="8" t="n">
        <v>15.7</v>
      </c>
      <c r="D11" s="8" t="n">
        <v>37.3</v>
      </c>
    </row>
    <row r="12">
      <c r="A12" s="4" t="inlineStr">
        <is>
          <t>Divestiture and impairment charges</t>
        </is>
      </c>
      <c r="B12" s="8" t="n">
        <v>5.7</v>
      </c>
      <c r="C12" s="8" t="n">
        <v>21.1</v>
      </c>
      <c r="D12" s="6" t="n">
        <v>0</v>
      </c>
    </row>
    <row r="13">
      <c r="A13" s="4" t="inlineStr">
        <is>
          <t>Interest income on swaps designated as net investment hedges</t>
        </is>
      </c>
      <c r="B13" s="8" t="n">
        <v>-14.5</v>
      </c>
      <c r="C13" s="8" t="n">
        <v>-14.7</v>
      </c>
      <c r="D13" s="8" t="n">
        <v>-9.4</v>
      </c>
    </row>
    <row r="14">
      <c r="A14" s="4" t="inlineStr">
        <is>
          <t>Other non-cash, net</t>
        </is>
      </c>
      <c r="B14" s="8" t="n">
        <v>10.5</v>
      </c>
      <c r="C14" s="8" t="n">
        <v>-0.1</v>
      </c>
      <c r="D14" s="8" t="n">
        <v>-0.9</v>
      </c>
    </row>
    <row r="15">
      <c r="A15" s="3" t="inlineStr">
        <is>
          <t>Changes in operating assets and liabilities:</t>
        </is>
      </c>
    </row>
    <row r="16">
      <c r="A16" s="4" t="inlineStr">
        <is>
          <t>Trade accounts and notes receivable</t>
        </is>
      </c>
      <c r="B16" s="6" t="n">
        <v>-26</v>
      </c>
      <c r="C16" s="8" t="n">
        <v>-10.1</v>
      </c>
      <c r="D16" s="8" t="n">
        <v>-22.3</v>
      </c>
    </row>
    <row r="17">
      <c r="A17" s="4" t="inlineStr">
        <is>
          <t>Inventories</t>
        </is>
      </c>
      <c r="B17" s="8" t="n">
        <v>39.6</v>
      </c>
      <c r="C17" s="8" t="n">
        <v>10.8</v>
      </c>
      <c r="D17" s="8" t="n">
        <v>-48.1</v>
      </c>
    </row>
    <row r="18">
      <c r="A18" s="4" t="inlineStr">
        <is>
          <t>Prepaid expenses and other assets</t>
        </is>
      </c>
      <c r="B18" s="8" t="n">
        <v>-19.9</v>
      </c>
      <c r="C18" s="8" t="n">
        <v>-118.9</v>
      </c>
      <c r="D18" s="8" t="n">
        <v>-157.3</v>
      </c>
    </row>
    <row r="19">
      <c r="A19" s="4" t="inlineStr">
        <is>
          <t>Accounts payable</t>
        </is>
      </c>
      <c r="B19" s="6" t="n">
        <v>103</v>
      </c>
      <c r="C19" s="8" t="n">
        <v>18.2</v>
      </c>
      <c r="D19" s="8" t="n">
        <v>49.5</v>
      </c>
    </row>
    <row r="20">
      <c r="A20" s="4" t="inlineStr">
        <is>
          <t>Other accrued liabilities</t>
        </is>
      </c>
      <c r="B20" s="8" t="n">
        <v>-70.09999999999999</v>
      </c>
      <c r="C20" s="8" t="n">
        <v>5.3</v>
      </c>
      <c r="D20" s="8" t="n">
        <v>-8.4</v>
      </c>
    </row>
    <row r="21">
      <c r="A21" s="4" t="inlineStr">
        <is>
          <t>Other liabilities</t>
        </is>
      </c>
      <c r="B21" s="8" t="n">
        <v>31.7</v>
      </c>
      <c r="C21" s="8" t="n">
        <v>9.6</v>
      </c>
      <c r="D21" s="8" t="n">
        <v>32.4</v>
      </c>
    </row>
    <row r="22">
      <c r="A22" s="4" t="inlineStr">
        <is>
          <t>Cash provided by operating activities</t>
        </is>
      </c>
      <c r="B22" s="8" t="n">
        <v>509.3</v>
      </c>
      <c r="C22" s="8" t="n">
        <v>573.1</v>
      </c>
      <c r="D22" s="8" t="n">
        <v>496.1</v>
      </c>
    </row>
    <row r="23">
      <c r="A23" s="3" t="inlineStr">
        <is>
          <t>Investing activities:</t>
        </is>
      </c>
    </row>
    <row r="24">
      <c r="A24" s="4" t="inlineStr">
        <is>
          <t>Acquisitions, net of cash acquired</t>
        </is>
      </c>
      <c r="B24" s="6" t="n">
        <v>-1</v>
      </c>
      <c r="C24" s="8" t="n">
        <v>-3.3</v>
      </c>
      <c r="D24" s="8" t="n">
        <v>-82.8</v>
      </c>
    </row>
    <row r="25">
      <c r="A25" s="4" t="inlineStr">
        <is>
          <t>Purchase of property, plant and equipment</t>
        </is>
      </c>
      <c r="B25" s="8" t="n">
        <v>-82.09999999999999</v>
      </c>
      <c r="C25" s="8" t="n">
        <v>-112.5</v>
      </c>
      <c r="D25" s="8" t="n">
        <v>-143.4</v>
      </c>
    </row>
    <row r="26">
      <c r="A26" s="4" t="inlineStr">
        <is>
          <t>Proceeds from sale of unconsolidated joint venture</t>
        </is>
      </c>
      <c r="B26" s="8" t="n">
        <v>4.4</v>
      </c>
      <c r="C26" s="6" t="n">
        <v>0</v>
      </c>
      <c r="D26" s="6" t="n">
        <v>0</v>
      </c>
    </row>
    <row r="27">
      <c r="A27" s="4" t="inlineStr">
        <is>
          <t>Proceeds from sale of consolidated joint venture, net of cash divested</t>
        </is>
      </c>
      <c r="B27" s="6" t="n">
        <v>0</v>
      </c>
      <c r="C27" s="8" t="n">
        <v>8.199999999999999</v>
      </c>
      <c r="D27" s="6" t="n">
        <v>0</v>
      </c>
    </row>
    <row r="28">
      <c r="A28" s="4" t="inlineStr">
        <is>
          <t>Interest proceeds on swaps designated as net investment hedges</t>
        </is>
      </c>
      <c r="B28" s="8" t="n">
        <v>14.5</v>
      </c>
      <c r="C28" s="8" t="n">
        <v>14.7</v>
      </c>
      <c r="D28" s="8" t="n">
        <v>9.4</v>
      </c>
    </row>
    <row r="29">
      <c r="A29" s="4" t="inlineStr">
        <is>
          <t>Proceeds from settlement of swaps designated as net investment hedges</t>
        </is>
      </c>
      <c r="B29" s="6" t="n">
        <v>0</v>
      </c>
      <c r="C29" s="6" t="n">
        <v>0</v>
      </c>
      <c r="D29" s="8" t="n">
        <v>22.5</v>
      </c>
    </row>
    <row r="30">
      <c r="A30" s="4" t="inlineStr">
        <is>
          <t>Other investing activities, net</t>
        </is>
      </c>
      <c r="B30" s="8" t="n">
        <v>2.7</v>
      </c>
      <c r="C30" s="6" t="n">
        <v>-1</v>
      </c>
      <c r="D30" s="8" t="n">
        <v>5.1</v>
      </c>
    </row>
    <row r="31">
      <c r="A31" s="4" t="inlineStr">
        <is>
          <t>Cash used for investing activities</t>
        </is>
      </c>
      <c r="B31" s="8" t="n">
        <v>-61.5</v>
      </c>
      <c r="C31" s="8" t="n">
        <v>-93.90000000000001</v>
      </c>
      <c r="D31" s="8" t="n">
        <v>-189.2</v>
      </c>
    </row>
    <row r="32">
      <c r="A32" s="3" t="inlineStr">
        <is>
          <t>Financing activities:</t>
        </is>
      </c>
    </row>
    <row r="33">
      <c r="A33" s="4" t="inlineStr">
        <is>
          <t>Proceeds from long-term borrowings</t>
        </is>
      </c>
      <c r="B33" s="6" t="n">
        <v>1200</v>
      </c>
      <c r="C33" s="6" t="n">
        <v>0</v>
      </c>
      <c r="D33" s="8" t="n">
        <v>468.9</v>
      </c>
    </row>
    <row r="34">
      <c r="A34" s="4" t="inlineStr">
        <is>
          <t>Payments on short-term borrowings</t>
        </is>
      </c>
      <c r="B34" s="8" t="n">
        <v>-38.8</v>
      </c>
      <c r="C34" s="8" t="n">
        <v>-39.5</v>
      </c>
      <c r="D34" s="8" t="n">
        <v>-44.7</v>
      </c>
    </row>
    <row r="35">
      <c r="A35" s="4" t="inlineStr">
        <is>
          <t>Payments on long-term borrowings</t>
        </is>
      </c>
      <c r="B35" s="8" t="n">
        <v>-1223.3</v>
      </c>
      <c r="C35" s="8" t="n">
        <v>-27.6</v>
      </c>
      <c r="D35" s="8" t="n">
        <v>-511.3</v>
      </c>
    </row>
    <row r="36">
      <c r="A36" s="4" t="inlineStr">
        <is>
          <t>Financing-related costs</t>
        </is>
      </c>
      <c r="B36" s="8" t="n">
        <v>-39.9</v>
      </c>
      <c r="C36" s="8" t="n">
        <v>-1.5</v>
      </c>
      <c r="D36" s="8" t="n">
        <v>-10.8</v>
      </c>
    </row>
    <row r="37">
      <c r="A37" s="4" t="inlineStr">
        <is>
          <t>Net cash flows associated with stock-based awards</t>
        </is>
      </c>
      <c r="B37" s="8" t="n">
        <v>4.3</v>
      </c>
      <c r="C37" s="8" t="n">
        <v>50.3</v>
      </c>
      <c r="D37" s="8" t="n">
        <v>17.4</v>
      </c>
    </row>
    <row r="38">
      <c r="A38" s="4" t="inlineStr">
        <is>
          <t>Dividends paid to noncontrolling interests</t>
        </is>
      </c>
      <c r="B38" s="8" t="n">
        <v>-0.9</v>
      </c>
      <c r="C38" s="8" t="n">
        <v>-1.5</v>
      </c>
      <c r="D38" s="6" t="n">
        <v>-1</v>
      </c>
    </row>
    <row r="39">
      <c r="A39" s="4" t="inlineStr">
        <is>
          <t>Investments in noncontrolling interests</t>
        </is>
      </c>
      <c r="B39" s="8" t="n">
        <v>-5.8</v>
      </c>
      <c r="C39" s="8" t="n">
        <v>-31.1</v>
      </c>
      <c r="D39" s="8" t="n">
        <v>-26.9</v>
      </c>
    </row>
    <row r="40">
      <c r="A40" s="4" t="inlineStr">
        <is>
          <t>Purchases of common stock</t>
        </is>
      </c>
      <c r="B40" s="6" t="n">
        <v>-26</v>
      </c>
      <c r="C40" s="8" t="n">
        <v>-105.3</v>
      </c>
      <c r="D40" s="8" t="n">
        <v>-253.8</v>
      </c>
    </row>
    <row r="41">
      <c r="A41" s="4" t="inlineStr">
        <is>
          <t>Deferred acquisition-related consideration</t>
        </is>
      </c>
      <c r="B41" s="8" t="n">
        <v>-0.5</v>
      </c>
      <c r="C41" s="8" t="n">
        <v>-2.2</v>
      </c>
      <c r="D41" s="6" t="n">
        <v>-6</v>
      </c>
    </row>
    <row r="42">
      <c r="A42" s="4" t="inlineStr">
        <is>
          <t>Cash used for financing activities</t>
        </is>
      </c>
      <c r="B42" s="8" t="n">
        <v>-130.9</v>
      </c>
      <c r="C42" s="8" t="n">
        <v>-158.4</v>
      </c>
      <c r="D42" s="8" t="n">
        <v>-368.2</v>
      </c>
    </row>
    <row r="43">
      <c r="A43" s="4" t="inlineStr">
        <is>
          <t>Increase (decrease) in cash and cash equivalents</t>
        </is>
      </c>
      <c r="B43" s="8" t="n">
        <v>316.9</v>
      </c>
      <c r="C43" s="8" t="n">
        <v>320.8</v>
      </c>
      <c r="D43" s="8" t="n">
        <v>-61.3</v>
      </c>
    </row>
    <row r="44">
      <c r="A44" s="4" t="inlineStr">
        <is>
          <t>Effect of exchange rate changes on cash</t>
        </is>
      </c>
      <c r="B44" s="8" t="n">
        <v>26.6</v>
      </c>
      <c r="C44" s="8" t="n">
        <v>3.3</v>
      </c>
      <c r="D44" s="8" t="n">
        <v>-15.2</v>
      </c>
    </row>
    <row r="45">
      <c r="A45" s="4" t="inlineStr">
        <is>
          <t>Cash at beginning of period</t>
        </is>
      </c>
      <c r="B45" s="8" t="n">
        <v>1020.5</v>
      </c>
      <c r="C45" s="8" t="n">
        <v>696.4</v>
      </c>
      <c r="D45" s="8" t="n">
        <v>772.9</v>
      </c>
    </row>
    <row r="46">
      <c r="A46" s="4" t="inlineStr">
        <is>
          <t>Cash at end of period</t>
        </is>
      </c>
      <c r="B46" s="6" t="n">
        <v>1364</v>
      </c>
      <c r="C46" s="8" t="n">
        <v>1020.5</v>
      </c>
      <c r="D46" s="8" t="n">
        <v>696.4</v>
      </c>
    </row>
    <row r="47">
      <c r="A47" s="4" t="inlineStr">
        <is>
          <t>Cash and cash equivalents</t>
        </is>
      </c>
      <c r="B47" s="8" t="n">
        <v>1360.9</v>
      </c>
      <c r="C47" s="8" t="n">
        <v>1017.5</v>
      </c>
      <c r="D47" s="8" t="n">
        <v>693.6</v>
      </c>
    </row>
    <row r="48">
      <c r="A48" s="4" t="inlineStr">
        <is>
          <t>Restricted cash</t>
        </is>
      </c>
      <c r="B48" s="8" t="n">
        <v>3.1</v>
      </c>
      <c r="C48" s="6" t="n">
        <v>3</v>
      </c>
      <c r="D48" s="8" t="n">
        <v>2.8</v>
      </c>
    </row>
    <row r="49">
      <c r="A49" s="3" t="inlineStr">
        <is>
          <t>Cash paid during the year for:</t>
        </is>
      </c>
    </row>
    <row r="50">
      <c r="A50" s="4" t="inlineStr">
        <is>
          <t>Interest, net of amounts capitalized</t>
        </is>
      </c>
      <c r="B50" s="8" t="n">
        <v>151.7</v>
      </c>
      <c r="C50" s="8" t="n">
        <v>156.9</v>
      </c>
      <c r="D50" s="8" t="n">
        <v>152.4</v>
      </c>
    </row>
    <row r="51">
      <c r="A51" s="4" t="inlineStr">
        <is>
          <t>Income taxes, net of refunds</t>
        </is>
      </c>
      <c r="B51" s="8" t="n">
        <v>25.9</v>
      </c>
      <c r="C51" s="8" t="n">
        <v>42.2</v>
      </c>
      <c r="D51" s="8" t="n">
        <v>57.4</v>
      </c>
    </row>
    <row r="52">
      <c r="A52" s="3" t="inlineStr">
        <is>
          <t>Non-cash investing activities:</t>
        </is>
      </c>
    </row>
    <row r="53">
      <c r="A53" s="4" t="inlineStr">
        <is>
          <t>Accrued capital expenditures</t>
        </is>
      </c>
      <c r="B53" s="5" t="n">
        <v>35.1</v>
      </c>
      <c r="C53" s="5" t="n">
        <v>16.6</v>
      </c>
      <c r="D53" s="5" t="n">
        <v>10.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Share-based Compensation, Restricted Stock and Restricted Units Activity (Details) - Restricted Stock and Restricted Stock Units shares in Millions</t>
        </is>
      </c>
      <c r="B1" s="2" t="inlineStr">
        <is>
          <t>12 Months Ended</t>
        </is>
      </c>
    </row>
    <row r="2">
      <c r="B2" s="2" t="inlineStr">
        <is>
          <t>Dec. 31, 2020$ / sharesshares</t>
        </is>
      </c>
    </row>
    <row r="3">
      <c r="A3" s="3" t="inlineStr">
        <is>
          <t>Awards (in millions)</t>
        </is>
      </c>
    </row>
    <row r="4">
      <c r="A4" s="4" t="inlineStr">
        <is>
          <t>Beginning balance (in shares) | shares</t>
        </is>
      </c>
      <c r="B4" s="8" t="n">
        <v>1.2</v>
      </c>
    </row>
    <row r="5">
      <c r="A5" s="4" t="inlineStr">
        <is>
          <t>Granted (in shares) | shares</t>
        </is>
      </c>
      <c r="B5" s="8" t="n">
        <v>0.5</v>
      </c>
    </row>
    <row r="6">
      <c r="A6" s="4" t="inlineStr">
        <is>
          <t>Vested (in shares) | shares</t>
        </is>
      </c>
      <c r="B6" s="8" t="n">
        <v>-0.6</v>
      </c>
    </row>
    <row r="7">
      <c r="A7" s="4" t="inlineStr">
        <is>
          <t>Forfeited (in shares) | shares</t>
        </is>
      </c>
      <c r="B7" s="8" t="n">
        <v>-0.1</v>
      </c>
    </row>
    <row r="8">
      <c r="A8" s="4" t="inlineStr">
        <is>
          <t>Ending balance (in shares) | shares</t>
        </is>
      </c>
      <c r="B8" s="6" t="n">
        <v>1</v>
      </c>
    </row>
    <row r="9">
      <c r="A9" s="3" t="inlineStr">
        <is>
          <t>Weighted-Average Fair Value</t>
        </is>
      </c>
    </row>
    <row r="10">
      <c r="A10" s="4" t="inlineStr">
        <is>
          <t>Beginning balance (in dollars per share) | $ / shares</t>
        </is>
      </c>
      <c r="B10" s="9" t="n">
        <v>28.45</v>
      </c>
    </row>
    <row r="11">
      <c r="A11" s="4" t="inlineStr">
        <is>
          <t>Granted (in dollars per share) | $ / shares</t>
        </is>
      </c>
      <c r="B11" s="10" t="n">
        <v>29.3</v>
      </c>
    </row>
    <row r="12">
      <c r="A12" s="4" t="inlineStr">
        <is>
          <t>Vested (in dollars per share) | $ / shares</t>
        </is>
      </c>
      <c r="B12" s="10" t="n">
        <v>28.57</v>
      </c>
    </row>
    <row r="13">
      <c r="A13" s="4" t="inlineStr">
        <is>
          <t>Forfeited (in dollars per share) | $ / shares</t>
        </is>
      </c>
      <c r="B13" s="10" t="n">
        <v>28.47</v>
      </c>
    </row>
    <row r="14">
      <c r="A14" s="4" t="inlineStr">
        <is>
          <t>Ending balance (in dollars per share) | $ / shares</t>
        </is>
      </c>
      <c r="B14" s="9" t="n">
        <v>28.84</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chedule of Performance Stock Awards and PSUs (Details) - Performance Shares shares in Millions</t>
        </is>
      </c>
      <c r="B1" s="2" t="inlineStr">
        <is>
          <t>12 Months Ended</t>
        </is>
      </c>
    </row>
    <row r="2">
      <c r="B2" s="2" t="inlineStr">
        <is>
          <t>Dec. 31, 2020$ / sharesshares</t>
        </is>
      </c>
    </row>
    <row r="3">
      <c r="A3" s="3" t="inlineStr">
        <is>
          <t>Awards (in millions)</t>
        </is>
      </c>
    </row>
    <row r="4">
      <c r="A4" s="4" t="inlineStr">
        <is>
          <t>Beginning balance (in shares) | shares</t>
        </is>
      </c>
      <c r="B4" s="8" t="n">
        <v>0.5</v>
      </c>
    </row>
    <row r="5">
      <c r="A5" s="4" t="inlineStr">
        <is>
          <t>Granted (in shares) | shares</t>
        </is>
      </c>
      <c r="B5" s="8" t="n">
        <v>0.3</v>
      </c>
    </row>
    <row r="6">
      <c r="A6" s="4" t="inlineStr">
        <is>
          <t>Vested (in shares) | shares</t>
        </is>
      </c>
      <c r="B6" s="8" t="n">
        <v>-0.1</v>
      </c>
    </row>
    <row r="7">
      <c r="A7" s="4" t="inlineStr">
        <is>
          <t>Forfeited (in shares) | shares</t>
        </is>
      </c>
      <c r="B7" s="8" t="n">
        <v>-0.2</v>
      </c>
    </row>
    <row r="8">
      <c r="A8" s="4" t="inlineStr">
        <is>
          <t>Ending balance (in shares) | shares</t>
        </is>
      </c>
      <c r="B8" s="8" t="n">
        <v>0.5</v>
      </c>
    </row>
    <row r="9">
      <c r="A9" s="3" t="inlineStr">
        <is>
          <t>Weighted-Average Fair Value</t>
        </is>
      </c>
    </row>
    <row r="10">
      <c r="A10" s="4" t="inlineStr">
        <is>
          <t>Beginning balance (in dollars per share) | $ / shares</t>
        </is>
      </c>
      <c r="B10" s="9" t="n">
        <v>32.11</v>
      </c>
    </row>
    <row r="11">
      <c r="A11" s="4" t="inlineStr">
        <is>
          <t>Granted (in dollars per share) | $ / shares</t>
        </is>
      </c>
      <c r="B11" s="10" t="n">
        <v>31.88</v>
      </c>
    </row>
    <row r="12">
      <c r="A12" s="4" t="inlineStr">
        <is>
          <t>Vested (in dollars per share) | $ / shares</t>
        </is>
      </c>
      <c r="B12" s="10" t="n">
        <v>38.11</v>
      </c>
    </row>
    <row r="13">
      <c r="A13" s="4" t="inlineStr">
        <is>
          <t>Forfeited (in dollars per share) | $ / shares</t>
        </is>
      </c>
      <c r="B13" s="10" t="n">
        <v>32.02</v>
      </c>
    </row>
    <row r="14">
      <c r="A14" s="4" t="inlineStr">
        <is>
          <t>Ending balance (in dollars per share) | $ / shares</t>
        </is>
      </c>
      <c r="B14" s="9" t="n">
        <v>31.07</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Expense (Income), Net - Schedule of Other Non-operating Income (Details) - USD ($) $ in Millions</t>
        </is>
      </c>
      <c r="B1" s="2" t="inlineStr">
        <is>
          <t>12 Months Ended</t>
        </is>
      </c>
    </row>
    <row r="2">
      <c r="B2" s="2" t="inlineStr">
        <is>
          <t>Dec. 31, 2020</t>
        </is>
      </c>
      <c r="C2" s="2" t="inlineStr">
        <is>
          <t>Dec. 31, 2019</t>
        </is>
      </c>
      <c r="D2" s="2" t="inlineStr">
        <is>
          <t>Dec. 31, 2018</t>
        </is>
      </c>
    </row>
    <row r="3">
      <c r="A3" s="3" t="inlineStr">
        <is>
          <t>Other Income and Expenses [Abstract]</t>
        </is>
      </c>
    </row>
    <row r="4">
      <c r="A4" s="4" t="inlineStr">
        <is>
          <t>Foreign exchange losses, net</t>
        </is>
      </c>
      <c r="B4" s="5" t="n">
        <v>7.2</v>
      </c>
      <c r="C4" s="5" t="n">
        <v>8.300000000000001</v>
      </c>
      <c r="D4" s="5" t="n">
        <v>9.199999999999999</v>
      </c>
    </row>
    <row r="5">
      <c r="A5" s="4" t="inlineStr">
        <is>
          <t>Debt extinguishment and refinancing related costs</t>
        </is>
      </c>
      <c r="B5" s="8" t="n">
        <v>34.4</v>
      </c>
      <c r="C5" s="8" t="n">
        <v>0.2</v>
      </c>
      <c r="D5" s="8" t="n">
        <v>9.5</v>
      </c>
    </row>
    <row r="6">
      <c r="A6" s="4" t="inlineStr">
        <is>
          <t>Other miscellaneous (income) expense, net</t>
        </is>
      </c>
      <c r="B6" s="8" t="n">
        <v>-8.199999999999999</v>
      </c>
      <c r="C6" s="8" t="n">
        <v>-12.9</v>
      </c>
      <c r="D6" s="8" t="n">
        <v>-3.7</v>
      </c>
    </row>
    <row r="7">
      <c r="A7" s="4" t="inlineStr">
        <is>
          <t>Other expense (income), net</t>
        </is>
      </c>
      <c r="B7" s="5" t="n">
        <v>33.4</v>
      </c>
      <c r="C7" s="5" t="n">
        <v>-4.4</v>
      </c>
      <c r="D7" s="7" t="n">
        <v>1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3" customWidth="1" min="2" max="2"/>
    <col width="31" customWidth="1" min="3" max="3"/>
    <col width="21" customWidth="1" min="4" max="4"/>
  </cols>
  <sheetData>
    <row r="1">
      <c r="A1" s="1" t="inlineStr">
        <is>
          <t>Income Taxes - Additional Information (Details) $ / shares in Units, $ in Millions</t>
        </is>
      </c>
      <c r="B1" s="2" t="inlineStr">
        <is>
          <t>12 Months Ended</t>
        </is>
      </c>
    </row>
    <row r="2">
      <c r="B2" s="2" t="inlineStr">
        <is>
          <t>Dec. 31, 2020USD ($)jurisdiction$ / shares</t>
        </is>
      </c>
      <c r="C2" s="2" t="inlineStr">
        <is>
          <t>Dec. 31, 2019USD ($)$ / shares</t>
        </is>
      </c>
      <c r="D2" s="2" t="inlineStr">
        <is>
          <t>Dec. 31, 2018USD ($)</t>
        </is>
      </c>
    </row>
    <row r="3">
      <c r="A3" s="3" t="inlineStr">
        <is>
          <t>Operating Loss Carryforwards [Line Items]</t>
        </is>
      </c>
    </row>
    <row r="4">
      <c r="A4" s="4" t="inlineStr">
        <is>
          <t>Tax benefit on step-up value</t>
        </is>
      </c>
      <c r="B4" s="5" t="n">
        <v>50.5</v>
      </c>
    </row>
    <row r="5">
      <c r="A5" s="4" t="inlineStr">
        <is>
          <t>Tax expense attributable to tax holiday</t>
        </is>
      </c>
      <c r="B5" s="5" t="n">
        <v>13.2</v>
      </c>
      <c r="C5" s="5" t="n">
        <v>0.7</v>
      </c>
    </row>
    <row r="6">
      <c r="A6" s="4" t="inlineStr">
        <is>
          <t>Tax holiday on diluted net income (in dollars per share) | $ / shares</t>
        </is>
      </c>
      <c r="B6" s="9" t="n">
        <v>0.06</v>
      </c>
      <c r="C6" s="9" t="n">
        <v>0.01</v>
      </c>
    </row>
    <row r="7">
      <c r="A7" s="4" t="inlineStr">
        <is>
          <t>Tax loss carryforwards related to the impact of the Netherlands enacted rate change</t>
        </is>
      </c>
      <c r="B7" s="5" t="n">
        <v>176.2</v>
      </c>
      <c r="C7" s="5" t="n">
        <v>151.5</v>
      </c>
    </row>
    <row r="8">
      <c r="A8" s="4" t="inlineStr">
        <is>
          <t>Number of foreign income tax jurisdictions | jurisdiction</t>
        </is>
      </c>
      <c r="B8" s="6" t="n">
        <v>46</v>
      </c>
    </row>
    <row r="9">
      <c r="A9" s="4" t="inlineStr">
        <is>
          <t>Income tax settlement</t>
        </is>
      </c>
      <c r="B9" s="5" t="n">
        <v>0.2</v>
      </c>
      <c r="C9" s="5" t="n">
        <v>77.40000000000001</v>
      </c>
      <c r="D9" s="5" t="n">
        <v>54.2</v>
      </c>
    </row>
    <row r="10">
      <c r="A10" s="4" t="inlineStr">
        <is>
          <t>Settlement with Taxing Authority</t>
        </is>
      </c>
    </row>
    <row r="11">
      <c r="A11" s="3" t="inlineStr">
        <is>
          <t>Operating Loss Carryforwards [Line Items]</t>
        </is>
      </c>
    </row>
    <row r="12">
      <c r="A12" s="4" t="inlineStr">
        <is>
          <t>Income tax settlement</t>
        </is>
      </c>
      <c r="B12" s="8" t="n">
        <v>14.3</v>
      </c>
    </row>
    <row r="13">
      <c r="A13" s="4" t="inlineStr">
        <is>
          <t>Amount reasonable possible to settle of unrecognized tax benefits</t>
        </is>
      </c>
      <c r="B13" s="5" t="n">
        <v>12.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Domestic</t>
        </is>
      </c>
      <c r="B4" s="5" t="n">
        <v>85.40000000000001</v>
      </c>
      <c r="C4" s="5" t="n">
        <v>223.4</v>
      </c>
      <c r="D4" s="5" t="n">
        <v>194.8</v>
      </c>
    </row>
    <row r="5">
      <c r="A5" s="4" t="inlineStr">
        <is>
          <t>Foreign</t>
        </is>
      </c>
      <c r="B5" s="8" t="n">
        <v>36.8</v>
      </c>
      <c r="C5" s="8" t="n">
        <v>106.6</v>
      </c>
      <c r="D5" s="8" t="n">
        <v>72.7</v>
      </c>
    </row>
    <row r="6">
      <c r="A6" s="4" t="inlineStr">
        <is>
          <t>Income before income taxes</t>
        </is>
      </c>
      <c r="B6" s="5" t="n">
        <v>122.2</v>
      </c>
      <c r="C6" s="7" t="n">
        <v>330</v>
      </c>
      <c r="D6" s="5" t="n">
        <v>267.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Current Income Tax Expense (Benefit), Continuing Operations [Abstract]</t>
        </is>
      </c>
    </row>
    <row r="4">
      <c r="A4" s="4" t="inlineStr">
        <is>
          <t>U.S. federal</t>
        </is>
      </c>
      <c r="B4" s="5" t="n">
        <v>1.8</v>
      </c>
      <c r="C4" s="5" t="n">
        <v>8.300000000000001</v>
      </c>
      <c r="D4" s="5" t="n">
        <v>7.2</v>
      </c>
    </row>
    <row r="5">
      <c r="A5" s="4" t="inlineStr">
        <is>
          <t>U.S. state and local</t>
        </is>
      </c>
      <c r="B5" s="6" t="n">
        <v>6</v>
      </c>
      <c r="C5" s="8" t="n">
        <v>5.3</v>
      </c>
      <c r="D5" s="8" t="n">
        <v>2.7</v>
      </c>
    </row>
    <row r="6">
      <c r="A6" s="4" t="inlineStr">
        <is>
          <t>Foreign</t>
        </is>
      </c>
      <c r="B6" s="8" t="n">
        <v>47.8</v>
      </c>
      <c r="C6" s="8" t="n">
        <v>48.1</v>
      </c>
      <c r="D6" s="8" t="n">
        <v>38.2</v>
      </c>
    </row>
    <row r="7">
      <c r="A7" s="4" t="inlineStr">
        <is>
          <t>Total</t>
        </is>
      </c>
      <c r="B7" s="8" t="n">
        <v>55.6</v>
      </c>
      <c r="C7" s="8" t="n">
        <v>61.7</v>
      </c>
      <c r="D7" s="8" t="n">
        <v>48.1</v>
      </c>
    </row>
    <row r="8">
      <c r="A8" s="3" t="inlineStr">
        <is>
          <t>Deferred Income Tax Expense (Benefit), Continuing Operations [Abstract]</t>
        </is>
      </c>
    </row>
    <row r="9">
      <c r="A9" s="4" t="inlineStr">
        <is>
          <t>U.S. federal</t>
        </is>
      </c>
      <c r="B9" s="8" t="n">
        <v>9.9</v>
      </c>
      <c r="C9" s="8" t="n">
        <v>27.1</v>
      </c>
      <c r="D9" s="8" t="n">
        <v>6.8</v>
      </c>
    </row>
    <row r="10">
      <c r="A10" s="4" t="inlineStr">
        <is>
          <t>U.S. state and local</t>
        </is>
      </c>
      <c r="B10" s="8" t="n">
        <v>-1.9</v>
      </c>
      <c r="C10" s="8" t="n">
        <v>-9.199999999999999</v>
      </c>
      <c r="D10" s="8" t="n">
        <v>12.8</v>
      </c>
    </row>
    <row r="11">
      <c r="A11" s="4" t="inlineStr">
        <is>
          <t>Foreign</t>
        </is>
      </c>
      <c r="B11" s="8" t="n">
        <v>-63.4</v>
      </c>
      <c r="C11" s="8" t="n">
        <v>-2.2</v>
      </c>
      <c r="D11" s="8" t="n">
        <v>-13.5</v>
      </c>
    </row>
    <row r="12">
      <c r="A12" s="4" t="inlineStr">
        <is>
          <t>Total</t>
        </is>
      </c>
      <c r="B12" s="8" t="n">
        <v>-55.4</v>
      </c>
      <c r="C12" s="8" t="n">
        <v>15.7</v>
      </c>
      <c r="D12" s="8" t="n">
        <v>6.1</v>
      </c>
    </row>
    <row r="13">
      <c r="A13" s="4" t="inlineStr">
        <is>
          <t>U.S. federal</t>
        </is>
      </c>
      <c r="B13" s="8" t="n">
        <v>11.7</v>
      </c>
      <c r="C13" s="8" t="n">
        <v>35.4</v>
      </c>
      <c r="D13" s="6" t="n">
        <v>14</v>
      </c>
    </row>
    <row r="14">
      <c r="A14" s="4" t="inlineStr">
        <is>
          <t>U.S. state and local</t>
        </is>
      </c>
      <c r="B14" s="8" t="n">
        <v>4.1</v>
      </c>
      <c r="C14" s="8" t="n">
        <v>-3.9</v>
      </c>
      <c r="D14" s="8" t="n">
        <v>15.5</v>
      </c>
    </row>
    <row r="15">
      <c r="A15" s="4" t="inlineStr">
        <is>
          <t>Foreign</t>
        </is>
      </c>
      <c r="B15" s="8" t="n">
        <v>-15.6</v>
      </c>
      <c r="C15" s="8" t="n">
        <v>45.9</v>
      </c>
      <c r="D15" s="8" t="n">
        <v>24.7</v>
      </c>
    </row>
    <row r="16">
      <c r="A16" s="4" t="inlineStr">
        <is>
          <t>Total</t>
        </is>
      </c>
      <c r="B16" s="5" t="n">
        <v>0.2</v>
      </c>
      <c r="C16" s="5" t="n">
        <v>77.40000000000001</v>
      </c>
      <c r="D16" s="5" t="n">
        <v>54.2</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Millions</t>
        </is>
      </c>
      <c r="B1" s="2" t="inlineStr">
        <is>
          <t>12 Months Ended</t>
        </is>
      </c>
    </row>
    <row r="2">
      <c r="B2" s="2" t="inlineStr">
        <is>
          <t>Dec. 31, 2020</t>
        </is>
      </c>
      <c r="C2" s="2" t="inlineStr">
        <is>
          <t>Dec. 31, 2019</t>
        </is>
      </c>
      <c r="D2" s="2" t="inlineStr">
        <is>
          <t>Dec. 31, 2018</t>
        </is>
      </c>
    </row>
    <row r="3">
      <c r="A3" s="3" t="inlineStr">
        <is>
          <t>Effective Income Tax Rate Reconciliation, Amount [Abstract]</t>
        </is>
      </c>
    </row>
    <row r="4">
      <c r="A4" s="4" t="inlineStr">
        <is>
          <t>Statutory U.S. federal income tax rate</t>
        </is>
      </c>
      <c r="B4" s="5" t="n">
        <v>25.7</v>
      </c>
      <c r="C4" s="5" t="n">
        <v>69.3</v>
      </c>
      <c r="D4" s="5" t="n">
        <v>56.2</v>
      </c>
    </row>
    <row r="5">
      <c r="A5" s="4" t="inlineStr">
        <is>
          <t>Foreign income taxed at rates other than U.S. statutory rate</t>
        </is>
      </c>
      <c r="B5" s="8" t="n">
        <v>-13.9</v>
      </c>
      <c r="C5" s="8" t="n">
        <v>-16.3</v>
      </c>
      <c r="D5" s="8" t="n">
        <v>-26.8</v>
      </c>
    </row>
    <row r="6">
      <c r="A6" s="4" t="inlineStr">
        <is>
          <t>Changes in valuation allowances</t>
        </is>
      </c>
      <c r="B6" s="6" t="n">
        <v>10</v>
      </c>
      <c r="C6" s="8" t="n">
        <v>18.8</v>
      </c>
      <c r="D6" s="8" t="n">
        <v>-37.5</v>
      </c>
    </row>
    <row r="7">
      <c r="A7" s="4" t="inlineStr">
        <is>
          <t>Foreign exchange gain (loss), net</t>
        </is>
      </c>
      <c r="B7" s="8" t="n">
        <v>8.199999999999999</v>
      </c>
      <c r="C7" s="8" t="n">
        <v>-2.8</v>
      </c>
      <c r="D7" s="8" t="n">
        <v>26.7</v>
      </c>
    </row>
    <row r="8">
      <c r="A8" s="4" t="inlineStr">
        <is>
          <t>Unrecognized tax benefits</t>
        </is>
      </c>
      <c r="B8" s="8" t="n">
        <v>54.9</v>
      </c>
      <c r="C8" s="8" t="n">
        <v>11.2</v>
      </c>
      <c r="D8" s="8" t="n">
        <v>18.9</v>
      </c>
    </row>
    <row r="9">
      <c r="A9" s="4" t="inlineStr">
        <is>
          <t>Foreign taxes</t>
        </is>
      </c>
      <c r="B9" s="6" t="n">
        <v>7</v>
      </c>
      <c r="C9" s="8" t="n">
        <v>21.4</v>
      </c>
      <c r="D9" s="8" t="n">
        <v>6.7</v>
      </c>
    </row>
    <row r="10">
      <c r="A10" s="4" t="inlineStr">
        <is>
          <t>Non-deductible interest</t>
        </is>
      </c>
      <c r="B10" s="8" t="n">
        <v>0.9</v>
      </c>
      <c r="C10" s="8" t="n">
        <v>0.3</v>
      </c>
      <c r="D10" s="8" t="n">
        <v>4.8</v>
      </c>
    </row>
    <row r="11">
      <c r="A11" s="4" t="inlineStr">
        <is>
          <t>Non-deductible expenses</t>
        </is>
      </c>
      <c r="B11" s="8" t="n">
        <v>3.7</v>
      </c>
      <c r="C11" s="8" t="n">
        <v>3.8</v>
      </c>
      <c r="D11" s="8" t="n">
        <v>3.8</v>
      </c>
    </row>
    <row r="12">
      <c r="A12" s="4" t="inlineStr">
        <is>
          <t>Tax credits</t>
        </is>
      </c>
      <c r="B12" s="8" t="n">
        <v>-5.3</v>
      </c>
      <c r="C12" s="8" t="n">
        <v>-3.9</v>
      </c>
      <c r="D12" s="8" t="n">
        <v>-6.6</v>
      </c>
    </row>
    <row r="13">
      <c r="A13" s="4" t="inlineStr">
        <is>
          <t>Excess tax benefits relating to stock-based compensation</t>
        </is>
      </c>
      <c r="B13" s="8" t="n">
        <v>-0.3</v>
      </c>
      <c r="C13" s="8" t="n">
        <v>-11.4</v>
      </c>
      <c r="D13" s="8" t="n">
        <v>-6.6</v>
      </c>
    </row>
    <row r="14">
      <c r="A14" s="4" t="inlineStr">
        <is>
          <t>U.S. tax reform</t>
        </is>
      </c>
      <c r="B14" s="6" t="n">
        <v>0</v>
      </c>
      <c r="C14" s="6" t="n">
        <v>0</v>
      </c>
      <c r="D14" s="8" t="n">
        <v>-12.5</v>
      </c>
    </row>
    <row r="15">
      <c r="A15" s="4" t="inlineStr">
        <is>
          <t>Base erosion and anti-tax abuse tax</t>
        </is>
      </c>
      <c r="B15" s="6" t="n">
        <v>0</v>
      </c>
      <c r="C15" s="8" t="n">
        <v>4.3</v>
      </c>
      <c r="D15" s="8" t="n">
        <v>2.7</v>
      </c>
    </row>
    <row r="16">
      <c r="A16" s="4" t="inlineStr">
        <is>
          <t>U.S. state and local taxes, net</t>
        </is>
      </c>
      <c r="B16" s="8" t="n">
        <v>2.8</v>
      </c>
      <c r="C16" s="8" t="n">
        <v>6.6</v>
      </c>
      <c r="D16" s="8" t="n">
        <v>1.8</v>
      </c>
    </row>
    <row r="17">
      <c r="A17" s="4" t="inlineStr">
        <is>
          <t>Intra-entity IP transfer step-up</t>
        </is>
      </c>
      <c r="B17" s="8" t="n">
        <v>-50.8</v>
      </c>
      <c r="C17" s="6" t="n">
        <v>0</v>
      </c>
      <c r="D17" s="6" t="n">
        <v>0</v>
      </c>
    </row>
    <row r="18">
      <c r="A18" s="4" t="inlineStr">
        <is>
          <t>Other - net</t>
        </is>
      </c>
      <c r="B18" s="8" t="n">
        <v>-42.7</v>
      </c>
      <c r="C18" s="8" t="n">
        <v>-23.9</v>
      </c>
      <c r="D18" s="8" t="n">
        <v>22.6</v>
      </c>
    </row>
    <row r="19">
      <c r="A19" s="4" t="inlineStr">
        <is>
          <t>Total</t>
        </is>
      </c>
      <c r="B19" s="5" t="n">
        <v>0.2</v>
      </c>
      <c r="C19" s="5" t="n">
        <v>77.40000000000001</v>
      </c>
      <c r="D19" s="5" t="n">
        <v>54.2</v>
      </c>
    </row>
    <row r="20">
      <c r="A20" s="3" t="inlineStr">
        <is>
          <t>Effective Income Tax Rate Reconciliation, Percent [Abstract]</t>
        </is>
      </c>
    </row>
    <row r="21">
      <c r="A21" s="4" t="inlineStr">
        <is>
          <t>Statutory U.S. federal income tax rate</t>
        </is>
      </c>
      <c r="B21" s="4" t="inlineStr">
        <is>
          <t>21.00%</t>
        </is>
      </c>
      <c r="C21" s="4" t="inlineStr">
        <is>
          <t>21.00%</t>
        </is>
      </c>
      <c r="D21" s="4" t="inlineStr">
        <is>
          <t>21.00%</t>
        </is>
      </c>
    </row>
    <row r="22">
      <c r="A22" s="4" t="inlineStr">
        <is>
          <t>Foreign income taxed at rates other than U.S. statutory rate</t>
        </is>
      </c>
      <c r="B22" s="4" t="inlineStr">
        <is>
          <t>(11.30%)</t>
        </is>
      </c>
      <c r="C22" s="4" t="inlineStr">
        <is>
          <t>(4.90%)</t>
        </is>
      </c>
      <c r="D22" s="4" t="inlineStr">
        <is>
          <t>(10.00%)</t>
        </is>
      </c>
    </row>
    <row r="23">
      <c r="A23" s="4" t="inlineStr">
        <is>
          <t>Changes in valuation allowances</t>
        </is>
      </c>
      <c r="B23" s="4" t="inlineStr">
        <is>
          <t>8.20%</t>
        </is>
      </c>
      <c r="C23" s="4" t="inlineStr">
        <is>
          <t>5.70%</t>
        </is>
      </c>
      <c r="D23" s="4" t="inlineStr">
        <is>
          <t>(14.00%)</t>
        </is>
      </c>
    </row>
    <row r="24">
      <c r="A24" s="4" t="inlineStr">
        <is>
          <t>Foreign exchange gain (loss), net</t>
        </is>
      </c>
      <c r="B24" s="4" t="inlineStr">
        <is>
          <t>6.70%</t>
        </is>
      </c>
      <c r="C24" s="4" t="inlineStr">
        <is>
          <t>(0.80%)</t>
        </is>
      </c>
      <c r="D24" s="4" t="inlineStr">
        <is>
          <t>10.00%</t>
        </is>
      </c>
    </row>
    <row r="25">
      <c r="A25" s="4" t="inlineStr">
        <is>
          <t>Unrecognized tax benefits</t>
        </is>
      </c>
      <c r="B25" s="4" t="inlineStr">
        <is>
          <t>44.90%</t>
        </is>
      </c>
      <c r="C25" s="4" t="inlineStr">
        <is>
          <t>3.40%</t>
        </is>
      </c>
      <c r="D25" s="4" t="inlineStr">
        <is>
          <t>7.10%</t>
        </is>
      </c>
    </row>
    <row r="26">
      <c r="A26" s="4" t="inlineStr">
        <is>
          <t>Foreign taxes</t>
        </is>
      </c>
      <c r="B26" s="4" t="inlineStr">
        <is>
          <t>5.70%</t>
        </is>
      </c>
      <c r="C26" s="4" t="inlineStr">
        <is>
          <t>6.50%</t>
        </is>
      </c>
      <c r="D26" s="4" t="inlineStr">
        <is>
          <t>2.50%</t>
        </is>
      </c>
    </row>
    <row r="27">
      <c r="A27" s="4" t="inlineStr">
        <is>
          <t>Non-deductible interest</t>
        </is>
      </c>
      <c r="B27" s="4" t="inlineStr">
        <is>
          <t>0.70%</t>
        </is>
      </c>
      <c r="C27" s="4" t="inlineStr">
        <is>
          <t>0.10%</t>
        </is>
      </c>
      <c r="D27" s="4" t="inlineStr">
        <is>
          <t>1.80%</t>
        </is>
      </c>
    </row>
    <row r="28">
      <c r="A28" s="4" t="inlineStr">
        <is>
          <t>Non-deductible expenses</t>
        </is>
      </c>
      <c r="B28" s="4" t="inlineStr">
        <is>
          <t>3.00%</t>
        </is>
      </c>
      <c r="C28" s="4" t="inlineStr">
        <is>
          <t>1.20%</t>
        </is>
      </c>
      <c r="D28" s="4" t="inlineStr">
        <is>
          <t>1.40%</t>
        </is>
      </c>
    </row>
    <row r="29">
      <c r="A29" s="4" t="inlineStr">
        <is>
          <t>Tax credits</t>
        </is>
      </c>
      <c r="B29" s="4" t="inlineStr">
        <is>
          <t>(4.30%)</t>
        </is>
      </c>
      <c r="C29" s="4" t="inlineStr">
        <is>
          <t>(1.20%)</t>
        </is>
      </c>
      <c r="D29" s="4" t="inlineStr">
        <is>
          <t>(2.40%)</t>
        </is>
      </c>
    </row>
    <row r="30">
      <c r="A30" s="4" t="inlineStr">
        <is>
          <t>Excess tax benefits relating to stock-based compensation</t>
        </is>
      </c>
      <c r="B30" s="4" t="inlineStr">
        <is>
          <t>(0.20%)</t>
        </is>
      </c>
      <c r="C30" s="4" t="inlineStr">
        <is>
          <t>(3.50%)</t>
        </is>
      </c>
      <c r="D30" s="4" t="inlineStr">
        <is>
          <t>(2.40%)</t>
        </is>
      </c>
    </row>
    <row r="31">
      <c r="A31" s="4" t="inlineStr">
        <is>
          <t>U.S. tax reform</t>
        </is>
      </c>
      <c r="B31" s="4" t="inlineStr">
        <is>
          <t>0.00%</t>
        </is>
      </c>
      <c r="C31" s="4" t="inlineStr">
        <is>
          <t>0.00%</t>
        </is>
      </c>
      <c r="D31" s="4" t="inlineStr">
        <is>
          <t>(4.70%)</t>
        </is>
      </c>
    </row>
    <row r="32">
      <c r="A32" s="4" t="inlineStr">
        <is>
          <t>Base erosion and anti-tax abuse tax</t>
        </is>
      </c>
      <c r="B32" s="4" t="inlineStr">
        <is>
          <t>0.00%</t>
        </is>
      </c>
      <c r="C32" s="4" t="inlineStr">
        <is>
          <t>1.30%</t>
        </is>
      </c>
      <c r="D32" s="4" t="inlineStr">
        <is>
          <t>1.00%</t>
        </is>
      </c>
    </row>
    <row r="33">
      <c r="A33" s="4" t="inlineStr">
        <is>
          <t>U.S. state and local taxes, net</t>
        </is>
      </c>
      <c r="B33" s="4" t="inlineStr">
        <is>
          <t>2.30%</t>
        </is>
      </c>
      <c r="C33" s="4" t="inlineStr">
        <is>
          <t>2.00%</t>
        </is>
      </c>
      <c r="D33" s="4" t="inlineStr">
        <is>
          <t>0.70%</t>
        </is>
      </c>
    </row>
    <row r="34">
      <c r="A34" s="4" t="inlineStr">
        <is>
          <t>Intra-entity IP transfer step-up</t>
        </is>
      </c>
      <c r="B34" s="4" t="inlineStr">
        <is>
          <t>(41.60%)</t>
        </is>
      </c>
      <c r="C34" s="4" t="inlineStr">
        <is>
          <t>0.00%</t>
        </is>
      </c>
      <c r="D34" s="4" t="inlineStr">
        <is>
          <t>0.00%</t>
        </is>
      </c>
    </row>
    <row r="35">
      <c r="A35" s="4" t="inlineStr">
        <is>
          <t>Other - net</t>
        </is>
      </c>
      <c r="B35" s="4" t="inlineStr">
        <is>
          <t>(34.90%)</t>
        </is>
      </c>
      <c r="C35" s="4" t="inlineStr">
        <is>
          <t>(7.30%)</t>
        </is>
      </c>
      <c r="D35" s="4" t="inlineStr">
        <is>
          <t>8.30%</t>
        </is>
      </c>
    </row>
    <row r="36">
      <c r="A36" s="4" t="inlineStr">
        <is>
          <t>Total income tax provision / effective tax rate</t>
        </is>
      </c>
      <c r="B36" s="4" t="inlineStr">
        <is>
          <t>0.20%</t>
        </is>
      </c>
      <c r="C36" s="4" t="inlineStr">
        <is>
          <t>23.50%</t>
        </is>
      </c>
      <c r="D36" s="4" t="inlineStr">
        <is>
          <t>20.30%</t>
        </is>
      </c>
    </row>
    <row r="37">
      <c r="A37" s="4" t="inlineStr">
        <is>
          <t>Germany</t>
        </is>
      </c>
    </row>
    <row r="38">
      <c r="A38" s="3" t="inlineStr">
        <is>
          <t>Effective Income Tax Rate Reconciliation, Percent [Abstract]</t>
        </is>
      </c>
    </row>
    <row r="39">
      <c r="A39" s="4" t="inlineStr">
        <is>
          <t>Income tax audit, tax expense</t>
        </is>
      </c>
      <c r="B39" s="5" t="n">
        <v>14.3</v>
      </c>
    </row>
    <row r="40">
      <c r="A40" s="4" t="inlineStr">
        <is>
          <t>NETHERLANDS</t>
        </is>
      </c>
    </row>
    <row r="41">
      <c r="A41" s="3" t="inlineStr">
        <is>
          <t>Effective Income Tax Rate Reconciliation, Percent [Abstract]</t>
        </is>
      </c>
    </row>
    <row r="42">
      <c r="A42" s="4" t="inlineStr">
        <is>
          <t>Realized exchange gain, tax expense</t>
        </is>
      </c>
      <c r="B42" s="8" t="n">
        <v>27.3</v>
      </c>
    </row>
    <row r="43">
      <c r="A43" s="4" t="inlineStr">
        <is>
          <t>Unrecognized tax benefits, adjustment to prior year tax filing position</t>
        </is>
      </c>
      <c r="B43" s="8" t="n">
        <v>27.3</v>
      </c>
    </row>
    <row r="44">
      <c r="A44" s="4" t="inlineStr">
        <is>
          <t>Tax benefit</t>
        </is>
      </c>
      <c r="B44" s="8" t="n">
        <v>41.8</v>
      </c>
    </row>
    <row r="45">
      <c r="A45" s="4" t="inlineStr">
        <is>
          <t>Realized exchange gain, tax benefit</t>
        </is>
      </c>
      <c r="B45" s="8" t="n">
        <v>27.3</v>
      </c>
    </row>
    <row r="46">
      <c r="A46" s="4" t="inlineStr">
        <is>
          <t>Deferred taxes rate change</t>
        </is>
      </c>
      <c r="B46" s="8" t="n">
        <v>14.5</v>
      </c>
    </row>
    <row r="47">
      <c r="A47" s="4" t="inlineStr">
        <is>
          <t>Increase to unrecognized tax benefits, tax expense</t>
        </is>
      </c>
      <c r="B47" s="8" t="n">
        <v>27.3</v>
      </c>
    </row>
    <row r="48">
      <c r="A48" s="4" t="inlineStr">
        <is>
          <t>Increase in valuation allowance, tax expense</t>
        </is>
      </c>
      <c r="B48" s="5" t="n">
        <v>14.5</v>
      </c>
    </row>
    <row r="49">
      <c r="A49" s="4" t="inlineStr">
        <is>
          <t>LUXEMBOURG</t>
        </is>
      </c>
    </row>
    <row r="50">
      <c r="A50" s="3" t="inlineStr">
        <is>
          <t>Effective Income Tax Rate Reconciliation, Percent [Abstract]</t>
        </is>
      </c>
    </row>
    <row r="51">
      <c r="A51" s="4" t="inlineStr">
        <is>
          <t>Local statutory impairment, tax benefit</t>
        </is>
      </c>
      <c r="C51" s="5" t="n">
        <v>24.9</v>
      </c>
    </row>
    <row r="52">
      <c r="A52" s="4" t="inlineStr">
        <is>
          <t>Increase in valuation allowance, tax expense</t>
        </is>
      </c>
      <c r="C52" s="5" t="n">
        <v>24.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Deferred tax asset</t>
        </is>
      </c>
    </row>
    <row r="3">
      <c r="A3" s="4" t="inlineStr">
        <is>
          <t>Tax loss, credit and interest carryforwards</t>
        </is>
      </c>
      <c r="B3" s="5" t="n">
        <v>259.2</v>
      </c>
      <c r="C3" s="5" t="n">
        <v>245.3</v>
      </c>
    </row>
    <row r="4">
      <c r="A4" s="4" t="inlineStr">
        <is>
          <t>Goodwill and intangibles</t>
        </is>
      </c>
      <c r="B4" s="6" t="n">
        <v>12</v>
      </c>
      <c r="C4" s="6" t="n">
        <v>0</v>
      </c>
    </row>
    <row r="5">
      <c r="A5" s="4" t="inlineStr">
        <is>
          <t>Compensation and employee benefits</t>
        </is>
      </c>
      <c r="B5" s="8" t="n">
        <v>90.40000000000001</v>
      </c>
      <c r="C5" s="8" t="n">
        <v>80.8</v>
      </c>
    </row>
    <row r="6">
      <c r="A6" s="4" t="inlineStr">
        <is>
          <t>Accruals and other reserves</t>
        </is>
      </c>
      <c r="B6" s="6" t="n">
        <v>18</v>
      </c>
      <c r="C6" s="8" t="n">
        <v>17.2</v>
      </c>
    </row>
    <row r="7">
      <c r="A7" s="4" t="inlineStr">
        <is>
          <t>Research and development capitalization</t>
        </is>
      </c>
      <c r="B7" s="8" t="n">
        <v>19.4</v>
      </c>
      <c r="C7" s="8" t="n">
        <v>6.5</v>
      </c>
    </row>
    <row r="8">
      <c r="A8" s="4" t="inlineStr">
        <is>
          <t>Equity investment and other securities</t>
        </is>
      </c>
      <c r="B8" s="8" t="n">
        <v>33.4</v>
      </c>
      <c r="C8" s="8" t="n">
        <v>28.3</v>
      </c>
    </row>
    <row r="9">
      <c r="A9" s="4" t="inlineStr">
        <is>
          <t>Finance leases</t>
        </is>
      </c>
      <c r="B9" s="6" t="n">
        <v>20</v>
      </c>
      <c r="C9" s="8" t="n">
        <v>19.1</v>
      </c>
    </row>
    <row r="10">
      <c r="A10" s="4" t="inlineStr">
        <is>
          <t>Other</t>
        </is>
      </c>
      <c r="B10" s="8" t="n">
        <v>6.6</v>
      </c>
      <c r="C10" s="8" t="n">
        <v>3.7</v>
      </c>
    </row>
    <row r="11">
      <c r="A11" s="4" t="inlineStr">
        <is>
          <t>Total deferred tax assets</t>
        </is>
      </c>
      <c r="B11" s="6" t="n">
        <v>459</v>
      </c>
      <c r="C11" s="8" t="n">
        <v>400.9</v>
      </c>
    </row>
    <row r="12">
      <c r="A12" s="4" t="inlineStr">
        <is>
          <t>Less: valuation allowance</t>
        </is>
      </c>
      <c r="B12" s="8" t="n">
        <v>-208.1</v>
      </c>
      <c r="C12" s="8" t="n">
        <v>-178.3</v>
      </c>
    </row>
    <row r="13">
      <c r="A13" s="4" t="inlineStr">
        <is>
          <t>Total deferred tax assets, net of valuation allowance</t>
        </is>
      </c>
      <c r="B13" s="8" t="n">
        <v>250.9</v>
      </c>
      <c r="C13" s="8" t="n">
        <v>222.6</v>
      </c>
    </row>
    <row r="14">
      <c r="A14" s="3" t="inlineStr">
        <is>
          <t>Deferred tax liabilities</t>
        </is>
      </c>
    </row>
    <row r="15">
      <c r="A15" s="4" t="inlineStr">
        <is>
          <t>Goodwill and intangibles</t>
        </is>
      </c>
      <c r="B15" s="6" t="n">
        <v>0</v>
      </c>
      <c r="C15" s="8" t="n">
        <v>-20.8</v>
      </c>
    </row>
    <row r="16">
      <c r="A16" s="4" t="inlineStr">
        <is>
          <t>Property, plant and equipment</t>
        </is>
      </c>
      <c r="B16" s="8" t="n">
        <v>-133.5</v>
      </c>
      <c r="C16" s="8" t="n">
        <v>-147.7</v>
      </c>
    </row>
    <row r="17">
      <c r="A17" s="4" t="inlineStr">
        <is>
          <t>Unremitted earnings</t>
        </is>
      </c>
      <c r="B17" s="8" t="n">
        <v>-7.1</v>
      </c>
      <c r="C17" s="6" t="n">
        <v>-6</v>
      </c>
    </row>
    <row r="18">
      <c r="A18" s="4" t="inlineStr">
        <is>
          <t>Long-term debt</t>
        </is>
      </c>
      <c r="B18" s="8" t="n">
        <v>-0.7</v>
      </c>
      <c r="C18" s="8" t="n">
        <v>-1.3</v>
      </c>
    </row>
    <row r="19">
      <c r="A19" s="4" t="inlineStr">
        <is>
          <t>Total deferred tax liabilities</t>
        </is>
      </c>
      <c r="B19" s="8" t="n">
        <v>-141.3</v>
      </c>
      <c r="C19" s="8" t="n">
        <v>-175.8</v>
      </c>
    </row>
    <row r="20">
      <c r="A20" s="4" t="inlineStr">
        <is>
          <t>Net deferred tax asset</t>
        </is>
      </c>
      <c r="B20" s="8" t="n">
        <v>109.6</v>
      </c>
      <c r="C20" s="8" t="n">
        <v>46.8</v>
      </c>
    </row>
    <row r="21">
      <c r="A21" s="3" t="inlineStr">
        <is>
          <t>Deferred Tax Assets, Net, Classification [Abstract]</t>
        </is>
      </c>
    </row>
    <row r="22">
      <c r="A22" s="4" t="inlineStr">
        <is>
          <t>Non-current assets</t>
        </is>
      </c>
      <c r="B22" s="8" t="n">
        <v>223.6</v>
      </c>
      <c r="C22" s="8" t="n">
        <v>162.3</v>
      </c>
    </row>
    <row r="23">
      <c r="A23" s="4" t="inlineStr">
        <is>
          <t>Non-current liability</t>
        </is>
      </c>
      <c r="B23" s="6" t="n">
        <v>-114</v>
      </c>
      <c r="C23" s="8" t="n">
        <v>-115.5</v>
      </c>
    </row>
    <row r="24">
      <c r="A24" s="4" t="inlineStr">
        <is>
          <t>Net deferred tax asset</t>
        </is>
      </c>
      <c r="B24" s="5" t="n">
        <v>109.6</v>
      </c>
      <c r="C24" s="5" t="n">
        <v>46.8</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loss, tax credit and interest carryforwards (Details) - USD ($) $ in Millions</t>
        </is>
      </c>
      <c r="B1" s="2" t="inlineStr">
        <is>
          <t>Dec. 31, 2020</t>
        </is>
      </c>
      <c r="C1" s="2" t="inlineStr">
        <is>
          <t>Dec. 31, 2019</t>
        </is>
      </c>
    </row>
    <row r="2">
      <c r="A2" s="3" t="inlineStr">
        <is>
          <t>Operating Loss Carryforwards [Line Items]</t>
        </is>
      </c>
    </row>
    <row r="3">
      <c r="A3" s="4" t="inlineStr">
        <is>
          <t>Total tax loss, tax credit and interest carryforwards</t>
        </is>
      </c>
      <c r="B3" s="5" t="n">
        <v>259.2</v>
      </c>
      <c r="C3" s="5" t="n">
        <v>245.3</v>
      </c>
    </row>
    <row r="4">
      <c r="A4" s="4" t="inlineStr">
        <is>
          <t>Expires within 10 years</t>
        </is>
      </c>
    </row>
    <row r="5">
      <c r="A5" s="3" t="inlineStr">
        <is>
          <t>Operating Loss Carryforwards [Line Items]</t>
        </is>
      </c>
    </row>
    <row r="6">
      <c r="A6" s="4" t="inlineStr">
        <is>
          <t>Tax loss carryforwards (tax effected)</t>
        </is>
      </c>
      <c r="B6" s="8" t="n">
        <v>78.7</v>
      </c>
      <c r="C6" s="8" t="n">
        <v>61.9</v>
      </c>
    </row>
    <row r="7">
      <c r="A7" s="4" t="inlineStr">
        <is>
          <t>Tax credit carryforwards</t>
        </is>
      </c>
      <c r="B7" s="8" t="n">
        <v>1.6</v>
      </c>
      <c r="C7" s="8" t="n">
        <v>1.9</v>
      </c>
    </row>
    <row r="8">
      <c r="A8" s="4" t="inlineStr">
        <is>
          <t>Interest carryforwards</t>
        </is>
      </c>
      <c r="B8" s="8" t="n">
        <v>2.9</v>
      </c>
      <c r="C8" s="8" t="n">
        <v>1.2</v>
      </c>
    </row>
    <row r="9">
      <c r="A9" s="4" t="inlineStr">
        <is>
          <t>Expires after 10 years or indefinite</t>
        </is>
      </c>
    </row>
    <row r="10">
      <c r="A10" s="3" t="inlineStr">
        <is>
          <t>Operating Loss Carryforwards [Line Items]</t>
        </is>
      </c>
    </row>
    <row r="11">
      <c r="A11" s="4" t="inlineStr">
        <is>
          <t>Tax loss carryforwards (tax effected)</t>
        </is>
      </c>
      <c r="B11" s="8" t="n">
        <v>115.8</v>
      </c>
      <c r="C11" s="8" t="n">
        <v>120.7</v>
      </c>
    </row>
    <row r="12">
      <c r="A12" s="4" t="inlineStr">
        <is>
          <t>Tax credit carryforwards</t>
        </is>
      </c>
      <c r="B12" s="8" t="n">
        <v>17.3</v>
      </c>
      <c r="C12" s="8" t="n">
        <v>24.4</v>
      </c>
    </row>
    <row r="13">
      <c r="A13" s="4" t="inlineStr">
        <is>
          <t>Interest carryforwards</t>
        </is>
      </c>
      <c r="B13" s="5" t="n">
        <v>42.9</v>
      </c>
      <c r="C13" s="5" t="n">
        <v>35.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come Taxes - Valuation Allowance (Details) - USD ($) $ in Millions</t>
        </is>
      </c>
      <c r="B1" s="2" t="inlineStr">
        <is>
          <t>Dec. 31, 2020</t>
        </is>
      </c>
      <c r="C1" s="2" t="inlineStr">
        <is>
          <t>Dec. 31, 2019</t>
        </is>
      </c>
    </row>
    <row r="2">
      <c r="A2" s="3" t="inlineStr">
        <is>
          <t>Valuation Allowance [Line Items]</t>
        </is>
      </c>
    </row>
    <row r="3">
      <c r="A3" s="4" t="inlineStr">
        <is>
          <t>Total valuation allowance</t>
        </is>
      </c>
      <c r="B3" s="5" t="n">
        <v>208.1</v>
      </c>
      <c r="C3" s="5" t="n">
        <v>178.3</v>
      </c>
    </row>
    <row r="4">
      <c r="A4" s="4" t="inlineStr">
        <is>
          <t>Non-U.S.</t>
        </is>
      </c>
    </row>
    <row r="5">
      <c r="A5" s="3" t="inlineStr">
        <is>
          <t>Valuation Allowance [Line Items]</t>
        </is>
      </c>
    </row>
    <row r="6">
      <c r="A6" s="4" t="inlineStr">
        <is>
          <t>Total valuation allowance</t>
        </is>
      </c>
      <c r="B6" s="6" t="n">
        <v>205</v>
      </c>
      <c r="C6" s="8" t="n">
        <v>175.8</v>
      </c>
    </row>
    <row r="7">
      <c r="A7" s="4" t="inlineStr">
        <is>
          <t>U.S.</t>
        </is>
      </c>
    </row>
    <row r="8">
      <c r="A8" s="3" t="inlineStr">
        <is>
          <t>Valuation Allowance [Line Items]</t>
        </is>
      </c>
    </row>
    <row r="9">
      <c r="A9" s="4" t="inlineStr">
        <is>
          <t>Total valuation allowance</t>
        </is>
      </c>
      <c r="B9" s="5" t="n">
        <v>3.1</v>
      </c>
      <c r="C9" s="5" t="n">
        <v>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0</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The accompanying consolidated balance sheets of Axalta Coating Systems Ltd. (“Axalta,” the “Company,” “we,” “our” and “us”), at December 31, 2020 and 2019 and the related consolidated statements of operations, consolidated statements of comprehensive income, consolidated statements of cash flows and consolidated statements of changes in shareholders' equity for the years ended December 31, 2020, 2019 and 2018 included herein have been prepared in accordance with accounting principles generally accepted in the United States of America (“GAAP”) and are audited. In the opinion of management, these statements include all adjustments, consisting only of normal, recurring adjustments, necessary for a fair statement of the financial position of Axalta. Summary of Significant Accounting Policies Principles of Consolidation The consolidated financial statements include the accounts of Axalta and its subsidiaries, and entities in which a controlling interest is maintained. For those consolidated subsidiaries in which the Company’s ownership is less than 100%, the outside shareholders’ interests are shown as noncontrolling interests. Investments in companies in which Axalta does not maintain control, but has the ability to exercise significant influence over operating and financial policies of the investee are accounted for using the equity method of accounting. As a result, Axalta’s share of the earnings or losses of such equity affiliates is included in the accompanying consolidated statements of operations and our share of these companies’ stockholders’ equity is included in the accompanying consolidated balance sheets. Certain of our joint ventures are accounted for on a one-month lag basis, the effect of which is not material. We eliminated all intercompany accounts and transactions in the preparation of the accompanying consolidated financial statements. Use of Estimates The preparation of financial statements in conformity with GAAP requires us to make estimates and assumptions that affect the reported amounts of assets and liabilities at the date of the financial statements and the reported amounts of sales and expenses during the period. The estimates and assumptions include, but are not limited to, receivable and inventory valuations, fixed asset valuations, valuations of goodwill and identifiable intangible assets, including analysis of impairment, valuations of long-term employee benefit obligations, income taxes, environmental matters, litigation, stock-based compensation, restructuring and allocations of costs. Our estimates are based on historical experience, facts and circumstances available at the time and various other assumptions that are believed to be reasonable. Actual results could differ materially from those estimates. Accounting for Business Combinations We account for business combinations under the acquisition method of accounting. This method requires the recording of acquired assets, including separately identifiable intangible assets and assumed liabilities at their acquisition date fair values. The method records any excess purchase price over the fair value of acquired net assets as goodwill. Included in the determination of the purchase price is the fair value of contingent consideration, if applicable, based on the terms and applicable targets described within the acquisition agreements (i.e., projected revenues or EBITDA). Subsequent to the acquisition date, the fair value of the liability, if determined to be payable in cash, is revalued at each balance sheet date with adjustments recorded within earnings. The determination of the fair value of assets acquired, liabilities assumed and noncontrolling interests involves assessments of factors such as the expected future cash flows associated with individual assets and liabilities and appropriate discount rates at the closing date of the acquisition. When necessary, we consult with external advisors to help determine fair value. For non-observable market values determined using Level 3 assumptions, we determine fair value using acceptable valuation principles, including most commonly the excess earnings method for customer relationships, relief from royalty method for technology and trademarks, cost method for inventory and a combination of cost and market methods for property, plant and equipment, as applicable. We include the results of operations from the acquisition date in the financial statements for all businesses acquired. Revenue Recognition See Note 2 for disclosure of our revenue recognition accounting policy. Cash, Cash Equivalents and Restricted Cash Cash equivalents represent highly liquid investments considered readily convertible to known amounts of cash within three months or less from time of purchase. They are carried at cost plus accrued interest, which approximates fair value because of the short-term maturity of these instruments. Cash balances may exceed government insured limits in certain jurisdictions. Restricted cash on our consolidated balance sheets primarily represents cash used to secure certain customer guarantees. Fair Value Measurements GAAP defin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A financial instrument’s level within the fair value hierarchy is based on the lowest level of any input that is significant to the fair value measurement. The following valuation techniques are used to measure fair value for assets and liabilities: Level 1—Quoted market prices in active markets for identical assets or liabilities; Level 2—Significant other observable inputs (i.e., quoted prices for similar items in active markets, quoted prices for identical or similar items in markets that are not active, inputs other than quoted prices that are observable such as interest rate and yield curves, and market-corroborated inputs); and Level 3—Unobservable inputs for the asset or liability, which are valued based on management’s estimates of assumptions that market participants would use in pricing the asset or liability. Derivatives and Hedging The Company from time to time utilizes derivatives to manage exposures to currency exchange rates and interest rate risk. The fair values of all derivatives are recognized as assets or liabilities at the balance sheet date. Changes in the fair value of these instruments are reported in income or accumulated other comprehensive loss ("AOCI"), depending on the use of the derivative and whether it qualifies for hedge accounting treatment and is designated as such. Gains and losses on derivatives that qualify and are designated as cash flow or net investment hedges are recorded in AOCI, to the extent the hedges are effective, until the underlying transactions are recognized in income. Gains and losses on derivatives qualifying and designated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Cash flows from derivatives are presented in the consolidated statements of cash flows in a manner consistent with the underlying transactions. Receivables and Allowance for Doubtful Accounts Receivables are carried at amounts that approximate fair value. Receivables are recognized net of an allowance for doubtful accounts receivable. The allowance for doubtful accounts reflects the current estimate of credit losses expected to be incurred over the life of the financial asset, based on historical experience current conditions and reasonable forecasts of future economic conditions. Accounts receivable are written down or off when a portion or all of such account receivable is determined to be uncollectible. Inventories Inventories are valued at the lower of cost or net realizable value with cost being determined on the weighted average cost method. Elements of cost in inventories include: • raw materials, • direct labor, and • manufacturing and indirect overhead. Stores and supplies are valued at the lower of cost or net realizable value; cost is generally determined by the weighted average cost method. Inventories deemed to have costs greater than their respective market values are reduced to net realizable value with a loss recorded in income in the period recognized. Property, Plant and Equipment Property, plant and equipment acquired in an acquisition are recorded at fair value as of the acquisition date and are depreciated over the estimated useful life using the straight-line method. Subsequent additions to property, plant and equipment are recorded at cost and are depreciated over the estimated useful life using the straight-line method. See Note 15 for a range of estimated useful lives used for each property, plant and equipment class. Software included in property, plant and equipment represents the costs of software developed or obtained for internal use. Software costs are amortized on a straight-line basis over their estimated useful lives. Upgrades and enhancements are capitalized if they result in added functionality, which enables the software to perform tasks it was previously incapable of performing. Software maintenance and training costs are expensed in the period in which they are incurred. Leases See Note 7 for disclosure of our accounting policy over leases. Goodwill and Other Identifiable Intangible Assets Goodwill represents the excess of purchase price over the fair values of underlying net assets acquired in a business combination. Goodwill and indefinite-lived intangible assets are tested for impairment on an annual basis as of October 1 st ; however, these tests are performed more frequently if events or changes in circumstances indicate that the asset may be impaired. The fair value methodology utilizes multiple valuation methodologies and assumptions, including prices of similar assets, where applicable, or discounted cash flow techniques. When testing goodwill and indefinite-lived intangible assets for impairment, we first have an option to assess qualitative factors to determine whether the existence of events or circumstances leads to a determination that it is more likely than not (more than 50%) that an impairment exists. Such qualitative factors may include the following: macroeconomic conditions; industry and market considerations; cost factors; overall financial performance; and other relevant entity-specific events. If based on this qualitative assessment we determine that an impairment is more likely than not, or if we elect not to perform a qualitative assessment, we would be required to perform a quantitative impairment test. Under the quantitative impairment test, the evaluation of impairment involves comparing the current fair value of each reporting unit, with respect to goodwill, and indefinite-lived intangible asset to its carrying value. If the fair value of the reporting unit or indefinite-lived intangible asset is less than the carrying value, the difference is recorded as an impairment loss not to exceed the amount of recorded goodwill or carrying value of the respective indefinite-lived intangible asset. In 2020, we performed a qualitative evaluation for impairment over our reporting units and indefinite-lived intangible assets and concluded that it was not more likely than not that the fair values are less than the respective carrying amounts. Definite-lived intangible assets, such as technology, trademarks, customer relationships and non-compete agreements are amortized over their estimated useful lives, generally for periods ranging from 3 to 25 years. We evaluate these assets for impairment whenever events or changes in circumstances indicate that the carrying amount of these assets might not be recoverable. The reasonableness of the useful lives of definite and indefinite-lived assets are regularly evaluated. Impairment of Long-Lived Assets The carrying value of long-lived assets to be held and used is evaluated when events or changes in circumstances indicate the carrying value may not be recoverable. The carrying value of a long-lived asset is considered impaired when the total projected undiscounted cash flows from the asset is less than its carrying value. In that event, a loss is recognized based on the amount by which the carrying value exceeds the fair value of the long-lived asset. The fair value methodology used is an estimate of fair market value and is based on prices of similar assets or other valuation methodologies including present value techniques. Long-lived assets to be disposed of other than by sale are classified as held for use until their disposal. Long-lived assets to be disposed of by sale are classified as held for sale after all applicable attributes in the guidance are met and are reported at the lower of carrying amount or fair market value less cost to sell. Depreciation is discontinued for long-lived assets classified as held for sale. Research and Development Research and development costs incurred in the normal course of business consist primarily of employee-related costs and are expensed as incurred. In process research and development projects acquired in a business combination are recorded as intangible assets at their fair value as of the acquisition date, using Level 3 assumptions. Subsequent costs related to acquired in process research and development projects are expensed as incurred. In process research and development intangible assets are considered indefinite-lived until the abandonment or completion of the associated research and development efforts. These indefinite-lived intangible assets are tested for impairment consistent with the impairment testing performed on other indefinite-lived intangible assets discussed above. Upon completion of the research and development process, the carrying value of acquired in process research and development projects is reclassified as a finite-lived asset and is amortized over its useful life. Once amortization commences, these assets are tested for impairment consistent with long-lived assets as discussed above. Environmental Liabilities and Expenditures Accruals for environmental matters are recorded when it is probable that a liability has been incurred and the amount of the liability can be reasonably estimated. Accrued environmental liabilities are not discounted. Claims for recovery from third parties, if any, are reflected separately as an asset. We record recoveries at the earlier of when the gain is probable and reasonably estimable or realized. Costs related to environmental remediation are charged to expense in the period incurred. Other environmental costs are also charged to expense in the period incurred, unless they increase the value of the property or reduce or prevent contamination from future operations, in which case, they are capitalized and depreciated. Litigation We accrue for liabilities related to litigation matters when available information indicates that the liability is probable, and the amount can be reasonably estimated. Legal costs such as outside counsel fees and expenses are charged to expense in the period incurred. Income Taxes Deferred tax assets and liabilities are recognized for the future tax consequences attributable to differences between the financial statement carrying amounts of assets and liabilities and their respective tax basis. Deferred tax assets are also recognized for tax losses, interest and tax credit carryforwards. Valuation allowances are recorded to reduce deferred tax assets when it is more likely than not that a tax benefit will not be realized. Deferred tax assets and liabilities are measured using enacted tax rates applicable in the years in which they are expected to be recovered or settled. The effect on deferred tax assets and liabilities of a change in tax law is recognized in income in the period that includes the enactment date. Where we do not intend to indefinitely reinvest earnings of our subsidiaries, we provide for income taxes and withholding taxes, where applicable, on unremitted earnings. We do not provide for income taxes on unremitted earnings of our subsidiaries that are intended to be indefinitely reinvested. We recognize the benefit of an income tax position only if it is "more likely than not" that the tax position will be sustained. The tax benefits recognized are measured based on the largest benefit that has a greater than 50% likelihood of being realized. Additionally, we recognize interest and penalties accrued related to unrecognized tax benefits as a component of provision for income taxes. The current portion of unrecognized tax benefits is included in "Other accrued liabilities" and the long-term portion is included in "Other liabilities" in the accompanying consolidated balance sheets. Foreign Currency Translation Our reporting currency is the U.S. Dollar. In most cases, our non-U.S. based subsidiaries use their local currency as the functional currency for their respective business operations. Assets and liabilities of these operations are translated into U.S. Dollars at end-of-period exchange rates; income and expenses are translated using the average exchange rates for the reporting period. Resulting cumulative translation adjustments are recorded as a component of shareholders’ equity in the accompanying consolidated balance sheets in AOCI. Gains and losses from transactions denominated in currencies other than functional currencies are included in the consolidated statements of operations in other expense (income), net. During the year ended December 31, 2018, the functional currency of our subsidiary in Argentina was changed to be the U.S. Dollar. This determination was made upon conclusion that the Argentinian Peso was hyper-inflationary. Employee Benefits Defined benefit plans specify an amount of pension benefit that an employee will receive upon retirement, usually dependent on factors such as age, years of service and compensation. The obligation in respect of defined benefit plans is calculated separately for each plan by estimating the amount of the future benefits that employees earn in return for their service in the current and prior periods. These benefits are then discounted to determine the present value of the obligations and are then adjusted for the impact of any unamortized prior service costs. The discount rate used is based upon market indicators in the region (generally, the yield on bonds that are denominated in the currency in which the benefits will be paid and that have maturity dates approximating the terms of the obligations). The calculations are performed by qualified actuaries using the projected unit credit method. The obligation of defined benefit plans recorded on our consolidated balance sheets is net of the current fair value of assets. See Note 8 for further information. Stock-Based Compensation We provide directors and certain employees stock-based compensation comprised of stock options, restricted stock awards, restricted stock units, performance stock awards and performance share units. The instruments are measured at fair value on the grant date or date of modification, as applicable. We recognize compensation expense on a graded-vesting attribution basis over the requisite service period, inclusive of impacts of any current period modifications of previously granted awards. Compensation expense is recorded net of forfeitures, which we have elected to record in the period they occur. Earnings per Common Share Basic earnings per common share is computed by dividing net income attributable to Axalta’s common shareholders by the weighted average number of shares outstanding during the period. Diluted earnings per common share is computed by dividing net income attributable to Axalta’s common shareholders by the weighted average number of shares outstanding during the period increased by the number of additional shares that would have been outstanding related to potentially dilutive securities; anti-dilutive securities are excluded from the calculation. These potentially dilutive securities are calculated under the treasury stock method and consist of all outstanding stock options, restricted stock awards, restricted stock units, performance stock awards and performance share units. Recently Adopted Accounting Guidance On January 1, 2020, we adopted Accounting Standards Update ("ASU") 2016-13, “Financial Instruments - Credit Losses” under a modified retrospective approach for all financial assets. ASU 2016-13 replaces the incurred loss impairment methodology in current GAAP with a methodology that reflects expected credit losses and requires considerations of a broader range of reasonable and supportable information to inform credit loss estimates. The provisions of this standard primarily impact the allowance for doubtful accounts on our trade receivables, to which we have applied historical loss percentages, combined with reasonable and supportable forecasts of future losses to the respective aging categories. Adoption of ASU 2016-13 at January 1, 2020 resulted in a one-time loss to retained earnings of $1.5 million on our consolidated balance sheets and statements of shareholders' equity for the year ended December 31, 2020. On January 1, 2020, we adopted ASU No. 2018-14, "Compensation - Retirement Benefits - Defined Benefit Plans - General (Topic 715-20 ): Disclosure Framework - Changes to the Disclosure Requirements for Defined Benefit Plans". This ASU amends ASC 715 to remove certain disclosures, clarify certain existing disclosures and add additional disclosures. The adoption of this standard did not have a material impact on our consolidated financial statements. In March 2020, we adopted ASU 2020-04, "Reference Rate Reform" which provides optional expedients exercisable through December 31, 2022 to ease the potential burden in accounting for the effects of reference rate reform on financial reporting. As of December 31, 2020, the expedients provided in this standard do not impact the Company. We will continue to monitor for potential impacts on our financial statements. In December 2020, we adopted ASU 2019-12, "Simplifying the Accounting for Income Taxes" which simplifies the accounting for income taxes by removing certain exceptions to the general principles in Topic 740 and updating provisions related to accounting for franchise (or similar) tax partially based on income and interim recognition of enactment of tax law changes. The adoption of this standard did not have a material impact on our financial statements. Risks and Uncertainties In March 2020, the World Health Organization characterized the coronavirus ("COVID-19") a pandemic, and the President of the United States declared the COVID-19 outbreak a national emergency. The rapid spread of the pandemic and the continuously evolving responses to combat it have had a negative impact on the global economy. The Company's results of operations, financial condition and cash flows were significantly impacted during 2020 as a result of the pandemic and we continue to see impacts to our business given the continued significant presence, and actual or potential spread, of the virus globally, as well as preventative measures enacted in certain regions of the world. We are currently unable to fully determine the future impact of COVID-19 on our business, though we believe the pandemic will continue to have a negative effect on our business during 2021, and potentially longer. We are monitoring the progression of the pandemic and its ongoing and potential effect on our financial position, results of operations, and cash flows, which effects could be materially adverse in a particular quarterly reporting period as well as on an annual basis for 2021, and potentially long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Total Gross Unrecognized Tax Benefits (Details) - USD ($) $ in Millions</t>
        </is>
      </c>
      <c r="B1" s="2" t="inlineStr">
        <is>
          <t>12 Months Ended</t>
        </is>
      </c>
    </row>
    <row r="2">
      <c r="B2" s="2" t="inlineStr">
        <is>
          <t>Dec. 31, 2020</t>
        </is>
      </c>
      <c r="C2" s="2" t="inlineStr">
        <is>
          <t>Dec. 31, 2019</t>
        </is>
      </c>
      <c r="D2" s="2" t="inlineStr">
        <is>
          <t>Dec. 31, 2018</t>
        </is>
      </c>
    </row>
    <row r="3">
      <c r="A3" s="3" t="inlineStr">
        <is>
          <t>Reconciliation of Unrecognized Tax Benefits, Excluding Amounts Pertaining to Examined Tax Returns [Roll Forward]</t>
        </is>
      </c>
    </row>
    <row r="4">
      <c r="A4" s="4" t="inlineStr">
        <is>
          <t>Beginning Balance</t>
        </is>
      </c>
      <c r="B4" s="5" t="n">
        <v>45.3</v>
      </c>
      <c r="C4" s="7" t="n">
        <v>37</v>
      </c>
      <c r="D4" s="5" t="n">
        <v>17.2</v>
      </c>
    </row>
    <row r="5">
      <c r="A5" s="4" t="inlineStr">
        <is>
          <t>Increases related to positions taken on items from prior years</t>
        </is>
      </c>
      <c r="B5" s="8" t="n">
        <v>50.9</v>
      </c>
      <c r="C5" s="8" t="n">
        <v>3.9</v>
      </c>
      <c r="D5" s="8" t="n">
        <v>3.4</v>
      </c>
    </row>
    <row r="6">
      <c r="A6" s="4" t="inlineStr">
        <is>
          <t>Decreases related to positions taken on items from prior years</t>
        </is>
      </c>
      <c r="B6" s="6" t="n">
        <v>0</v>
      </c>
      <c r="C6" s="6" t="n">
        <v>-1</v>
      </c>
      <c r="D6" s="8" t="n">
        <v>-1.8</v>
      </c>
    </row>
    <row r="7">
      <c r="A7" s="4" t="inlineStr">
        <is>
          <t>Increases related to positions taken in the current year</t>
        </is>
      </c>
      <c r="B7" s="8" t="n">
        <v>3.7</v>
      </c>
      <c r="C7" s="8" t="n">
        <v>5.5</v>
      </c>
      <c r="D7" s="8" t="n">
        <v>18.2</v>
      </c>
    </row>
    <row r="8">
      <c r="A8" s="4" t="inlineStr">
        <is>
          <t>Settlement of uncertain tax positions with tax authorities</t>
        </is>
      </c>
      <c r="B8" s="6" t="n">
        <v>0</v>
      </c>
      <c r="C8" s="8" t="n">
        <v>-0.1</v>
      </c>
      <c r="D8" s="6" t="n">
        <v>0</v>
      </c>
    </row>
    <row r="9">
      <c r="A9" s="4" t="inlineStr">
        <is>
          <t>Decrease due to expiration of statues of limitations</t>
        </is>
      </c>
      <c r="B9" s="8" t="n">
        <v>-0.3</v>
      </c>
      <c r="C9" s="6" t="n">
        <v>0</v>
      </c>
      <c r="D9" s="6" t="n">
        <v>0</v>
      </c>
    </row>
    <row r="10">
      <c r="A10" s="4" t="inlineStr">
        <is>
          <t>Ending Balance</t>
        </is>
      </c>
      <c r="B10" s="8" t="n">
        <v>99.59999999999999</v>
      </c>
      <c r="C10" s="8" t="n">
        <v>45.3</v>
      </c>
      <c r="D10" s="6" t="n">
        <v>37</v>
      </c>
    </row>
    <row r="11">
      <c r="A11" s="4" t="inlineStr">
        <is>
          <t>Total accrual for interest and penalties associated with unrecognized tax benefits</t>
        </is>
      </c>
      <c r="B11" s="8" t="n">
        <v>10.9</v>
      </c>
      <c r="C11" s="6" t="n">
        <v>5</v>
      </c>
      <c r="D11" s="8" t="n">
        <v>3.1</v>
      </c>
    </row>
    <row r="12">
      <c r="A12" s="4" t="inlineStr">
        <is>
          <t>Total gross unrecognized tax benefits at December 31, including interest and penalties</t>
        </is>
      </c>
      <c r="B12" s="8" t="n">
        <v>110.5</v>
      </c>
      <c r="C12" s="8" t="n">
        <v>50.3</v>
      </c>
      <c r="D12" s="8" t="n">
        <v>40.1</v>
      </c>
    </row>
    <row r="13">
      <c r="A13" s="4" t="inlineStr">
        <is>
          <t>Total unrecognized tax benefits that, if recognized, would impact the effective tax rate</t>
        </is>
      </c>
      <c r="B13" s="8" t="n">
        <v>57.6</v>
      </c>
      <c r="C13" s="8" t="n">
        <v>31.7</v>
      </c>
      <c r="D13" s="8" t="n">
        <v>25.2</v>
      </c>
    </row>
    <row r="14">
      <c r="A14" s="4" t="inlineStr">
        <is>
          <t>Interest and penalties included as components of the "Provision (benefit) for income taxes"</t>
        </is>
      </c>
      <c r="B14" s="5" t="n">
        <v>5.9</v>
      </c>
      <c r="C14" s="5" t="n">
        <v>1.9</v>
      </c>
      <c r="D14" s="5" t="n">
        <v>1.9</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et Income Per Common Share - Schedule of Earnings Per Share, Basic and Diluted (Details) - USD ($) $ / shares in Units, shares in Millions, $ in Million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Earnings Per Share [Abstract]</t>
        </is>
      </c>
    </row>
    <row r="4">
      <c r="A4" s="4" t="inlineStr">
        <is>
          <t>Net income to common shareholders</t>
        </is>
      </c>
      <c r="B4" s="5" t="n">
        <v>69.7</v>
      </c>
      <c r="C4" s="5" t="n">
        <v>82.5</v>
      </c>
      <c r="D4" s="5" t="n">
        <v>-82.8</v>
      </c>
      <c r="E4" s="5" t="n">
        <v>52.2</v>
      </c>
      <c r="F4" s="5" t="n">
        <v>41.7</v>
      </c>
      <c r="G4" s="5" t="n">
        <v>65.5</v>
      </c>
      <c r="H4" s="5" t="n">
        <v>98.40000000000001</v>
      </c>
      <c r="I4" s="5" t="n">
        <v>43.4</v>
      </c>
      <c r="J4" s="5" t="n">
        <v>121.6</v>
      </c>
      <c r="K4" s="7" t="n">
        <v>249</v>
      </c>
      <c r="L4" s="5" t="n">
        <v>207.1</v>
      </c>
    </row>
    <row r="5">
      <c r="A5" s="4" t="inlineStr">
        <is>
          <t>Basic weighted average shares outstanding (in shares)</t>
        </is>
      </c>
      <c r="J5" s="8" t="n">
        <v>235.2</v>
      </c>
      <c r="K5" s="8" t="n">
        <v>233.9</v>
      </c>
      <c r="L5" s="6" t="n">
        <v>239</v>
      </c>
    </row>
    <row r="6">
      <c r="A6" s="4" t="inlineStr">
        <is>
          <t>Diluted weighted average shares outstanding (in share)</t>
        </is>
      </c>
      <c r="J6" s="6" t="n">
        <v>236</v>
      </c>
      <c r="K6" s="8" t="n">
        <v>235.8</v>
      </c>
      <c r="L6" s="8" t="n">
        <v>242.9</v>
      </c>
    </row>
    <row r="7">
      <c r="A7" s="3" t="inlineStr">
        <is>
          <t>Net income per common share:</t>
        </is>
      </c>
    </row>
    <row r="8">
      <c r="A8" s="4" t="inlineStr">
        <is>
          <t>Basic net income per share (in dollars per share)</t>
        </is>
      </c>
      <c r="B8" s="9" t="n">
        <v>0.3</v>
      </c>
      <c r="C8" s="9" t="n">
        <v>0.35</v>
      </c>
      <c r="D8" s="9" t="n">
        <v>-0.35</v>
      </c>
      <c r="E8" s="9" t="n">
        <v>0.22</v>
      </c>
      <c r="F8" s="9" t="n">
        <v>0.18</v>
      </c>
      <c r="G8" s="9" t="n">
        <v>0.28</v>
      </c>
      <c r="H8" s="9" t="n">
        <v>0.42</v>
      </c>
      <c r="I8" s="9" t="n">
        <v>0.19</v>
      </c>
      <c r="J8" s="9" t="n">
        <v>0.52</v>
      </c>
      <c r="K8" s="9" t="n">
        <v>1.06</v>
      </c>
      <c r="L8" s="9" t="n">
        <v>0.87</v>
      </c>
    </row>
    <row r="9">
      <c r="A9" s="4" t="inlineStr">
        <is>
          <t>Diluted net income per share (in dollars per share)</t>
        </is>
      </c>
      <c r="B9" s="9" t="n">
        <v>0.3</v>
      </c>
      <c r="C9" s="9" t="n">
        <v>0.35</v>
      </c>
      <c r="D9" s="9" t="n">
        <v>-0.35</v>
      </c>
      <c r="E9" s="9" t="n">
        <v>0.22</v>
      </c>
      <c r="F9" s="9" t="n">
        <v>0.18</v>
      </c>
      <c r="G9" s="9" t="n">
        <v>0.28</v>
      </c>
      <c r="H9" s="9" t="n">
        <v>0.42</v>
      </c>
      <c r="I9" s="9" t="n">
        <v>0.18</v>
      </c>
      <c r="J9" s="9" t="n">
        <v>0.52</v>
      </c>
      <c r="K9" s="9" t="n">
        <v>1.06</v>
      </c>
      <c r="L9" s="9" t="n">
        <v>0.85</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Additional Information (Details) - shares shares in Million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Antidilutive securities excluded from computation of earnings per share (in shares)</t>
        </is>
      </c>
      <c r="B4" s="8" t="n">
        <v>2.7</v>
      </c>
      <c r="C4" s="8" t="n">
        <v>2.6</v>
      </c>
      <c r="D4" s="8" t="n">
        <v>2.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and Notes Receivable, Net - Schedule of Accounts, Notes, Loans, and Financing Receivable (Details) - USD ($) $ in Millions</t>
        </is>
      </c>
      <c r="B1" s="2" t="inlineStr">
        <is>
          <t>Dec. 31, 2020</t>
        </is>
      </c>
      <c r="C1" s="2" t="inlineStr">
        <is>
          <t>Dec. 31, 2019</t>
        </is>
      </c>
    </row>
    <row r="2">
      <c r="A2" s="3" t="inlineStr">
        <is>
          <t>Receivables [Abstract]</t>
        </is>
      </c>
    </row>
    <row r="3">
      <c r="A3" s="4" t="inlineStr">
        <is>
          <t>Accounts receivable—trade, net</t>
        </is>
      </c>
      <c r="B3" s="5" t="n">
        <v>738.3</v>
      </c>
      <c r="C3" s="5" t="n">
        <v>718.4</v>
      </c>
    </row>
    <row r="4">
      <c r="A4" s="4" t="inlineStr">
        <is>
          <t>Notes receivable</t>
        </is>
      </c>
      <c r="B4" s="8" t="n">
        <v>30.3</v>
      </c>
      <c r="C4" s="8" t="n">
        <v>24.7</v>
      </c>
    </row>
    <row r="5">
      <c r="A5" s="4" t="inlineStr">
        <is>
          <t>Other</t>
        </is>
      </c>
      <c r="B5" s="8" t="n">
        <v>101.2</v>
      </c>
      <c r="C5" s="6" t="n">
        <v>87</v>
      </c>
    </row>
    <row r="6">
      <c r="A6" s="4" t="inlineStr">
        <is>
          <t>Total</t>
        </is>
      </c>
      <c r="B6" s="8" t="n">
        <v>869.8</v>
      </c>
      <c r="C6" s="8" t="n">
        <v>830.1</v>
      </c>
    </row>
    <row r="7">
      <c r="A7" s="4" t="inlineStr">
        <is>
          <t>Allowance for Doubtful Accounts Receivable, Current</t>
        </is>
      </c>
      <c r="B7" s="5" t="n">
        <v>26.5</v>
      </c>
      <c r="C7" s="7" t="n">
        <v>1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and Notes Receivable,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Bad debt expense</t>
        </is>
      </c>
      <c r="B4" s="5" t="n">
        <v>11.7</v>
      </c>
      <c r="C4" s="5" t="n">
        <v>5.5</v>
      </c>
      <c r="D4" s="5" t="n">
        <v>2.3</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chedule of Inventory (Details) - USD ($) $ in Millions</t>
        </is>
      </c>
      <c r="B1" s="2" t="inlineStr">
        <is>
          <t>Dec. 31, 2020</t>
        </is>
      </c>
      <c r="C1" s="2" t="inlineStr">
        <is>
          <t>Dec. 31, 2019</t>
        </is>
      </c>
    </row>
    <row r="2">
      <c r="A2" s="3" t="inlineStr">
        <is>
          <t>Inventory Disclosure [Abstract]</t>
        </is>
      </c>
    </row>
    <row r="3">
      <c r="A3" s="4" t="inlineStr">
        <is>
          <t>Finished products</t>
        </is>
      </c>
      <c r="B3" s="5" t="n">
        <v>319.3</v>
      </c>
      <c r="C3" s="5" t="n">
        <v>327.4</v>
      </c>
    </row>
    <row r="4">
      <c r="A4" s="4" t="inlineStr">
        <is>
          <t>Semi-finished products</t>
        </is>
      </c>
      <c r="B4" s="8" t="n">
        <v>92.2</v>
      </c>
      <c r="C4" s="8" t="n">
        <v>109.9</v>
      </c>
    </row>
    <row r="5">
      <c r="A5" s="4" t="inlineStr">
        <is>
          <t>Raw materials</t>
        </is>
      </c>
      <c r="B5" s="8" t="n">
        <v>127.2</v>
      </c>
      <c r="C5" s="8" t="n">
        <v>133.7</v>
      </c>
    </row>
    <row r="6">
      <c r="A6" s="4" t="inlineStr">
        <is>
          <t>Stores and supplies</t>
        </is>
      </c>
      <c r="B6" s="8" t="n">
        <v>21.2</v>
      </c>
      <c r="C6" s="8" t="n">
        <v>20.6</v>
      </c>
    </row>
    <row r="7">
      <c r="A7" s="4" t="inlineStr">
        <is>
          <t>Total Inventories</t>
        </is>
      </c>
      <c r="B7" s="5" t="n">
        <v>559.9</v>
      </c>
      <c r="C7" s="5" t="n">
        <v>59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ventories - Additional Information (Details) - USD ($) $ in Millions</t>
        </is>
      </c>
      <c r="B1" s="2" t="inlineStr">
        <is>
          <t>Dec. 31, 2020</t>
        </is>
      </c>
      <c r="C1" s="2" t="inlineStr">
        <is>
          <t>Dec. 31, 2019</t>
        </is>
      </c>
    </row>
    <row r="2">
      <c r="A2" s="3" t="inlineStr">
        <is>
          <t>Inventory Disclosure [Abstract]</t>
        </is>
      </c>
    </row>
    <row r="3">
      <c r="A3" s="4" t="inlineStr">
        <is>
          <t>Inventory reserves</t>
        </is>
      </c>
      <c r="B3" s="7" t="n">
        <v>17</v>
      </c>
      <c r="C3" s="5" t="n">
        <v>13.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 Schedule of Property, Plant and Equipment (Details) - USD ($) $ in Million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t>
        </is>
      </c>
      <c r="B4" s="5" t="n">
        <v>2317.9</v>
      </c>
      <c r="C4" s="5" t="n">
        <v>2231.9</v>
      </c>
    </row>
    <row r="5">
      <c r="A5" s="4" t="inlineStr">
        <is>
          <t>Accumulated depreciation</t>
        </is>
      </c>
      <c r="B5" s="8" t="n">
        <v>-1123.4</v>
      </c>
      <c r="C5" s="8" t="n">
        <v>-1008.9</v>
      </c>
    </row>
    <row r="6">
      <c r="A6" s="4" t="inlineStr">
        <is>
          <t>Property, plant and equipment, net</t>
        </is>
      </c>
      <c r="B6" s="8" t="n">
        <v>1194.5</v>
      </c>
      <c r="C6" s="6" t="n">
        <v>1223</v>
      </c>
    </row>
    <row r="7">
      <c r="A7" s="4" t="inlineStr">
        <is>
          <t>Land</t>
        </is>
      </c>
    </row>
    <row r="8">
      <c r="A8" s="3" t="inlineStr">
        <is>
          <t>Property, Plant and Equipment [Line Items]</t>
        </is>
      </c>
    </row>
    <row r="9">
      <c r="A9" s="4" t="inlineStr">
        <is>
          <t>Property, Plant, and Equipment</t>
        </is>
      </c>
      <c r="B9" s="8" t="n">
        <v>81.5</v>
      </c>
      <c r="C9" s="8" t="n">
        <v>84.5</v>
      </c>
    </row>
    <row r="10">
      <c r="A10" s="4" t="inlineStr">
        <is>
          <t>Buildings and improvements</t>
        </is>
      </c>
    </row>
    <row r="11">
      <c r="A11" s="3" t="inlineStr">
        <is>
          <t>Property, Plant and Equipment [Line Items]</t>
        </is>
      </c>
    </row>
    <row r="12">
      <c r="A12" s="4" t="inlineStr">
        <is>
          <t>Property, Plant, and Equipment</t>
        </is>
      </c>
      <c r="B12" s="8" t="n">
        <v>545.1</v>
      </c>
      <c r="C12" s="8" t="n">
        <v>541.6</v>
      </c>
    </row>
    <row r="13">
      <c r="A13" s="4" t="inlineStr">
        <is>
          <t>Machinery and equipment</t>
        </is>
      </c>
    </row>
    <row r="14">
      <c r="A14" s="3" t="inlineStr">
        <is>
          <t>Property, Plant and Equipment [Line Items]</t>
        </is>
      </c>
    </row>
    <row r="15">
      <c r="A15" s="4" t="inlineStr">
        <is>
          <t>Property, Plant, and Equipment</t>
        </is>
      </c>
      <c r="B15" s="8" t="n">
        <v>1376.6</v>
      </c>
      <c r="C15" s="8" t="n">
        <v>1324.1</v>
      </c>
    </row>
    <row r="16">
      <c r="A16" s="4" t="inlineStr">
        <is>
          <t>Software</t>
        </is>
      </c>
    </row>
    <row r="17">
      <c r="A17" s="3" t="inlineStr">
        <is>
          <t>Property, Plant and Equipment [Line Items]</t>
        </is>
      </c>
    </row>
    <row r="18">
      <c r="A18" s="4" t="inlineStr">
        <is>
          <t>Property, Plant, and Equipment</t>
        </is>
      </c>
      <c r="B18" s="8" t="n">
        <v>119.9</v>
      </c>
      <c r="C18" s="8" t="n">
        <v>128.3</v>
      </c>
    </row>
    <row r="19">
      <c r="A19" s="4" t="inlineStr">
        <is>
          <t>Other</t>
        </is>
      </c>
    </row>
    <row r="20">
      <c r="A20" s="3" t="inlineStr">
        <is>
          <t>Property, Plant and Equipment [Line Items]</t>
        </is>
      </c>
    </row>
    <row r="21">
      <c r="A21" s="4" t="inlineStr">
        <is>
          <t>Property, Plant, and Equipment</t>
        </is>
      </c>
      <c r="B21" s="8" t="n">
        <v>72.59999999999999</v>
      </c>
      <c r="C21" s="8" t="n">
        <v>71.5</v>
      </c>
    </row>
    <row r="22">
      <c r="A22" s="4" t="inlineStr">
        <is>
          <t>Construction in progress</t>
        </is>
      </c>
    </row>
    <row r="23">
      <c r="A23" s="3" t="inlineStr">
        <is>
          <t>Property, Plant and Equipment [Line Items]</t>
        </is>
      </c>
    </row>
    <row r="24">
      <c r="A24" s="4" t="inlineStr">
        <is>
          <t>Property, Plant, and Equipment</t>
        </is>
      </c>
      <c r="B24" s="5" t="n">
        <v>122.2</v>
      </c>
      <c r="C24" s="5" t="n">
        <v>81.90000000000001</v>
      </c>
    </row>
    <row r="25">
      <c r="A25" s="4" t="inlineStr">
        <is>
          <t>Minimum | Buildings and improvements</t>
        </is>
      </c>
    </row>
    <row r="26">
      <c r="A26" s="3" t="inlineStr">
        <is>
          <t>Property, Plant and Equipment [Line Items]</t>
        </is>
      </c>
    </row>
    <row r="27">
      <c r="A27" s="4" t="inlineStr">
        <is>
          <t>Useful Lives (years)</t>
        </is>
      </c>
      <c r="B27" s="4" t="inlineStr">
        <is>
          <t>5 years</t>
        </is>
      </c>
    </row>
    <row r="28">
      <c r="A28" s="4" t="inlineStr">
        <is>
          <t>Minimum | Machinery and equipment</t>
        </is>
      </c>
    </row>
    <row r="29">
      <c r="A29" s="3" t="inlineStr">
        <is>
          <t>Property, Plant and Equipment [Line Items]</t>
        </is>
      </c>
    </row>
    <row r="30">
      <c r="A30" s="4" t="inlineStr">
        <is>
          <t>Useful Lives (years)</t>
        </is>
      </c>
      <c r="B30" s="4" t="inlineStr">
        <is>
          <t>3 years</t>
        </is>
      </c>
    </row>
    <row r="31">
      <c r="A31" s="4" t="inlineStr">
        <is>
          <t>Minimum | Software</t>
        </is>
      </c>
    </row>
    <row r="32">
      <c r="A32" s="3" t="inlineStr">
        <is>
          <t>Property, Plant and Equipment [Line Items]</t>
        </is>
      </c>
    </row>
    <row r="33">
      <c r="A33" s="4" t="inlineStr">
        <is>
          <t>Useful Lives (years)</t>
        </is>
      </c>
      <c r="B33" s="4" t="inlineStr">
        <is>
          <t>5 years</t>
        </is>
      </c>
    </row>
    <row r="34">
      <c r="A34" s="4" t="inlineStr">
        <is>
          <t>Minimum | Other</t>
        </is>
      </c>
    </row>
    <row r="35">
      <c r="A35" s="3" t="inlineStr">
        <is>
          <t>Property, Plant and Equipment [Line Items]</t>
        </is>
      </c>
    </row>
    <row r="36">
      <c r="A36" s="4" t="inlineStr">
        <is>
          <t>Useful Lives (years)</t>
        </is>
      </c>
      <c r="B36" s="4" t="inlineStr">
        <is>
          <t>3 years</t>
        </is>
      </c>
    </row>
    <row r="37">
      <c r="A37" s="4" t="inlineStr">
        <is>
          <t>Maximum | Buildings and improvements</t>
        </is>
      </c>
    </row>
    <row r="38">
      <c r="A38" s="3" t="inlineStr">
        <is>
          <t>Property, Plant and Equipment [Line Items]</t>
        </is>
      </c>
    </row>
    <row r="39">
      <c r="A39" s="4" t="inlineStr">
        <is>
          <t>Useful Lives (years)</t>
        </is>
      </c>
      <c r="B39" s="4" t="inlineStr">
        <is>
          <t>25 years</t>
        </is>
      </c>
    </row>
    <row r="40">
      <c r="A40" s="4" t="inlineStr">
        <is>
          <t>Maximum | Machinery and equipment</t>
        </is>
      </c>
    </row>
    <row r="41">
      <c r="A41" s="3" t="inlineStr">
        <is>
          <t>Property, Plant and Equipment [Line Items]</t>
        </is>
      </c>
    </row>
    <row r="42">
      <c r="A42" s="4" t="inlineStr">
        <is>
          <t>Useful Lives (years)</t>
        </is>
      </c>
      <c r="B42" s="4" t="inlineStr">
        <is>
          <t>25 years</t>
        </is>
      </c>
    </row>
    <row r="43">
      <c r="A43" s="4" t="inlineStr">
        <is>
          <t>Maximum | Software</t>
        </is>
      </c>
    </row>
    <row r="44">
      <c r="A44" s="3" t="inlineStr">
        <is>
          <t>Property, Plant and Equipment [Line Items]</t>
        </is>
      </c>
    </row>
    <row r="45">
      <c r="A45" s="4" t="inlineStr">
        <is>
          <t>Useful Lives (years)</t>
        </is>
      </c>
      <c r="B45" s="4" t="inlineStr">
        <is>
          <t>7 years</t>
        </is>
      </c>
    </row>
    <row r="46">
      <c r="A46" s="4" t="inlineStr">
        <is>
          <t>Maximum | Other</t>
        </is>
      </c>
    </row>
    <row r="47">
      <c r="A47" s="3" t="inlineStr">
        <is>
          <t>Property, Plant and Equipment [Line Items]</t>
        </is>
      </c>
    </row>
    <row r="48">
      <c r="A48" s="4" t="inlineStr">
        <is>
          <t>Useful Lives (years)</t>
        </is>
      </c>
      <c r="B48" s="4" t="inlineStr">
        <is>
          <t>20 years</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Inventory Disclosure [Abstract]</t>
        </is>
      </c>
    </row>
    <row r="4">
      <c r="A4" s="4" t="inlineStr">
        <is>
          <t>Depreciation</t>
        </is>
      </c>
      <c r="B4" s="5" t="n">
        <v>137.2</v>
      </c>
      <c r="C4" s="5" t="n">
        <v>169.9</v>
      </c>
      <c r="D4" s="5" t="n">
        <v>183.4</v>
      </c>
    </row>
    <row r="5">
      <c r="A5" s="4" t="inlineStr">
        <is>
          <t>Capitalized interest</t>
        </is>
      </c>
      <c r="B5" s="7" t="n">
        <v>2</v>
      </c>
      <c r="C5" s="7" t="n">
        <v>2</v>
      </c>
      <c r="D5" s="7" t="n">
        <v>4</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Assets (Details) - USD ($) $ in Millions</t>
        </is>
      </c>
      <c r="B1" s="2" t="inlineStr">
        <is>
          <t>Dec. 31, 2020</t>
        </is>
      </c>
      <c r="C1" s="2" t="inlineStr">
        <is>
          <t>Dec. 31, 2019</t>
        </is>
      </c>
    </row>
    <row r="2">
      <c r="A2" s="3" t="inlineStr">
        <is>
          <t>Business incentive plan assets [Line Items]</t>
        </is>
      </c>
    </row>
    <row r="3">
      <c r="A3" s="4" t="inlineStr">
        <is>
          <t>Available for sale securities</t>
        </is>
      </c>
      <c r="B3" s="5" t="n">
        <v>1.7</v>
      </c>
      <c r="C3" s="5" t="n">
        <v>1.6</v>
      </c>
    </row>
    <row r="4">
      <c r="A4" s="4" t="inlineStr">
        <is>
          <t>Deferred income taxes—non-current</t>
        </is>
      </c>
      <c r="B4" s="8" t="n">
        <v>223.6</v>
      </c>
      <c r="C4" s="8" t="n">
        <v>162.3</v>
      </c>
    </row>
    <row r="5">
      <c r="A5" s="4" t="inlineStr">
        <is>
          <t>Business incentive plan assets</t>
        </is>
      </c>
      <c r="B5" s="8" t="n">
        <v>165.4</v>
      </c>
      <c r="C5" s="8" t="n">
        <v>191.2</v>
      </c>
    </row>
    <row r="6">
      <c r="A6" s="4" t="inlineStr">
        <is>
          <t>Operating lease ROU assets</t>
        </is>
      </c>
      <c r="B6" s="8" t="n">
        <v>101.3</v>
      </c>
      <c r="C6" s="8" t="n">
        <v>95.59999999999999</v>
      </c>
    </row>
    <row r="7">
      <c r="A7" s="4" t="inlineStr">
        <is>
          <t>Other assets</t>
        </is>
      </c>
      <c r="B7" s="8" t="n">
        <v>101.1</v>
      </c>
      <c r="C7" s="8" t="n">
        <v>138.1</v>
      </c>
    </row>
    <row r="8">
      <c r="A8" s="4" t="inlineStr">
        <is>
          <t>Total</t>
        </is>
      </c>
      <c r="B8" s="8" t="n">
        <v>593.1</v>
      </c>
      <c r="C8" s="8" t="n">
        <v>588.8</v>
      </c>
    </row>
    <row r="9">
      <c r="A9" s="4" t="inlineStr">
        <is>
          <t>Upfront Incentive Payments</t>
        </is>
      </c>
      <c r="B9" s="8" t="n">
        <v>79.8</v>
      </c>
      <c r="C9" s="6" t="n">
        <v>79</v>
      </c>
    </row>
    <row r="10">
      <c r="A10" s="4" t="inlineStr">
        <is>
          <t>Other</t>
        </is>
      </c>
    </row>
    <row r="11">
      <c r="A11" s="3" t="inlineStr">
        <is>
          <t>Business incentive plan assets [Line Items]</t>
        </is>
      </c>
    </row>
    <row r="12">
      <c r="A12" s="4" t="inlineStr">
        <is>
          <t>Upfront Incentive Payments</t>
        </is>
      </c>
      <c r="B12" s="5" t="n">
        <v>66.09999999999999</v>
      </c>
      <c r="C12" s="7" t="n">
        <v>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18T07:31:53Z</dcterms:created>
  <dcterms:modified xmlns:dcterms="http://purl.org/dc/terms/" xmlns:xsi="http://www.w3.org/2001/XMLSchema-instance" xsi:type="dcterms:W3CDTF">2021-02-18T07:31:53Z</dcterms:modified>
</cp:coreProperties>
</file>